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Statements of Fina" sheetId="5" state="visible" r:id="rId5"/>
    <sheet xmlns:r="http://schemas.openxmlformats.org/officeDocument/2006/relationships" name="Consolidated Statements of Fin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Business Combinations" sheetId="11" state="visible" r:id="rId11"/>
    <sheet xmlns:r="http://schemas.openxmlformats.org/officeDocument/2006/relationships" name="Earnings Per Share" sheetId="12" state="visible" r:id="rId12"/>
    <sheet xmlns:r="http://schemas.openxmlformats.org/officeDocument/2006/relationships" name="Investment Securities" sheetId="13" state="visible" r:id="rId13"/>
    <sheet xmlns:r="http://schemas.openxmlformats.org/officeDocument/2006/relationships" name="Loans" sheetId="14" state="visible" r:id="rId14"/>
    <sheet xmlns:r="http://schemas.openxmlformats.org/officeDocument/2006/relationships" name="Allowance for Loan Losses and C" sheetId="15" state="visible" r:id="rId15"/>
    <sheet xmlns:r="http://schemas.openxmlformats.org/officeDocument/2006/relationships" name="Goodwill and Intangibles" sheetId="16" state="visible" r:id="rId16"/>
    <sheet xmlns:r="http://schemas.openxmlformats.org/officeDocument/2006/relationships" name="Associate Benefit Plans" sheetId="17" state="visible" r:id="rId17"/>
    <sheet xmlns:r="http://schemas.openxmlformats.org/officeDocument/2006/relationships" name="Income Taxes" sheetId="18" state="visible" r:id="rId18"/>
    <sheet xmlns:r="http://schemas.openxmlformats.org/officeDocument/2006/relationships" name="Fair Value Disclosures of Finan" sheetId="19" state="visible" r:id="rId19"/>
    <sheet xmlns:r="http://schemas.openxmlformats.org/officeDocument/2006/relationships" name="Derivative Financial Instrument" sheetId="20" state="visible" r:id="rId20"/>
    <sheet xmlns:r="http://schemas.openxmlformats.org/officeDocument/2006/relationships" name="Segment Information" sheetId="21" state="visible" r:id="rId21"/>
    <sheet xmlns:r="http://schemas.openxmlformats.org/officeDocument/2006/relationships" name="Indemnifications and Guarantees" sheetId="22" state="visible" r:id="rId22"/>
    <sheet xmlns:r="http://schemas.openxmlformats.org/officeDocument/2006/relationships" name="Change in Accumulated Other Com" sheetId="23" state="visible" r:id="rId23"/>
    <sheet xmlns:r="http://schemas.openxmlformats.org/officeDocument/2006/relationships" name="Related Party Transactions" sheetId="24" state="visible" r:id="rId24"/>
    <sheet xmlns:r="http://schemas.openxmlformats.org/officeDocument/2006/relationships" name="Legal and Other Proceedings" sheetId="25" state="visible" r:id="rId25"/>
    <sheet xmlns:r="http://schemas.openxmlformats.org/officeDocument/2006/relationships" name="Basis of Presentation (Policies" sheetId="26" state="visible" r:id="rId26"/>
    <sheet xmlns:r="http://schemas.openxmlformats.org/officeDocument/2006/relationships" name="Basis of Presentation Basis of " sheetId="27" state="visible" r:id="rId27"/>
    <sheet xmlns:r="http://schemas.openxmlformats.org/officeDocument/2006/relationships" name="Business Combinations (Tables)" sheetId="28" state="visible" r:id="rId28"/>
    <sheet xmlns:r="http://schemas.openxmlformats.org/officeDocument/2006/relationships" name="Earnings Per Share (Tables)" sheetId="29" state="visible" r:id="rId29"/>
    <sheet xmlns:r="http://schemas.openxmlformats.org/officeDocument/2006/relationships" name="Investment Securities (Tables)" sheetId="30" state="visible" r:id="rId30"/>
    <sheet xmlns:r="http://schemas.openxmlformats.org/officeDocument/2006/relationships" name="Loans (Tables)" sheetId="31" state="visible" r:id="rId31"/>
    <sheet xmlns:r="http://schemas.openxmlformats.org/officeDocument/2006/relationships" name="Allowance for Loan Losses and32" sheetId="32" state="visible" r:id="rId32"/>
    <sheet xmlns:r="http://schemas.openxmlformats.org/officeDocument/2006/relationships" name="Goodwill and Intangibles (Table" sheetId="33" state="visible" r:id="rId33"/>
    <sheet xmlns:r="http://schemas.openxmlformats.org/officeDocument/2006/relationships" name="Associate Benefit Plans (Tables" sheetId="34" state="visible" r:id="rId34"/>
    <sheet xmlns:r="http://schemas.openxmlformats.org/officeDocument/2006/relationships" name="Fair Value Disclosures of Fin35" sheetId="35" state="visible" r:id="rId35"/>
    <sheet xmlns:r="http://schemas.openxmlformats.org/officeDocument/2006/relationships" name="Derivative Financial Instrume36" sheetId="36" state="visible" r:id="rId36"/>
    <sheet xmlns:r="http://schemas.openxmlformats.org/officeDocument/2006/relationships" name="Segment Information (Tables)" sheetId="37" state="visible" r:id="rId37"/>
    <sheet xmlns:r="http://schemas.openxmlformats.org/officeDocument/2006/relationships" name="Change in Accumulated Other C38" sheetId="38" state="visible" r:id="rId38"/>
    <sheet xmlns:r="http://schemas.openxmlformats.org/officeDocument/2006/relationships" name="Basis of Presentation - Additio" sheetId="39" state="visible" r:id="rId39"/>
    <sheet xmlns:r="http://schemas.openxmlformats.org/officeDocument/2006/relationships" name="Basis of Presentation - Correct" sheetId="40" state="visible" r:id="rId40"/>
    <sheet xmlns:r="http://schemas.openxmlformats.org/officeDocument/2006/relationships" name="Business Combinations - Summary" sheetId="41" state="visible" r:id="rId41"/>
    <sheet xmlns:r="http://schemas.openxmlformats.org/officeDocument/2006/relationships" name="Business Combinations - Summa42" sheetId="42" state="visible" r:id="rId42"/>
    <sheet xmlns:r="http://schemas.openxmlformats.org/officeDocument/2006/relationships" name="Earnings Per Share - Computatio" sheetId="43" state="visible" r:id="rId43"/>
    <sheet xmlns:r="http://schemas.openxmlformats.org/officeDocument/2006/relationships" name="Investment Securities - Additio" sheetId="44" state="visible" r:id="rId44"/>
    <sheet xmlns:r="http://schemas.openxmlformats.org/officeDocument/2006/relationships" name="Investment Securities - Schedul" sheetId="45" state="visible" r:id="rId45"/>
    <sheet xmlns:r="http://schemas.openxmlformats.org/officeDocument/2006/relationships" name="Investment Securities - Sched46" sheetId="46" state="visible" r:id="rId46"/>
    <sheet xmlns:r="http://schemas.openxmlformats.org/officeDocument/2006/relationships" name="Investment Securities - Sched47" sheetId="47" state="visible" r:id="rId47"/>
    <sheet xmlns:r="http://schemas.openxmlformats.org/officeDocument/2006/relationships" name="Loans - Summary of Loan Portfol" sheetId="48" state="visible" r:id="rId48"/>
    <sheet xmlns:r="http://schemas.openxmlformats.org/officeDocument/2006/relationships" name="Loans - Schedule of Outstanding" sheetId="49" state="visible" r:id="rId49"/>
    <sheet xmlns:r="http://schemas.openxmlformats.org/officeDocument/2006/relationships" name="Loans - Summary of Changes in A" sheetId="50" state="visible" r:id="rId50"/>
    <sheet xmlns:r="http://schemas.openxmlformats.org/officeDocument/2006/relationships" name="Allowance for Loan Losses and51" sheetId="51" state="visible" r:id="rId51"/>
    <sheet xmlns:r="http://schemas.openxmlformats.org/officeDocument/2006/relationships" name="Allowance for Loan Losses and52" sheetId="52" state="visible" r:id="rId52"/>
    <sheet xmlns:r="http://schemas.openxmlformats.org/officeDocument/2006/relationships" name="Allowance for Loan Losses and53" sheetId="53" state="visible" r:id="rId53"/>
    <sheet xmlns:r="http://schemas.openxmlformats.org/officeDocument/2006/relationships" name="Allowance for Loan Losses and54" sheetId="54" state="visible" r:id="rId54"/>
    <sheet xmlns:r="http://schemas.openxmlformats.org/officeDocument/2006/relationships" name="Allowance for Loan Losses and55" sheetId="55" state="visible" r:id="rId55"/>
    <sheet xmlns:r="http://schemas.openxmlformats.org/officeDocument/2006/relationships" name="Allowance for Loan Losses and56" sheetId="56" state="visible" r:id="rId56"/>
    <sheet xmlns:r="http://schemas.openxmlformats.org/officeDocument/2006/relationships" name="Allowance for Loan Losses and57" sheetId="57" state="visible" r:id="rId57"/>
    <sheet xmlns:r="http://schemas.openxmlformats.org/officeDocument/2006/relationships" name="Allowance for Loan Losses and58" sheetId="58" state="visible" r:id="rId58"/>
    <sheet xmlns:r="http://schemas.openxmlformats.org/officeDocument/2006/relationships" name="Allowance for Loan Losses and59" sheetId="59" state="visible" r:id="rId59"/>
    <sheet xmlns:r="http://schemas.openxmlformats.org/officeDocument/2006/relationships" name="Goodwill and Intangibles - Sche" sheetId="60" state="visible" r:id="rId60"/>
    <sheet xmlns:r="http://schemas.openxmlformats.org/officeDocument/2006/relationships" name="Goodwill and Intangibles - Summ" sheetId="61" state="visible" r:id="rId61"/>
    <sheet xmlns:r="http://schemas.openxmlformats.org/officeDocument/2006/relationships" name="Goodwill and Intangibles - Addi" sheetId="62" state="visible" r:id="rId62"/>
    <sheet xmlns:r="http://schemas.openxmlformats.org/officeDocument/2006/relationships" name="Goodwill and Intangibles - Sc63" sheetId="63" state="visible" r:id="rId63"/>
    <sheet xmlns:r="http://schemas.openxmlformats.org/officeDocument/2006/relationships" name="Associate (Employee) Benefit Pl" sheetId="64" state="visible" r:id="rId64"/>
    <sheet xmlns:r="http://schemas.openxmlformats.org/officeDocument/2006/relationships" name="Associate (Employee) Benefit 65" sheetId="65" state="visible" r:id="rId65"/>
    <sheet xmlns:r="http://schemas.openxmlformats.org/officeDocument/2006/relationships" name="Income Taxes - Additional Infor" sheetId="66" state="visible" r:id="rId66"/>
    <sheet xmlns:r="http://schemas.openxmlformats.org/officeDocument/2006/relationships" name="Fair Value Disclosures - Schedu" sheetId="67" state="visible" r:id="rId67"/>
    <sheet xmlns:r="http://schemas.openxmlformats.org/officeDocument/2006/relationships" name="Fair Value Disclosures - Additi" sheetId="68" state="visible" r:id="rId68"/>
    <sheet xmlns:r="http://schemas.openxmlformats.org/officeDocument/2006/relationships" name="Fair Value Disclosures - Book V" sheetId="69" state="visible" r:id="rId69"/>
    <sheet xmlns:r="http://schemas.openxmlformats.org/officeDocument/2006/relationships" name="Derivative Financial Instrume70" sheetId="70" state="visible" r:id="rId70"/>
    <sheet xmlns:r="http://schemas.openxmlformats.org/officeDocument/2006/relationships" name="Derivative Financial Instrume71" sheetId="71" state="visible" r:id="rId71"/>
    <sheet xmlns:r="http://schemas.openxmlformats.org/officeDocument/2006/relationships" name="Derivative Financial Instrume72" sheetId="72" state="visible" r:id="rId72"/>
    <sheet xmlns:r="http://schemas.openxmlformats.org/officeDocument/2006/relationships" name="Segment Information - Additiona" sheetId="73" state="visible" r:id="rId73"/>
    <sheet xmlns:r="http://schemas.openxmlformats.org/officeDocument/2006/relationships" name="Segment Information - Details o" sheetId="74" state="visible" r:id="rId74"/>
    <sheet xmlns:r="http://schemas.openxmlformats.org/officeDocument/2006/relationships" name="Segment Information - Details75" sheetId="75" state="visible" r:id="rId75"/>
    <sheet xmlns:r="http://schemas.openxmlformats.org/officeDocument/2006/relationships" name="Indemnifications and Guarante76" sheetId="76" state="visible" r:id="rId76"/>
    <sheet xmlns:r="http://schemas.openxmlformats.org/officeDocument/2006/relationships" name="Change in Accumulated Other C77" sheetId="77" state="visible" r:id="rId77"/>
    <sheet xmlns:r="http://schemas.openxmlformats.org/officeDocument/2006/relationships" name="Change in Accumulated Other C78" sheetId="78" state="visible" r:id="rId78"/>
    <sheet xmlns:r="http://schemas.openxmlformats.org/officeDocument/2006/relationships" name="Related Party Transactions - Ad" sheetId="79" state="visible" r:id="rId79"/>
    <sheet xmlns:r="http://schemas.openxmlformats.org/officeDocument/2006/relationships" name="Legal and Other Proceedings - A" sheetId="80" state="visible" r:id="rId80"/>
  </sheets>
  <definedNames/>
  <calcPr calcId="124519" fullCalcOnLoad="1"/>
</workbook>
</file>

<file path=xl/sharedStrings.xml><?xml version="1.0" encoding="utf-8"?>
<sst xmlns="http://schemas.openxmlformats.org/spreadsheetml/2006/main" uniqueCount="914">
  <si>
    <t>Document and Entity Information - shares</t>
  </si>
  <si>
    <t>6 Months Ended</t>
  </si>
  <si>
    <t>Jun. 30, 2017</t>
  </si>
  <si>
    <t>Aug. 03,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WSFS</t>
  </si>
  <si>
    <t>Entity Registrant Name</t>
  </si>
  <si>
    <t>WSFS FINANCIAL CORP</t>
  </si>
  <si>
    <t>Entity Central Index Key</t>
  </si>
  <si>
    <t>Current Fiscal Year End Date</t>
  </si>
  <si>
    <t>--12-31</t>
  </si>
  <si>
    <t>Entity Filer Category</t>
  </si>
  <si>
    <t>Large Accelerated Filer</t>
  </si>
  <si>
    <t>Entity Common Stock, Shares Outstanding (in shares)</t>
  </si>
  <si>
    <t>Consolidated Statements of Income - USD ($) $ in Thousands</t>
  </si>
  <si>
    <t>3 Months Ended</t>
  </si>
  <si>
    <t>Jun. 30, 2016</t>
  </si>
  <si>
    <t>Interest income:</t>
  </si>
  <si>
    <t>Interest and fees on loans</t>
  </si>
  <si>
    <t>Interest on mortgage-backed securities</t>
  </si>
  <si>
    <t>Interest and dividends on investment securities:</t>
  </si>
  <si>
    <t>Taxable</t>
  </si>
  <si>
    <t>Tax-exempt</t>
  </si>
  <si>
    <t>Other interest income</t>
  </si>
  <si>
    <t>Total interest income</t>
  </si>
  <si>
    <t>Interest expense:</t>
  </si>
  <si>
    <t>Interest on deposits</t>
  </si>
  <si>
    <t>Interest on senior debt</t>
  </si>
  <si>
    <t>Interest on Federal Home Loan Bank advances</t>
  </si>
  <si>
    <t>Interest on federal funds purchased and securities sold under agreements to repurchase</t>
  </si>
  <si>
    <t>Interest on trust preferred borrowings</t>
  </si>
  <si>
    <t>Interest on other borrowings</t>
  </si>
  <si>
    <t>Total interest expense</t>
  </si>
  <si>
    <t>Net interest income</t>
  </si>
  <si>
    <t>Provision for loan losses</t>
  </si>
  <si>
    <t>Net interest income after provision for loan losses</t>
  </si>
  <si>
    <t>Noninterest income:</t>
  </si>
  <si>
    <t>Credit/debit card and ATM income</t>
  </si>
  <si>
    <t>Investment management and fiduciary income</t>
  </si>
  <si>
    <t>Deposit service charges</t>
  </si>
  <si>
    <t>Mortgage banking activities, net</t>
  </si>
  <si>
    <t>Securities gains, net</t>
  </si>
  <si>
    <t>Loan fee income</t>
  </si>
  <si>
    <t>Bank owned life insurance income</t>
  </si>
  <si>
    <t>Other income</t>
  </si>
  <si>
    <t>Total non interest income</t>
  </si>
  <si>
    <t>Noninterest expense:</t>
  </si>
  <si>
    <t>Salaries, benefits and other compensation</t>
  </si>
  <si>
    <t>Occupancy expense</t>
  </si>
  <si>
    <t>Equipment expense</t>
  </si>
  <si>
    <t>Professional fees</t>
  </si>
  <si>
    <t>Data processing and operations expenses</t>
  </si>
  <si>
    <t>Marketing expense</t>
  </si>
  <si>
    <t>Loan workout and OREO expenses</t>
  </si>
  <si>
    <t>FDIC expenses</t>
  </si>
  <si>
    <t>Corporate development expense</t>
  </si>
  <si>
    <t>Other operating expense</t>
  </si>
  <si>
    <t>Total non interest expenses</t>
  </si>
  <si>
    <t>Income before taxes</t>
  </si>
  <si>
    <t>Income tax provision</t>
  </si>
  <si>
    <t>Net income</t>
  </si>
  <si>
    <t>Earnings per share:</t>
  </si>
  <si>
    <t>Basic (in dollars per share)</t>
  </si>
  <si>
    <t>Diluted (in dollars per share)</t>
  </si>
  <si>
    <t>Consolidated Statements of Comprehensive Income - USD ($) $ in Thousands</t>
  </si>
  <si>
    <t>Statement of Comprehensive Income [Abstract]</t>
  </si>
  <si>
    <t>Net Income</t>
  </si>
  <si>
    <t>Net change in unrealized gains on investment securities available for sale</t>
  </si>
  <si>
    <t>Net unrealized gains arising during the period, net of tax expense of $1,958, $2,870, $2,737 and $9,350, respectively</t>
  </si>
  <si>
    <t>Less: reclassification adjustment for net gains on sales realized in net income, net of tax expense of $253, $207, $367 and $323, respectively</t>
  </si>
  <si>
    <t>Net change in unrealized gains (losses) on investment securities available-for-sale</t>
  </si>
  <si>
    <t>Net change in securities held to maturity</t>
  </si>
  <si>
    <t>Amortization of unrealized gain on securities reclassified to held-to-maturity, net of tax expense of $62, $62, $121 and $127, respectively</t>
  </si>
  <si>
    <t>Net change in unfunded pension liability</t>
  </si>
  <si>
    <t>Change in unfunded pension liability related to unrealized (loss) gain, prior service cost and transition obligation, net of tax (benefit) expense of ($15), ($13), ($27) and $280, respectively</t>
  </si>
  <si>
    <t>Net change in cash flow hedge</t>
  </si>
  <si>
    <t>Net unrealized gain arising during the period, net of tax expense of $161, $0, $92 and $0, respectively</t>
  </si>
  <si>
    <t>Total other comprehensive income</t>
  </si>
  <si>
    <t>Total comprehensive income</t>
  </si>
  <si>
    <t>Consolidated Statements of Comprehensive Income (Parenthetical) - USD ($) $ in Thousands</t>
  </si>
  <si>
    <t>Net change in Unrealized (losses) gains, tax (benefit) expense</t>
  </si>
  <si>
    <t>Reclassification adjustment for gains, tax expense</t>
  </si>
  <si>
    <t>Amortization of unrealized gain on securities reclassified to held-to-maturity, tax expense</t>
  </si>
  <si>
    <t>Change in unfunded pension liability related to unrealized (loss) gain, prior service cost and transition obligation, tax (benefit) expense</t>
  </si>
  <si>
    <t>Net change in cash flow hedge, tax expense</t>
  </si>
  <si>
    <t>Consolidated Statements of Financial Condition - USD ($) $ in Thousands</t>
  </si>
  <si>
    <t>Dec. 31, 2016</t>
  </si>
  <si>
    <t>Assets:</t>
  </si>
  <si>
    <t>Cash and due from banks</t>
  </si>
  <si>
    <t>Cash in non-owned ATMs</t>
  </si>
  <si>
    <t>Interest-bearing deposits in other banks including collateral of $3,380 at June 30, 2017 and December 31, 2016</t>
  </si>
  <si>
    <t>Total cash and cash equivalents</t>
  </si>
  <si>
    <t>Investment securities, available for sale (amortized cost of $825,488 at June 30, 2017 and $807,761 at December 31, 2016)</t>
  </si>
  <si>
    <t>Investment securities, held to maturity-at cost (fair value of $163,903 at June 30, 2017 and $163,232 at December 31, 2016)</t>
  </si>
  <si>
    <t>Loans, held for sale at fair value</t>
  </si>
  <si>
    <t>Loans, net of allowance for loan losses of $40,005 at June 30, 2017 and $39,751 at December 31, 2016</t>
  </si>
  <si>
    <t>Bank owned life insurance</t>
  </si>
  <si>
    <t>Stock in Federal Home Loan Bank of Pittsburgh-at cost</t>
  </si>
  <si>
    <t>Other real estate owned</t>
  </si>
  <si>
    <t>Accrued interest receivable</t>
  </si>
  <si>
    <t>Premises and equipment</t>
  </si>
  <si>
    <t>Goodwill</t>
  </si>
  <si>
    <t>Intangible assets</t>
  </si>
  <si>
    <t>Other assets</t>
  </si>
  <si>
    <t>Total assets</t>
  </si>
  <si>
    <t>Deposits:</t>
  </si>
  <si>
    <t>Noninterest-bearing demand</t>
  </si>
  <si>
    <t>Interest-bearing demand</t>
  </si>
  <si>
    <t>Money market</t>
  </si>
  <si>
    <t>Savings</t>
  </si>
  <si>
    <t>Time</t>
  </si>
  <si>
    <t>Jumbo certificates of deposit – customer</t>
  </si>
  <si>
    <t>Total customer deposits</t>
  </si>
  <si>
    <t>Brokered deposits</t>
  </si>
  <si>
    <t>Total deposits</t>
  </si>
  <si>
    <t>Federal funds purchased and securities sold under agreements to repurchase</t>
  </si>
  <si>
    <t>Federal Home Loan Bank advances</t>
  </si>
  <si>
    <t>Trust preferred borrowings</t>
  </si>
  <si>
    <t>Senior debt</t>
  </si>
  <si>
    <t>Other borrowed funds</t>
  </si>
  <si>
    <t>Accrued interest payable</t>
  </si>
  <si>
    <t>Other liabilities</t>
  </si>
  <si>
    <t>Total liabilities</t>
  </si>
  <si>
    <t>Stockholders’ Equity:</t>
  </si>
  <si>
    <t>Common stock $0.01 par value, 65,000,000 shares authorized; issued 56,173,802 at June 30, 2017 and 55,995,219 at December 31, 2016</t>
  </si>
  <si>
    <t>Capital in excess of par value</t>
  </si>
  <si>
    <t>Accumulated other comprehensive loss</t>
  </si>
  <si>
    <t>Retained earnings</t>
  </si>
  <si>
    <t>Treasury stock at cost, 24,739,145 shares at June 30, 2017 and 24,605,145 shares at December 31, 2016</t>
  </si>
  <si>
    <t>Total stockholders’ equity</t>
  </si>
  <si>
    <t>Total liabilities and stockholders’ equity</t>
  </si>
  <si>
    <t>Consolidated Statements of Financial Condition (Parenthetical) - USD ($) $ in Thousands</t>
  </si>
  <si>
    <t>Statement of Financial Position [Abstract]</t>
  </si>
  <si>
    <t>Interest-bearing deposits in banks and other financial institutions, collateral</t>
  </si>
  <si>
    <t>Available-for-sale securities, amortized cost basis</t>
  </si>
  <si>
    <t>Held-to-maturity securities, fair value</t>
  </si>
  <si>
    <t>Allowance for loan losses</t>
  </si>
  <si>
    <t>Common stock, shares authorized (in shares)</t>
  </si>
  <si>
    <t>Common stock, par value (in dollars per share)</t>
  </si>
  <si>
    <t>Common stock, issued (in shares)</t>
  </si>
  <si>
    <t>Treasury stock, shares (in shares)</t>
  </si>
  <si>
    <t>Consolidated Statements of Changes in Stockholders Equity (Unaudited) - USD ($) $ in Thousands</t>
  </si>
  <si>
    <t>Total</t>
  </si>
  <si>
    <t>Common Stock</t>
  </si>
  <si>
    <t>Capital in Excess of Par Value</t>
  </si>
  <si>
    <t>Accumulated Other Comprehensive Income (Loss)</t>
  </si>
  <si>
    <t>Retained Earnings</t>
  </si>
  <si>
    <t>Treasury Stock</t>
  </si>
  <si>
    <t>Beginning Balance at Dec. 31, 2015</t>
  </si>
  <si>
    <t>Beginning Balance (in shares) at Dec. 31, 2015</t>
  </si>
  <si>
    <t>Increase (Decrease) in Stockholders' Equity [Roll Forward]</t>
  </si>
  <si>
    <t>Other comprehensive income</t>
  </si>
  <si>
    <t>Cash dividend</t>
  </si>
  <si>
    <t>Issuance of common stock including proceeds from exercise of common stock options</t>
  </si>
  <si>
    <t>Issuance of common stock including proceeds from exercise of common stock options (in shares)</t>
  </si>
  <si>
    <t>Stock-based compensation expense</t>
  </si>
  <si>
    <t>Repurchase of common stock</t>
  </si>
  <si>
    <t>Ending Balance at Jun. 30, 2016</t>
  </si>
  <si>
    <t>Ending Balance (in shares) at Jun. 30, 2016</t>
  </si>
  <si>
    <t>Beginning Balance at Mar. 31, 2016</t>
  </si>
  <si>
    <t>Beginning Balance at Dec. 31, 2016</t>
  </si>
  <si>
    <t>Beginning Balance (in shares) at Dec. 31, 2016</t>
  </si>
  <si>
    <t>Ending Balance at Jun. 30, 2017</t>
  </si>
  <si>
    <t>Ending Balance (in shares) at Jun. 30, 2017</t>
  </si>
  <si>
    <t>Beginning Balance at Mar. 31, 2017</t>
  </si>
  <si>
    <t>Consolidated Statements of Changes in Stockholders Equity (Unaudited) (Parenthetical) - $ / shares</t>
  </si>
  <si>
    <t>Cash dividend (in dollars per share)</t>
  </si>
  <si>
    <t>Repurchase of common stock (in shares)</t>
  </si>
  <si>
    <t>Consolidated Statements of Cash Flows - USD ($) $ in Thousands</t>
  </si>
  <si>
    <t>Operating activities:</t>
  </si>
  <si>
    <t>Adjustments to reconcile net income to net cash provided by operating activities:</t>
  </si>
  <si>
    <t>Depreciation of premises and equipment, net</t>
  </si>
  <si>
    <t>Amortization of fees and discounts, net</t>
  </si>
  <si>
    <t>Amortization of intangible assets</t>
  </si>
  <si>
    <t>Decrease (increase) in accrued interest receivable</t>
  </si>
  <si>
    <t>Increase in other assets</t>
  </si>
  <si>
    <t>Origination of loans held for sale</t>
  </si>
  <si>
    <t>Proceeds from sales of loans held for sale</t>
  </si>
  <si>
    <t>Gain on mortgage banking activities, net</t>
  </si>
  <si>
    <t>Gain on sale of securities, net</t>
  </si>
  <si>
    <t>Increase in accrued interest payable</t>
  </si>
  <si>
    <t>Decrease in other liabilities</t>
  </si>
  <si>
    <t>Loss on sale of other real estate owned and valuation adjustments, net</t>
  </si>
  <si>
    <t>Deferred income tax expense</t>
  </si>
  <si>
    <t>Increase in value of bank owned life insurance</t>
  </si>
  <si>
    <t>Increase in capitalized interest, net</t>
  </si>
  <si>
    <t>Net cash provided by operating activities</t>
  </si>
  <si>
    <t>Investing activities:</t>
  </si>
  <si>
    <t>Purchases of investment securities held to maturity</t>
  </si>
  <si>
    <t>Repayments, maturities and calls of investment securities held to maturity</t>
  </si>
  <si>
    <t>Sale of investment securities available for sale</t>
  </si>
  <si>
    <t>Purchases of investment securities available for sale</t>
  </si>
  <si>
    <t>Repayments of investment securities available for sale</t>
  </si>
  <si>
    <t>Net increase in loans</t>
  </si>
  <si>
    <t>Redemptions of stock of Federal Home Loan Bank of Pittsburgh</t>
  </si>
  <si>
    <t>Sales of other real estate owned</t>
  </si>
  <si>
    <t>Investment in premises and equipment</t>
  </si>
  <si>
    <t>Sales of premises and equipment</t>
  </si>
  <si>
    <t>Net cash used for investing activities</t>
  </si>
  <si>
    <t>Financing activities:</t>
  </si>
  <si>
    <t>Net increase in demand and saving deposits</t>
  </si>
  <si>
    <t>Decrease in time deposits</t>
  </si>
  <si>
    <t>Increase in brokered deposits</t>
  </si>
  <si>
    <t>Decrease in loan payable</t>
  </si>
  <si>
    <t>Receipts from FHLB advances</t>
  </si>
  <si>
    <t>Repayments of FHLB advances</t>
  </si>
  <si>
    <t>Receipts from federal funds purchased and securities sold under agreement to repurchase</t>
  </si>
  <si>
    <t>Repayments of federal funds purchased and securities sold under agreement to repurchase</t>
  </si>
  <si>
    <t>Dividends paid</t>
  </si>
  <si>
    <t>Issuance of common stock and exercise of common stock options</t>
  </si>
  <si>
    <t>Issuance of senior debt</t>
  </si>
  <si>
    <t>Purchase of treasury stock</t>
  </si>
  <si>
    <t>Net cash (used) provided by financing activities</t>
  </si>
  <si>
    <t>(Decrease) increase in cash and cash equivalents</t>
  </si>
  <si>
    <t>Cash and cash equivalents at beginning of period</t>
  </si>
  <si>
    <t>Cash and cash equivalents at end of period</t>
  </si>
  <si>
    <t>Supplemental Disclosure of Cash Flow Information:</t>
  </si>
  <si>
    <t>Cash paid for interest during the period</t>
  </si>
  <si>
    <t>Cash paid for income taxes, net</t>
  </si>
  <si>
    <t>Loans transferred to other real estate owned</t>
  </si>
  <si>
    <t>Loans transferred to portfolio from held-for-sale at fair value</t>
  </si>
  <si>
    <t>Net change in accumulated other comprehensive income</t>
  </si>
  <si>
    <t>Non-cash goodwill adjustments, net</t>
  </si>
  <si>
    <t>Basis of Presentation</t>
  </si>
  <si>
    <t>Organization, Consolidation and Presentation of Financial Statements [Abstract]</t>
  </si>
  <si>
    <t>BASIS OF PRESENTATION General Our unaudited Consolidated Financial Statements include the accounts of WSFS Financial Corporation (the Company, our Company, we, our or us), Wilmington Savings Fund Society, FSB (WSFS Bank or the Bank), WSFS Wealth Management, LLC (Powdermill), WSFS Capital Management, LLC (West Capital) and Cypress Capital Management, LLC (Cypress). We also have one unconsolidated subsidiary, WSFS Capital Trust III (the Capital Trust). WSFS Bank has three wholly-owned subsidiaries: WSFS Wealth Investments, 1832 Holdings, Inc. and Monarch Entity Services LLC (Monarch). Overview Founded in 1832, the Bank is one of the ten oldest bank and trust companies continuously operating under the same name in the United States (U.S.). We provide residential and commercial real estate, commercial and consumer lending services, as well as retail deposit and cash management services. Lending activities are funded primarily with customer deposits and borrowings. In addition, we offer a variety of wealth management and trust services to personal and corporate customers. The Federal Deposit Insurance Corporation (FDIC) insures our customers’ deposits to their legal maximums. We serve our customers primarily from our 76 offices located in Delaware ( 45 ), Pennsylvania ( 29 ), Virginia ( 1 ) and Nevada ( 1 ) and through our website at www.wsfsbank.com . Information on our website is not incorporated by reference into this quarterly report. In preparing the unaudited Consolidated Financial Statements, we are required to make estimates and assumptions that affect the reported amounts of assets, liabilities, revenue and expenses. Amounts subject to significant estimates include the allowance for loan losses and reserves for lending related commitments, goodwill, intangible assets, post-retirement benefit obligations, the fair value of financial instruments, other-than-temporary impairment (OTTI), and the income tax valuation allowance. Among other effects, changes to these estimates could result in future impairments of investment securities, goodwill and intangible assets and establishment of the allowance and lending related commitments as well as increased post-retirement benefits expense. Our accounting and reporting policies conform to Generally Accepted Accounting Principles (GAAP) in the U.S., prevailing practices within the banking industry for interim financial information and Rule 10-01 of SEC Regulation S-X (Rule 10-01). Rule 10-01 does not require us to include all information and notes that would be required in audited financial statements. Operating results for the periods presented are not necessarily indicative of the results that may be expected for any future quarters or for the year ending December 31, 2017 . These unaudited, interim Consolidated Financial Statements should be read in conjunction with the audited Consolidated Financial Statements and related notes included in our Annual Report on Form 10-K for the year ended December 31, 2016 (the "2016 Annual Report on Form 10-K") that was filed with the SEC on March 1, 2017 and is available at www.sec.gov or on our website at http://investors.wsfsbank.com/financials.cfm. All significant intercompany transactions were eliminated in consolidation. The significant accounting policies used in preparation of our Consolidated Financial Statements are disclosed in our 2016 Annual Report on Form 10-K. There have not been any material changes in our significant accounting policies from those disclosed in our 2016 Annual Report on Form 10-K. Senior Debt On June 13, 2016, the Company issued $100.0 million of senior unsecured fixed-to-floating rate notes (the senior debt). The senior unsecured notes mature on June 15, 2026 and have a fixed coupon rate of 4.50% from issuance until June 15, 2021 and a variable coupon rate of three month LIBOR plus 3.30% from June 15, 2021 until maturity. The senior unsecured notes may be redeemed beginning on June 15, 2021 at 100% of principal plus accrued and unpaid interest. The net proceeds from the issuance of the notes are being used for general corporate purposes. In 2012, we issued $55.0 million in aggregate principal amount of 6.25% senior notes due 2019 (the 2012 senior debt). The 2012 senior debt is unsecured and ranks equally with all of our other present and future unsecured unsubordinated obligations. Both the senior debt and the 2012 senior debt are effectively subordinated to our secured indebtedness and structurally subordinated to the indebtedness of our subsidiaries. At our option, the 2012 senior debt is callable, in whole or in part, on September 1, 2017, or on any scheduled interest payment date thereafter, at a price equal to the outstanding principal amount to be redeemed plus accrued and unpaid interest. We expect to call the 2012 senior debt, which matures on September 1, 2019, during the third quarter of 2017. Acquisitions in 2016 On August 12, 2016, we completed the acquisition of Penn Liberty Financial Corp. (Penn Liberty), a community bank headquartered in Wayne, Pennsylvania in order to build our market share, deepen our presence in the southeastern Pennsylvania market, and enhance our customer base. The results of Penn Liberty’s operations are included in our Consolidated Financial Statements since the date of the acquisition. See Note 2 – Business Combinations for further information. During the third and fourth quarters of 2016, respectively, we acquired the assets of Powdermill Financial Solutions LLC, a multi-family office serving an affluent clientele in the local community and throughout the U.S., and West Capital Management, Inc., an independent, fee-only wealth management firm providing fully customized solutions tailored to the unique needs of institutions and high net worth individuals which operates under a multi-family office philosophy. These acquisitions align with our strategic plan to expand our wealth management offerings and to diversify our fee-income generating businesses. Correction of Prior Period Balances The Consolidated Statements of Income for the three and six months ended June 30, 2016 have been revised to correct an immaterial error in Noninterest income - Other income and Noninterest expense - Other operating expense related to revenue earned for cash servicing fees. As a result, the Consolidated Statements of Income have been revised to reflect these changes, as follows: Three months ended June 30, 2016 Six months ended June 30, 2016 Dollars in thousands As originally reported Adjustments As revised As originally reported Adjustments As revised Noninterest income - Other income $ 3,920 $ 658 $ 4,578 $ 7,892 $ 1,257 $ 9,149 Noninterest expense - Other operating expense 7,423 658 8,081 14,484 1,257 15,741 The above revisions had no effect on earnings per share or retained earnings. Periods not presented herein will be revised, as applicable, as they are included in future filings. RECENT ACCOUNTING PRONOUNCEMENTS Accounting Guidance Adopted in 2017 In March 2016, the Financial Accounting Standards Board (FASB) issued Accounting Standards Update (ASU) No. 2016-05: Derivatives and Hedging (Topic 815): Effect of Derivative Contract Novations on Existing Hedge Accounting Relationships , which amends Accounting Standards Codification (ASC) Topic 815: Derivatives and Hedging. This new guidance clarifies that the novation of a derivative contract (i.e., a change in the counterparty) in a hedge accounting relationship does not, in and of itself, cause a hedge accounting relationship to be discontinued because it does not represent a termination of the original derivative instrument or a change in the critical terms of the hedge relationship. This new guidance is effective for annual reporting periods beginning after December 15, 2016 and may be adopted prospectively or retroactively. Early adoption is permitted, including adoption in an interim period. The Company adopted this accounting guidance during the quarter ended March 31, 2017 on a prospective basis with no impact to our Consolidated Financial Statements. In March 2016, the FASB issued ASU No. 2016-06, Contingent Put and Call Options in Debt Instruments, Derivatives and Hedging (Topic 815). ASU 2016-06 clarifies that determining whether the economic characteristics of a put or call are clearly and closely related to its debt host requires only an assessment of the four-step decision sequence outlined in FASB ASC paragraph 815-15-25-24. Additionally, entities are not required to separately assess whether the contingency itself is clearly and closely related. The standard is effective for public business entities in interim and annual periods in fiscal years beginning after December 15, 2016. Early adoption is permitted in any interim period for which the entity’s financial statements have not been issued, but would be retroactively applied to the beginning of the year that includes the interim period. The standard requires a modified retrospective transition approach, with a cumulative catch-up adjustment to opening retained earnings in the period of adoption. For instruments that are eligible for the fair value option, an entity has a one-time option to irrevocably elect to measure the debt instrument affected by the standard in its entirety at fair value with changes in fair value recognized in earnings. The Company adopted this accounting guidance during the quarter ended March 31, 2017 with no impact on our Consolidated Statements of Income or Consolidated Statements of Financial Condition. In March 2016, the FASB issued ASU No. 2016-07, Simplifying the Transition to the Equity Method of Accounting, Investments - Equity Method and Joint Ventures (Topic 323). ASU 2016-07 eliminates the requirement for an investor to retroactively apply the equity method when its increase in ownership interest (or degree of influence) in an investee triggers equity method accounting. The standard is effective for all entities in annual and interim periods in fiscal years beginning after December 15, 2016. Early adoption is permitted. The new guidance will be applied prospectively to changes in ownership (or influence) after the adoption date. The Company adopted this accounting guidance during the quarter ended March 31, 2017 on a prospective basis with no impact to our Consolidated Financial Statements. Accounting Guidance Pending Adoption at June 30, 2017 In May 2014, the FASB issued ASU No. 2014-09, Revenue from Contracts with Customers (Topic 606) . This ASU supersedes the revenue recognition requirements in ASC 605, Revenue Recognition. ASU No. 2014-09 will require an entity to recognize revenue when it transfers promised goods or services to customers using a five-step model that requires entities to exercise judgment when considering the terms of the contracts. In August 2015, the FASB issued ASU No. 2015-14, Revenue from Contracts with Customers (Topic 606): Deferral of the Effective Date. This amendment defers the effective date of ASU 2014-09 by one year. In March 2016, the FASB issued ASU 2016-08, Principal versus Agent Considerations (Reporting Gross versus Net) , which amends the principal versus agent guidance and clarifies that the analysis must focus on whether the entity has control of the goods or services before they are transferred to the customer. In addition, the FASB issued ASU Nos. 2016-20, Technical Corrections and Improvements to Topic 606, Revenue from Contracts with Customers and 2016-12, Narrow-Scope Improvements and Practical Expedients , both of which provide additional clarification of certain provisions in Topic 606. These Accounting Standards Codification (“ASC”) updates are effective for public business entities in annual and interim reporting periods in fiscal years beginning after December 15, 2017. Early application is permitted for all entities, but not before annual reporting periods beginning after December 15, 2016. The standard permits the use of either the retrospective or retrospectively with the cumulative effect transition method. For revenue streams determined to be within the scope of the standard, we are continuing to evaluate the related accounting policies, practices and reporting to identify and understand any impact the standard may have on the Company’s Consolidated Financial Statements. Our preliminary evaluation continues to suggest that adoption of this guidance is not expected to have a material effect on our Consolidated Financial Statements. The Company expects to complete its assessment in the second half of 2017 and will adopt the guidance on January 1, 2018. In January 2016, the FASB issued ASU No. 2016-01, Financial Instruments - Overall (Subtopic 825-10), Recognition and Measurement of Financial Assets and Financial Liabilities. This amendment requires that equity investments be measured at fair value with changes in fair value recognized in net income. When fair value is not readily determinable an entity may elect to measure the equity investment at cost, minus impairment, plus or minus any change in the investment’s observable price. For financial liabilities that are measured at fair value, the amendment requires an entity to present separately, in other comprehensive income, any change in fair value resulting from a change in instrument specific credit risk. ASU 2016-01 is effective for fiscal years beginning after December 15, 2017, including interim periods within those fiscal years. Early adoption is permitted. Entities may apply this guidance on a prospective or retrospective basis. The Company does not expect the application of this guidance to have a material impact on its Consolidated Financial Statements. In February 2016, the FASB issued ASU No. 2016-02, Leases (Topic 842) . This ASU revises the accounting related to lessee accounting. Under the new guidance, lessees will be required to recognize a lease liability and a right-of-use asset for all leases. The new lease guidance also simplifies the accounting for sale and leaseback transactions primarily because lessees must recognize lease assets and lease liabilities. ASU 2016-02 is effective for the first interim period within annual periods beginning after December 15, 2018, with early adoption permitted. Adoption using the modified retrospective transition approach is required for leases existing at, or entered into after, the beginning of the earliest comparative period presented in the financial statements. The Company has begun the process of identifying our complete lease population as defined by the guidance. Our preliminary review of the guidance suggests that adoption will result in additional assets and liabilities on our Consolidated Balance Sheet. The Company expects to adopt the guidance on January 1, 2019. In June 2016, the FASB issued ASU 2016-13, Financial Instruments - Credit Losses (Topic 326). ASU 2016-13 replaces the incurred loss impairment methodology in current GAAP with an expected credit loss methodology and requires consideration of a broader range of information to determine credit loss estimates. Financial assets measured at amortized cost will be presented at the net amount expected to be collected by using an allowance for credit losses. Purchased credit impaired loans will receive an allowance account at the acquisition date that represents a component of the purchase price allocation. Credit losses relating to available-for-sale debt securities will be recorded through an allowance for credit losses, with such allowance limited to the amount by which fair value is below amortized cost. This guidance is effective for fiscal years beginning after December 15, 2019 and interim periods within those fiscal years. The Company is in the early stages of evaluating the impact of this guidance on its Consolidated Financial Statements. Our preliminary review of the guidance suggests that adoption may materially increase the allowance for loan losses. Management is in the process of creating a project team to lead the implementation of this guidance. The Company expects to adopt the guidance on January 1, 2020. In August 2016, the FASB issued ASU 2016-15, Statement of Cash Flows (Topic 230): Classification of Certain Cash Receipts and Cash Payments . ASU 2016-15 represents the Emerging Issues Task Force’s (“the EITF”) final consensus on eight issues related to the classification of cash payments and receipts in the statement of cash flows for a number of common transactions. The consensus also clarifies when identifiable cash flows should be separated versus classified based on their predominant source or use. This guidance is effective for fiscal years beginning after December 15, 2017 and interim periods within those fiscal years. Early adoption is permitted, including adoption in an interim period. The Company is currently evaluating the impact of this guidance on its Consolidated Financial Statements. In January 2017, the FASB issued ASU 2017-01, Business Combinations (Topic 805): Clarifying the Definition of a Business. ASU 2017-01 provides a new, two-step framework for determining whether a transaction is accounted for as an acquisition (or disposal) of assets or a business. The first step is evaluating whether substantially all of the fair value of the gross assets acquired is concentrated in a single identifiable asset or a group of similar identifiable assets; if so, the transaction is not considered a business. Also, in order to be considered a business, the transaction would need to include an input and a substantive process that together significantly contribute to the ability to create outputs. The guidance is effective for public entities in annual and interim periods in fiscal years beginning after December 15, 2017. Early adoption is permitted for transactions that have not been reported in financial statements that have been issued or been made available for issuance. The Company does not expect the application of this guidance to have any impact on its Consolidated Financial Statements. In January 2017, the FASB issued ASU 2017-04, Intangibles - Goodwill and Other (Topic 350): Simplifying the Test for Goodwill Impairment . ASU 2017-04 simplifies the measurement of goodwill impairment by removing the hypothetical purchase price allocation (“Step 2”). The new guidance requires an impairment of goodwill be measured as the amount by which a reporting unit’s carrying value exceeds its fair value, up to the amount of goodwill recorded. The guidance is effective for public entities in annual and interim periods in fiscal years beginning after December 15, 2019. Early adoption is permitted for goodwill impairment tests with measurement dates after January 1, 2017. The Company does not expect the application of this guidance to have a material impact on its Consolidated Financial Statements. In February 2017, the FASB issued ASU No. 2017-05, Clarifying the Scope of Asset Derecognition Guidance and Accounting for Partial Sales of Nonfinancial Assets. ASU 2017-05 provides clarification of the scope of ASC 610-20. Specifically, the new guidance clarifies that ASC 610-20 applies to nonfinancial assets which do not meet the definition of a business or not-for-profit activity. Further, the new guidance clarifies that a financial asset is within the scope of ASC 610-20 if it meets the definition of an in-substance nonfinancial asset which is defined as a financial asset promised to a counterparty in a contract where substantially all of the assets promised are nonfinancial. Finally, the new guidance clarifies that each distinct nonfinancial asset and in-substance nonfinancial asset should be derecognized when the counterparty obtains control of it. The guidance is effective for public entities in annual and interim reporting periods in fiscal years beginning after December 15, 2017. Early application is permitted for all entities, but not before annual reporting periods beginning after December 15, 2016. The Company is currently evaluating the impact of adopting ASU 2017-05 on its Consolidated Financial Statements. In March 2017, the FASB issued ASU No. 2017-07, Improving the Presentation of Net Periodic Pension Cost and Net Periodic Postretirement Benefit Cost. The new guidance requires that the service cost component of net periodic pension cost be disclosed with other compensation costs in the income statement. For all other cost components, an entity must either separately disclose the other cost components in separate line item(s) outside a subtotal of income from operations in the income statement or disclose the line item(s) used to present the other cost components in the income statement. The guidance is effective for public entities in annual and interim periods in fiscal years beginning after December 15, 2017. Early adoption is permitted. The Company does not expect the application of this guidance to have a material impact on its Consolidated Financial Statements. In March 2017, the FASB issued ASU No. 2017-08, Premium Amortization on Purchased Callable Debt Securities . The new guidance requires the amortization period for certain non-contingent callable debt securities held at a premium to end at the earliest call date of the debt security. If the call option is not exercised at the earliest call date, the guidance requires the debt security's effective yield to be reset based on the contractual payment terms of the debt security. The guidance is effective for public entities in annual and interim periods in fiscal years beginning after December 15, 2018. Early adoption is permitted. Use of the modified retrospective method, with a cumulative-effect adjustment to retained earnings, is required. In the period of adoption, a change in accounting principle disclosure is required. The Company does not expect the application of this guidance to have a material impact on its Consolidated Financial Statements. In May 2017, the FASB issued ASU No. 2017-09, Scope of Modification Accounting . The new guidance clarifies when changes to the terms or conditions of a share-based payment award must be accounted for as modifications. If the award’s fair value, vesting conditions and classification remain the same immediately before and after the change, modification accounting is not applied. Additionally, the guidance does not require valuation before or after the change if the change does not affect any of the inputs to the model used to value the award. The guidance is effective for all entities in annual and interim periods beginning after December 15, 2017. Early adoption is permitted. The new guidance will be applied on a prospective basis to awards modified on or after the adoption date. The Company does not expect the application of this guidance to have a material impact on its Consolidated Financial Statements.</t>
  </si>
  <si>
    <t>Business Combinations</t>
  </si>
  <si>
    <t>Business Combinations [Abstract]</t>
  </si>
  <si>
    <t>BUSINESS COMBINATIONS Penn Liberty Financial Corporation On August 12, 2016, we completed the acquisition of Penn Liberty. The acquisition of Penn Liberty was accounted for as a business combination using the acquisition method of accounting and, accordingly, assets acquired, liabilities assumed and consideration transferred were recorded at their estimated fair values as of the acquisition date. The fair values are preliminary estimates and are subject to adjustment during the one-year measurement period after the acquisition. In connection with the merger, the consideration transferred and the fair value of identifiable assets acquired and liabilities assumed, including remeasurement adjustments subsequent to the date of acquisition, are summarized in the following table: (Dollars in thousands) Fair Value Consideration Transferred: Common shares issued (1,806,748) $ 68,352 Cash paid to Penn Liberty stock and option holders 40,549 Value of consideration 108,901 Assets acquired: Cash and due from banks 102,301 Investment securities 627 Loans 483,203 Premises and equipment 6,817 Deferred income taxes 6,542 Bank owned life insurance 8,666 Core deposit intangible 2,882 Other real estate owned 996 Other assets 12,085 Total assets 624,119 Liabilities assumed: Deposits 568,706 Other borrowings 10,000 Other liabilities 3,738 Total liabilities 582,444 Net assets acquired: 41,675 Goodwill resulting from acquisition of Penn Liberty $ 67,226 The following table details the change to goodwill recorded subsequent to acquisition: (Dollars in thousands) Fair Value Goodwill resulting from the acquisition of Penn Liberty reported as of December 31, 2016 $ 68,814 Effects of adjustments to: Deferred income taxes 880 Loans 279 Other assets (1,440 ) Other liabilities (1,307 ) Adjusted goodwill resulting from the acquisition of Penn Liberty as of June 30, 2017 $ 67,226 In many cases, the fair values of assets acquired and liabilities assumed were determined by estimating the cash flows expected to result from those assets and liabilities and discounting them at appropriate market rates.</t>
  </si>
  <si>
    <t>Earnings Per Share</t>
  </si>
  <si>
    <t>Earnings Per Share [Abstract]</t>
  </si>
  <si>
    <t>EARNINGS PER SHARE The following table shows the computation of basic and diluted earnings per share: Three Months Ended June 30, Six Months Ended June 30, (Dollars and Shares in thousands, except per share data) 2017 2016 2017 2016 Numerator: Net income $ 20,570 $ 17,478 $ 39,507 $ 33,248 Denominator: Weighted average basic shares 31,443 29,545 31,425 29,608 Dilutive potential common shares 869 606 899 582 Weighted average fully diluted shares 32,312 30,151 32,324 30,190 Earnings per share: Basic $ 0.65 $ 0.59 $ 1.26 $ 1.12 Diluted $ 0.64 $ 0.58 $ 1.22 $ 1.10 Outstanding common stock equivalents having no dilutive effect — 5 10 20</t>
  </si>
  <si>
    <t>Investment Securities</t>
  </si>
  <si>
    <t>Investments, Debt and Equity Securities [Abstract]</t>
  </si>
  <si>
    <t>INVESTMENT SECURITIES The following tables detail the amortized cost and the estimated fair value of our available-for-sale and held-to-maturity investment securities. None of our investment securities are classified as trading. (Dollars in thousands) Amortized Cost Gross Unrealized Gain Gross Unrealized Loss Fair Value Available-for-Sale Securities: June 30, 2017 GSE $ 2,993 $ — $ — $ 2,993 CMO 316,395 1,152 2,708 314,839 FNMA MBS 400,598 1,135 5,773 395,960 FHLMC MBS 77,815 168 839 77,144 GNMA MBS 27,050 294 405 26,939 Other investments 637 — 17 620 $ 825,488 $ 2,749 $ 9,742 $ 818,495 December 31, 2016 GSE $ 35,061 $ 9 $ 60 $ 35,010 CMO 264,607 566 3,957 261,216 FNMA MBS 414,218 950 9,404 405,764 FHLMC MBS 64,709 135 1,330 63,514 GNMA MBS 28,540 303 427 28,416 Other investments 626 — 3 623 $ 807,761 $ 1,963 $ 15,181 $ 794,543 (Dollars in thousands) Amortized Cost Gross Unrealized Gain Gross Unrealized Loss Fair Value Held-to-Maturity Securities (1) June 30, 2017 State and political subdivisions $ 162,598 $ 1,525 $ 220 $ 163,903 December 31, 2016 State and political subdivisions $ 164,346 $ 271 $ 1,385 $ 163,232 (1) Held-to–maturity securities transferred from available-for-sale are included in held-to-maturity at fair value at the time of transfer. The amortized cost of held-to-maturity securities included net unrealized gains of $1.9 million and $2.2 million at June 30, 2017 and December 31, 2016 , respectively, related to securities transferred, which are offset in Accumulated Other Comprehensive Income, net of tax. The scheduled maturities of investment securities available for sale and held to maturity at June 30, 2017 and December 31, 2016 are presented in the table below: Available for Sale (1) (2) Amortized Fair (Dollars in thousands) Cost Value June 30, 2017 Within one year $ 2,993 $ 2,993 After one year but within five years 10,043 10,062 After five years but within ten years 195,075 191,104 After ten years 616,740 613,716 $ 824,851 $ 817,875 December 31, 2016 Within one year $ 16,009 $ 16,017 After one year but within five years 19,052 18,992 After five years but within ten years 276,635 270,300 After ten years 495,439 488,611 $ 807,135 $ 793,920 Held to Maturity (2) Amortized Fair (Dollars in thousands) Cost Value June 30, 2017 Within one year $ — $ — After one year but within five years 5,906 5,949 After five years but within ten years 13,142 13,276 After ten years 143,550 144,678 $ 162,598 $ 163,903 December 31, 2016 Within one year $ — $ — After one year but within five years 6,168 6,162 After five years but within ten years 8,882 8,870 After ten years 149,296 148,200 $ 164,346 $ 163,232 (1) Included in the investment portfolio, but not in the table above, is a mutual fund with an amortized cost and fair value of $0.6 million and $0.6 million as of June 30, 2017 and December 31, 2016 which has no stated maturity. (2) Actual maturities could differ. Mortgage-backed securities (MBS) have expected maturities that differ from their contractual maturities. These differences arise because borrowers have the right to call or prepay obligations with or without a prepayment penalty. Investment securities with fair market values aggregating $571.6 million and $562.5 million were pledged as collateral for retail customer repurchase agreements, municipal deposits, and other obligations as of June 30, 2017 and December 31, 2016 , respectively. During the six months ended June 30, 2017 , we sold $351.6 million of investment securities categorized as available for sale, resulting in realized gains of $1.1 million and realized losses of less than $0.1 million . During the six months ended June 30, 2016 , we sold $101.3 million of investment securities categorized as available for sale, resulting in realized gains of $0.9 million and no realized losses. The cost basis of all investment securities sales is based on the specific identification method. As of June 30, 2017 and December 31, 2016 , our investment securities portfolio had remaining unamortized premiums of $15.5 million and $18.0 million , respectively, and unaccreted discounts of $0.8 million and $0.4 million , respectively. For investment securities with unrealized losses, the table below shows our gross unrealized losses and fair value by investment category and length of time that individual securities were in a continuous unrealized loss position at June 30, 2017 . Duration of Unrealized Loss Position Less than 12 months 12 months or longer Total Fair Unrealized Fair Unrealized Fair Unrealized (Dollars in thousands) Value Loss Value Loss Value Loss Available-for-sale securities: CMO $ 174,552 $ 2,654 $ 4,143 $ 54 $ 178,695 $ 2,708 FNMA MBS 255,044 5,773 — — 255,044 5,773 FHLMC MBS 45,583 839 — — 45,583 839 GNMA MBS 12,097 313 3,733 92 15,830 405 Other investments 620 17 — — 620 17 Total temporarily impaired investments $ 487,896 $ 9,596 $ 7,876 $ 146 $ 495,772 $ 9,742 Less than 12 months 12 months or longer Total Fair Unrealized Fair Unrealized Fair Unrealized (Dollars in thousands) Value Loss Value Loss Value Loss Held-to-maturity securities: State and political subdivisions $ 32,927 $ 193 $ 1,969 $ 27 $ 34,896 $ 220 Total temporarily impaired investments $ 32,927 $ 193 $ 1,969 $ 27 $ 34,896 $ 220 For investment securities with unrealized losses, the table below shows our gross unrealized losses and fair value by investment category and length of time that individual securities were in a continuous unrealized loss position at December 31, 2016 . Duration of Unrealized Loss Position Less than 12 months 12 months or longer Total Fair Unrealized Fair Unrealized Fair Unrealized (Dollars in thousands) Value Loss Value Loss Value Loss Available-for-sale securities: GSE $ 21,996 $ 60 $ — $ — $ 21,996 $ 60 CMO 160,572 3,867 4,654 90 165,226 3,957 FNMA MBS 50,878 1,330 — — 50,878 1,330 FHLMC MBS 300,403 9,404 — — 300,403 9,404 GNMA MBS 16,480 427 — — 16,480 427 Other investments 623 3 — — 623 3 Total temporarily impaired investments $ 550,952 $ 15,091 $ 4,654 $ 90 $ 555,606 $ 15,181 Less than 12 months 12 months or longer Total Fair Unrealized Fair Unrealized Fair Unrealized (Dollars in thousands) Value Loss Value Loss Value Loss Held-to-maturity securities: State and political subdivisions $ 112,642 $ 1,374 $ 695 $ 11 $ 113,337 $ 1,385 Total temporarily impaired investments $ 112,642 $ 1,374 $ 695 $ 11 $ 113,337 $ 1,385 At June 30, 2017 , we owned investment securities totaling $530.7 million for which the amortized cost basis exceeded fair value. Total unrealized losses on these securities were $10.0 million at June 30, 2017 . The temporary impairment is the result of changes in market interest rates subsequent to the purchase of the securities. Our investment portfolio is reviewed each quarter for indications of OTTI. This review includes analyzing the length of time and the extent to which the fair value has been lower than the amortized cost, the financial condition and near-term prospects of the issuer, including any specific events which may influence the operations of the issuer and our intent and ability to hold the investment for a period of time sufficient to allow for full recovery of the unrealized loss. We evaluate our intent and ability to hold securities based upon our investment strategy for the particular type of security and our cash flow needs, liquidity position, capital adequacy and interest rate risk position. We do not have the intent to sell, nor is it more likely-than-not we will be required to sell these securities before we are able to recover the amortized cost basis. All securities, with the exception of one having a fair value of $1.0 million at June 30, 2017 , were AA-rated or better at the time of purchase and remained investment grade at June 30, 2017 . All securities were evaluated for OTTI at June 30, 2017 and December 31, 2016 . The result of this evaluation showed no OTTI as of June 30, 2017 or December 31, 2016 . The estimated weighted average duration of MBS was 5.04 years at June 30, 2017 .</t>
  </si>
  <si>
    <t>Loans</t>
  </si>
  <si>
    <t>Receivables [Abstract]</t>
  </si>
  <si>
    <t>LOANS The following table shows our loan portfolio by category: (Dollars in thousands) June 30, 2017 December 31, 2016 Commercial and industrial $ 1,323,664 $ 1,287,731 Owner-occupied commercial 1,109,876 1,078,162 Commercial mortgages 1,147,006 1,163,554 Construction 279,806 222,712 Residential (1) 274,235 289,611 Consumer 492,817 450,029 4,627,404 4,491,799 Less: Deferred fees, net 7,684 7,673 Allowance for loan losses 40,005 39,751 Net loans $ 4,579,715 $ 4,444,375 (1) Includes reverse mortgages, at fair value of $21.6 million at June 30, 2017 and $22.6 million at December 31, 2016 . The following table shows the outstanding principal balance and carrying amounts for acquired credit impaired loans for which the Company applies ASC 310-30 as of the dates indicated: (Dollars in thousands) June 30, 2017 December 31, 2016 Outstanding principal balance $ 38,401 $ 41,574 Carrying amount 30,560 33,104 Allowance for loan losses 588 510 The following table presents the changes in accretable yield on the acquired credit impaired loans for the six months ended June 30, 2017 : (Dollars in thousands) Six months ended June 30, 2017 Balance at beginning of period $ 5,150 Accretion (1,575 ) Reclassification from nonaccretable difference 1,243 Additions/adjustments (211 ) Disposals (4 ) Balance at end of period $ 4,603</t>
  </si>
  <si>
    <t>Allowance for Loan Losses and Credit Quality Information</t>
  </si>
  <si>
    <t>ALLOWANCE FOR LOAN LOSSES AND CREDIT QUALITY INFORMATION Allowance for Loan Losses We maintain an allowance for loan losses which represents our best estimate of probable losses within our loan portfolio. As losses are realized, they are charged to this allowance. We established our allowance in accordance with guidance provided in the SEC’s Staff Accounting Bulletin 102 (SAB 102), Selected Loan Loss Allowance Methodology and Documentation Issues, Accounting Standard Codification ("ASC") Contingencies (ASC 450) and Receivables (ASC 310). When we have reason to believe it is probable that we will not be able to collect all contractually due amounts of principal and interest, loans are evaluated for impairment on an individual basis and a specific allocation of the allowance is assigned in accordance with ASC 310-10. We also maintain an allowance for loan losses on acquired loans when: (i) for loans accounted for under ASC 310-30, there is deterioration in credit quality subsequent to acquisition and (ii) for loans accounted for under ASC 310-20, the inherent losses in the loans exceed the remaining credit discount recorded at the time of acquisition. The determination of the allowance for loan losses requires significant judgment reflecting our best estimate of impairment related to specifically identified impaired loans as well as probable loan losses in the remaining loan portfolio. Our evaluation is based on a continuing review of these portfolios. The following are included in our allowance for loan losses: • Specific reserves for impaired loans • An allowance for each pool of homogenous loans based on historical loss experience • Adjustments for qualitative and environmental factors allocated to pools of homogenous loans When it is probable that the Bank will be unable to collect all amounts due (interest and principal) in accordance with the contractual terms of the loan agreement, it assigns a specific reserve to that loan, if necessary. Unless loans are well-secured and collection is imminent, loans greater than 90 days past due are deemed impaired and their respective reserves are generally charged-off once the loss has been confirmed. Estimated specific reserves are based on collateral values, estimates of future cash flows or market valuations. We charge loans off when they are deemed to be uncollectible. During the six months ended June 30, 2017 and 2016 , net charge-offs totaled $3.8 million or 0.17% of average loans annualized, and $1.4 million , or 0.07% of average loans annualized, respectively. Allowances for pooled homogeneous loans, that are not deemed impaired, are based on historical net loss experience. Estimated losses for pooled portfolios are determined differently for commercial loan pools and retail loan pools. Commercial loans are pooled as follows: commercial, owner-occupied commercial, commercial mortgages and construction. Each pool is further segmented by internally assessed risk ratings. Loan losses for commercial loans are estimated by determining the probability of default and expected loss severity upon default. Probability of default is calculated based on the historical rate of migration to impaired status during the last 26 quarters. During the six months ended June 30, 2017 , we increased the look-back period to 26 quarters from the 24 quarters used at December 31, 2016 . This increase in the look-back period allows us to continue to anchor to the fourth quarter of 2010 to ensure that the core reserves calculated by the ALLL model are adequately considering the losses within a full credit cycle. Loss severity upon default is calculated as the actual loan losses (net of recoveries) on impaired loans in their respective pool during the same time frame. Retail loans are pooled into the following segments: residential mortgage, consumer secured and consumer unsecured loans. Pooled reserves for retail loans are calculated based solely on average net loss rates over the same 26 quarter look-back period. Qualitative adjustment factors consider various current internal and external conditions which are allocated among loan types and take into consideration: • Current underwriting policies, staff, and portfolio mix, • Internal trends of delinquency, nonaccrual and criticized loans by segment, • Risk rating accuracy, control and regulatory assessments/environment, • General economic conditions - locally and nationally, • Market trends impacting collateral values, • The competitive environment, as it could impact loan structure and underwriting, and • Valuation complexity by segment. The above factors are based on their relative standing compared to the period in which historic losses are used in core reserve estimates and current directional trends. Qualitative factors in our model can add to or subtract from core reserves. The allowance methodology uses a loss emergence period (LEP), which is the period of time between an event that triggers the probability of a loss and the confirmation of the loss. We estimate the commercial LEP to be approximately 9 quarters as of June 30, 2017 . Our residential mortgage and consumer LEP remained at 4 quarters as of June 30, 2017 . We evaluate LEP quarterly for reasonableness and complete a detailed historical analysis of our LEP annually for our commercial portfolio and review the current 4 quarter LEP for the retail portfolio to determine the continued reasonableness of this assumption. In prior periods, we had a component of the allowance for model estimation and complexity risk reserve. During the second quarter of 2016 as a result of continued refinement of the model and normal review of the factors, we removed the model estimation and complexity risk reserve from our calculation of the allowance of loan losses. Our loan officers and risk managers meet at least quarterly to discuss and review the conditions and risks associated with individual problem loans. In addition, various regulatory agencies periodically review our loan ratings and allowance for loan losses and the Bank’s internal loan review department performs loan reviews. The following tables provide the activity of our allowance for loan losses and loan balances for the three and six months ended June 30, 2017 : (Dollars in thousands) Commercial Owner-occupied Commercial Commercial Mortgages Construction Residential (1) Consumer Total Three months ended June 30, 2017 Allowance for loan losses Beginning balance $ 14,205 $ 6,030 $ 8,335 $ 2,961 $ 2,054 $ 6,241 $ 39,826 Charge-offs (929 ) — (402 ) (117 ) (42 ) (888 ) (2,378 ) Recoveries 319 33 7 2 10 343 714 Provision (credit) 520 (265 ) (853 ) 471 17 1,453 1,343 Provision for acquired loans 109 18 248 115 11 (1 ) 500 Ending balance $ 14,224 $ 5,816 $ 7,335 $ 3,432 $ 2,050 $ 7,148 $ 40,005 Six months ended June 30, 2017 Allowance for loan losses Beginning balance $ 13,339 $ 6,588 $ 8,915 $ 2,838 $ 2,059 $ 6,012 $ 39,751 Charge-offs (2,184 ) (192 ) (506 ) (131 ) (53 ) (2,031 ) (5,097 ) Recoveries 403 108 53 4 130 648 1,346 Provision (credit) 2,469 (706 ) (1,371 ) 629 (97 ) 2,533 3,457 Provision for acquired loans 197 18 244 92 11 (14 ) 548 Ending balance $ 14,224 $ 5,816 $ 7,335 $ 3,432 $ 2,050 $ 7,148 $ 40,005 Period-end allowance allocated to: Loans individually evaluated for impairment $ 1,342 $ — $ 1,464 $ 772 $ 869 $ 195 $ 4,642 Loans collectively evaluated for impairment 12,587 5,783 5,714 2,595 1,147 6,949 34,775 Acquired loans evaluated for impairment 295 33 157 65 34 4 588 Ending balance $ 14,224 $ 5,816 $ 7,335 $ 3,432 $ 2,050 $ 7,148 $ 40,005 Period-end loan balances evaluated for: Loans individually evaluated for impairment (2) $ 14,845 $ 3,432 $ 10,941 $ 4,808 $ 14,023 $ 8,396 $ 56,445 Loans collectively evaluated for impairment 1,171,831 945,919 921,069 252,637 157,653 439,273 3,888,382 Acquired nonimpaired loans 130,986 148,686 204,809 20,340 80,074 44,902 629,797 Acquired impaired loans 6,002 11,839 10,187 2,021 852 246 31,147 Ending balance (3) $ 1,323,664 $ 1,109,876 $ 1,147,006 $ 279,806 $ 252,602 $ 492,817 $ 4,605,771 (1) Period-end loan balance excludes reverse mortgages, at fair value of $21.6 million . (2) The difference between this amount and nonaccruing loans represents accruing troubled debt restructured loans of $18.1 million for the period ending June 30, 2017 . Accruing troubled debt restructured loans are considered impaired loans. (3) Ending loan balances do not include net deferred fees. The following table provides the activity of the allowance for loan losses and loan balances for the six months ended June 30, 2016 : (Dollars in thousands) Commercial Owner - occupied Commercial Commercial Mortgages Construction Residential (1) Consumer Complexity Risk (2) Total Three months ended June 30, 2016 Allowance for loan losses Beginning balance $ 11,482 $ 6,702 $ 6,516 $ 3,609 $ 2,269 $ 5,954 $ 1,024 $ 37,556 Charge-offs (727 ) (141 ) (61 ) (3 ) (15 ) (818 ) — (1,765 ) Recoveries 224 13 34 — 57 373 — 701 Provision (credit) 353 133 1,598 (352 ) 22 317 (1,024 ) 1,047 Provision for acquired loans 70 16 48 54 19 — — 207 Ending balance $ 11,402 $ 6,723 $ 8,135 $ 3,308 $ 2,352 $ 5,826 $ — $ 37,746 Six months ended June 30, 2016 Allowance for loan losses Beginning balance $ 11,156 $ 6,670 $ 6,487 $ 3,521 $ 2,281 $ 5,964 $ 1,010 $ 37,089 Charge-offs (906 ) (141 ) (78 ) (29 ) (29 ) (1,449 ) — (2,632 ) Recoveries 334 51 113 46 79 632 — 1,255 Provision (credit) 837 127 1,561 (280 ) 2 717 (1,010 ) 1,954 Provision for acquired loans (19 ) 16 52 50 19 (38 ) 80 Ending balance $ 11,402 $ 6,723 $ 8,135 $ 3,308 $ 2,352 $ 5,826 $ — $ 37,746 Period-end allowance allocated to: Loans individually evaluated for impairment $ 426 $ — $ — $ 211 $ 992 $ 205 $ — $ 1,834 Loans collectively evaluated for impairment 10,923 6,686 8,009 3,038 1,340 5,621 — 35,617 Acquired loans evaluated for impairment 53 37 126 59 20 — — 295 Ending balance $ 11,402 $ 6,723 $ 8,135 $ 3,308 $ 2,352 $ 5,826 $ — $ 37,746 Period-end loan balances: Loans individually evaluated for impairment (3) $ 2,558 $ 838 $ 1,702 $ 1,419 $ 14,416 $ 7,965 $ — $ 28,898 Loans collectively evaluated for impairment 1,045,918 857,270 869,771 181,440 153,811 352,675 — 3,460,885 Acquired nonimpaired loans 58,423 70,465 108,212 12,086 67,484 13,990 — 330,660 Acquired impaired loans 1,711 9,757 10,560 4,094 946 4 — 27,072 Ending balance (4) $ 1,108,610 $ 938,330 $ 990,245 $ 199,039 $ 236,657 $ 374,634 $ — $ 3,847,515 (1) Period-end loan balance excludes reverse mortgages, at fair value of $25.3 million . (2) Represents the portion of the allowance for loan losses established to capture factors not already included in other components in our allowance for loan losses methodology. (3) The difference between this amount and nonaccruing loans represents accruing troubled debt restructured loans of $14.1 million for the period ending June 30, 2016 . Accruing troubled debt restructured loans are considered impaired loans. (4) Ending loan balances do not include net deferred fees. Nonaccrual and Past Due Loans Nonaccruing loans are those on which the accrual of interest has ceased. Typically, we discontinue accrual of interest on originated loans after payments become more than 90 days past due or earlier if we do not expect the full collection of principal or interest in accordance with the terms of the loan agreement. Interest accrued but not collected at the date a loan is placed on nonaccrual status is reversed and charged against interest income. In addition, the accretion of net deferred loan fees and amortization of net deferred loan costs is suspended when a loan is placed on nonaccrual status. Subsequent cash receipts are applied either to the outstanding principal balance or recorded as interest income, depending on our assessment of the ultimate collectability of principal and interest. Loans greater than 90 days past due and still accruing are defined as loans contractually past due 90 days or more as to principal or interest payments, but which remain in accrual status because they are considered well secured and are in the process of collection. The following tables show our nonaccrual and past due loans at the dates indicated: June 30, 2017 (Dollars in thousands) 30–59 Days Past Due and Still Accruing 60–89 Days Past Due and Still Accruing Greater Than 90 Days Past Due and Still Accruing Total Past Due And Still Accruing Accruing Current Balances Acquired Impaired Loans Nonaccrual Loans Total Loans Commercial $ 901 $ 6 $ — $ 907 $ 1,302,051 $ 6,002 $ 14,704 $ 1,323,664 Owner-occupied commercial — — — — 1,094,605 11,839 3,432 1,109,876 Commercial mortgages 237 — — 237 1,125,854 10,187 10,728 1,147,006 Construction — — — — 276,723 2,021 1,062 279,806 Residential (1) 2,411 348 — 2,759 244,031 852 4,960 252,602 Consumer 598 488 92 1,178 487,897 246 3,496 492,817 Total (2) $ 4,147 $ 842 $ 92 $ 5,081 $ 4,531,161 $ 31,147 $ 38,382 $ 4,605,771 % of Total Loans 0.09 % 0.02 % — % 0.11 % 98.38 % 0.68 % 0.83 % 100 % (1) Residential accruing current balances excludes reverse mortgages at fair value of $21.6 million . (2) The balances above include a total of $629.8 million of acquired nonimpaired loans. December 31, 2016 (Dollars in thousands) 30–59 Days Past Due and Still Accruing 60–89 Days Past Due and Still Accruing Greater Than 90 Days Past Due and Still Accruing Total Past Due And Still Accruing Accruing Current Balances Acquired Impaired Loans Nonaccrual Loans Total Loans Commercial $ 1,507 $ 278 $ — $ 1,785 $ 1,277,748 $ 6,183 $ 2,015 $ 1,287,731 Owner-occupied commercial 116 540 — 656 1,063,306 12,122 2,078 1,078,162 Commercial mortgages 167 — — 167 1,143,180 10,386 9,821 1,163,554 Construction 132 — — 132 218,886 3,694 — 222,712 Residential (1) 3,176 638 153 3,967 257,234 860 4,967 267,028 Consumer 392 346 285 1,023 444,642 369 3,995 450,029 Total (2) $ 5,490 $ 1,802 $ 438 $ 7,730 $ 4,404,996 $ 33,614 $ 22,876 $ 4,469,216 % of Total Loans 0.12 % 0.04 % 0.01 % 0.17 % 98.57 % 0.75 % 0.51 % 100 % (1) Residential accruing current balances excludes reverse mortgages, at fair value of $22.6 million . (2) The balances above include a total of $724.1 million of acquired nonimpaired loans. Impaired Loans Loans for which it is probable we will not collect all principal and interest due according to their contractual terms, which is assessed based on the credit characteristics of the loan and/or payment status, are measured for impairment in accordance with the provisions of SAB 102 and FASB ASC 310, Receivables (ASC 310). The amount of impairment is required to be measured using one of three methods: (1) the present value of expected future cash flows discounted at the loan’s effective interest rate; (2) the fair value of collateral, if the loan is collateral dependent or (3) the loan’s observable market price. If the measure of the impaired loan is less than the recorded investment in the loan, a related allowance is allocated for the impairment. The following tables provide an analysis of our impaired loans at June 30, 2017 and December 31, 2016 : June 30, 2017 (Dollars in thousands) Ending Loan Balances Loans with No Related Reserve (1) Loans with Related Reserve Related Reserve Contractual Principal Balances Average Loan Balances Commercial $ 16,906 $ 2,632 $ 14,274 $ 1,637 $ 18,726 $ 9,771 Owner-occupied commercial 8,232 3,432 4,800 33 8,662 5,346 Commercial mortgages 13,821 2,997 10,824 1,621 19,091 11,256 Construction 6,114 1,779 4,335 837 6,208 3,918 Residential 14,605 8,167 6,438 903 17,415 14,778 Consumer 8,436 7,234 1,202 199 11,300 8,319 Total (2) $ 68,114 $ 26,241 $ 41,873 $ 5,230 $ 81,402 $ 53,388 (1) Reflects loan balances at or written down to their remaining book balance. (2) The above includes acquired impaired loans totaling $11.7 million in the ending loan balance and $12.9 million in the contractual principal balance of the total acquired impaired loan portfolio of $31.1 million December 31, 2016 (Dollars in thousands) Ending Loan Balances Loans with No Related (1) Loans with Related Reserve Related Reserve Contractual Principal Balances Average Loan Balances Commercial $ 4,250 $ 1,395 $ 2,855 $ 505 $ 5,572 $ 5,053 Owner-occupied commercial 4,650 2,078 2,572 15 5,129 3,339 Commercial mortgages 15,065 4,348 10,717 1,433 20,716 7,323 Construction 3,662 — 3,662 303 3,972 2,376 Residential 14,256 7,122 7,134 934 17,298 15,083 Consumer 8,021 6,561 1,460 215 11,978 7,910 Total (2) $ 49,904 $ 21,504 $ 28,400 $ 3,405 $ 64,665 $ 41,084 (1) Reflects loan balances at or written down to their remaining book balance. (2) The above includes acquired impaired loans totaling $12.8 million in the ending loan balance and $15.0 million in the contractual principal balance of the total acquired impaired loan portfolio of $33.6 million . Interest income of $0.4 million and $0.7 million was recognized on impaired loans during the three and six months ended June 30, 2017 , respectively. Interest income of $0.2 million and $0.3 million was recognized on impaired loans during the three and six months ended June 30, 2016 , respectively. As of June 30, 2017 , there were 33 residential loans and 6 commercial loans in the process of foreclosure. The total outstanding balance on the loans was $4.4 million and $1.7 million , respectively. As of December 31, 2016 , there were 29 residential loans and 7 commercial loans in the process of foreclosure. The total outstanding balance on the loans was $3.7 million and $3.6 million , respectively. Reserves on Acquired Nonimpaired Loans In accordance with FASB ASC 310, loans acquired by the Bank through its mergers with FNBW, Alliance and Penn Liberty are required to be reflected on the balance sheet at their fair values on the date of acquisition as opposed to their contractual values. Therefore, on the date of acquisition establishing an allowance for acquired loans is prohibited. After the acquisition date the Bank performs a separate allowance analysis on a quarterly basis to determine if an allowance for loan loss is necessary. Should the credit risk calculated exceed the purchased loan portfolio’s remaining credit mark, additional reserves will be added to the Bank’s allowance. When a purchased loan becomes impaired after its acquisition, it is evaluated as part of the Bank’s reserve analysis and a specific reserve is established to be included in the Bank’s allowance. Credit Quality Indicators Below is a description of each of our risk ratings for all commercial loans: • Pass . These borrowers currently show no indication of deterioration or potential problems and their loans are considered fully collectible • Special Mention. Borrowers have potential weaknesses that deserve management’s close attention. Borrowers in this category may be experiencing adverse operating trends, for example, declining revenues or margins, high leverage, tight liquidity, or increasing inventory without increasing sales. These adverse trends can have a potential negative effect on the borrower’s repayment capacity. These assets are not adversely classified and do not expose the Bank to significant risk that would warrant a more severe rating. Borrowers in this category may also be experiencing significant management problems, pending litigation, or other structural credit weaknesses. • Substandard . Borrowers have well-defined weaknesses that require extensive oversight by management. Borrowers in this category may exhibit one or more of the following: inadequate debt service coverage, unprofitable operations, insufficient liquidity, high leverage, and weak or inadequate capitalization. Relationships in this category are not adequately protected by the sound financial worth and paying capacity of the obligor or the collateral pledged on the loan, if any. A distinct possibility exists that the Bank will sustain some loss if the deficiencies are not corrected. • Doubtful . Borrowers have well-defined weaknesses inherent in the Substandard category with the added characteristic that the possibility of loss is extremely high. Current circumstances in the credit relationship make collection or liquidation in full highly questionable. A doubtful asset has some pending event that may strengthen the asset that defers the loss classification. Such impending events include: perfecting liens on additional collateral, obtaining collateral valuations, an acquisition or liquidation preceding, proposed merger, or refinancing plan. • Loss . Borrowers are uncollectible or of such negligible value that continuance as a bankable asset is not supportable. This classification does not mean that the asset has absolutely no recovery or salvage value, but rather that it is not practical to defer writing off this asset even though partial recovery may be recognized sometime in the future. Residential and Consumer Loans The residential and consumer loan portfolios are monitored on an ongoing basis using delinquency information and loan type as credit quality indicators. These credit quality indicators are assessed in the aggregate in these relatively homogeneous portfolios. Loans that are greater than 90 days past due are generally considered nonperforming and placed on nonaccrual status. The following tables provide an analysis of loans by portfolio segment based on the credit quality indicators used to determine the Allowance for Loan Loss. Commercial Credit Exposure June 30, 2017 (Dollars in thousands) Commercial Owner-occupied Commercial Commercial Mortgages Construction Total Commercial (1) Amount % Risk Rating: Special mention $ 18,225 $ 6,983 $ 8,900 $ — $ 34,108 Substandard: Accrual 42,217 20,893 67 4,506 67,683 Nonaccrual 13,362 3,432 9,264 289 26,347 Doubtful 1,342 — 1,464 772 3,578 Total Special Mention and Substandard 75,146 31,308 19,695 5,567 131,716 3 % Acquired impaired 6,002 11,839 10,187 2,021 30,049 1 % Pass 1,242,516 1,066,729 1,117,124 272,218 3,698,587 96 % Total $ 1,323,664 $ 1,109,876 $ 1,147,006 $ 279,806 $ 3,860,352 100 % (1) Table includes $504.8 million of acquired nonimpaired loans as of June 30, 2017 . December 31, 2016 (Dollars in thousands) Commercial Owner-occupied Commercial Commercial Mortgages Construction Total Commercial (1) Amount % Risk Rating: Special mention $ 17,630 $ 11,419 $ 34,198 $ — $ 63,247 Substandard: Accrual 45,067 19,871 239 2,193 67,370 Nonaccrual 1,693 2,078 8,574 — 12,345 Doubtful 322 — 1,247 — 1,569 Total Special Mention and Substandard 64,712 33,368 44,258 2,193 144,531 4 % Acquired impaired 6,183 12,122 10,386 3,694 32,385 1 % Pass 1,216,836 1,032,672 1,108,910 216,825 3,575,243 95 % Total $ 1,287,731 $ 1,078,162 $ 1,163,554 $ 222,712 $ 3,752,159 100 % (1) Table includes $573.5 million of acquired nonimpaired loans as of December 31, 2016 . Residential and Consumer Credit Exposure (Dollars in thousands) Residential (2) Consumer Total Residential and Consumer (3) June 30, December 31, June 30, December 31, June 30, 2017 December 31, 2016 2017 2016 2017 2016 Amount Percent Amount Percent Nonperforming (1) $ 14,023 $ 13,547 $ 8,396 $ 7,863 $ 22,419 3 % $ 21,410 3 % Acquired impaired loans 852 860 246 369 1,098 — % 1,229 — % Performing 237,727 252,621 484,175 441,797 721,902 97 % 694,418 97 % Total $ 252,602 $ 267,028 $ 492,817 $ 450,029 $ 745,419 100 % $ 717,057 100 % (1) Includes $14.0 million as of June 30, 2017 and $12.4 million as of December 31, 2016 of troubled debt restructured mortgages and home equity installment loans that are performing in accordance with the loans’ modified terms and are accruing interest. (2) Residential performing loans excludes $21.6 million and $22.6 million of reverse mortgages at fair value as of June 30, 2017 and December 31, 2016 , respectively. (3) Total includes $125.0 million and $150.5 million in acquired nonimpaired loans as of June 30, 2017 and December 31, 2016 , respectively. Troubled Debt Restructurings (TDRs) TDRs are recorded in accordance with FASB ASC 310-40, Troubled Debt Restructuring by Creditors (ASC 310-40) . The following table presents the balance of TDRs as of the indicated dates: (Dollars in thousands) June 30, 2017 December 31, 2016 Performing TDRs $ 18,109 $ 14,336 Nonperforming TDRs 10,657 8,451 Total TDRs $ 28,766 $ 22,787 Approximately $2.1 million and $1.3 million in related reserves have been established for these loans at June 30, 2017 and December 31, 2016 , respectively. The following table presents information regarding the types of loan modifications made for the six months ended June 30, 2017 : Contractual payment reduction and term extension Maturity Date Extension Discharged in bankruptcy Other (1) Total Commercial 1 1 — — 2 Owner-occupied commercial — 1 — — 1 Construction — 2 — 1 3 Residential — — 1 — 1 Consumer — — 7 4 11 1 4 8 5 18 (1) Other includes underwriting exceptions. Principal balances are generally not forgiven when a loan is modified as a TDR. Nonaccruing restructured loans remain in nonaccrual status until there has been a period of sustained repayment performance, typically six months and payment is reasonably assured. The following table presents loans identified as TDRs during the three and six months ended June 30, 2017 and 2016 . Three Months Ended June 30, 2017 2016 (Dollars in thousands) Pre Modification Post Modification Pre Modification Post Modification Commercial $ 338 $ 338 $ 141 $ 141 Owner-occupied commercial — — — — Commercial mortgages — — — — Construction 124 124 — — Residential — — 112 112 Consumer 674 674 240 240 Total $ 1,136 $ 1,136 $ 493 $ 493 Six Months Ended June 30, 2017 2016 (Dollars in thousands) Pre Modification Post Modification Pre Modification Post Modification Commercial $ 781 $ 781 $ 1,125 $ 1,125 Owner-occupied commercial 3,071 3,071 — — Commercial mortgages — — — — Construction 1,836 1,836 — — Residential 242 242 726 726 Consumer 1,258 1,258 455 455 Total $ 7,188 $ 7,188 $ 2,306 $ 2,306 During the six months ended June 30, 2017 , the TDRs set forth in the table above increased our allowance for loan losses less than $0.3 million , and resulted in no additional charge-offs. For the same period of 2016 , the TDRs set forth in the table above had no change on our allowance for loan losses allocation of the related reserve and resulted in charge-offs of less than $0.1 million . At June 30, 2017 , two commercial mortgage loans TDRs defaulted that had received troubled debt modification during the past twelve months with a total loan amount of $0.6 million .</t>
  </si>
  <si>
    <t>Goodwill and Intangibles</t>
  </si>
  <si>
    <t>Goodwill and Intangible Assets Disclosure [Abstract]</t>
  </si>
  <si>
    <t>GOODWILL AND INTANGIBLES In accordance with FASB ASC 805, Business Combinations (ASC 805) and FASB ASC 350, Intangibles-Goodwill and Other (ASC 350), all assets and liabilities acquired in purchase acquisitions, including goodwill, indefinite-lived intangibles and other intangibles are recorded at fair value. During the six months ended June 30, 2017 , we determined there were no events or other indicators of impairment as it relates to goodwill or other intangibles. The following table shows the changes in our goodwill during the quarter as well as the allocation of goodwill to our reportable operating segments for purposes of goodwill impairment testing: WSFS Cash Wealth Consolidated (Dollars in thousands) Bank Connect Management Company December 31, 2016 $ 147,396 $ — $ 20,143 $ 167,539 Remeasurement adjustments (1,588 ) — 56 (1,532 ) June 30, 2017 $ 145,808 $ — $ 20,199 $ 166,007 ASC 350 also requires that an acquired intangible asset be separately recognized if the benefit of the intangible asset is obtained through contractual or other legal rights, or if the asset can be sold, transferred, licensed, rented or exchanged, regardless of the acquirer’s intent to do so. The following tables summarize other intangible assets: June 30, 2017 (Dollars in thousands) Gross Intangible Assets Accumulated Amortization Net Intangible Assets Amortization Period Core deposits $ 10,658 $ (3,720 ) $ 6,938 10 years Customer relationships 17,561 (3,413 ) 14,148 7-15 years Non-compete agreements 221 (35 ) 186 5 years Loan servicing rights 2,135 (1,103 ) 1,032 10-30 years Favorable lease asset 1,932 (260 ) 1,672 10 months-18 years Total intangible assets $ 32,507 $ (8,531 ) $ 23,976 December 31, 2016 (Dollars in thousands) Gross Intangible Assets Accumulated Amortization Net Intangible Assets Amortization Period Core deposits $ 13,128 $ (5,630 ) $ 7,498 10 years Customer relationships 17,561 (2,612 ) 14,949 7-15 years Non-compete agreements 1,006 (728 ) 278 6 months- 5 years Loan servicing rights 1,708 (1,067 ) 641 10-30 years Favorable lease asset 458 (116 ) 342 10 months-15 years Total intangible assets $ 33,861 $ (10,153 ) $ 23,708 Core deposits are amortized over their expected lives using the present value of the benefit of the core deposits and either accelerated or straight-line methods of amortization. During the six months ended June 30, 2017 , we recognized amortization expense on other intangible assets of $1.6 million . The following table shows the estimated future amortization expense related to our intangible assets: (Dollars in thousands) Amortization of Intangibles Remaining in 2017 $ 1,525 2018 2,986 2019 2,918 2020 2,722 2021 2,396 Thereafter 11,429 Total $ 23,976</t>
  </si>
  <si>
    <t>Associate Benefit Plans</t>
  </si>
  <si>
    <t>Postemployment Benefits [Abstract]</t>
  </si>
  <si>
    <t>ASSOCIATE BENEFIT PLANS Postretirement Medical Benefits We share certain costs of providing health and life insurance benefits to eligible retired Associates (employees) and their eligible dependents. Previously, all Associates were eligible for these benefits if they reached normal retirement age while working for us. Effective March 31, 2014, we changed the eligibility of this plan to include only those Associates who have achieved ten years of service with us as of March 31, 2014. As of December 31, 2014, we began to use the mortality table issued by the Office of the Actuary of the U.S. Bureau of Census in October 2014 in our calculation. We account for our obligations under the provisions of FASB ASC 715, Compensation - Retirement Benefits (ASC 715). ASC 715 requires that we recognize the costs of these benefits over an Associate’s active working career. Amortization of unrecognized net gains or losses resulting from experience different from that assumed and from changes in assumptions is included as a component of net periodic benefit cost over the remaining service period of active employees to the extent that such gains and losses exceed 10% of the accumulated postretirement benefit obligation, as of the beginning of the year. The following are disclosures of the net periodic benefit cost components of postretirement medical benefits measured at January 1, 2017 and 2016. Three months ended June 30, Six months ended June 30, (Dollars in thousands) 2017 2016 2017 2016 Service cost $ 14 $ 14 $ 29 $ 29 Interest cost 19 19 38 38 Prior service cost amortization (19 ) (19 ) (38 ) (26 ) Net gain recognition (18 ) (16 ) (34 ) (31 ) Net periodic benefit cost $ (4 ) $ (2 ) $ (5 ) $ 10 Alliance Associate Pension Plan During the fourth quarter of 2015, we completed the acquisition of Alliance and its wholly owned subsidiary, Alliance Bank, headquartered in Broomall, Pennsylvania. At the time of the acquisition we assumed the Alliance pension plan offered to its current associates. The following table shows the net periodic benefit cost components for the Alliance Associate Pension Plan benefits measured at January 1, 2017. (Dollars in thousands) Three months ended June 30, 2017 Six months ended June 30, 2017 Service cost $ 10 $ 20 Interest cost 75 150 Expected Return on Plan Assets (135 ) (270 ) Prior service cost amortization — — Net gain recognition — — Net periodic benefit cost $ (50 ) $ (100 )</t>
  </si>
  <si>
    <t>Income Taxes</t>
  </si>
  <si>
    <t>Income Tax Disclosure [Abstract]</t>
  </si>
  <si>
    <t>INCOME TAXES We account for income taxes in accordance with FASB ASC 740, Income Taxes (ASC 740). ASC 740 requires the recording of deferred income taxes that reflect the net tax effects of temporary differences between the carrying amounts of assets and liabilities for financial reporting purposes and the amounts used for income tax purposes. We exercise significant judgment in the evaluation of the amount and timing of the recognition of the resulting tax assets and liabilities. The judgments and estimates required for the evaluation are updated based on changes in business factors and the tax laws. If actual results differ from the assumptions and other considerations used in estimating the amount and timing of tax recognized, there can be no assurance that additional expenses will not be required in future periods. ASC 740 prescribes a minimum probability threshold that a tax position must meet before a financial statement benefit is recognized. We recognize, when applicable, interest and penalties related to unrecognized tax benefits in the provision for income taxes in the financial statements. Assessment of uncertain tax positions under ASC 740 requires careful consideration of the technical merits of a position based on our analysis of tax regulations and interpretations. There were no unrecognized tax benefits as of June 30, 2017 . We record interest and penalties on potential income tax deficiencies as income tax expense. Our federal and state tax returns for the 2013 through 2016 tax years are subject to examination as of June 30, 2017 . We do not expect to record or realize any material unrecognized tax benefits during 2017 . As a result of the adoption of ASU No. 2014-01, “ Investments-Equity Method and Joint Ventures: Accounting for Investments in Qualified Affordable Housing Projects ,” the amortization of our low-income housing credit investments has been reflected as income tax expense. Accordingly, $0.4 million of such amortization has been reflected as income tax expense for the three months ended June 30, 2017 and June 30, 2016 , and $0.8 million of such amortization has been reflected as income tax expense for the six months ended June 30, 2017 and June 30, 2016 . The amount of affordable housing tax credits, amortization and tax benefits recorded as income tax expense for the six months ended June 30, 2017 were $0.8 million , $0.8 million and $0.2 million , respectively. The carrying value of the investment in affordable housing credits is $14.6 million at June 30, 2017 , compared to $15.4 million at December 31, 2016 .</t>
  </si>
  <si>
    <t>Fair Value Disclosures of Financial Assets and Liabilities</t>
  </si>
  <si>
    <t>Fair Value Disclosures [Abstract]</t>
  </si>
  <si>
    <t>FAIR VALUE DISCLOSURES OF FINANCIAL ASSETS AND LIABILITIES FAIR VALUE OF FINANCIAL ASSETS AND LIABILITIES ASC 820-10 defines fair value as the price that would be received to sell an asset or paid to transfer a liability in an orderly transaction between market participants at the measurement date. ASC 820-10 establishes a fair value hierarchy that prioritizes the use of inputs used in valuation methodologies into the following three levels: • Level 1: Inputs to the valuation methodology are quoted prices, unadjusted, for identical assets or liabilities in active markets. A quoted price in an active market provides the most reliable evidence of fair value and shall be used to measure fair value whenever available. •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are derived principally from or can be corroborated by observable market data by correlation or other means. •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The following tables present financial instruments carried at fair value as of June 30, 2017 and December 31, 2016 by level in the valuation hierarchy (as described above): June 30, 2017 (Dollars in thousands) Quoted Prices in Active Markets for Identical Asset (Level 1) Significant Other Observable Inputs (Level 2) Significant Unobservable Inputs (Level 3) Total Fair Value Assets measured at fair value on a recurring basis: Available-for-sale securities: CMO $ — $ 314,839 $ — $ 314,839 FNMA MBS — 395,960 — 395,960 FHLMC MBS — 77,144 — 77,144 GNMA MBS — 26,939 — 26,939 GSE — 2,993 — 2,993 Other investments 620 — — 620 Other assets — 1,002 — 1,002 Total assets measured at fair value on a recurring basis $ 620 $ 818,877 $ — $ 819,497 Liabilities measured at fair value on a recurring basis: Other liabilities $ — $ 2,708 $ — $ 2,708 Assets measured at fair value on a nonrecurring basis: Other real estate owned $ — $ — $ 2,121 $ 2,121 Loans held for sale — 35,425 — 35,425 Impaired loans, net — — 62,884 62,884 Total assets measured at fair value on a nonrecurring basis $ — $ 35,425 $ 65,005 $ 100,430 December 31, 2016 (Dollars in thousands) Quoted Prices in Active Markets for Identical Asset (Level 1) Significant Other Observable Inputs (Level 2) Significant Unobservable Inputs (Level 3) Total Fair Value Assets measured at fair value on a recurring basis: Available-for-sale securities: CMO $ — $ 261,215 $ — $ 261,215 FNMA MBS — 405,764 — 405,764 FHLMC MBS — 63,515 — 63,515 GNMA MBS — 28,416 — 28,416 GSE — 35,010 — 35,010 Other investments 623 — — 623 Other assets — 1,508 — 1,508 Total assets measured at fair value on a recurring basis $ 623 $ 795,428 $ — $ 796,051 Liabilities measured at fair value on a recurring basis: Other liabilities $ — $ 3,380 $ — $ 3,380 Assets measured at fair value on a nonrecurring basis Other real estate owned $ — $ — $ 3,591 $ 3,591 Loans held for sale — 54,782 — 54,782 Impaired loans, net — — 46,499 46,499 Total assets measured at fair value on a nonrecurring basis $ — $ 54,782 $ 50,090 $ 104,872 There were no transfers between Level 1 and Level 2 of the fair value hierarchy during the six months ended June 30, 2017 . Fair value is based on quoted market prices, where available. If such quoted market prices are not available, fair value is based on internally developed models or obtained from third parties that primarily use, as inputs, observable market-based parameters. Valuation adjustments may be made to ensure that financial instruments are recorded at fair value. These adjustments may include unobservable parameters. Our valuation methodologies may produce a fair value calculation that may not be indicative of net realizable value or reflective of future fair values. While we believe our valuation methodologies are appropriate and consistent with other market participants, the use of different methodologies or assumptions to determine the fair value of certain financial instruments could result in a different estimate of fair value at the reporting date. Available-for-sale securities As of June 30, 2017 , securities classified as available-for-sale are reported at fair value using Level 2 inputs, except for one mutual fund asset acquired as part of the Penn Liberty acquisition, which is categorized as Level 1. Included in the Level 2 total are approximately $3.0 million in U.S. Treasury Notes and Federal Agency debentures, and $814.9 million in Federal Agency MBS. We believe that this Level 2 designation is appropriate for these securities under ASC 820-10 as, with almost all fixed income securities, none are exchange traded, and all are priced by correlation to observed market data. For these securities we obtain fair value measurements from an independent pricing service. The fair value measurements consider observable data that may include dealer quotes, market spreads, cash flows, U.S. government and agency yield curves, live trading levels, trade execution data, market consensus prepayment speeds, credit information, and the security’s terms and conditions, among other factors. Other real estate owned Other real estate owned consists of loan collateral which has been repossessed through foreclosure or other measures. Initially, foreclosed assets are recorded at the lower of the loan balance or fair value of the collateral less estimated selling costs. Subsequent to foreclosure, valuations are updated periodically and the assets may be marked down further, reflecting a new cost basis. The fair value of our real estate owned was estimated using Level 3 inputs based on appraisals obtained from third parties. Loans held for sale The fair value of our loans held for sale is based on estimates using Level 2 inputs. These inputs are based on pricing information obtained from wholesale mortgage banks and brokers and applied to loans with similar interest rates and maturities. Impaired loans We evaluate and value impaired loans at the time the loan is identified as impaired, and the fair values of such loans are estimated using Level 3 inputs in the fair value hierarchy. Each loan’s collateral has a unique appraisal and management’s discount of the value is based on the factors unique to each impaired loan. The significant unobservable input in determining the fair value is management’s subjective discount on appraisals of the collateral securing the loan, which range from 10% - 50% . Collateral may consist of real estate and/or business assets including equipment, inventory and/or accounts receivable and the value of these assets is determined based on the appraisals by qualified licensed appraisers hired by us. Appraised and reported values may be discounted based on management’s historical knowledge, changes in market conditions from the time of valuation, estimated costs to sell, and/or management’s expertise and knowledge of the client and the client’s business. The gross amount of impaired loans, which are measured for impairment by either calculating the expected future cash flows discounted at the loan’s effective interest rate or determining the fair value of the collateral for collateral dependent loans was $68.1 million and $51.6 million at June 30, 2017 and December 31, 2016 , respectively. The valuation allowance on impaired loans was $5.2 million as of June 30, 2017 and $3.4 million as of December 31, 2016 . FAIR VALUE OF FINANCIAL INSTRUMENTS The reported fair values of financial instruments are based on a variety of factors. In certain cases, fair values represent quoted market prices for identical or comparable instruments. In other cases, fair values have been estimated based on assumptions regarding the amount and timing of estimated future cash flows that are discounted to reflect current market rates and varying degrees of risk. Accordingly, the fair values may not represent actual values of the financial instruments that could have been realized as of period-end or that will be realized in the future. The following methods and assumptions were used to estimate the fair value of each class of financial instruments for which it is practicable to estimate that value: Cash and cash equivalents For cash and short-term investment securities, including due from banks, federal funds sold or purchased under agreements to resell and interest-bearing deposits with other banks, the carrying amount is a reasonable estimate of fair value. Investment securities Fair value is estimated using quoted prices for similar securities, which we obtain from a third party vendor. We utilize one of the largest providers of securities pricing to the industry and management periodically assesses the inputs used by this vendor to price the various types of securities owned by us to validate the vendor’s methodology as described above in available-for-sale securities. Loans held for sale Loans held for sale are carried at their fair value (see discussion in “Fair Value of Financial Assets and Liabilities” section above). Loans Fair values are estimated for portfolios of loans with similar financial characteristics. Loans are segregated by type: commercial, commercial mortgages, owner-occupied commercial, construction, residential mortgages and consumer. For loans that reprice frequently, the book value approximates fair value. The fair values of other types of loans, with the exception of reverse mortgages, are estimated by discounting expected cash flows using the current rates at which similar loans would be made to borrowers with comparable credit ratings and for similar remaining maturities. The fair values of reverse mortgages are based on the net present value of the expected cash flows using a discount rate specific to the reverse mortgages portfolio. The fair value of nonperforming loans is based on recent external appraisals of the underlying collateral. Estimated cash flows, discounted using a rate commensurate with current rates and the risk associated with the estimated cash flows, are utilized if appraisals are not available. This technique does not contemplate an exit price. Stock in the Federal Home Loan Bank (FHLB) of Pittsburgh The fair value of FHLB stock is assumed to be equal to its cost basis, since the stock is non-marketable but redeemable at its par value. Other assets Other assets includes, among others, other real estate owned (see discussion earlier in this note) and our investment in Visa Class B stock. Our ownership includes shares acquired at no cost from our prior participation in Visa’s network, while Visa operated as a cooperative. During 2016 and 2017 we purchased additional shares which are accounted for as non-marketable equity securities and carried at cost. We evaluate the shares carried at cost for OTTI periodically. As of June 30, 2017 , our evaluation indicated that there was no OTTI of these shares. Following resolution of Visa’s covered litigation, shares of Visa’s Class B stock will be converted to Visa Class A shares. Only current owners of Class B shares are allowed to purchase other Class B shares. We estimate the value of our Visa Class B shares to be $38.5 million as of June 30, 2017 . Deposits The fair value of deposits with no stated maturity, such as noninterest-bearing demand deposits, money market and interest-bearing demand deposits, is assumed to be equal to the amount payable on demand. The fair value of time deposits is based on the discounted value of contractual cash flows. The discount rate is estimated using rates currently offered for deposits with comparable remaining maturities. Borrowed funds Rates currently available to us for debt with similar terms and remaining maturities are used to estimate fair value of existing debt. Other Liabilities Other liabilities includes cash flow derivatives and derivative on the residential mortgage held for sale pipeline. Valuation of our cash flow derivative is obtained from an independent pricing service and also from the derivative counterparty. Valuation for the residential mortgage held for sale pipeline is based on valuation of the loans held for sale portfolio as described above in Loans held for sale. Off-balance sheet instruments The fair value of off-balance sheet instruments, including commitments to extend credit and standby letters of credit, approximates the recorded net deferred fee amounts, which are not significant. Because commitments to extend credit and letters of credit are generally not assignable by either us or the borrower, they only have value to us and the borrower. The book value and estimated fair value of our financial instruments are as follows: (Dollars in thousands) Fair Value June 30, 2017 December 31, 2016 Measurement Book Value Fair Value Book Value Fair Value Financial assets: Cash and cash equivalents Level 1 $ 745,311 $ 745,311 $ 821,923 $ 821,923 Investment securities available for sale See previous table 818,495 818,495 794,543 794,543 Investment securities held to maturity Level 2 162,598 163,903 164,346 163,232 Loans, held for sale Level 2 35,425 35,425 54,782 54,782 Loans, net (1)(2) Level 2, 3 4,516,831 4,459,104 4,397,876 4,300,963 Impaired loans, net Level 3 62,884 62,884 46,499 46,499 Stock in FHLB of Pittsburgh Level 2 35,832 35,832 38,248 38,248 Accrued interest receivable Level 2 16,742 16,742 17,027 17,027 Other assets Level 3 17,229 41,702 9,189 15,787 Financial liabilities: Deposits Level 2 4,834,050 4,482,483 4,738,438 4,423,921 Borrowed funds Level 2 1,162,754 1,159,990 1,267,447 1,264,170 Standby letters of credit Level 3 503 503 468 468 Accrued interest payable Level 2 2,405 2,405 1,151 1,151 Other liabilities Level 2 2,708 2,708 3,380 3,380 (1) Excludes impaired loans, net. (2) Includes reverse mortgage loans, which are categorized as Level 3. At June 30, 2017 and December 31, 2016 we had no commitments to extend credit measured at fair value.</t>
  </si>
  <si>
    <t>Derivative Financial Instruments</t>
  </si>
  <si>
    <t>Derivative Instruments and Hedging Activities Disclosure [Abstract]</t>
  </si>
  <si>
    <t>DERIVATIVE FINANCIAL INSTRUMENTS Risk Management Objective of Using Derivatives We are exposed to certain risks arising from both economic conditions and our business opera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assets and liabilities. We manage a matched book with respect to our derivative instruments in order to minimize our net risk exposure resulting from such transactions. Our cash flow hedging program began in the third quarter of 2016. Fair Values of Derivative Instruments The table below presents the fair value of our derivative financial instruments as well as their location on the Consolidated Statements of Financial Condition as of June 30, 2017 . Fair Values of Derivative Instruments (Dollars in thousands) Count Notional Balance Sheet Location Liability Derivatives (Fair Value) Derivatives designated as hedging instruments: Interest rate products 3 $ 75,000 Other Liabilities $ 2,612 Total derivatives designated as hedging instruments $ 2,612 Cash Flow Hedges of Interest Rate Risk Our objectives in using interest rate derivatives are to add stability to interest income and to manage our exposure to interest rate movements. To accomplish this objective, we primarily use interest rate swaps as part of our interest rate risk management strategy. Interest rate swaps designated as cash flow hedges involve the receipt of fixed amounts from a counterparty in exchange for us making variable-rate payments over the life of the agreements without exchange of the underlying notional amount. The effective portion of changes in the fair value of derivatives designated and that qualify as cash flow hedges is recorded in accumulated other comprehensive income and is subsequently reclassified into earnings in the period that the hedged forecast transaction affects earnings. During the six months ended June 30, 2017 , such derivatives were used to hedge the variable cash flows associated with a variable rate loan pool. The ineffective portion of the change in fair value of the derivatives is recognized directly in earnings. During the six months ended June 30, 2017 , we did not record any hedge ineffectiveness. Amounts reported in accumulated other comprehensive income related to derivatives will be reclassified to interest income as interest payments are received on our variable-rate pooled loans. During the next twelve months, we estimate that less than $0.2 million will be reclassified as an increase to interest income. During the six months ended 2017, $0.1 million was reclassified into interest income. We are hedging our exposure to the variability in future cash flows for forecasted transactions over a maximum period of 1 month (excluding forecasted transactions related to the payment of variable interest on existing financial instruments). As of June 30, 2017 , we had three outstanding interest rate derivatives with a notional of $75 million that were designated as cash flow hedges of interest rate risk. Effect of Derivative Instruments on the Income Statement The table below presents the effect of the derivative financial instruments on the Consolidated Statements of Income for the three and six months ended June 30, 2017 and June 30, 2016 . (Dollars in thousands) Amount of Gain Recognized in OCI on Derivative (Effective Portion) Location of Gain or (Loss)Reclassified from Accumulated OCI into Income (Effective Portion) Three months ended June 30, Derivatives in Cash Flow Hedging Relationships 2017 2016 Interest Rate Products $ 263 $ — Interest income Total $ 263 $ — (Dollars in thousands) Amount of Gain Recognized in OCI on Derivative (Effective Portion) Location of Gain or (Loss)Reclassified from Accumulated OCI into Income (Effective Portion) Six months ended June 30, Derivatives in Cash Flow Hedging Relationships 2017 2016 Interest Rate Products $ 150 $ — Interest income Total $ 150 $ — Credit risk-related Contingent Features We have agreements with certain of our derivative counterparties that contain a provision where if we default on any of our indebtedness, including default where repayment of the indebtedness has not been accelerated by the lender, then we could also be declared in default on our derivative obligations. We also have agreements with certain of our derivative counterparties that contain a provision where if we fail to maintain our status as a well/adequately capitalized institution, then the counterparty could terminate the derivative positions and we would be required to settle our obligations under the agreements. As of June 30, 2017 , the termination value of derivatives in a net liability position, which includes accrued interest but excludes any adjustment for nonperformance risk, related to these agreements was $2.6 million . We have minimum collateral posting thresholds with certain of our derivative counterparties, and have posted collateral of $3.4 million against our obligations under these agreements. If we had breached any of these provisions at June 30, 2017 , we could have been required to settle our obligations under the agreements at the termination value.</t>
  </si>
  <si>
    <t>Segment Information</t>
  </si>
  <si>
    <t>Segment Reporting [Abstract]</t>
  </si>
  <si>
    <t xml:space="preserve">SEGMENT INFORMATION As defined in FASB ASC 280, Segment Reporting (ASC 280), an operating segment is a component of an enterprise that engages in business activities from which it may earn revenues and incur expenses, whose operating results are regularly reviewed by the enterprise’s chief operating decision makers to make decisions about resources to be allocated to the segment and assess its performance, and for which discrete financial information is available. We evaluate performance based on pretax net income relative to resources used, and allocate resources based on these results. The accounting policies applicable to our segments are those that apply to our preparation of the accompanying unaudited Consolidated Financial Statements. Based on these criteria, we have identified three segments: WSFS Bank, Cash Connect ® , and Wealth Management. The WSFS Bank segment provides financial products to commercial and retail customers. Retail and Commercial Banking, Commercial Real Estate Lending and other banking business units are operating departments of WSFS Bank. These departments share the same regulator, the same market, many of the same customers and provide similar products and services through the general infrastructure of the Bank. Accordingly, these departments are not considered discrete segments and are appropriately aggregated within the WSFS Bank segment in accordance with ASC 280. Cash Connect ® provides ATM vault cash and smart safe and cash logistics services through strategic partnerships with several of the largest networks, manufacturers and service providers in the ATM industry. Cash Connect® services non-bank and WSFS-branded ATMs and retail safes nationwide. The balance sheet category “Cash in non-owned ATMs” includes cash from which fee income is earned through bailment arrangements with customers of Cash Connect ® The Wealth Management segment provides a broad array of fiduciary, investment management, credit and deposit products to clients through six business lines. WSFS Wealth Investments provides insurance and brokerage products primarily to our retail banking clients. Cypress Capital Management, LLC is a registered investment adviser. Cypress’ primary market segment is high net worth individuals, offering a ‘balanced’ investment style focused on preservation of capital and current income. West Capital Management, a registered investment adviser, is a fee-only wealth management firm which operates under a multi-family office philosophy and provides fully-customized solutions tailored to the unique needs of institutions and high net worth individuals. Christiana Trust provides fiduciary and investment services to personal trust clients, and trustee, agency, bankruptcy administration, custodial and commercial domicile services to corporate and institutional clients. Powdermill Financial Solutions is a multi-family office that specializes in providing unique, independent solutions to high net worth individuals, families and corporate executives through a coordinated, centralized approach. WSFS Private Banking serves high net worth clients by delivering credit and deposit products and partnering with other business units to deliver investment management and fiduciary products and services. Segment information for the three months ended June 30, 2017 and 2016 is as follows: Three months ended June 30, 2017 (Dollars in thousands) WSFS Bank Cash Connect ® Wealth Management Total Statement of Income External customer revenues: Interest income $ 60,234 $ — $ 2,100 $ 62,334 Noninterest income 12,049 10,514 9,113 31,676 Total external customer revenues 72,283 10,514 11,213 94,010 Inter-segment revenues: Interest income 2,247 — 2,435 4,682 Noninterest income 1,906 207 40 2,153 Total inter-segment revenues 4,153 207 2,475 6,835 Total revenue 76,436 10,721 13,688 100,845 External customer expenses: Interest expense 7,739 — 281 8,020 Noninterest expenses 38,782 6,591 7,354 52,727 Provision for loan losses 1,316 — 527 1,843 Total external customer expenses 47,837 6,591 8,162 62,590 Inter-segment expenses: Interest expense 2,435 1,582 665 4,682 Noninterest expenses 247 673 1,233 2,153 Total inter-segment expenses 2,682 2,255 1,898 6,835 Total expenses 50,519 8,846 10,060 69,425 Income before taxes $ 25,917 $ 1,875 $ 3,628 $ 31,420 Income tax provision 10,850 Consolidated net income $ 20,570 Capital expenditures $ 1,559 $ 68 $ 363 $ 1,990 June 30, 2017 (Dollars in thousands) WSFS Bank Cash Connect ® Wealth Management Total Statement of Financial Condition Cash and cash equivalents $ 96,306 $ 643,506 $ 5,499 $ 745,311 Goodwill 145,808 — 20,199 166,007 Other segment assets 5,690,046 5,018 216,045 5,911,109 Total segment assets $ 5,932,160 $ 648,524 $ 241,743 $ 6,822,427 Three months ended June 30, 2016 (Dollars in thousands) WSFS Bank Cash Connect ® Wealth Management Total Statement of Income External customer revenues: Interest income $ 49,492 $ — $ 2,011 $ 51,503 Noninterest income 10,173 8,796 (r) 6,538 25,507 Total external customer revenues 59,665 8,796 8,549 77,010 Inter-segment revenues: Interest income 1,135 — 1,652 2,787 Noninterest income 2,011 210 25 2,246 Total inter-segment revenues 3,146 210 1,677 5,033 Total revenue 62,811 9,006 10,226 82,043 External customer expenses: Interest expense 4,896 — 193 5,089 Noninterest expenses 34,462 5,489 (r) 4,734 44,685 Provision for loan losses 1,191 — 63 1,254 Total external customer expenses 40,549 5,489 4,990 51,028 Inter-segment expenses: Interest expense 1,652 628 507 2,787 Noninterest expenses 235 727 1,284 2,246 Total inter-segment expenses 1,887 1,355 1,791 5,033 Total expenses 42,436 6,844 6,781 56,061 Income before taxes $ 20,375 $ 2,162 $ 3,445 $ 25,982 Income tax provision 8,504 Consolidated net income $ 17,478 Capital expenditures $ 2,235 $ 404 $ 6 $ 2,645 June 30, 2016 (Dollars in thousands) WSFS Bank Cash Connect ® Wealth Management Total Statement of Financial Condition Cash and cash equivalents $ 84,919 $ 617,339 $ 1,635 $ 703,893 Goodwill 79,718 — 5,134 84,852 Other segment assets 4,843,166 3,419 198,777 5,045,362 Total segment assets $ 5,007,803 $ 620,758 $ 205,546 $ 5,834,107 (r) Noninterest income and noninterest expense for the period ended June 30, 2016 have been restated to correct an immaterial error related to revenue earned for cash servicing fees. See Note 1 - Basis of Presentation for further information. Segment information for the six months ended June 30, 2017 and 2016 is as follows: Six months ended June 30, 2017 (Dollars in thousands) WSFS Bank Cash Connect ® Wealth Management Total Statement of Income External customer revenues: Interest income $ 118,922 $ — $ 4,238 $ 123,160 Noninterest income 22,216 20,191 17,361 59,768 Total external customer revenues 141,138 20,191 21,599 182,928 Inter-segment revenues: Interest income 4,243 — 4,500 8,743 Noninterest income 4,070 398 76 4,544 Total inter-segment revenues 8,313 398 4,576 13,287 Total revenue 149,451 20,589 26,175 196,215 External customer expenses: Interest expense 15,202 — 541 15,743 Noninterest expenses 77,742 12,726 13,765 104,233 Provision for loan losses 3,032 — 973 4,005 Total external customer expenses 95,976 12,726 15,279 123,981 Inter-segment expenses Interest expense 4,500 2,987 1,256 8,743 Noninterest expenses 474 1,388 2,682 4,544 Total inter-segment expenses 4,974 4,375 3,938 13,287 Total expenses 100,950 17,101 19,217 137,268 Income before taxes $ 48,501 $ 3,488 $ 6,958 $ 58,947 Income tax provision 19,440 Consolidated net income $ 39,507 Capital expenditures $ 3,647 $ 90 $ 617 $ 4,354 June 30, 2017 (Dollars in thousands) WSFS Bank Cash Connect ® Wealth Management Total Statement of Financial Condition Cash and cash equivalents $ 96,306 $ 643,506 $ 5,499 $ 745,311 Goodwill 145,808 — 20,199 166,007 Other segment assets 5,690,046 5,018 216,045 5,911,109 Total segment assets $ 5,932,160 $ 648,524 $ 241,743 $ 6,822,427 Six months ended June 30, 2016 (Dollars in thousands) WSFS Bank Cash Connect ® Wealth Management Total Statement of Income External customer revenues: Interest income $ 97,530 $ — $ 4,019 $ 101,549 Noninterest income 20,025 17,068 (r) 12,083 49,176 Total external customer revenues 117,555 17,068 16,102 150,725 Inter-segment revenues: Interest income 2,196 — 3,547 5,743 Noninterest income 4,071 403 49 4,523 Total inter-segment revenues 6,267 403 3,596 10,266 Total revenue 123,822 17,471 19,698 160,991 External customer expenses: Interest expense 9,393 — 386 9,779 Noninterest expenses 68,274 10,938 (r) 9,271 88,483 Provision for loan losses 2,006 — 28 2,034 Total external customer expenses 79,673 10,938 9,685 100,296 Inter-segment expenses Interest expense 3,547 1,183 1,013 5,743 Noninterest expenses 452 1,442 2,629 4,523 Total inter-segment expenses 3,999 2,625 3,642 10,266 Total expenses 83,672 13,563 13,327 110,562 Income before taxes $ 40,150 $ 3,908 $ 6,371 $ 50,429 Income tax provision 17,181 Consolidated net income $ 33,248 Capital expenditures $ 3,446 $ 424 $ 8 $ 3,878 June 30, 2016 (Dollars in thousands) WSFS Bank Cash Connect ® Wealth Management Total Statement of Financial Condition Cash and cash equivalents $ 84,919 $ 617,339 $ 1,635 $ 703,893 Goodwill 79,718 — 5,134 84,852 Other segment assets 4,843,166 3,419 198,777 5,045,362 Total segment assets $ 5,007,803 $ 620,758 $ 205,546 $ 5,834,107 (r) Noninterest income and noninterest expense for the period ended June 30, 2016 have been restated to correct an immaterial error related to revenue earned for cash servicing fees. See Note 1 - Basis of Presentation for further information. </t>
  </si>
  <si>
    <t>Indemnifications and Guarantees</t>
  </si>
  <si>
    <t>Commitments and Contingencies Disclosure [Abstract]</t>
  </si>
  <si>
    <t>INDEMNIFICATIONS AND GUARANTEES Secondary Market Loan Sales Given the current interest rate environment, coupled with our desire not to hold newly originated residential mortgage loans in our portfolio, we generally sell these assets in the secondary market to mortgage loan aggregators and on a more limited basis, to GSEs such as FHLMC, FNMA, and the FHLB. Loans held for sale are reflected on our unaudited Consolidated Statements of Financial Condition at fair value with changes in the value reflected in our unaudited Consolidated Statements of Income. Gains and losses are recognized at the time of sale. We periodically retain the servicing rights on residential mortgage loans sold which results in monthly service fee income. The mortgage servicing rights are included in our intangible assets in our unaudited Consolidated Statements of Financial Condition. Otherwise, we sell loans with servicing released on a nonrecourse basis. Rate-locked loan commitments that we intend to sell in the secondary market are accounted for as derivatives under ASC Topic 815, Derivatives and Hedging (ASC:815) . We generally do not sell loans with recourse, except for standard loan sale contract provisions covering violations of representations and warranties and, under certain circumstances, early payment default by the borrower. These are customary repurchase provisions in the secondary market for residential mortgage loan sales. These provisions may include either an indemnification from loss or the repurchase of the loans. Repurchases and losses have been rare and no provision is made for losses at the time of sale. There were no such repurchases for the six months ended June 30, 2017 . Swap Guarantees We entered into agreements with three unrelated financial institutions whereby those financial institutions entered into interest rate derivative contracts (interest rate swap transactions) with customers referred to them by us. Under the terms of the agreements, those financial institutions have recourse to us for any exposure created under each swap transaction in the event that the customer defaults on the swap agreement and the agreement is in a paying position to the third-party financial institution. This is a customary arrangement that allows us to provide access to interest rate swap transactions for our customers without creating the swap ourselves. These swap guarantees are accounted for as credit derivatives . At June 30, 2017 and December 31, 2016 , there were 133 and 134 variable-rate to fixed-rate swap transactions between the third party financial institutions and our customers, respectively. The initial notional aggregate amount was approximately $526.9 million at June 30, 2017 compared to $518.8 million at December 31, 2016 . At June 30, 2017 maturities ranged from under one year to ten years. The aggregate market value of these swaps to the customers was a liability of $10.1 million at June 30, 2017 and $10.9 million at December 31, 2016 . We had no reserves for the swap guarantees as of June 30, 2017 .</t>
  </si>
  <si>
    <t>Change in Accumulated Other Comprehensive (Loss) Income</t>
  </si>
  <si>
    <t>Equity [Abstract]</t>
  </si>
  <si>
    <t xml:space="preserve">CHANGE IN ACCUMULATED OTHER COMPREHENSIVE (LOSS) INCOME Accumulated other comprehensive (loss) income includes unrealized gains and losses on available-for-sale investments, unrealized gains and losses on cash flow hedges, as well as unrecognized prior service costs, transition costs, and actuarial gains and losses on defined benefit pension plans. Changes to accumulated other comprehensive (loss) income are presented net of tax as a component of stockholders equity. Amounts that are reclassified out of accumulated other comprehensive (loss) income are recorded on the Consolidated Statement of Income either as a gain or loss. Changes to accumulated other comprehensive (loss) income by component are shown net of taxes in the following tables for the period indicated: (Dollars in thousands) Net change in investment securities available for sale Net change in securities held to maturity Net change in defined benefit plan Net change in fair value of derivative used for cash flow hedge Total Balance, March 31, 2017 $ (7,128 ) $ 1,291 $ 934 $ (1,884 ) $ (6,787 ) Other comprehensive income (loss) before reclassifications 3,241 — — 262 3,503 Less: Amounts reclassified from accumulated other comprehensive loss (455 ) (97 ) (22 ) — (574 ) Net current-period other comprehensive income (loss) 2,786 (97 ) (22 ) 262 2,929 Balance, June 30, 2017 $ (4,342 ) $ 1,194 $ 912 $ (1,622 ) $ (3,858 ) Balance, March 31, 2016 $ 8,496 $ 1,692 $ 1,266 $ — $ 11,454 Other comprehensive income before reclassifications 4,683 — — — 4,683 Less: Amounts reclassified from accumulated other comprehensive income (338 ) (100 ) (22 ) — (460 ) Net current-period other comprehensive income (loss) 4,345 (100 ) (22 ) — 4,223 Balance, June 30, 2016 $ 12,841 $ 1,592 $ 1,244 $ — $ 15,677 Balance, December 31, 2016 $ (8,194 ) $ 1,392 $ 957 $ (1,772 ) $ (7,617 ) Other comprehensive income (loss) before reclassifications 4,513 — — 150 4,663 Less: Amounts reclassified from accumulated other comprehensive loss (661 ) (198 ) (45 ) — (904 ) Net current-period other comprehensive income (loss) 3,852 (198 ) (45 ) 150 3,759 Balance, June 30, 2017 $ (4,342 ) $ 1,194 $ 912 $ (1,622 ) $ (3,858 ) Balance, December 31, 2015 $ (1,887 ) $ 1,795 $ 788 $ — $ 696 Other comprehensive income (loss) before reclassifications 15,255 — — — 15,255 Less: Amounts reclassified from accumulated other comprehensive loss (527 ) (203 ) 456 — (274 ) Net current-period other comprehensive income (loss) 14,728 (203 ) 456 — 14,981 Balance, June 30, 2016 $ 12,841 $ 1,592 $ 1,244 $ — $ 15,677 The Consolidated Statements of Income were impacted by components of other comprehensive income (loss) as shown in the table below: Affected line item in Three Months Ended Consolidated (Dollars in thousands) June 30, Statements of Income 2017 2016 Securities available for sale: Realized gains on securities transactions $ (708 ) $ (545 ) Security gains, net Income taxes 253 207 Income tax provision Net of tax $ (455 ) $ (338 ) Net unrealized holding gains on securities transferred between available-for-sale and held-to-maturity: Amortization of net unrealized gains to income during the period $ (159 ) $ (162 ) Interest income on investment securities Income taxes 62 62 Income tax provision Net of tax $ (97 ) $ (100 ) Amortization of Defined Benefit Pension items: Prior service (credits) costs $ (19 ) $ (19 ) Actuarial (gains) losses (18 ) (16 ) Total before tax $ (37 ) $ (35 ) Salaries, benefits and other compensation Income taxes 15 13 Income tax provision Net of tax (22 ) (22 ) Total reclassifications $ (574 ) $ (460 ) Affected line item in Six months ended Consolidated (Dollars in thousands) June 30, Statements of Income 2017 2016 Securities available for sale: Realized gains on securities transactions $ (1,028 ) $ (850 ) Security gains, net Income taxes 367 323 Income tax provision Net of tax $ (661 ) $ (527 ) Net unrealized holding gains on securities transferred between available-for-sale and held-to-maturity: Amortization of net unrealized gains to income during the period $ (319 ) $ (330 ) Interest income on investment securities Income taxes 121 127 Income tax provision Net of tax $ (198 ) $ (203 ) Amortization of Defined Benefit Pension items: Prior service (credits) costs $ (38 ) $ (26 ) Actuarial (gains) losses (34 ) 762 Total before tax $ (72 ) $ 736 Salaries, benefits and other compensation Income taxes 27 (280 ) Income tax provision Net of tax (45 ) 456 Total reclassifications $ (904 ) $ (274 ) </t>
  </si>
  <si>
    <t>Related Party Transactions</t>
  </si>
  <si>
    <t>Related Party Transactions [Abstract]</t>
  </si>
  <si>
    <t>RELATED PARTY TRANSACTIONS In the ordinary course of business, from time to time we enter into transactions with related parties, including, but not limited to, our officers and directors. These transactions are made on substantially the same terms and conditions, including interest rates and collateral requirements, as those prevailing at the same time for comparable transactions with other customers. They do not, in the opinion of management, involve greater than normal credit risk or include other unfavorable features. The outstanding balances of loans to related parties at June 30, 2017 and December 31, 2016 were $1.1 million and $1.3 million , respectively. Total deposits from related parties at June 30, 2017 and December 31, 2016 were $7.1 million and $3.6 million , respectively. During the second quarter of 2017, there were no new loans and credit line advances to related parties and repayments were $0.6 million . For the six months ended June 30, 2017 , new loans and credit line advances to related parties were $0.4 million and repayments were $0.6 million .</t>
  </si>
  <si>
    <t>Legal and Other Proceedings</t>
  </si>
  <si>
    <t>LEGAL AND OTHER PROCEEDINGS In accordance with the current accounting standards for loss contingencies, we establish reserves for litigation-related matters that arise in the ordinary course of our business activities when it is probable that a loss associated with a claim or proceeding has been incurred and the amount of the loss can be reasonably estimated. Litigation claims and proceedings of all types are subject to many uncertain factors that generally cannot be predicted with assurance. From time to time we are brought into certain legal matters and/or disputes through our Wealth Management segment, as a result of sometimes highly complex documents and servicing requirements that are part of this business. While the outcomes carry some degree of uncertainty, management does not currently anticipate that the ultimate liability, if any, arising out of such proceedings of which we are aware, will have a material effect on the Consolidated Financial Statements. On April 7, 2015, WSFS Bank received a notice of arbitration and statement of claim (the Claim) from Universitas Education, LLC (Universitas) relating to Christiana Trust acting as “insurance trustee” of the Charter Oak Trust Welfare Benefit Plan (the Trust). The actions underlying the Claim occurred during a period prior to WSFS’ acquisition of Christiana Trust. According to the allegations contained in the Claim, certain life insurance policy death benefits made payable to an individual claiming/purporting to be a trustee of the Trust were misappropriated by individuals associated with the plan sponsor. None of those individuals, however, were employed by or agents of Christiana Trust or WSFS Bank. It is alleged that Christiana Trust, as insurance trustee, owed a fiduciary duty to the beneficiaries of the Trust and that it breached its fiduciary duty, was negligent, and aided and abetted fraud and theft in connection with the disappearance of the misappropriated funds. It is further alleged that Universitas was the rightful beneficiary under the Trust of the misappropriated funds, and thus was harmed because it did not receive the death benefits that had been paid over to the purported trustee of the Trust. While the face amounts of the two insurance policies in question total $30 million , Universitas recently revised its total Claim to assert an alleged loss of approximately $27 million plus costs and interest to date of $26 million . WSFS is vigorously defending itself against the Claim and believes that it has valid factual and legal defenses to the Claim. The evidentiary hearing commenced in July 2017, and it is anticipated that a decision in the arbitration will be rendered by fourth quarter 2017 or first quarter 2018. WSFS does not believe that the ultimate resolution of the Claim will have a material adverse effect on the Company, but there can be no assurance as to the ultimate outcome. There were no material changes or additions to other significant pending legal or other proceedings involving us other than those arising out of routine operations.</t>
  </si>
  <si>
    <t>Basis of Presentation (Policies)</t>
  </si>
  <si>
    <t>General Our unaudited Consolidated Financial Statements include the accounts of WSFS Financial Corporation (the Company, our Company, we, our or us), Wilmington Savings Fund Society, FSB (WSFS Bank or the Bank), WSFS Wealth Management, LLC (Powdermill), WSFS Capital Management, LLC (West Capital) and Cypress Capital Management, LLC (Cypress). We also have one unconsolidated subsidiary, WSFS Capital Trust III (the Capital Trust). WSFS Bank has three wholly-owned subsidiaries: WSFS Wealth Investments, 1832 Holdings, Inc. and Monarch Entity Services LLC (Monarch). Overview Founded in 1832, the Bank is one of the ten oldest bank and trust companies continuously operating under the same name in the United States (U.S.). We provide residential and commercial real estate, commercial and consumer lending services, as well as retail deposit and cash management services. Lending activities are funded primarily with customer deposits and borrowings. In addition, we offer a variety of wealth management and trust services to personal and corporate customers. The Federal Deposit Insurance Corporation (FDIC) insures our customers’ deposits to their legal maximums. We serve our customers primarily from our 76 offices located in Delaware ( 45 ), Pennsylvania ( 29 ), Virginia ( 1 ) and Nevada ( 1 ) and through our website at www.wsfsbank.com . Information on our website is not incorporated by reference into this quarterly report. In preparing the unaudited Consolidated Financial Statements, we are required to make estimates and assumptions that affect the reported amounts of assets, liabilities, revenue and expenses. Amounts subject to significant estimates include the allowance for loan losses and reserves for lending related commitments, goodwill, intangible assets, post-retirement benefit obligations, the fair value of financial instruments, other-than-temporary impairment (OTTI), and the income tax valuation allowance. Among other effects, changes to these estimates could result in future impairments of investment securities, goodwill and intangible assets and establishment of the allowance and lending related commitments as well as increased post-retirement benefits expense. Our accounting and reporting policies conform to Generally Accepted Accounting Principles (GAAP) in the U.S., prevailing practices within the banking industry for interim financial information and Rule 10-01 of SEC Regulation S-X (Rule 10-01). Rule 10-01 does not require us to include all information and notes that would be required in audited financial statements. Operating results for the periods presented are not necessarily indicative of the results that may be expected for any future quarters or for the year ending December 31, 2017 . These unaudited, interim Consolidated Financial Statements should be read in conjunction with the audited Consolidated Financial Statements and related notes included in our Annual Report on Form 10-K for the year ended December 31, 2016 (the "2016 Annual Report on Form 10-K") that was filed with the SEC on March 1, 2017 and is available at www.sec.gov or on our website at http://investors.wsfsbank.com/financials.cfm. All significant intercompany transactions were eliminated in consolidation. The significant accounting policies used in preparation of our Consolidated Financial Statements are disclosed in our 2016 Annual Report on Form 10-K. There have not been any material changes in our significant accounting policies from those disclosed in our 2016 Annual Report on Form 10-K.</t>
  </si>
  <si>
    <t>Acquisitions</t>
  </si>
  <si>
    <t>Acquisitions in 2016 On August 12, 2016, we completed the acquisition of Penn Liberty Financial Corp. (Penn Liberty), a community bank headquartered in Wayne, Pennsylvania in order to build our market share, deepen our presence in the southeastern Pennsylvania market, and enhance our customer base. The results of Penn Liberty’s operations are included in our Consolidated Financial Statements since the date of the acquisition. See Note 2 – Business Combinations for further information. During the third and fourth quarters of 2016, respectively, we acquired the assets of Powdermill Financial Solutions LLC, a multi-family office serving an affluent clientele in the local community and throughout the U.S., and West Capital Management, Inc., an independent, fee-only wealth management firm providing fully customized solutions tailored to the unique needs of institutions and high net worth individuals which operates under a multi-family office philosophy. These acquisitions align with our strategic plan to expand our wealth management offerings and to diversify our fee-income generating businesses.</t>
  </si>
  <si>
    <t>Recent Accounting Pronouncements</t>
  </si>
  <si>
    <t>RECENT ACCOUNTING PRONOUNCEMENTS Accounting Guidance Adopted in 2017 In March 2016, the Financial Accounting Standards Board (FASB) issued Accounting Standards Update (ASU) No. 2016-05: Derivatives and Hedging (Topic 815): Effect of Derivative Contract Novations on Existing Hedge Accounting Relationships , which amends Accounting Standards Codification (ASC) Topic 815: Derivatives and Hedging. This new guidance clarifies that the novation of a derivative contract (i.e., a change in the counterparty) in a hedge accounting relationship does not, in and of itself, cause a hedge accounting relationship to be discontinued because it does not represent a termination of the original derivative instrument or a change in the critical terms of the hedge relationship. This new guidance is effective for annual reporting periods beginning after December 15, 2016 and may be adopted prospectively or retroactively. Early adoption is permitted, including adoption in an interim period. The Company adopted this accounting guidance during the quarter ended March 31, 2017 on a prospective basis with no impact to our Consolidated Financial Statements. In March 2016, the FASB issued ASU No. 2016-06, Contingent Put and Call Options in Debt Instruments, Derivatives and Hedging (Topic 815). ASU 2016-06 clarifies that determining whether the economic characteristics of a put or call are clearly and closely related to its debt host requires only an assessment of the four-step decision sequence outlined in FASB ASC paragraph 815-15-25-24. Additionally, entities are not required to separately assess whether the contingency itself is clearly and closely related. The standard is effective for public business entities in interim and annual periods in fiscal years beginning after December 15, 2016. Early adoption is permitted in any interim period for which the entity’s financial statements have not been issued, but would be retroactively applied to the beginning of the year that includes the interim period. The standard requires a modified retrospective transition approach, with a cumulative catch-up adjustment to opening retained earnings in the period of adoption. For instruments that are eligible for the fair value option, an entity has a one-time option to irrevocably elect to measure the debt instrument affected by the standard in its entirety at fair value with changes in fair value recognized in earnings. The Company adopted this accounting guidance during the quarter ended March 31, 2017 with no impact on our Consolidated Statements of Income or Consolidated Statements of Financial Condition. In March 2016, the FASB issued ASU No. 2016-07, Simplifying the Transition to the Equity Method of Accounting, Investments - Equity Method and Joint Ventures (Topic 323). ASU 2016-07 eliminates the requirement for an investor to retroactively apply the equity method when its increase in ownership interest (or degree of influence) in an investee triggers equity method accounting. The standard is effective for all entities in annual and interim periods in fiscal years beginning after December 15, 2016. Early adoption is permitted. The new guidance will be applied prospectively to changes in ownership (or influence) after the adoption date. The Company adopted this accounting guidance during the quarter ended March 31, 2017 on a prospective basis with no impact to our Consolidated Financial Statements. Accounting Guidance Pending Adoption at June 30, 2017 In May 2014, the FASB issued ASU No. 2014-09, Revenue from Contracts with Customers (Topic 606) . This ASU supersedes the revenue recognition requirements in ASC 605, Revenue Recognition. ASU No. 2014-09 will require an entity to recognize revenue when it transfers promised goods or services to customers using a five-step model that requires entities to exercise judgment when considering the terms of the contracts. In August 2015, the FASB issued ASU No. 2015-14, Revenue from Contracts with Customers (Topic 606): Deferral of the Effective Date. This amendment defers the effective date of ASU 2014-09 by one year. In March 2016, the FASB issued ASU 2016-08, Principal versus Agent Considerations (Reporting Gross versus Net) , which amends the principal versus agent guidance and clarifies that the analysis must focus on whether the entity has control of the goods or services before they are transferred to the customer. In addition, the FASB issued ASU Nos. 2016-20, Technical Corrections and Improvements to Topic 606, Revenue from Contracts with Customers and 2016-12, Narrow-Scope Improvements and Practical Expedients , both of which provide additional clarification of certain provisions in Topic 606. These Accounting Standards Codification (“ASC”) updates are effective for public business entities in annual and interim reporting periods in fiscal years beginning after December 15, 2017. Early application is permitted for all entities, but not before annual reporting periods beginning after December 15, 2016. The standard permits the use of either the retrospective or retrospectively with the cumulative effect transition method. For revenue streams determined to be within the scope of the standard, we are continuing to evaluate the related accounting policies, practices and reporting to identify and understand any impact the standard may have on the Company’s Consolidated Financial Statements. Our preliminary evaluation continues to suggest that adoption of this guidance is not expected to have a material effect on our Consolidated Financial Statements. The Company expects to complete its assessment in the second half of 2017 and will adopt the guidance on January 1, 2018. In January 2016, the FASB issued ASU No. 2016-01, Financial Instruments - Overall (Subtopic 825-10), Recognition and Measurement of Financial Assets and Financial Liabilities. This amendment requires that equity investments be measured at fair value with changes in fair value recognized in net income. When fair value is not readily determinable an entity may elect to measure the equity investment at cost, minus impairment, plus or minus any change in the investment’s observable price. For financial liabilities that are measured at fair value, the amendment requires an entity to present separately, in other comprehensive income, any change in fair value resulting from a change in instrument specific credit risk. ASU 2016-01 is effective for fiscal years beginning after December 15, 2017, including interim periods within those fiscal years. Early adoption is permitted. Entities may apply this guidance on a prospective or retrospective basis. The Company does not expect the application of this guidance to have a material impact on its Consolidated Financial Statements. In February 2016, the FASB issued ASU No. 2016-02, Leases (Topic 842) . This ASU revises the accounting related to lessee accounting. Under the new guidance, lessees will be required to recognize a lease liability and a right-of-use asset for all leases. The new lease guidance also simplifies the accounting for sale and leaseback transactions primarily because lessees must recognize lease assets and lease liabilities. ASU 2016-02 is effective for the first interim period within annual periods beginning after December 15, 2018, with early adoption permitted. Adoption using the modified retrospective transition approach is required for leases existing at, or entered into after, the beginning of the earliest comparative period presented in the financial statements. The Company has begun the process of identifying our complete lease population as defined by the guidance. Our preliminary review of the guidance suggests that adoption will result in additional assets and liabilities on our Consolidated Balance Sheet. The Company expects to adopt the guidance on January 1, 2019. In June 2016, the FASB issued ASU 2016-13, Financial Instruments - Credit Losses (Topic 326). ASU 2016-13 replaces the incurred loss impairment methodology in current GAAP with an expected credit loss methodology and requires consideration of a broader range of information to determine credit loss estimates. Financial assets measured at amortized cost will be presented at the net amount expected to be collected by using an allowance for credit losses. Purchased credit impaired loans will receive an allowance account at the acquisition date that represents a component of the purchase price allocation. Credit losses relating to available-for-sale debt securities will be recorded through an allowance for credit losses, with such allowance limited to the amount by which fair value is below amortized cost. This guidance is effective for fiscal years beginning after December 15, 2019 and interim periods within those fiscal years. The Company is in the early stages of evaluating the impact of this guidance on its Consolidated Financial Statements. Our preliminary review of the guidance suggests that adoption may materially increase the allowance for loan losses. Management is in the process of creating a project team to lead the implementation of this guidance. The Company expects to adopt the guidance on January 1, 2020. In August 2016, the FASB issued ASU 2016-15, Statement of Cash Flows (Topic 230): Classification of Certain Cash Receipts and Cash Payments . ASU 2016-15 represents the Emerging Issues Task Force’s (“the EITF”) final consensus on eight issues related to the classification of cash payments and receipts in the statement of cash flows for a number of common transactions. The consensus also clarifies when identifiable cash flows should be separated versus classified based on their predominant source or use. This guidance is effective for fiscal years beginning after December 15, 2017 and interim periods within those fiscal years. Early adoption is permitted, including adoption in an interim period. The Company is currently evaluating the impact of this guidance on its Consolidated Financial Statements. In January 2017, the FASB issued ASU 2017-01, Business Combinations (Topic 805): Clarifying the Definition of a Business. ASU 2017-01 provides a new, two-step framework for determining whether a transaction is accounted for as an acquisition (or disposal) of assets or a business. The first step is evaluating whether substantially all of the fair value of the gross assets acquired is concentrated in a single identifiable asset or a group of similar identifiable assets; if so, the transaction is not considered a business. Also, in order to be considered a business, the transaction would need to include an input and a substantive process that together significantly contribute to the ability to create outputs. The guidance is effective for public entities in annual and interim periods in fiscal years beginning after December 15, 2017. Early adoption is permitted for transactions that have not been reported in financial statements that have been issued or been made available for issuance. The Company does not expect the application of this guidance to have any impact on its Consolidated Financial Statements. In January 2017, the FASB issued ASU 2017-04, Intangibles - Goodwill and Other (Topic 350): Simplifying the Test for Goodwill Impairment . ASU 2017-04 simplifies the measurement of goodwill impairment by removing the hypothetical purchase price allocation (“Step 2”). The new guidance requires an impairment of goodwill be measured as the amount by which a reporting unit’s carrying value exceeds its fair value, up to the amount of goodwill recorded. The guidance is effective for public entities in annual and interim periods in fiscal years beginning after December 15, 2019. Early adoption is permitted for goodwill impairment tests with measurement dates after January 1, 2017. The Company does not expect the application of this guidance to have a material impact on its Consolidated Financial Statements. In February 2017, the FASB issued ASU No. 2017-05, Clarifying the Scope of Asset Derecognition Guidance and Accounting for Partial Sales of Nonfinancial Assets. ASU 2017-05 provides clarification of the scope of ASC 610-20. Specifically, the new guidance clarifies that ASC 610-20 applies to nonfinancial assets which do not meet the definition of a business or not-for-profit activity. Further, the new guidance clarifies that a financial asset is within the scope of ASC 610-20 if it meets the definition of an in-substance nonfinancial asset which is defined as a financial asset promised to a counterparty in a contract where substantially all of the assets promised are nonfinancial. Finally, the new guidance clarifies that each distinct nonfinancial asset and in-substance nonfinancial asset should be derecognized when the counterparty obtains control of it. The guidance is effective for public entities in annual and interim reporting periods in fiscal years beginning after December 15, 2017. Early application is permitted for all entities, but not before annual reporting periods beginning after December 15, 2016. The Company is currently evaluating the impact of adopting ASU 2017-05 on its Consolidated Financial Statements. In March 2017, the FASB issued ASU No. 2017-07, Improving the Presentation of Net Periodic Pension Cost and Net Periodic Postretirement Benefit Cost. The new guidance requires that the service cost component of net periodic pension cost be disclosed with other compensation costs in the income statement. For all other cost components, an entity must either separately disclose the other cost components in separate line item(s) outside a subtotal of income from operations in the income statement or disclose the line item(s) used to present the other cost components in the income statement. The guidance is effective for public entities in annual and interim periods in fiscal years beginning after December 15, 2017. Early adoption is permitted. The Company does not expect the application of this guidance to have a material impact on its Consolidated Financial Statements. In March 2017, the FASB issued ASU No. 2017-08, Premium Amortization on Purchased Callable Debt Securities . The new guidance requires the amortization period for certain non-contingent callable debt securities held at a premium to end at the earliest call date of the debt security. If the call option is not exercised at the earliest call date, the guidance requires the debt security's effective yield to be reset based on the contractual payment terms of the debt security. The guidance is effective for public entities in annual and interim periods in fiscal years beginning after December 15, 2018. Early adoption is permitted. Use of the modified retrospective method, with a cumulative-effect adjustment to retained earnings, is required. In the period of adoption, a change in accounting principle disclosure is required. The Company does not expect the application of this guidance to have a material impact on its Consolidated Financial Statements. In May 2017, the FASB issued ASU No. 2017-09, Scope of Modification Accounting . The new guidance clarifies when changes to the terms or conditions of a share-based payment award must be accounted for as modifications. If the award’s fair value, vesting conditions and classification remain the same immediately before and after the change, modification accounting is not applied. Additionally, the guidance does not require valuation before or after the change if the change does not affect any of the inputs to the model used to value the award. The guidance is effective for all entities in annual and interim periods beginning after December 15, 2017. Early adoption is permitted. The new guidance will be applied on a prospective basis to awards modified on or after the adoption date. The Company does not expect the application of this guidance to have a material impact on its Consolidated Financial Statements.</t>
  </si>
  <si>
    <t>Basis of Presentation Basis of Presentation (Tables)</t>
  </si>
  <si>
    <t>Schedule of Error Corrections and Prior Period Adjustments</t>
  </si>
  <si>
    <t>As a result, the Consolidated Statements of Income have been revised to reflect these changes, as follows: Three months ended June 30, 2016 Six months ended June 30, 2016 Dollars in thousands As originally reported Adjustments As revised As originally reported Adjustments As revised Noninterest income - Other income $ 3,920 $ 658 $ 4,578 $ 7,892 $ 1,257 $ 9,149 Noninterest expense - Other operating expense 7,423 658 8,081 14,484 1,257 15,741</t>
  </si>
  <si>
    <t>Business Combinations (Tables) - Penn Liberty Financial Corporation</t>
  </si>
  <si>
    <t>Business Acquisition [Line Items]</t>
  </si>
  <si>
    <t>Summary of Consideration Paid and Fair Value of Identifiable Assets Acquired and Liabilities Assumed</t>
  </si>
  <si>
    <t>In connection with the merger, the consideration transferred and the fair value of identifiable assets acquired and liabilities assumed, including remeasurement adjustments subsequent to the date of acquisition, are summarized in the following table: (Dollars in thousands) Fair Value Consideration Transferred: Common shares issued (1,806,748) $ 68,352 Cash paid to Penn Liberty stock and option holders 40,549 Value of consideration 108,901 Assets acquired: Cash and due from banks 102,301 Investment securities 627 Loans 483,203 Premises and equipment 6,817 Deferred income taxes 6,542 Bank owned life insurance 8,666 Core deposit intangible 2,882 Other real estate owned 996 Other assets 12,085 Total assets 624,119 Liabilities assumed: Deposits 568,706 Other borrowings 10,000 Other liabilities 3,738 Total liabilities 582,444 Net assets acquired: 41,675 Goodwill resulting from acquisition of Penn Liberty $ 67,226</t>
  </si>
  <si>
    <t>Schedule of Change to Goodwill</t>
  </si>
  <si>
    <t>The following table details the change to goodwill recorded subsequent to acquisition: (Dollars in thousands) Fair Value Goodwill resulting from the acquisition of Penn Liberty reported as of December 31, 2016 $ 68,814 Effects of adjustments to: Deferred income taxes 880 Loans 279 Other assets (1,440 ) Other liabilities (1,307 ) Adjusted goodwill resulting from the acquisition of Penn Liberty as of June 30, 2017 $ 67,226</t>
  </si>
  <si>
    <t>Earnings Per Share (Tables)</t>
  </si>
  <si>
    <t>Computation of Basic and Diluted Earnings Per Share</t>
  </si>
  <si>
    <t>The following table shows the computation of basic and diluted earnings per share: Three Months Ended June 30, Six Months Ended June 30, (Dollars and Shares in thousands, except per share data) 2017 2016 2017 2016 Numerator: Net income $ 20,570 $ 17,478 $ 39,507 $ 33,248 Denominator: Weighted average basic shares 31,443 29,545 31,425 29,608 Dilutive potential common shares 869 606 899 582 Weighted average fully diluted shares 32,312 30,151 32,324 30,190 Earnings per share: Basic $ 0.65 $ 0.59 $ 1.26 $ 1.12 Diluted $ 0.64 $ 0.58 $ 1.22 $ 1.10 Outstanding common stock equivalents having no dilutive effect — 5 10 20</t>
  </si>
  <si>
    <t>Investment Securities (Tables)</t>
  </si>
  <si>
    <t>Schedule of Amortized Cost and Estimated Fair Value of Available-for-Sale and Held-to-Maturity Investment Securities</t>
  </si>
  <si>
    <t>The following tables detail the amortized cost and the estimated fair value of our available-for-sale and held-to-maturity investment securities. None of our investment securities are classified as trading. (Dollars in thousands) Amortized Cost Gross Unrealized Gain Gross Unrealized Loss Fair Value Available-for-Sale Securities: June 30, 2017 GSE $ 2,993 $ — $ — $ 2,993 CMO 316,395 1,152 2,708 314,839 FNMA MBS 400,598 1,135 5,773 395,960 FHLMC MBS 77,815 168 839 77,144 GNMA MBS 27,050 294 405 26,939 Other investments 637 — 17 620 $ 825,488 $ 2,749 $ 9,742 $ 818,495 December 31, 2016 GSE $ 35,061 $ 9 $ 60 $ 35,010 CMO 264,607 566 3,957 261,216 FNMA MBS 414,218 950 9,404 405,764 FHLMC MBS 64,709 135 1,330 63,514 GNMA MBS 28,540 303 427 28,416 Other investments 626 — 3 623 $ 807,761 $ 1,963 $ 15,181 $ 794,543 (Dollars in thousands) Amortized Cost Gross Unrealized Gain Gross Unrealized Loss Fair Value Held-to-Maturity Securities (1) June 30, 2017 State and political subdivisions $ 162,598 $ 1,525 $ 220 $ 163,903 December 31, 2016 State and political subdivisions $ 164,346 $ 271 $ 1,385 $ 163,232 (1) Held-to–maturity securities transferred from available-for-sale are included in held-to-maturity at fair value at the time of transfer. The amortized cost of held-to-maturity securities included net unrealized gains of $1.9 million and $2.2 million at June 30, 2017 and December 31, 2016 , respectively, related to securities transferred, which are offset in Accumulated Other Comprehensive Income, net of tax.</t>
  </si>
  <si>
    <t>Schedule of Maturities of Investment Securities Available-for-Sale and Held-to-Maturity</t>
  </si>
  <si>
    <t>The scheduled maturities of investment securities available for sale and held to maturity at June 30, 2017 and December 31, 2016 are presented in the table below: Available for Sale (1) (2) Amortized Fair (Dollars in thousands) Cost Value June 30, 2017 Within one year $ 2,993 $ 2,993 After one year but within five years 10,043 10,062 After five years but within ten years 195,075 191,104 After ten years 616,740 613,716 $ 824,851 $ 817,875 December 31, 2016 Within one year $ 16,009 $ 16,017 After one year but within five years 19,052 18,992 After five years but within ten years 276,635 270,300 After ten years 495,439 488,611 $ 807,135 $ 793,920 Held to Maturity (2) Amortized Fair (Dollars in thousands) Cost Value June 30, 2017 Within one year $ — $ — After one year but within five years 5,906 5,949 After five years but within ten years 13,142 13,276 After ten years 143,550 144,678 $ 162,598 $ 163,903 December 31, 2016 Within one year $ — $ — After one year but within five years 6,168 6,162 After five years but within ten years 8,882 8,870 After ten years 149,296 148,200 $ 164,346 $ 163,232 (1) Included in the investment portfolio, but not in the table above, is a mutual fund with an amortized cost and fair value of $0.6 million and $0.6 million as of June 30, 2017 and December 31, 2016 which has no stated maturity. (2) Actual maturities could differ</t>
  </si>
  <si>
    <t>Schedule of Investment Securities' Gross Unrealized Losses and Fair Value by Investment Category</t>
  </si>
  <si>
    <t>For investment securities with unrealized losses, the table below shows our gross unrealized losses and fair value by investment category and length of time that individual securities were in a continuous unrealized loss position at June 30, 2017 . Duration of Unrealized Loss Position Less than 12 months 12 months or longer Total Fair Unrealized Fair Unrealized Fair Unrealized (Dollars in thousands) Value Loss Value Loss Value Loss Available-for-sale securities: CMO $ 174,552 $ 2,654 $ 4,143 $ 54 $ 178,695 $ 2,708 FNMA MBS 255,044 5,773 — — 255,044 5,773 FHLMC MBS 45,583 839 — — 45,583 839 GNMA MBS 12,097 313 3,733 92 15,830 405 Other investments 620 17 — — 620 17 Total temporarily impaired investments $ 487,896 $ 9,596 $ 7,876 $ 146 $ 495,772 $ 9,742 Less than 12 months 12 months or longer Total Fair Unrealized Fair Unrealized Fair Unrealized (Dollars in thousands) Value Loss Value Loss Value Loss Held-to-maturity securities: State and political subdivisions $ 32,927 $ 193 $ 1,969 $ 27 $ 34,896 $ 220 Total temporarily impaired investments $ 32,927 $ 193 $ 1,969 $ 27 $ 34,896 $ 220 For investment securities with unrealized losses, the table below shows our gross unrealized losses and fair value by investment category and length of time that individual securities were in a continuous unrealized loss position at December 31, 2016 . Duration of Unrealized Loss Position Less than 12 months 12 months or longer Total Fair Unrealized Fair Unrealized Fair Unrealized (Dollars in thousands) Value Loss Value Loss Value Loss Available-for-sale securities: GSE $ 21,996 $ 60 $ — $ — $ 21,996 $ 60 CMO 160,572 3,867 4,654 90 165,226 3,957 FNMA MBS 50,878 1,330 — — 50,878 1,330 FHLMC MBS 300,403 9,404 — — 300,403 9,404 GNMA MBS 16,480 427 — — 16,480 427 Other investments 623 3 — — 623 3 Total temporarily impaired investments $ 550,952 $ 15,091 $ 4,654 $ 90 $ 555,606 $ 15,181 Less than 12 months 12 months or longer Total Fair Unrealized Fair Unrealized Fair Unrealized (Dollars in thousands) Value Loss Value Loss Value Loss Held-to-maturity securities: State and political subdivisions $ 112,642 $ 1,374 $ 695 $ 11 $ 113,337 $ 1,385 Total temporarily impaired investments $ 112,642 $ 1,374 $ 695 $ 11 $ 113,337 $ 1,385</t>
  </si>
  <si>
    <t>Loans (Tables)</t>
  </si>
  <si>
    <t>Summary of Loan Portfolio by Category</t>
  </si>
  <si>
    <t>The following table shows our loan portfolio by category: (Dollars in thousands) June 30, 2017 December 31, 2016 Commercial and industrial $ 1,323,664 $ 1,287,731 Owner-occupied commercial 1,109,876 1,078,162 Commercial mortgages 1,147,006 1,163,554 Construction 279,806 222,712 Residential (1) 274,235 289,611 Consumer 492,817 450,029 4,627,404 4,491,799 Less: Deferred fees, net 7,684 7,673 Allowance for loan losses 40,005 39,751 Net loans $ 4,579,715 $ 4,444,375 (1) Includes reverse mortgages, at fair value of $21.6 million at June 30, 2017 and $22.6 million at December 31, 2016 .</t>
  </si>
  <si>
    <t>Schedule of Outstanding Principal Balance and Carrying Amounts for Acquired Credit-Impaired Loans</t>
  </si>
  <si>
    <t>The following table shows the outstanding principal balance and carrying amounts for acquired credit impaired loans for which the Company applies ASC 310-30 as of the dates indicated: (Dollars in thousands) June 30, 2017 December 31, 2016 Outstanding principal balance $ 38,401 $ 41,574 Carrying amount 30,560 33,104 Allowance for loan losses 588 510</t>
  </si>
  <si>
    <t>Summary of Changes in Accretable Yield on Acquired Credit Impaired Loans</t>
  </si>
  <si>
    <t>The following table presents the changes in accretable yield on the acquired credit impaired loans for the six months ended June 30, 2017 : (Dollars in thousands) Six months ended June 30, 2017 Balance at beginning of period $ 5,150 Accretion (1,575 ) Reclassification from nonaccretable difference 1,243 Additions/adjustments (211 ) Disposals (4 ) Balance at end of period $ 4,603</t>
  </si>
  <si>
    <t>Allowance for Loan Losses and Credit Quality Information (Tables)</t>
  </si>
  <si>
    <t>Schedule of Allowance for Loan Losses and Loan Balances</t>
  </si>
  <si>
    <t>The following tables provide the activity of our allowance for loan losses and loan balances for the three and six months ended June 30, 2017 : (Dollars in thousands) Commercial Owner-occupied Commercial Commercial Mortgages Construction Residential (1) Consumer Total Three months ended June 30, 2017 Allowance for loan losses Beginning balance $ 14,205 $ 6,030 $ 8,335 $ 2,961 $ 2,054 $ 6,241 $ 39,826 Charge-offs (929 ) — (402 ) (117 ) (42 ) (888 ) (2,378 ) Recoveries 319 33 7 2 10 343 714 Provision (credit) 520 (265 ) (853 ) 471 17 1,453 1,343 Provision for acquired loans 109 18 248 115 11 (1 ) 500 Ending balance $ 14,224 $ 5,816 $ 7,335 $ 3,432 $ 2,050 $ 7,148 $ 40,005 Six months ended June 30, 2017 Allowance for loan losses Beginning balance $ 13,339 $ 6,588 $ 8,915 $ 2,838 $ 2,059 $ 6,012 $ 39,751 Charge-offs (2,184 ) (192 ) (506 ) (131 ) (53 ) (2,031 ) (5,097 ) Recoveries 403 108 53 4 130 648 1,346 Provision (credit) 2,469 (706 ) (1,371 ) 629 (97 ) 2,533 3,457 Provision for acquired loans 197 18 244 92 11 (14 ) 548 Ending balance $ 14,224 $ 5,816 $ 7,335 $ 3,432 $ 2,050 $ 7,148 $ 40,005 Period-end allowance allocated to: Loans individually evaluated for impairment $ 1,342 $ — $ 1,464 $ 772 $ 869 $ 195 $ 4,642 Loans collectively evaluated for impairment 12,587 5,783 5,714 2,595 1,147 6,949 34,775 Acquired loans evaluated for impairment 295 33 157 65 34 4 588 Ending balance $ 14,224 $ 5,816 $ 7,335 $ 3,432 $ 2,050 $ 7,148 $ 40,005 Period-end loan balances evaluated for: Loans individually evaluated for impairment (2) $ 14,845 $ 3,432 $ 10,941 $ 4,808 $ 14,023 $ 8,396 $ 56,445 Loans collectively evaluated for impairment 1,171,831 945,919 921,069 252,637 157,653 439,273 3,888,382 Acquired nonimpaired loans 130,986 148,686 204,809 20,340 80,074 44,902 629,797 Acquired impaired loans 6,002 11,839 10,187 2,021 852 246 31,147 Ending balance (3) $ 1,323,664 $ 1,109,876 $ 1,147,006 $ 279,806 $ 252,602 $ 492,817 $ 4,605,771 (1) Period-end loan balance excludes reverse mortgages, at fair value of $21.6 million . (2) The difference between this amount and nonaccruing loans represents accruing troubled debt restructured loans of $18.1 million for the period ending June 30, 2017 . Accruing troubled debt restructured loans are considered impaired loans. (3) Ending loan balances do not include net deferred fees. The following table provides the activity of the allowance for loan losses and loan balances for the six months ended June 30, 2016 : (Dollars in thousands) Commercial Owner - occupied Commercial Commercial Mortgages Construction Residential (1) Consumer Complexity Risk (2) Total Three months ended June 30, 2016 Allowance for loan losses Beginning balance $ 11,482 $ 6,702 $ 6,516 $ 3,609 $ 2,269 $ 5,954 $ 1,024 $ 37,556 Charge-offs (727 ) (141 ) (61 ) (3 ) (15 ) (818 ) — (1,765 ) Recoveries 224 13 34 — 57 373 — 701 Provision (credit) 353 133 1,598 (352 ) 22 317 (1,024 ) 1,047 Provision for acquired loans 70 16 48 54 19 — — 207 Ending balance $ 11,402 $ 6,723 $ 8,135 $ 3,308 $ 2,352 $ 5,826 $ — $ 37,746 Six months ended June 30, 2016 Allowance for loan losses Beginning balance $ 11,156 $ 6,670 $ 6,487 $ 3,521 $ 2,281 $ 5,964 $ 1,010 $ 37,089 Charge-offs (906 ) (141 ) (78 ) (29 ) (29 ) (1,449 ) — (2,632 ) Recoveries 334 51 113 46 79 632 — 1,255 Provision (credit) 837 127 1,561 (280 ) 2 717 (1,010 ) 1,954 Provision for acquired loans (19 ) 16 52 50 19 (38 ) 80 Ending balance $ 11,402 $ 6,723 $ 8,135 $ 3,308 $ 2,352 $ 5,826 $ — $ 37,746 Period-end allowance allocated to: Loans individually evaluated for impairment $ 426 $ — $ — $ 211 $ 992 $ 205 $ — $ 1,834 Loans collectively evaluated for impairment 10,923 6,686 8,009 3,038 1,340 5,621 — 35,617 Acquired loans evaluated for impairment 53 37 126 59 20 — — 295 Ending balance $ 11,402 $ 6,723 $ 8,135 $ 3,308 $ 2,352 $ 5,826 $ — $ 37,746 Period-end loan balances: Loans individually evaluated for impairment (3) $ 2,558 $ 838 $ 1,702 $ 1,419 $ 14,416 $ 7,965 $ — $ 28,898 Loans collectively evaluated for impairment 1,045,918 857,270 869,771 181,440 153,811 352,675 — 3,460,885 Acquired nonimpaired loans 58,423 70,465 108,212 12,086 67,484 13,990 — 330,660 Acquired impaired loans 1,711 9,757 10,560 4,094 946 4 — 27,072 Ending balance (4) $ 1,108,610 $ 938,330 $ 990,245 $ 199,039 $ 236,657 $ 374,634 $ — $ 3,847,515 (1) Period-end loan balance excludes reverse mortgages, at fair value of $25.3 million . (2) Represents the portion of the allowance for loan losses established to capture factors not already included in other components in our allowance for loan losses methodology. (3) The difference between this amount and nonaccruing loans represents accruing troubled debt restructured loans of $14.1 million for the period ending June 30, 2016 . Accruing troubled debt restructured loans are considered impaired loans. (4) Ending loan balances do not include net deferred fees.</t>
  </si>
  <si>
    <t>Summary of Nonaccrual and Past Due Loans</t>
  </si>
  <si>
    <t>The following tables show our nonaccrual and past due loans at the dates indicated: June 30, 2017 (Dollars in thousands) 30–59 Days Past Due and Still Accruing 60–89 Days Past Due and Still Accruing Greater Than 90 Days Past Due and Still Accruing Total Past Due And Still Accruing Accruing Current Balances Acquired Impaired Loans Nonaccrual Loans Total Loans Commercial $ 901 $ 6 $ — $ 907 $ 1,302,051 $ 6,002 $ 14,704 $ 1,323,664 Owner-occupied commercial — — — — 1,094,605 11,839 3,432 1,109,876 Commercial mortgages 237 — — 237 1,125,854 10,187 10,728 1,147,006 Construction — — — — 276,723 2,021 1,062 279,806 Residential (1) 2,411 348 — 2,759 244,031 852 4,960 252,602 Consumer 598 488 92 1,178 487,897 246 3,496 492,817 Total (2) $ 4,147 $ 842 $ 92 $ 5,081 $ 4,531,161 $ 31,147 $ 38,382 $ 4,605,771 % of Total Loans 0.09 % 0.02 % — % 0.11 % 98.38 % 0.68 % 0.83 % 100 % (1) Residential accruing current balances excludes reverse mortgages at fair value of $21.6 million . (2) The balances above include a total of $629.8 million of acquired nonimpaired loans. December 31, 2016 (Dollars in thousands) 30–59 Days Past Due and Still Accruing 60–89 Days Past Due and Still Accruing Greater Than 90 Days Past Due and Still Accruing Total Past Due And Still Accruing Accruing Current Balances Acquired Impaired Loans Nonaccrual Loans Total Loans Commercial $ 1,507 $ 278 $ — $ 1,785 $ 1,277,748 $ 6,183 $ 2,015 $ 1,287,731 Owner-occupied commercial 116 540 — 656 1,063,306 12,122 2,078 1,078,162 Commercial mortgages 167 — — 167 1,143,180 10,386 9,821 1,163,554 Construction 132 — — 132 218,886 3,694 — 222,712 Residential (1) 3,176 638 153 3,967 257,234 860 4,967 267,028 Consumer 392 346 285 1,023 444,642 369 3,995 450,029 Total (2) $ 5,490 $ 1,802 $ 438 $ 7,730 $ 4,404,996 $ 33,614 $ 22,876 $ 4,469,216 % of Total Loans 0.12 % 0.04 % 0.01 % 0.17 % 98.57 % 0.75 % 0.51 % 100 % (1) Residential accruing current balances excludes reverse mortgages, at fair value of $22.6 million . (2) The balances above include a total of $724.1 million of acquired nonimpaired loans</t>
  </si>
  <si>
    <t>Analysis of Impaired Loans</t>
  </si>
  <si>
    <t>The following tables provide an analysis of our impaired loans at June 30, 2017 and December 31, 2016 : June 30, 2017 (Dollars in thousands) Ending Loan Balances Loans with No Related Reserve (1) Loans with Related Reserve Related Reserve Contractual Principal Balances Average Loan Balances Commercial $ 16,906 $ 2,632 $ 14,274 $ 1,637 $ 18,726 $ 9,771 Owner-occupied commercial 8,232 3,432 4,800 33 8,662 5,346 Commercial mortgages 13,821 2,997 10,824 1,621 19,091 11,256 Construction 6,114 1,779 4,335 837 6,208 3,918 Residential 14,605 8,167 6,438 903 17,415 14,778 Consumer 8,436 7,234 1,202 199 11,300 8,319 Total (2) $ 68,114 $ 26,241 $ 41,873 $ 5,230 $ 81,402 $ 53,388 (1) Reflects loan balances at or written down to their remaining book balance. (2) The above includes acquired impaired loans totaling $11.7 million in the ending loan balance and $12.9 million in the contractual principal balance of the total acquired impaired loan portfolio of $31.1 million December 31, 2016 (Dollars in thousands) Ending Loan Balances Loans with No Related (1) Loans with Related Reserve Related Reserve Contractual Principal Balances Average Loan Balances Commercial $ 4,250 $ 1,395 $ 2,855 $ 505 $ 5,572 $ 5,053 Owner-occupied commercial 4,650 2,078 2,572 15 5,129 3,339 Commercial mortgages 15,065 4,348 10,717 1,433 20,716 7,323 Construction 3,662 — 3,662 303 3,972 2,376 Residential 14,256 7,122 7,134 934 17,298 15,083 Consumer 8,021 6,561 1,460 215 11,978 7,910 Total (2) $ 49,904 $ 21,504 $ 28,400 $ 3,405 $ 64,665 $ 41,084 (1) Reflects loan balances at or written down to their remaining book balance. (2) The above includes acquired impaired loans totaling $12.8 million in the ending loan balance and $15.0 million in the contractual principal balance of the total acquired impaired loan portfolio of $33.6 million .</t>
  </si>
  <si>
    <t>Schedule of Commercial Credit Exposure</t>
  </si>
  <si>
    <t>The following tables provide an analysis of loans by portfolio segment based on the credit quality indicators used to determine the Allowance for Loan Loss. Commercial Credit Exposure June 30, 2017 (Dollars in thousands) Commercial Owner-occupied Commercial Commercial Mortgages Construction Total Commercial (1) Amount % Risk Rating: Special mention $ 18,225 $ 6,983 $ 8,900 $ — $ 34,108 Substandard: Accrual 42,217 20,893 67 4,506 67,683 Nonaccrual 13,362 3,432 9,264 289 26,347 Doubtful 1,342 — 1,464 772 3,578 Total Special Mention and Substandard 75,146 31,308 19,695 5,567 131,716 3 % Acquired impaired 6,002 11,839 10,187 2,021 30,049 1 % Pass 1,242,516 1,066,729 1,117,124 272,218 3,698,587 96 % Total $ 1,323,664 $ 1,109,876 $ 1,147,006 $ 279,806 $ 3,860,352 100 % (1) Table includes $504.8 million of acquired nonimpaired loans as of June 30, 2017 . December 31, 2016 (Dollars in thousands) Commercial Owner-occupied Commercial Commercial Mortgages Construction Total Commercial (1) Amount % Risk Rating: Special mention $ 17,630 $ 11,419 $ 34,198 $ — $ 63,247 Substandard: Accrual 45,067 19,871 239 2,193 67,370 Nonaccrual 1,693 2,078 8,574 — 12,345 Doubtful 322 — 1,247 — 1,569 Total Special Mention and Substandard 64,712 33,368 44,258 2,193 144,531 4 % Acquired impaired 6,183 12,122 10,386 3,694 32,385 1 % Pass 1,216,836 1,032,672 1,108,910 216,825 3,575,243 95 % Total $ 1,287,731 $ 1,078,162 $ 1,163,554 $ 222,712 $ 3,752,159 100 % (1) Table includes $573.5 million of acquired nonimpaired loans as of December 31, 2016 .</t>
  </si>
  <si>
    <t>Schedule of Consumer Credit Exposure</t>
  </si>
  <si>
    <t>Residential and Consumer Credit Exposure (Dollars in thousands) Residential (2) Consumer Total Residential and Consumer (3) June 30, December 31, June 30, December 31, June 30, 2017 December 31, 2016 2017 2016 2017 2016 Amount Percent Amount Percent Nonperforming (1) $ 14,023 $ 13,547 $ 8,396 $ 7,863 $ 22,419 3 % $ 21,410 3 % Acquired impaired loans 852 860 246 369 1,098 — % 1,229 — % Performing 237,727 252,621 484,175 441,797 721,902 97 % 694,418 97 % Total $ 252,602 $ 267,028 $ 492,817 $ 450,029 $ 745,419 100 % $ 717,057 100 % (1) Includes $14.0 million as of June 30, 2017 and $12.4 million as of December 31, 2016 of troubled debt restructured mortgages and home equity installment loans that are performing in accordance with the loans’ modified terms and are accruing interest. (2) Residential performing loans excludes $21.6 million and $22.6 million of reverse mortgages at fair value as of June 30, 2017 and December 31, 2016 , respectively. (3) Total includes $125.0 million and $150.5 million in acquired nonimpaired loans as of June 30, 2017 and December 31, 2016 , respectively.</t>
  </si>
  <si>
    <t>Schedule of Loans Identified as Troubled Debt Restructurings During Periods Indicated</t>
  </si>
  <si>
    <t xml:space="preserve">The following table presents loans identified as TDRs during the three and six months ended June 30, 2017 and 2016 . Three Months Ended June 30, 2017 2016 (Dollars in thousands) Pre Modification Post Modification Pre Modification Post Modification Commercial $ 338 $ 338 $ 141 $ 141 Owner-occupied commercial — — — — Commercial mortgages — — — — Construction 124 124 — — Residential — — 112 112 Consumer 674 674 240 240 Total $ 1,136 $ 1,136 $ 493 $ 493 Six Months Ended June 30, 2017 2016 (Dollars in thousands) Pre Modification Post Modification Pre Modification Post Modification Commercial $ 781 $ 781 $ 1,125 $ 1,125 Owner-occupied commercial 3,071 3,071 — — Commercial mortgages — — — — Construction 1,836 1,836 — — Residential 242 242 726 726 Consumer 1,258 1,258 455 455 Total $ 7,188 $ 7,188 $ 2,306 $ 2,306 The following table presents the balance of TDRs as of the indicated dates: (Dollars in thousands) June 30, 2017 December 31, 2016 Performing TDRs $ 18,109 $ 14,336 Nonperforming TDRs 10,657 8,451 Total TDRs $ 28,766 $ 22,787 The following table presents information regarding the types of loan modifications made for the six months ended June 30, 2017 : Contractual payment reduction and term extension Maturity Date Extension Discharged in bankruptcy Other (1) Total Commercial 1 1 — — 2 Owner-occupied commercial — 1 — — 1 Construction — 2 — 1 3 Residential — — 1 — 1 Consumer — — 7 4 11 1 4 8 5 18 (1) Other includes underwriting exceptions. </t>
  </si>
  <si>
    <t>Goodwill and Intangibles (Tables)</t>
  </si>
  <si>
    <t>Schedule of Allocation of Goodwill to Our Reportable Operating Segments for Purposes of Goodwill Impairment Testing</t>
  </si>
  <si>
    <t>The following table shows the changes in our goodwill during the quarter as well as the allocation of goodwill to our reportable operating segments for purposes of goodwill impairment testing: WSFS Cash Wealth Consolidated (Dollars in thousands) Bank Connect Management Company December 31, 2016 $ 147,396 $ — $ 20,143 $ 167,539 Remeasurement adjustments (1,588 ) — 56 (1,532 ) June 30, 2017 $ 145,808 $ — $ 20,199 $ 166,007</t>
  </si>
  <si>
    <t>Summary of Other Intangible Assets</t>
  </si>
  <si>
    <t xml:space="preserve">The following tables summarize other intangible assets: June 30, 2017 (Dollars in thousands) Gross Intangible Assets Accumulated Amortization Net Intangible Assets Amortization Period Core deposits $ 10,658 $ (3,720 ) $ 6,938 10 years Customer relationships 17,561 (3,413 ) 14,148 7-15 years Non-compete agreements 221 (35 ) 186 5 years Loan servicing rights 2,135 (1,103 ) 1,032 10-30 years Favorable lease asset 1,932 (260 ) 1,672 10 months-18 years Total intangible assets $ 32,507 $ (8,531 ) $ 23,976 December 31, 2016 (Dollars in thousands) Gross Intangible Assets Accumulated Amortization Net Intangible Assets Amortization Period Core deposits $ 13,128 $ (5,630 ) $ 7,498 10 years Customer relationships 17,561 (2,612 ) 14,949 7-15 years Non-compete agreements 1,006 (728 ) 278 6 months- 5 years Loan servicing rights 1,708 (1,067 ) 641 10-30 years Favorable lease asset 458 (116 ) 342 10 months-15 years Total intangible assets $ 33,861 $ (10,153 ) $ 23,708 </t>
  </si>
  <si>
    <t>Schedule of Estimated Amortization Expense of Intangibles</t>
  </si>
  <si>
    <t>The following table shows the estimated future amortization expense related to our intangible assets: (Dollars in thousands) Amortization of Intangibles Remaining in 2017 $ 1,525 2018 2,986 2019 2,918 2020 2,722 2021 2,396 Thereafter 11,429 Total $ 23,976</t>
  </si>
  <si>
    <t>Associate Benefit Plans (Tables)</t>
  </si>
  <si>
    <t>Schedule of Net Periodic Benefit Cost Components of Postretirement Benefits</t>
  </si>
  <si>
    <t>The following are disclosures of the net periodic benefit cost components of postretirement medical benefits measured at January 1, 2017 and 2016. Three months ended June 30, Six months ended June 30, (Dollars in thousands) 2017 2016 2017 2016 Service cost $ 14 $ 14 $ 29 $ 29 Interest cost 19 19 38 38 Prior service cost amortization (19 ) (19 ) (38 ) (26 ) Net gain recognition (18 ) (16 ) (34 ) (31 ) Net periodic benefit cost $ (4 ) $ (2 ) $ (5 ) $ 10 The following table shows the net periodic benefit cost components for the Alliance Associate Pension Plan benefits measured at January 1, 2017. (Dollars in thousands) Three months ended June 30, 2017 Six months ended June 30, 2017 Service cost $ 10 $ 20 Interest cost 75 150 Expected Return on Plan Assets (135 ) (270 ) Prior service cost amortization — — Net gain recognition — — Net periodic benefit cost $ (50 ) $ (100 )</t>
  </si>
  <si>
    <t>Fair Value Disclosures of Financial Assets and Liabilities (Tables)</t>
  </si>
  <si>
    <t>Schedule of Financial Instruments Carried at Fair Value</t>
  </si>
  <si>
    <t>The following tables present financial instruments carried at fair value as of June 30, 2017 and December 31, 2016 by level in the valuation hierarchy (as described above): June 30, 2017 (Dollars in thousands) Quoted Prices in Active Markets for Identical Asset (Level 1) Significant Other Observable Inputs (Level 2) Significant Unobservable Inputs (Level 3) Total Fair Value Assets measured at fair value on a recurring basis: Available-for-sale securities: CMO $ — $ 314,839 $ — $ 314,839 FNMA MBS — 395,960 — 395,960 FHLMC MBS — 77,144 — 77,144 GNMA MBS — 26,939 — 26,939 GSE — 2,993 — 2,993 Other investments 620 — — 620 Other assets — 1,002 — 1,002 Total assets measured at fair value on a recurring basis $ 620 $ 818,877 $ — $ 819,497 Liabilities measured at fair value on a recurring basis: Other liabilities $ — $ 2,708 $ — $ 2,708 Assets measured at fair value on a nonrecurring basis: Other real estate owned $ — $ — $ 2,121 $ 2,121 Loans held for sale — 35,425 — 35,425 Impaired loans, net — — 62,884 62,884 Total assets measured at fair value on a nonrecurring basis $ — $ 35,425 $ 65,005 $ 100,430 December 31, 2016 (Dollars in thousands) Quoted Prices in Active Markets for Identical Asset (Level 1) Significant Other Observable Inputs (Level 2) Significant Unobservable Inputs (Level 3) Total Fair Value Assets measured at fair value on a recurring basis: Available-for-sale securities: CMO $ — $ 261,215 $ — $ 261,215 FNMA MBS — 405,764 — 405,764 FHLMC MBS — 63,515 — 63,515 GNMA MBS — 28,416 — 28,416 GSE — 35,010 — 35,010 Other investments 623 — — 623 Other assets — 1,508 — 1,508 Total assets measured at fair value on a recurring basis $ 623 $ 795,428 $ — $ 796,051 Liabilities measured at fair value on a recurring basis: Other liabilities $ — $ 3,380 $ — $ 3,380 Assets measured at fair value on a nonrecurring basis Other real estate owned $ — $ — $ 3,591 $ 3,591 Loans held for sale — 54,782 — 54,782 Impaired loans, net — — 46,499 46,499 Total assets measured at fair value on a nonrecurring basis $ — $ 54,782 $ 50,090 $ 104,872</t>
  </si>
  <si>
    <t>Book Value and Estimated Fair Value of Financial Instruments</t>
  </si>
  <si>
    <t>The book value and estimated fair value of our financial instruments are as follows: (Dollars in thousands) Fair Value June 30, 2017 December 31, 2016 Measurement Book Value Fair Value Book Value Fair Value Financial assets: Cash and cash equivalents Level 1 $ 745,311 $ 745,311 $ 821,923 $ 821,923 Investment securities available for sale See previous table 818,495 818,495 794,543 794,543 Investment securities held to maturity Level 2 162,598 163,903 164,346 163,232 Loans, held for sale Level 2 35,425 35,425 54,782 54,782 Loans, net (1)(2) Level 2, 3 4,516,831 4,459,104 4,397,876 4,300,963 Impaired loans, net Level 3 62,884 62,884 46,499 46,499 Stock in FHLB of Pittsburgh Level 2 35,832 35,832 38,248 38,248 Accrued interest receivable Level 2 16,742 16,742 17,027 17,027 Other assets Level 3 17,229 41,702 9,189 15,787 Financial liabilities: Deposits Level 2 4,834,050 4,482,483 4,738,438 4,423,921 Borrowed funds Level 2 1,162,754 1,159,990 1,267,447 1,264,170 Standby letters of credit Level 3 503 503 468 468 Accrued interest payable Level 2 2,405 2,405 1,151 1,151 Other liabilities Level 2 2,708 2,708 3,380 3,380 (1) Excludes impaired loans, net. (2) Includes reverse mortgage loans, which are categorized as Level 3.</t>
  </si>
  <si>
    <t>Derivative Financial Instruments (Tables)</t>
  </si>
  <si>
    <t>Fair Values of Derivative Instruments</t>
  </si>
  <si>
    <t>The table below presents the fair value of our derivative financial instruments as well as their location on the Consolidated Statements of Financial Condition as of June 30, 2017 . Fair Values of Derivative Instruments (Dollars in thousands) Count Notional Balance Sheet Location Liability Derivatives (Fair Value) Derivatives designated as hedging instruments: Interest rate products 3 $ 75,000 Other Liabilities $ 2,612 Total derivatives designated as hedging instruments $ 2,612</t>
  </si>
  <si>
    <t>Summary of Company's Derivative Financial Instruments</t>
  </si>
  <si>
    <t xml:space="preserve">The table below presents the effect of the derivative financial instruments on the Consolidated Statements of Income for the three and six months ended June 30, 2017 and June 30, 2016 . (Dollars in thousands) Amount of Gain Recognized in OCI on Derivative (Effective Portion) Location of Gain or (Loss)Reclassified from Accumulated OCI into Income (Effective Portion) Three months ended June 30, Derivatives in Cash Flow Hedging Relationships 2017 2016 Interest Rate Products $ 263 $ — Interest income Total $ 263 $ — (Dollars in thousands) Amount of Gain Recognized in OCI on Derivative (Effective Portion) Location of Gain or (Loss)Reclassified from Accumulated OCI into Income (Effective Portion) Six months ended June 30, Derivatives in Cash Flow Hedging Relationships 2017 2016 Interest Rate Products $ 150 $ — Interest income Total $ 150 $ — </t>
  </si>
  <si>
    <t>Segment Information (Tables)</t>
  </si>
  <si>
    <t>Details of Segment Information</t>
  </si>
  <si>
    <t xml:space="preserve">Segment information for the three months ended June 30, 2017 and 2016 is as follows: Three months ended June 30, 2017 (Dollars in thousands) WSFS Bank Cash Connect ® Wealth Management Total Statement of Income External customer revenues: Interest income $ 60,234 $ — $ 2,100 $ 62,334 Noninterest income 12,049 10,514 9,113 31,676 Total external customer revenues 72,283 10,514 11,213 94,010 Inter-segment revenues: Interest income 2,247 — 2,435 4,682 Noninterest income 1,906 207 40 2,153 Total inter-segment revenues 4,153 207 2,475 6,835 Total revenue 76,436 10,721 13,688 100,845 External customer expenses: Interest expense 7,739 — 281 8,020 Noninterest expenses 38,782 6,591 7,354 52,727 Provision for loan losses 1,316 — 527 1,843 Total external customer expenses 47,837 6,591 8,162 62,590 Inter-segment expenses: Interest expense 2,435 1,582 665 4,682 Noninterest expenses 247 673 1,233 2,153 Total inter-segment expenses 2,682 2,255 1,898 6,835 Total expenses 50,519 8,846 10,060 69,425 Income before taxes $ 25,917 $ 1,875 $ 3,628 $ 31,420 Income tax provision 10,850 Consolidated net income $ 20,570 Capital expenditures $ 1,559 $ 68 $ 363 $ 1,990 June 30, 2017 (Dollars in thousands) WSFS Bank Cash Connect ® Wealth Management Total Statement of Financial Condition Cash and cash equivalents $ 96,306 $ 643,506 $ 5,499 $ 745,311 Goodwill 145,808 — 20,199 166,007 Other segment assets 5,690,046 5,018 216,045 5,911,109 Total segment assets $ 5,932,160 $ 648,524 $ 241,743 $ 6,822,427 Three months ended June 30, 2016 (Dollars in thousands) WSFS Bank Cash Connect ® Wealth Management Total Statement of Income External customer revenues: Interest income $ 49,492 $ — $ 2,011 $ 51,503 Noninterest income 10,173 8,796 (r) 6,538 25,507 Total external customer revenues 59,665 8,796 8,549 77,010 Inter-segment revenues: Interest income 1,135 — 1,652 2,787 Noninterest income 2,011 210 25 2,246 Total inter-segment revenues 3,146 210 1,677 5,033 Total revenue 62,811 9,006 10,226 82,043 External customer expenses: Interest expense 4,896 — 193 5,089 Noninterest expenses 34,462 5,489 (r) 4,734 44,685 Provision for loan losses 1,191 — 63 1,254 Total external customer expenses 40,549 5,489 4,990 51,028 Inter-segment expenses: Interest expense 1,652 628 507 2,787 Noninterest expenses 235 727 1,284 2,246 Total inter-segment expenses 1,887 1,355 1,791 5,033 Total expenses 42,436 6,844 6,781 56,061 Income before taxes $ 20,375 $ 2,162 $ 3,445 $ 25,982 Income tax provision 8,504 Consolidated net income $ 17,478 Capital expenditures $ 2,235 $ 404 $ 6 $ 2,645 June 30, 2016 (Dollars in thousands) WSFS Bank Cash Connect ® Wealth Management Total Statement of Financial Condition Cash and cash equivalents $ 84,919 $ 617,339 $ 1,635 $ 703,893 Goodwill 79,718 — 5,134 84,852 Other segment assets 4,843,166 3,419 198,777 5,045,362 Total segment assets $ 5,007,803 $ 620,758 $ 205,546 $ 5,834,107 (r) Noninterest income and noninterest expense for the period ended June 30, 2016 have been restated to correct an immaterial error related to revenue earned for cash servicing fees. See Note 1 - Basis of Presentation for further information. Segment information for the six months ended June 30, 2017 and 2016 is as follows: Six months ended June 30, 2017 (Dollars in thousands) WSFS Bank Cash Connect ® Wealth Management Total Statement of Income External customer revenues: Interest income $ 118,922 $ — $ 4,238 $ 123,160 Noninterest income 22,216 20,191 17,361 59,768 Total external customer revenues 141,138 20,191 21,599 182,928 Inter-segment revenues: Interest income 4,243 — 4,500 8,743 Noninterest income 4,070 398 76 4,544 Total inter-segment revenues 8,313 398 4,576 13,287 Total revenue 149,451 20,589 26,175 196,215 External customer expenses: Interest expense 15,202 — 541 15,743 Noninterest expenses 77,742 12,726 13,765 104,233 Provision for loan losses 3,032 — 973 4,005 Total external customer expenses 95,976 12,726 15,279 123,981 Inter-segment expenses Interest expense 4,500 2,987 1,256 8,743 Noninterest expenses 474 1,388 2,682 4,544 Total inter-segment expenses 4,974 4,375 3,938 13,287 Total expenses 100,950 17,101 19,217 137,268 Income before taxes $ 48,501 $ 3,488 $ 6,958 $ 58,947 Income tax provision 19,440 Consolidated net income $ 39,507 Capital expenditures $ 3,647 $ 90 $ 617 $ 4,354 June 30, 2017 (Dollars in thousands) WSFS Bank Cash Connect ® Wealth Management Total Statement of Financial Condition Cash and cash equivalents $ 96,306 $ 643,506 $ 5,499 $ 745,311 Goodwill 145,808 — 20,199 166,007 Other segment assets 5,690,046 5,018 216,045 5,911,109 Total segment assets $ 5,932,160 $ 648,524 $ 241,743 $ 6,822,427 Six months ended June 30, 2016 (Dollars in thousands) WSFS Bank Cash Connect ® Wealth Management Total Statement of Income External customer revenues: Interest income $ 97,530 $ — $ 4,019 $ 101,549 Noninterest income 20,025 17,068 (r) 12,083 49,176 Total external customer revenues 117,555 17,068 16,102 150,725 Inter-segment revenues: Interest income 2,196 — 3,547 5,743 Noninterest income 4,071 403 49 4,523 Total inter-segment revenues 6,267 403 3,596 10,266 Total revenue 123,822 17,471 19,698 160,991 External customer expenses: Interest expense 9,393 — 386 9,779 Noninterest expenses 68,274 10,938 (r) 9,271 88,483 Provision for loan losses 2,006 — 28 2,034 Total external customer expenses 79,673 10,938 9,685 100,296 Inter-segment expenses Interest expense 3,547 1,183 1,013 5,743 Noninterest expenses 452 1,442 2,629 4,523 Total inter-segment expenses 3,999 2,625 3,642 10,266 Total expenses 83,672 13,563 13,327 110,562 Income before taxes $ 40,150 $ 3,908 $ 6,371 $ 50,429 Income tax provision 17,181 Consolidated net income $ 33,248 Capital expenditures $ 3,446 $ 424 $ 8 $ 3,878 June 30, 2016 (Dollars in thousands) WSFS Bank Cash Connect ® Wealth Management Total Statement of Financial Condition Cash and cash equivalents $ 84,919 $ 617,339 $ 1,635 $ 703,893 Goodwill 79,718 — 5,134 84,852 Other segment assets 4,843,166 3,419 198,777 5,045,362 Total segment assets $ 5,007,803 $ 620,758 $ 205,546 $ 5,834,107 (r) Noninterest income and noninterest expense for the period ended June 30, 2016 have been restated to correct an immaterial error related to revenue earned for cash servicing fees. See Note 1 - Basis of Presentation for further information. </t>
  </si>
  <si>
    <t>Change in Accumulated Other Comprehensive (Loss) Income (Tables)</t>
  </si>
  <si>
    <t>Components of Accumulated Other Comprehensive (Loss) Income</t>
  </si>
  <si>
    <t>Changes to accumulated other comprehensive (loss) income by component are shown net of taxes in the following tables for the period indicated: (Dollars in thousands) Net change in investment securities available for sale Net change in securities held to maturity Net change in defined benefit plan Net change in fair value of derivative used for cash flow hedge Total Balance, March 31, 2017 $ (7,128 ) $ 1,291 $ 934 $ (1,884 ) $ (6,787 ) Other comprehensive income (loss) before reclassifications 3,241 — — 262 3,503 Less: Amounts reclassified from accumulated other comprehensive loss (455 ) (97 ) (22 ) — (574 ) Net current-period other comprehensive income (loss) 2,786 (97 ) (22 ) 262 2,929 Balance, June 30, 2017 $ (4,342 ) $ 1,194 $ 912 $ (1,622 ) $ (3,858 ) Balance, March 31, 2016 $ 8,496 $ 1,692 $ 1,266 $ — $ 11,454 Other comprehensive income before reclassifications 4,683 — — — 4,683 Less: Amounts reclassified from accumulated other comprehensive income (338 ) (100 ) (22 ) — (460 ) Net current-period other comprehensive income (loss) 4,345 (100 ) (22 ) — 4,223 Balance, June 30, 2016 $ 12,841 $ 1,592 $ 1,244 $ — $ 15,677 Balance, December 31, 2016 $ (8,194 ) $ 1,392 $ 957 $ (1,772 ) $ (7,617 ) Other comprehensive income (loss) before reclassifications 4,513 — — 150 4,663 Less: Amounts reclassified from accumulated other comprehensive loss (661 ) (198 ) (45 ) — (904 ) Net current-period other comprehensive income (loss) 3,852 (198 ) (45 ) 150 3,759 Balance, June 30, 2017 $ (4,342 ) $ 1,194 $ 912 $ (1,622 ) $ (3,858 ) Balance, December 31, 2015 $ (1,887 ) $ 1,795 $ 788 $ — $ 696 Other comprehensive income (loss) before reclassifications 15,255 — — — 15,255 Less: Amounts reclassified from accumulated other comprehensive loss (527 ) (203 ) 456 — (274 ) Net current-period other comprehensive income (loss) 14,728 (203 ) 456 — 14,981 Balance, June 30, 2016 $ 12,841 $ 1,592 $ 1,244 $ — $ 15,677</t>
  </si>
  <si>
    <t>Components of Other Comprehensive Income (Loss)</t>
  </si>
  <si>
    <t xml:space="preserve">The Consolidated Statements of Income were impacted by components of other comprehensive income (loss) as shown in the table below: Affected line item in Three Months Ended Consolidated (Dollars in thousands) June 30, Statements of Income 2017 2016 Securities available for sale: Realized gains on securities transactions $ (708 ) $ (545 ) Security gains, net Income taxes 253 207 Income tax provision Net of tax $ (455 ) $ (338 ) Net unrealized holding gains on securities transferred between available-for-sale and held-to-maturity: Amortization of net unrealized gains to income during the period $ (159 ) $ (162 ) Interest income on investment securities Income taxes 62 62 Income tax provision Net of tax $ (97 ) $ (100 ) Amortization of Defined Benefit Pension items: Prior service (credits) costs $ (19 ) $ (19 ) Actuarial (gains) losses (18 ) (16 ) Total before tax $ (37 ) $ (35 ) Salaries, benefits and other compensation Income taxes 15 13 Income tax provision Net of tax (22 ) (22 ) Total reclassifications $ (574 ) $ (460 ) </t>
  </si>
  <si>
    <t>Basis of Presentation - Additional Information (Detail)</t>
  </si>
  <si>
    <t>Jun. 30, 2017SubsidiaryOffice</t>
  </si>
  <si>
    <t>Jun. 13, 2016USD ($)</t>
  </si>
  <si>
    <t>Dec. 31, 2012USD ($)</t>
  </si>
  <si>
    <t>Basis Of Presentation [Line Items]</t>
  </si>
  <si>
    <t>Number of unconsolidated affiliate</t>
  </si>
  <si>
    <t>Number of banking offices</t>
  </si>
  <si>
    <t>Senior Unsecured Fixed - to - Floating Rate Notes</t>
  </si>
  <si>
    <t>Senior unsecured fixed-to-floating rate notes, issued amount | $</t>
  </si>
  <si>
    <t>Interest rate on unsecured debt</t>
  </si>
  <si>
    <t>4.50%</t>
  </si>
  <si>
    <t>Senior unsecured notes, redemption price percentage of principal</t>
  </si>
  <si>
    <t>100.00%</t>
  </si>
  <si>
    <t>Senior Unsecured Fixed - to - Floating Rate Notes | London Interbank Offered Rate (LIBOR)</t>
  </si>
  <si>
    <t>Senior unsecured notes, variable rate added to LIBOR</t>
  </si>
  <si>
    <t>3.30%</t>
  </si>
  <si>
    <t>Delaware</t>
  </si>
  <si>
    <t>Pennsylvania</t>
  </si>
  <si>
    <t>Virginia</t>
  </si>
  <si>
    <t>Nevada</t>
  </si>
  <si>
    <t>WSFS Financial Corporation</t>
  </si>
  <si>
    <t>Number of wholly-owned subsidiaries | Subsidiary</t>
  </si>
  <si>
    <t>Senior notes due 2019</t>
  </si>
  <si>
    <t>6.25%</t>
  </si>
  <si>
    <t>Basis of Presentation - Correction of Prior Period Balances (Detail) - USD ($) $ in Thousands</t>
  </si>
  <si>
    <t>Error Corrections and Prior Period Adjustments Restatement [Line Items]</t>
  </si>
  <si>
    <t>Noninterest income - Other income</t>
  </si>
  <si>
    <t>Noninterest expense - Other operating expense</t>
  </si>
  <si>
    <t>Immaterial error, cash servicing fees</t>
  </si>
  <si>
    <t>Immaterial error, cash servicing fees | As originally reported</t>
  </si>
  <si>
    <t>Immaterial error, cash servicing fees | Adjustments</t>
  </si>
  <si>
    <t>Business Combinations - Summary of Consideration Paid and Fair Value of Identifiable Assets Acquired and Liabilities Assumed (Detail) - USD ($) $ in Thousands</t>
  </si>
  <si>
    <t>Aug. 12, 2016</t>
  </si>
  <si>
    <t>Liabilities assumed:</t>
  </si>
  <si>
    <t>Goodwill resulting from acquisition of Penn Liberty</t>
  </si>
  <si>
    <t>Penn Liberty Financial Corporation</t>
  </si>
  <si>
    <t>Pennsylvania | Penn Liberty Financial Corporation</t>
  </si>
  <si>
    <t>Consideration Transferred:</t>
  </si>
  <si>
    <t>Common shares issued (1,806,748)</t>
  </si>
  <si>
    <t>Common shares issued (in shares)</t>
  </si>
  <si>
    <t>Cash paid to Penn Liberty stock and option holders</t>
  </si>
  <si>
    <t>Value of consideration</t>
  </si>
  <si>
    <t>Assets acquired:</t>
  </si>
  <si>
    <t>Investment securities</t>
  </si>
  <si>
    <t>Deferred income taxes</t>
  </si>
  <si>
    <t>Core deposit intangible</t>
  </si>
  <si>
    <t>Deposits</t>
  </si>
  <si>
    <t>Other borrowings</t>
  </si>
  <si>
    <t>Net assets acquired:</t>
  </si>
  <si>
    <t>Business Combinations - Summary of Changes to Goodwill (Detail) $ in Thousands</t>
  </si>
  <si>
    <t>Jun. 30, 2017USD ($)</t>
  </si>
  <si>
    <t>Goodwill [Roll Forward]</t>
  </si>
  <si>
    <t>Goodwill resulting from the acquisition beginning balance</t>
  </si>
  <si>
    <t>Goodwill resulting from the acquisition ending balance</t>
  </si>
  <si>
    <t>Deferred income taxes | Penn Liberty Financial Corporation</t>
  </si>
  <si>
    <t>Effects of adjustments to</t>
  </si>
  <si>
    <t>Loans | Penn Liberty Financial Corporation</t>
  </si>
  <si>
    <t>Other assets | Penn Liberty Financial Corporation</t>
  </si>
  <si>
    <t>Other liabilities | Penn Liberty Financial Corporation</t>
  </si>
  <si>
    <t>Earnings Per Share - Computation of Basic and Diluted Earnings Per Share (Detail) - USD ($) $ / shares in Units, shares in Thousands, $ in Thousands</t>
  </si>
  <si>
    <t>Numerator:</t>
  </si>
  <si>
    <t>Denominator:</t>
  </si>
  <si>
    <t>Weighted average basic shares (in shares)</t>
  </si>
  <si>
    <t>Dilutive potential common shares (in shares)</t>
  </si>
  <si>
    <t>Weighted average fully diluted shares (in shares)</t>
  </si>
  <si>
    <t>Outstanding common stock equivalents having no dilutive effect (in shares)</t>
  </si>
  <si>
    <t>Investment Securities - Additional Information (Detail)</t>
  </si>
  <si>
    <t>12 Months Ended</t>
  </si>
  <si>
    <t>Jun. 30, 2017USD ($)secuirty</t>
  </si>
  <si>
    <t>Jun. 30, 2016USD ($)</t>
  </si>
  <si>
    <t>Dec. 31, 2016USD ($)</t>
  </si>
  <si>
    <t>Schedule of Available-for-sale Securities [Line Items]</t>
  </si>
  <si>
    <t>Trading securities</t>
  </si>
  <si>
    <t>Securities pledged as collateral</t>
  </si>
  <si>
    <t>Proceeds from sale of investment securities</t>
  </si>
  <si>
    <t>Gains from sale of Available-for-sale securities</t>
  </si>
  <si>
    <t>Losses from sale of Available-for-sale securities (less than during the current quarter end)</t>
  </si>
  <si>
    <t>Unamortized premiums</t>
  </si>
  <si>
    <t>Unaccreted discounts</t>
  </si>
  <si>
    <t>Owned investment securities</t>
  </si>
  <si>
    <t>Total unrealized losses on securities</t>
  </si>
  <si>
    <t>Number of securities, below investment grade | secuirty</t>
  </si>
  <si>
    <t>Available-for-sale securities, below investment grade, fair value</t>
  </si>
  <si>
    <t>Weighted average duration of MBS portfolio</t>
  </si>
  <si>
    <t>5 years 15 days</t>
  </si>
  <si>
    <t>Mortgage-Backed Securities (MBS)</t>
  </si>
  <si>
    <t>OTTI on evaluation of securities</t>
  </si>
  <si>
    <t>Mutual Fund</t>
  </si>
  <si>
    <t>State and political subdivisions</t>
  </si>
  <si>
    <t>Available for sale securities transfers to held to maturity unrealized gains</t>
  </si>
  <si>
    <t>Investment Securities - Schedule of Amortized Cost and Estimated Fair Value of Available-for-Sale and Held-to-Maturity Investment Securities (Detail) - USD ($) $ in Thousands</t>
  </si>
  <si>
    <t>Amortized Cost</t>
  </si>
  <si>
    <t>Gross Unrealized Gain</t>
  </si>
  <si>
    <t>Gross Unrealized Loss</t>
  </si>
  <si>
    <t>Investment securities available for sale</t>
  </si>
  <si>
    <t>Held-to-Maturity Securities, Amortized Cost</t>
  </si>
  <si>
    <t>Held-to-Maturity Securities, Fair Value</t>
  </si>
  <si>
    <t>CMO</t>
  </si>
  <si>
    <t>FNMA MBS</t>
  </si>
  <si>
    <t>FHLMC MBS</t>
  </si>
  <si>
    <t>GNMA MBS</t>
  </si>
  <si>
    <t>Other investments</t>
  </si>
  <si>
    <t>GSE</t>
  </si>
  <si>
    <t>Held-to-Maturity Securities, Gross Unrealized Gain</t>
  </si>
  <si>
    <t>Held-to-Maturity Securities, Gross Unrealized Loss</t>
  </si>
  <si>
    <t>Investment Securities - Schedule of Maturities of Investment Securities Available-for-Sale and Held-to-Maturity (Detail) - USD ($) $ in Thousands</t>
  </si>
  <si>
    <t>Available-for-sale securities, amortized cost within one year</t>
  </si>
  <si>
    <t>Available-for-sale securities, amortized cost after one year but within five years</t>
  </si>
  <si>
    <t>Available-for-sale securities, amortized cost after five years but within ten years</t>
  </si>
  <si>
    <t>Available-for-sale securities, amortized cost after ten years</t>
  </si>
  <si>
    <t>Available-for-sale securities, amortized cost total</t>
  </si>
  <si>
    <t>Available-for-sale securities, fair value within one year</t>
  </si>
  <si>
    <t>Available-for-sale securities, fair value after one year but within five years</t>
  </si>
  <si>
    <t>Available-for-sale securities, fair value after five years but within ten years</t>
  </si>
  <si>
    <t>Available-for-sale securities, fair value after ten years</t>
  </si>
  <si>
    <t>Available-for-sale securities, fair value total</t>
  </si>
  <si>
    <t>Held-to-maturity securities, amortized cost within one year</t>
  </si>
  <si>
    <t>Held-to-maturity securities, amortized cost after one year but within five years</t>
  </si>
  <si>
    <t>Held-to-maturity securities, amortized cost after five years but within ten years</t>
  </si>
  <si>
    <t>Held-to-maturity securities, amortized cost after ten years</t>
  </si>
  <si>
    <t>Held-to-maturity securities, fair value within one year</t>
  </si>
  <si>
    <t>Held-to-maturity securities, fair value after one year but within five years</t>
  </si>
  <si>
    <t>Held-to-maturity securities, after five years but within ten years</t>
  </si>
  <si>
    <t>Held-to-maturity securities, after ten years</t>
  </si>
  <si>
    <t>Held-to-maturity securities, fair value total</t>
  </si>
  <si>
    <t>Investment Securities - Schedule of Investment Securities' Gross Unrealized Losses and Fair Value by Investment Category (Detail) - USD ($) $ in Thousands</t>
  </si>
  <si>
    <t>Available-for-sale securities, Less than 12 months, Fair Value</t>
  </si>
  <si>
    <t>Available-for-sale securities, Less than 12 months, Unrealized Loss</t>
  </si>
  <si>
    <t>Available-for-sale securities, 12 months or longer, Fair Value</t>
  </si>
  <si>
    <t>Available-for-sale securities, 12 months or longer, Unrealized Loss</t>
  </si>
  <si>
    <t>Available-for-sale securities, Total, Fair Value</t>
  </si>
  <si>
    <t>Available-for-sale securities, Total, Unrealized Loss</t>
  </si>
  <si>
    <t>Held-to-maturity, Less than 12 months, Fair Value</t>
  </si>
  <si>
    <t>Held-to-maturity, Less than 12 months, Unrealized Loss</t>
  </si>
  <si>
    <t>Held-to-maturity, 12 months or longer, Fair Value</t>
  </si>
  <si>
    <t>Held-to-maturity, 12 months or longer, Unrealized Loss</t>
  </si>
  <si>
    <t>Held-to-maturity, Total, Fair Value</t>
  </si>
  <si>
    <t>Held-to-maturity, Total, Unrealized Loss</t>
  </si>
  <si>
    <t>Loans - Summary of Loan Portfolio by Category (Detail) - USD ($) $ in Thousands</t>
  </si>
  <si>
    <t>Mar. 31, 2017</t>
  </si>
  <si>
    <t>Mar. 31, 2016</t>
  </si>
  <si>
    <t>Dec. 31, 2015</t>
  </si>
  <si>
    <t>Accounts, Notes, Loans and Financing Receivable [Line Items]</t>
  </si>
  <si>
    <t>Gross loans</t>
  </si>
  <si>
    <t>Deferred fees, net</t>
  </si>
  <si>
    <t>Net loans</t>
  </si>
  <si>
    <t>Reverse mortgage, fair value</t>
  </si>
  <si>
    <t>Consumer</t>
  </si>
  <si>
    <t>Commercial and industrial</t>
  </si>
  <si>
    <t>Owner-occupied commercial</t>
  </si>
  <si>
    <t>Commercial mortgages</t>
  </si>
  <si>
    <t>Construction</t>
  </si>
  <si>
    <t>Residential</t>
  </si>
  <si>
    <t>Financing Receivable Portfolio Segment, Including Reverse Mortgages</t>
  </si>
  <si>
    <t>Loans - Schedule of Outstanding Principal Balance and Carrying Amounts for Acquired Credit-Impaired Loans (Detail) - USD ($) $ in Thousands</t>
  </si>
  <si>
    <t>Outstanding principal balance</t>
  </si>
  <si>
    <t>Carrying amount</t>
  </si>
  <si>
    <t>Loans - Summary of Changes in Accretable Yield on Acquired Credit Impaired Loans (Detail) $ in Thousands</t>
  </si>
  <si>
    <t>Certain Loans Acquired in Transfer Not Accounted for as Debt Securities, Accretable Yield Movement Schedule [Roll Forward]</t>
  </si>
  <si>
    <t>Balance at beginning of period</t>
  </si>
  <si>
    <t>Accretion</t>
  </si>
  <si>
    <t>Reclassification from nonaccretable difference</t>
  </si>
  <si>
    <t>Additions/adjustments</t>
  </si>
  <si>
    <t>Disposals</t>
  </si>
  <si>
    <t>Balance at the end of the period</t>
  </si>
  <si>
    <t>Allowance for Loan Losses and Credit Quality Information - Additional Information (Detail)</t>
  </si>
  <si>
    <t>Jun. 30, 2017USD ($)SecurityLoan</t>
  </si>
  <si>
    <t>Jun. 30, 2017USD ($)loan</t>
  </si>
  <si>
    <t>Dec. 31, 2016USD ($)SecurityLoan</t>
  </si>
  <si>
    <t>Net charge-offs</t>
  </si>
  <si>
    <t>Percentage of average loans annualized, charged-offs</t>
  </si>
  <si>
    <t>0.17%</t>
  </si>
  <si>
    <t>0.07%</t>
  </si>
  <si>
    <t>Performing TDRs</t>
  </si>
  <si>
    <t>Acquired nonimpaired loans</t>
  </si>
  <si>
    <t>Acquired impaired loans</t>
  </si>
  <si>
    <t>Contractual principal balance</t>
  </si>
  <si>
    <t>Interest income on impaired loans</t>
  </si>
  <si>
    <t>Accrued troubled debt restructured loans</t>
  </si>
  <si>
    <t>Troubled debt restructuring related reserves</t>
  </si>
  <si>
    <t>Usual sustained repayment performance period</t>
  </si>
  <si>
    <t>6 months</t>
  </si>
  <si>
    <t>TRD defaulted</t>
  </si>
  <si>
    <t>Subsequent default, loan amount</t>
  </si>
  <si>
    <t>Commercial</t>
  </si>
  <si>
    <t>Number of residential loans in the process of foreclosure | SecurityLoan</t>
  </si>
  <si>
    <t>Total loans outstanding, residential loans</t>
  </si>
  <si>
    <t>TRD defaulted | SecurityLoan</t>
  </si>
  <si>
    <t>Minimum</t>
  </si>
  <si>
    <t>Period for impairment loans</t>
  </si>
  <si>
    <t>90 days</t>
  </si>
  <si>
    <t>Maximum</t>
  </si>
  <si>
    <t>Increase in allowance for loan losses (less than)</t>
  </si>
  <si>
    <t>Troubled debt restructurings charged off (less than)</t>
  </si>
  <si>
    <t>Total Residential and Consumer</t>
  </si>
  <si>
    <t>Impairment loans, charge off period</t>
  </si>
  <si>
    <t>Total Commercial</t>
  </si>
  <si>
    <t>Allowance for Loan Losses and Credit Quality Information - Schedule of Allowance for Loan Losses and Loan Balances (Detail) - USD ($) $ in Thousands</t>
  </si>
  <si>
    <t>Beginning balance</t>
  </si>
  <si>
    <t>Charge-offs</t>
  </si>
  <si>
    <t>Recoveries</t>
  </si>
  <si>
    <t>Provision (credit)</t>
  </si>
  <si>
    <t>Provision for acquired loans</t>
  </si>
  <si>
    <t>Ending balance</t>
  </si>
  <si>
    <t>Loans individually evaluated for impairment</t>
  </si>
  <si>
    <t>Loans collectively evaluated for impairment</t>
  </si>
  <si>
    <t>Acquired loans evaluated for impairment</t>
  </si>
  <si>
    <t>Complexity Risk</t>
  </si>
  <si>
    <t xml:space="preserve"> </t>
  </si>
  <si>
    <t>Allowance for Loan Losses and Credit Quality Information - Summary of Nonaccrual and Past Due Loans (Detail) - USD ($) $ in Thousands</t>
  </si>
  <si>
    <t>Financing Receivable, Recorded Investment, Past Due [Line Items]</t>
  </si>
  <si>
    <t>Total Past Due And Still Accruing</t>
  </si>
  <si>
    <t>Accruing Current Balances</t>
  </si>
  <si>
    <t>Acquired Impaired Loans</t>
  </si>
  <si>
    <t>Nonaccrual Loans</t>
  </si>
  <si>
    <t>Total Loans</t>
  </si>
  <si>
    <t>30-59 Days Past Due and Still Accruing, % of Total Loans</t>
  </si>
  <si>
    <t>0.09%</t>
  </si>
  <si>
    <t>0.12%</t>
  </si>
  <si>
    <t>60-89 Days Past Due and Still Accruing, % of Total Loans</t>
  </si>
  <si>
    <t>0.02%</t>
  </si>
  <si>
    <t>0.04%</t>
  </si>
  <si>
    <t>Greater Than 90 Days Past Due and Still Accruing, % of Total Loans</t>
  </si>
  <si>
    <t>0.00%</t>
  </si>
  <si>
    <t>0.01%</t>
  </si>
  <si>
    <t>Total Past Due And Still Accruing, % of Total Loans</t>
  </si>
  <si>
    <t>0.11%</t>
  </si>
  <si>
    <t>Accruing Current Balances, % of Total Loans</t>
  </si>
  <si>
    <t>98.38%</t>
  </si>
  <si>
    <t>98.57%</t>
  </si>
  <si>
    <t>Acquired Impaired Loans, % of Total Loans</t>
  </si>
  <si>
    <t>0.68%</t>
  </si>
  <si>
    <t>0.75%</t>
  </si>
  <si>
    <t>Nonaccrual Loans, % of Total Loans</t>
  </si>
  <si>
    <t>0.83%</t>
  </si>
  <si>
    <t>0.51%</t>
  </si>
  <si>
    <t>% of Total Loans</t>
  </si>
  <si>
    <t>30–59 Days Past Due and Still Accruing</t>
  </si>
  <si>
    <t>30–59 Days Past Due and Still Accruing | Commercial</t>
  </si>
  <si>
    <t>30–59 Days Past Due and Still Accruing | Residential</t>
  </si>
  <si>
    <t>30–59 Days Past Due and Still Accruing | Consumer</t>
  </si>
  <si>
    <t>60–89 Days Past Due and Still Accruing</t>
  </si>
  <si>
    <t>60–89 Days Past Due and Still Accruing | Commercial</t>
  </si>
  <si>
    <t>60–89 Days Past Due and Still Accruing | Residential</t>
  </si>
  <si>
    <t>60–89 Days Past Due and Still Accruing | Consumer</t>
  </si>
  <si>
    <t>Greater Than 90 Days Past Due and Still Accruing</t>
  </si>
  <si>
    <t>Greater Than 90 Days Past Due and Still Accruing | Commercial</t>
  </si>
  <si>
    <t>Greater Than 90 Days Past Due and Still Accruing | Residential</t>
  </si>
  <si>
    <t>Greater Than 90 Days Past Due and Still Accruing | Consumer</t>
  </si>
  <si>
    <t>Owner-occupied commercial | 30–59 Days Past Due and Still Accruing</t>
  </si>
  <si>
    <t>Owner-occupied commercial | 60–89 Days Past Due and Still Accruing</t>
  </si>
  <si>
    <t>Owner-occupied commercial | Greater Than 90 Days Past Due and Still Accruing</t>
  </si>
  <si>
    <t>Commercial mortgages | 30–59 Days Past Due and Still Accruing</t>
  </si>
  <si>
    <t>Commercial mortgages | 60–89 Days Past Due and Still Accruing</t>
  </si>
  <si>
    <t>Commercial mortgages | Greater Than 90 Days Past Due and Still Accruing</t>
  </si>
  <si>
    <t>Construction | 30–59 Days Past Due and Still Accruing</t>
  </si>
  <si>
    <t>Construction | 60–89 Days Past Due and Still Accruing</t>
  </si>
  <si>
    <t>Construction | Greater Than 90 Days Past Due and Still Accruing</t>
  </si>
  <si>
    <t>Allowance for Loan Losses and Credit Quality Information - Analysis of Impaired Loans (Detail) - USD ($) $ in Thousands</t>
  </si>
  <si>
    <t>Ending Loan Balances</t>
  </si>
  <si>
    <t>Loans with No Related Reserve</t>
  </si>
  <si>
    <t>Loans with Related Reserve</t>
  </si>
  <si>
    <t>Related Reserve</t>
  </si>
  <si>
    <t>Contractual Principal Balances</t>
  </si>
  <si>
    <t>Average Loan Balances</t>
  </si>
  <si>
    <t>Collateral Dependent Impaired Loans</t>
  </si>
  <si>
    <t>Allowance for Loan Losses and Credit Quality Information - Schedule of Commercial Credit Exposure (Detail) - USD ($) $ in Thousands</t>
  </si>
  <si>
    <t>Commercial Loans</t>
  </si>
  <si>
    <t>Total Commercial Loans</t>
  </si>
  <si>
    <t>Special mention | Commercial</t>
  </si>
  <si>
    <t>Accrual | Commercial</t>
  </si>
  <si>
    <t>Nonaccrual | Commercial</t>
  </si>
  <si>
    <t>Doubtful | Commercial</t>
  </si>
  <si>
    <t>Total Special Mention and Substandard</t>
  </si>
  <si>
    <t>3.00%</t>
  </si>
  <si>
    <t>4.00%</t>
  </si>
  <si>
    <t>Total Special Mention and Substandard | Commercial</t>
  </si>
  <si>
    <t>Acquired impaired</t>
  </si>
  <si>
    <t>1.00%</t>
  </si>
  <si>
    <t>Acquired impaired | Commercial</t>
  </si>
  <si>
    <t>Pass</t>
  </si>
  <si>
    <t>96.00%</t>
  </si>
  <si>
    <t>95.00%</t>
  </si>
  <si>
    <t>Pass | Commercial</t>
  </si>
  <si>
    <t>Owner-occupied commercial | Special mention</t>
  </si>
  <si>
    <t>Owner-occupied commercial | Accrual</t>
  </si>
  <si>
    <t>Owner-occupied commercial | Nonaccrual</t>
  </si>
  <si>
    <t>Owner-occupied commercial | Doubtful</t>
  </si>
  <si>
    <t>Owner-occupied commercial | Total Special Mention and Substandard</t>
  </si>
  <si>
    <t>Owner-occupied commercial | Acquired impaired</t>
  </si>
  <si>
    <t>Owner-occupied commercial | Pass</t>
  </si>
  <si>
    <t>Commercial mortgages | Special mention</t>
  </si>
  <si>
    <t>Commercial mortgages | Accrual</t>
  </si>
  <si>
    <t>Commercial mortgages | Nonaccrual</t>
  </si>
  <si>
    <t>Commercial mortgages | Doubtful</t>
  </si>
  <si>
    <t>Commercial mortgages | Total Special Mention and Substandard</t>
  </si>
  <si>
    <t>Commercial mortgages | Acquired impaired</t>
  </si>
  <si>
    <t>Commercial mortgages | Pass</t>
  </si>
  <si>
    <t>Construction | Special mention</t>
  </si>
  <si>
    <t>Construction | Accrual</t>
  </si>
  <si>
    <t>Construction | Nonaccrual</t>
  </si>
  <si>
    <t>Construction | Doubtful</t>
  </si>
  <si>
    <t>Construction | Total Special Mention and Substandard</t>
  </si>
  <si>
    <t>Construction | Acquired impaired</t>
  </si>
  <si>
    <t>Construction | Pass</t>
  </si>
  <si>
    <t>Total Commercial | Special mention</t>
  </si>
  <si>
    <t>Total Commercial | Accrual</t>
  </si>
  <si>
    <t>Total Commercial | Nonaccrual</t>
  </si>
  <si>
    <t>Total Commercial | Doubtful</t>
  </si>
  <si>
    <t>Total Commercial | Total Special Mention and Substandard</t>
  </si>
  <si>
    <t>Total Commercial | Acquired impaired</t>
  </si>
  <si>
    <t>Total Commercial | Pass</t>
  </si>
  <si>
    <t>Allowance for Loan Losses and Credit Quality Information - Schedule of Residential and Consumer Credit Exposure (Detail) - USD ($) $ in Thousands</t>
  </si>
  <si>
    <t>Nonperforming | Residential</t>
  </si>
  <si>
    <t>Nonperforming | Consumer</t>
  </si>
  <si>
    <t>Performing | Residential</t>
  </si>
  <si>
    <t>Performing | Consumer</t>
  </si>
  <si>
    <t>Acquired impaired | Residential</t>
  </si>
  <si>
    <t>Acquired impaired | Consumer</t>
  </si>
  <si>
    <t>Total Residential and Consumer | Nonperforming</t>
  </si>
  <si>
    <t>Total Residential and Consumer | Performing</t>
  </si>
  <si>
    <t>97.00%</t>
  </si>
  <si>
    <t>Total Residential and Consumer | Acquired impaired</t>
  </si>
  <si>
    <t>Allowance for Loan Losses and Credit Quality Information - Schedule of Troubled Debt Restructurings (Detail) - USD ($) $ in Thousands</t>
  </si>
  <si>
    <t>Nonperforming TDRs</t>
  </si>
  <si>
    <t>Total TDRs</t>
  </si>
  <si>
    <t>Allowance for Loan Losses and Credit Quality Information - Schedule of Types of TDR (Detail) - 6 months ended Jun. 30, 2017</t>
  </si>
  <si>
    <t>SecurityLoan</t>
  </si>
  <si>
    <t>loan</t>
  </si>
  <si>
    <t>Contractual payment reduction and term extension</t>
  </si>
  <si>
    <t>Maturity Date Extension</t>
  </si>
  <si>
    <t>Discharged in bankruptcy</t>
  </si>
  <si>
    <t>Other</t>
  </si>
  <si>
    <t>Allowance for Loan Losses and Credit Quality Information - Schedule of Loans Identified as Troubled Debt Restructurings During Periods Indicated (Detail) - USD ($) $ in Thousands</t>
  </si>
  <si>
    <t>Financing Receivable, Modifications [Line Items]</t>
  </si>
  <si>
    <t>Total loans identified during the period</t>
  </si>
  <si>
    <t>Goodwill and Intangibles - Schedule of Allocation of Goodwill to Our Reportable Operating Segments for Purposes of Goodwill Impairment Testing (Detail) - USD ($) $ in Thousands</t>
  </si>
  <si>
    <t>Remeasurement adjustments</t>
  </si>
  <si>
    <t>WSFS Bank</t>
  </si>
  <si>
    <t>Cash Connect</t>
  </si>
  <si>
    <t>Wealth Management</t>
  </si>
  <si>
    <t>Goodwill and Intangibles - Summary of Other Intangible Assets (Detail) - USD ($) $ in Thousands</t>
  </si>
  <si>
    <t>Finite-Lived Intangible Assets [Line Items]</t>
  </si>
  <si>
    <t>Gross Intangible Assets</t>
  </si>
  <si>
    <t>Accumulated Amortization</t>
  </si>
  <si>
    <t>Core deposits</t>
  </si>
  <si>
    <t>Amortization Period</t>
  </si>
  <si>
    <t>10 years</t>
  </si>
  <si>
    <t>Customer relationships</t>
  </si>
  <si>
    <t>Non-compete agreements</t>
  </si>
  <si>
    <t>5 years</t>
  </si>
  <si>
    <t>Loan servicing rights</t>
  </si>
  <si>
    <t>Favorable lease asset</t>
  </si>
  <si>
    <t>Minimum | Customer relationships</t>
  </si>
  <si>
    <t>7 years</t>
  </si>
  <si>
    <t>Minimum | Non-compete agreements</t>
  </si>
  <si>
    <t>Minimum | Loan servicing rights</t>
  </si>
  <si>
    <t>Minimum | Favorable lease asset</t>
  </si>
  <si>
    <t>10 months</t>
  </si>
  <si>
    <t>Maximum | Customer relationships</t>
  </si>
  <si>
    <t>15 years</t>
  </si>
  <si>
    <t>Maximum | Non-compete agreements</t>
  </si>
  <si>
    <t>Maximum | Loan servicing rights</t>
  </si>
  <si>
    <t>30 years</t>
  </si>
  <si>
    <t>Maximum | Favorable lease asset</t>
  </si>
  <si>
    <t>18 years</t>
  </si>
  <si>
    <t>Goodwill and Intangibles - Additional Information (Detail) - USD ($) $ in Thousands</t>
  </si>
  <si>
    <t>Amortization expense on other intangible assets</t>
  </si>
  <si>
    <t>Other Intangible Assets</t>
  </si>
  <si>
    <t>Goodwill and Intangibles - Schedule of Estimated Amortization Expense of Intangibles (Detail) - USD ($) $ in Thousands</t>
  </si>
  <si>
    <t>Remaining in 2017</t>
  </si>
  <si>
    <t>Thereafter</t>
  </si>
  <si>
    <t>Associate (Employee) Benefit Plans - Additional Information (Detail)</t>
  </si>
  <si>
    <t>Mar. 31, 2014</t>
  </si>
  <si>
    <t>Requisite service period</t>
  </si>
  <si>
    <t>Amortization of unrecognized gains losses exceed percentage</t>
  </si>
  <si>
    <t>10.00%</t>
  </si>
  <si>
    <t>Associate (Employee) Benefit Plans - Schedule of Net Periodic Benefit Cost Components of Postretirement Benefits (Detail) - USD ($) $ in Thousands</t>
  </si>
  <si>
    <t>Service cost</t>
  </si>
  <si>
    <t>Interest cost</t>
  </si>
  <si>
    <t>Prior service cost amortization</t>
  </si>
  <si>
    <t>Net gain recognition</t>
  </si>
  <si>
    <t>Net periodic benefit cost</t>
  </si>
  <si>
    <t>Alliance</t>
  </si>
  <si>
    <t>Expected Return on Plan Assets</t>
  </si>
  <si>
    <t>Income Taxes - Additional Information (Detail) - USD ($)</t>
  </si>
  <si>
    <t>Income Tax Examination [Line Items]</t>
  </si>
  <si>
    <t>Unrecognized tax benefits</t>
  </si>
  <si>
    <t>Amortization method qualified affordable housing project investments, amortization</t>
  </si>
  <si>
    <t>Tax benefits recorded as income tax expense</t>
  </si>
  <si>
    <t>Carrying value of investment in affordable housing credits</t>
  </si>
  <si>
    <t>Tax Credit</t>
  </si>
  <si>
    <t>Affordable housing tax credits</t>
  </si>
  <si>
    <t>Fair Value Disclosures - Schedule of Financial Instruments Carried at Fair Value (Detail) - USD ($) $ in Thousands</t>
  </si>
  <si>
    <t>Fair Value Measurements, Recurring and Nonrecurring, Valuation Techniques [Line Items]</t>
  </si>
  <si>
    <t>Total assets measured at fair value on a recurring basis</t>
  </si>
  <si>
    <t>Loans held for sale</t>
  </si>
  <si>
    <t>Impaired loans (collateral dependent),net</t>
  </si>
  <si>
    <t>Total assets measured at fair value on a nonrecurring basis</t>
  </si>
  <si>
    <t>Fair Value, Measurements, Recurring</t>
  </si>
  <si>
    <t>GSE | Fair Value, Measurements, Recurring</t>
  </si>
  <si>
    <t>CMO | Fair Value, Measurements, Recurring</t>
  </si>
  <si>
    <t>FNMA MBS | Fair Value, Measurements, Recurring</t>
  </si>
  <si>
    <t>FHLMC MBS | Fair Value, Measurements, Recurring</t>
  </si>
  <si>
    <t>GNMA MBS | Fair Value, Measurements, Recurring</t>
  </si>
  <si>
    <t>Other investments | Fair Value, Measurements, Recurring</t>
  </si>
  <si>
    <t>Other assets | Fair Value, Measurements, Recurring</t>
  </si>
  <si>
    <t>Quoted Prices in Active Markets for Identical Asset (Level 1)</t>
  </si>
  <si>
    <t>Quoted Prices in Active Markets for Identical Asset (Level 1) | Fair Value, Measurements, Recurring</t>
  </si>
  <si>
    <t>Quoted Prices in Active Markets for Identical Asset (Level 1) | GSE | Fair Value, Measurements, Recurring</t>
  </si>
  <si>
    <t>Quoted Prices in Active Markets for Identical Asset (Level 1) | CMO | Fair Value, Measurements, Recurring</t>
  </si>
  <si>
    <t>Quoted Prices in Active Markets for Identical Asset (Level 1) | FNMA MBS | Fair Value, Measurements, Recurring</t>
  </si>
  <si>
    <t>Quoted Prices in Active Markets for Identical Asset (Level 1) | FHLMC MBS | Fair Value, Measurements, Recurring</t>
  </si>
  <si>
    <t>Quoted Prices in Active Markets for Identical Asset (Level 1) | GNMA MBS | Fair Value, Measurements, Recurring</t>
  </si>
  <si>
    <t>Quoted Prices in Active Markets for Identical Asset (Level 1) | Other investments | Fair Value, Measurements, Recurring</t>
  </si>
  <si>
    <t>Quoted Prices in Active Markets for Identical Asset (Level 1) | Other assets | Fair Value, Measurements, Recurring</t>
  </si>
  <si>
    <t>Significant Other Observable Inputs (Level 2)</t>
  </si>
  <si>
    <t>Significant Other Observable Inputs (Level 2) | Fair Value, Measurements, Recurring</t>
  </si>
  <si>
    <t>Significant Other Observable Inputs (Level 2) | GSE | Fair Value, Measurements, Recurring</t>
  </si>
  <si>
    <t>Significant Other Observable Inputs (Level 2) | CMO | Fair Value, Measurements, Recurring</t>
  </si>
  <si>
    <t>Significant Other Observable Inputs (Level 2) | FNMA MBS | Fair Value, Measurements, Recurring</t>
  </si>
  <si>
    <t>Significant Other Observable Inputs (Level 2) | FHLMC MBS | Fair Value, Measurements, Recurring</t>
  </si>
  <si>
    <t>Significant Other Observable Inputs (Level 2) | GNMA MBS | Fair Value, Measurements, Recurring</t>
  </si>
  <si>
    <t>Significant Other Observable Inputs (Level 2) | Other investments | Fair Value, Measurements, Recurring</t>
  </si>
  <si>
    <t>Significant Other Observable Inputs (Level 2) | Other assets | Fair Value, Measurements, Recurring</t>
  </si>
  <si>
    <t>Significant Unobservable Inputs (Level 3)</t>
  </si>
  <si>
    <t>Significant Unobservable Inputs (Level 3) | Fair Value, Measurements, Recurring</t>
  </si>
  <si>
    <t>Significant Unobservable Inputs (Level 3) | GSE | Fair Value, Measurements, Recurring</t>
  </si>
  <si>
    <t>Significant Unobservable Inputs (Level 3) | CMO | Fair Value, Measurements, Recurring</t>
  </si>
  <si>
    <t>Significant Unobservable Inputs (Level 3) | FNMA MBS | Fair Value, Measurements, Recurring</t>
  </si>
  <si>
    <t>Significant Unobservable Inputs (Level 3) | FHLMC MBS | Fair Value, Measurements, Recurring</t>
  </si>
  <si>
    <t>Significant Unobservable Inputs (Level 3) | GNMA MBS | Fair Value, Measurements, Recurring</t>
  </si>
  <si>
    <t>Significant Unobservable Inputs (Level 3) | Other investments | Fair Value, Measurements, Recurring</t>
  </si>
  <si>
    <t>Significant Unobservable Inputs (Level 3) | Other assets | Fair Value, Measurements, Recurring</t>
  </si>
  <si>
    <t>Fair Value Disclosures - Additional Information (Detail)</t>
  </si>
  <si>
    <t>Fair Value, Balance Sheet Grouping, Financial Statement Captions [Line Items]</t>
  </si>
  <si>
    <t>Minimum discount rate on appraisals of collateral securing loan</t>
  </si>
  <si>
    <t>Maximum discount rate on appraisals of collateral securing loan</t>
  </si>
  <si>
    <t>50.00%</t>
  </si>
  <si>
    <t>Loan balances</t>
  </si>
  <si>
    <t>Related reserve</t>
  </si>
  <si>
    <t>Commitments of lending operations</t>
  </si>
  <si>
    <t>U.S. Treasury Notes | AAA-Rated</t>
  </si>
  <si>
    <t>Federal Agency MBS | AAA-Rated</t>
  </si>
  <si>
    <t>Visa | Common Class B</t>
  </si>
  <si>
    <t>Estimated value of shares</t>
  </si>
  <si>
    <t>Penn Liberty Financial Corporation | Quoted Prices in Active Markets for Identical Asset (Level 1)</t>
  </si>
  <si>
    <t>Available-for-sale securities, security | secuirty</t>
  </si>
  <si>
    <t>Fair Value Disclosures - Book Value and Estimated Fair Value of Financial Instruments (Detail) - USD ($) $ in Thousands</t>
  </si>
  <si>
    <t>Financial assets:</t>
  </si>
  <si>
    <t>Investment securities held to maturity</t>
  </si>
  <si>
    <t>Loans, held for sale</t>
  </si>
  <si>
    <t>Loans, net</t>
  </si>
  <si>
    <t>Impaired loans, net</t>
  </si>
  <si>
    <t>Stock in FHLB of Pittsburgh</t>
  </si>
  <si>
    <t>Financial liabilities:</t>
  </si>
  <si>
    <t>Book Value | Quoted Prices in Active Markets for Identical Asset (Level 1)</t>
  </si>
  <si>
    <t>Cash and cash equivalents</t>
  </si>
  <si>
    <t>Book Value | Fair Value Inputs Level 1 And Level 2</t>
  </si>
  <si>
    <t>Book Value | Significant Other Observable Inputs (Level 2)</t>
  </si>
  <si>
    <t>Borrowed funds</t>
  </si>
  <si>
    <t>Book Value | Fair Value Inputs Level 2 And Level 3</t>
  </si>
  <si>
    <t>Book Value | Significant Unobservable Inputs (Level 3)</t>
  </si>
  <si>
    <t>Standby letters of credit</t>
  </si>
  <si>
    <t>Fair Value | Quoted Prices in Active Markets for Identical Asset (Level 1)</t>
  </si>
  <si>
    <t>Fair Value | Fair Value Inputs Level 1 And Level 2</t>
  </si>
  <si>
    <t>Fair Value | Significant Other Observable Inputs (Level 2)</t>
  </si>
  <si>
    <t>Fair Value | Fair Value Inputs Level 2 And Level 3</t>
  </si>
  <si>
    <t>Fair Value | Significant Unobservable Inputs (Level 3)</t>
  </si>
  <si>
    <t>Derivative Financial Instruments - Fair Value of Derivative Instruments (Detail) $ in Thousands</t>
  </si>
  <si>
    <t>Jun. 30, 2017USD ($)instrument</t>
  </si>
  <si>
    <t>Derivative [Line Items]</t>
  </si>
  <si>
    <t>Notional</t>
  </si>
  <si>
    <t>Designated as Hedging Instrument</t>
  </si>
  <si>
    <t>Count | instrument</t>
  </si>
  <si>
    <t>Liability Derivatives (Fair Value)</t>
  </si>
  <si>
    <t>Other liabilities | Designated as Hedging Instrument</t>
  </si>
  <si>
    <t>Derivative Financial Instruments - Additional Information (Detail)</t>
  </si>
  <si>
    <t>Derivative hedge Ineffectiveness gain (loss)</t>
  </si>
  <si>
    <t>Interest rate cash flow hedge increase decrease interest expense to be reclassified during next 12 months net (less than)</t>
  </si>
  <si>
    <t>Interest rate cash flow hedge gain (loss) reclassified to earnings, net</t>
  </si>
  <si>
    <t>Collateral value against obligations</t>
  </si>
  <si>
    <t>Accrued Liabilities</t>
  </si>
  <si>
    <t>Termination value of derivatives</t>
  </si>
  <si>
    <t>Derivative Financial Instruments - Effect of Derivative Instruments on the Income Statement (Detail) - USD ($) $ in Thousands</t>
  </si>
  <si>
    <t>Amount of Gain Recognized in OCI on Derivative (Effective Portion)</t>
  </si>
  <si>
    <t>Interest Rate Products</t>
  </si>
  <si>
    <t>Segment Information - Additional Information (Detail)</t>
  </si>
  <si>
    <t>Jun. 30, 2017Business_LineSegment</t>
  </si>
  <si>
    <t>Number of businesses | Segment</t>
  </si>
  <si>
    <t>Number of business lines | Business_Line</t>
  </si>
  <si>
    <t>Segment Information - Details of Segment Information (Detail) - USD ($) $ in Thousands</t>
  </si>
  <si>
    <t>Segment Reporting Information [Line Items]</t>
  </si>
  <si>
    <t>Interest income</t>
  </si>
  <si>
    <t>Noninterest income</t>
  </si>
  <si>
    <t>Total revenue</t>
  </si>
  <si>
    <t>Interest expense</t>
  </si>
  <si>
    <t>Noninterest expenses</t>
  </si>
  <si>
    <t>Total expenses</t>
  </si>
  <si>
    <t>Capital expenditures</t>
  </si>
  <si>
    <t>Inter-Segment Eliminations</t>
  </si>
  <si>
    <t>External Customer</t>
  </si>
  <si>
    <t>WSFS Bank | Inter-Segment Eliminations</t>
  </si>
  <si>
    <t>WSFS Bank | External Customer</t>
  </si>
  <si>
    <t>Cash Connect | Inter-Segment Eliminations</t>
  </si>
  <si>
    <t>Cash Connect | External Customer</t>
  </si>
  <si>
    <t>Wealth Management | Inter-Segment Eliminations</t>
  </si>
  <si>
    <t>Wealth Management | External Customer</t>
  </si>
  <si>
    <t>Segment Information - Details of Segment Information- Statement of Financial Condition (Detail) - USD ($) $ in Thousands</t>
  </si>
  <si>
    <t>Other segment assets</t>
  </si>
  <si>
    <t>Indemnifications and Guarantees - Additional Information (Detail)</t>
  </si>
  <si>
    <t>Jun. 30, 2017USD ($)loanFinancial_Institution</t>
  </si>
  <si>
    <t>Jun. 30, 2017USD ($)TransactionloanFinancial_Institution</t>
  </si>
  <si>
    <t>Dec. 31, 2016USD ($)loan</t>
  </si>
  <si>
    <t>Guarantor Obligations [Line Items]</t>
  </si>
  <si>
    <t>Provision for losses at the time of sale</t>
  </si>
  <si>
    <t>Number of unrelated financial institutions | Financial_Institution</t>
  </si>
  <si>
    <t>Derivative transaction held for guarantee | loan</t>
  </si>
  <si>
    <t>Aggregate fair value of swaps to customers</t>
  </si>
  <si>
    <t>Reserves for swap guarantees</t>
  </si>
  <si>
    <t>Notional amount maturity period</t>
  </si>
  <si>
    <t>1 year</t>
  </si>
  <si>
    <t>Secondary Market Loan Sales</t>
  </si>
  <si>
    <t>Number of loans repurchased | Transaction</t>
  </si>
  <si>
    <t>Change in Accumulated Other Comprehensive Income - Components of Accumulated Other Comprehensive (Loss) Income (Detail) - USD ($) $ in Thousands</t>
  </si>
  <si>
    <t>AOCI Attributable to Parent, Net of Tax [Roll Forward]</t>
  </si>
  <si>
    <t>Beginning Balance</t>
  </si>
  <si>
    <t>Ending Balance</t>
  </si>
  <si>
    <t>Net change in investment securities available for sale</t>
  </si>
  <si>
    <t>Other comprehensive income (loss) before reclassifications</t>
  </si>
  <si>
    <t>Less: Amounts reclassified from accumulated other comprehensive loss</t>
  </si>
  <si>
    <t>Net current-period other comprehensive income (loss)</t>
  </si>
  <si>
    <t>Net change in defined benefit plan</t>
  </si>
  <si>
    <t>Net change in fair value of derivative used for cash flow hedge</t>
  </si>
  <si>
    <t>Change in Accumulated Other Comprehensive Income - Components of Other Comprehensive (Loss) Income (Detail) - USD ($) $ in Thousands</t>
  </si>
  <si>
    <t>Reclassification Adjustment out of Accumulated Other Comprehensive Income [Line Items]</t>
  </si>
  <si>
    <t>Realized gains on securities transactions</t>
  </si>
  <si>
    <t>Income taxes</t>
  </si>
  <si>
    <t>Reclassification out of Accumulated Other Comprehensive Income</t>
  </si>
  <si>
    <t>Reclassification out of Accumulated Other Comprehensive Income | Net change in defined benefit plan</t>
  </si>
  <si>
    <t>Prior service (credits) costs</t>
  </si>
  <si>
    <t>Actuarial (gains) losses</t>
  </si>
  <si>
    <t>Reclassification out of Accumulated Other Comprehensive Income | Realized Gains on Securities Transactions | Net change in investment securities available for sale</t>
  </si>
  <si>
    <t>Reclassification out of Accumulated Other Comprehensive Income | Amortization of Net Unrealized Gains to Income During Period | Net change in investment securities available for sale</t>
  </si>
  <si>
    <t>Amortization of net unrealized gains to income during the period</t>
  </si>
  <si>
    <t>Related Party Transactions - Additional Information (Detail) - USD ($) $ in Millions</t>
  </si>
  <si>
    <t>Related Party Transaction [Line Items]</t>
  </si>
  <si>
    <t>Total deposits from related parties</t>
  </si>
  <si>
    <t>Related party loan repayment</t>
  </si>
  <si>
    <t>New Loans And Credit Line Advance To Related Parties</t>
  </si>
  <si>
    <t>New loans and credit line advance to related parties</t>
  </si>
  <si>
    <t>Repayments from related party debt</t>
  </si>
  <si>
    <t>Legal and Other Proceedings - Additional Information (Detail)</t>
  </si>
  <si>
    <t>Apr. 07, 2015USD ($)policy</t>
  </si>
  <si>
    <t>Subsequent Event [Line Items]</t>
  </si>
  <si>
    <t>Additions to other significant pending legal or other proceedings</t>
  </si>
  <si>
    <t>Insurance Claims | Universitas Education, LLC | Pending Litigation</t>
  </si>
  <si>
    <t>Loss contingency, number of insurance policies | policy</t>
  </si>
  <si>
    <t>Loss contingency, insurance policy face amount</t>
  </si>
  <si>
    <t>Damages Sought | Universitas Education, LLC | Pending Litigation</t>
  </si>
  <si>
    <t>Loss contingency, damages sought</t>
  </si>
  <si>
    <t>Interest And Other Costs | Universitas Education, LLC | Pending Litiga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28944</v>
      </c>
    </row>
    <row r="12" spans="1:3">
      <c r="A12" s="4" t="s">
        <v>19</v>
      </c>
      <c r="B12" s="4" t="s">
        <v>20</v>
      </c>
    </row>
    <row r="13" spans="1:3">
      <c r="A13" s="4" t="s">
        <v>21</v>
      </c>
      <c r="B13" s="4" t="s">
        <v>22</v>
      </c>
    </row>
    <row r="14" spans="1:3">
      <c r="A14" s="4" t="s">
        <v>23</v>
      </c>
      <c r="C14" s="5" t="n">
        <v>314180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8</v>
      </c>
      <c r="B1" s="2" t="s">
        <v>1</v>
      </c>
    </row>
    <row r="2" spans="1:2">
      <c r="B2" s="2" t="s">
        <v>2</v>
      </c>
    </row>
    <row r="3" spans="1:2">
      <c r="A3" s="3" t="s">
        <v>246</v>
      </c>
    </row>
    <row r="4" spans="1:2">
      <c r="A4" s="4" t="s">
        <v>248</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56073</v>
      </c>
      <c r="C4" s="7" t="n">
        <v>45983</v>
      </c>
      <c r="D4" s="7" t="n">
        <v>110754</v>
      </c>
      <c r="E4" s="7" t="n">
        <v>90545</v>
      </c>
    </row>
    <row r="5" spans="1:5">
      <c r="A5" s="4" t="s">
        <v>29</v>
      </c>
      <c r="B5" s="5" t="n">
        <v>4782</v>
      </c>
      <c r="C5" s="5" t="n">
        <v>3910</v>
      </c>
      <c r="D5" s="5" t="n">
        <v>9177</v>
      </c>
      <c r="E5" s="5" t="n">
        <v>7804</v>
      </c>
    </row>
    <row r="6" spans="1:5">
      <c r="A6" s="3" t="s">
        <v>30</v>
      </c>
    </row>
    <row r="7" spans="1:5">
      <c r="A7" s="4" t="s">
        <v>31</v>
      </c>
      <c r="B7" s="5" t="n">
        <v>6</v>
      </c>
      <c r="C7" s="5" t="n">
        <v>85</v>
      </c>
      <c r="D7" s="5" t="n">
        <v>123</v>
      </c>
      <c r="E7" s="5" t="n">
        <v>162</v>
      </c>
    </row>
    <row r="8" spans="1:5">
      <c r="A8" s="4" t="s">
        <v>32</v>
      </c>
      <c r="B8" s="5" t="n">
        <v>1130</v>
      </c>
      <c r="C8" s="5" t="n">
        <v>1141</v>
      </c>
      <c r="D8" s="5" t="n">
        <v>2262</v>
      </c>
      <c r="E8" s="5" t="n">
        <v>2284</v>
      </c>
    </row>
    <row r="9" spans="1:5">
      <c r="A9" s="4" t="s">
        <v>33</v>
      </c>
      <c r="B9" s="5" t="n">
        <v>343</v>
      </c>
      <c r="C9" s="5" t="n">
        <v>384</v>
      </c>
      <c r="D9" s="5" t="n">
        <v>844</v>
      </c>
      <c r="E9" s="5" t="n">
        <v>754</v>
      </c>
    </row>
    <row r="10" spans="1:5">
      <c r="A10" s="4" t="s">
        <v>34</v>
      </c>
      <c r="B10" s="5" t="n">
        <v>62334</v>
      </c>
      <c r="C10" s="5" t="n">
        <v>51503</v>
      </c>
      <c r="D10" s="5" t="n">
        <v>123160</v>
      </c>
      <c r="E10" s="5" t="n">
        <v>101549</v>
      </c>
    </row>
    <row r="11" spans="1:5">
      <c r="A11" s="3" t="s">
        <v>35</v>
      </c>
    </row>
    <row r="12" spans="1:5">
      <c r="A12" s="4" t="s">
        <v>36</v>
      </c>
      <c r="B12" s="5" t="n">
        <v>3341</v>
      </c>
      <c r="C12" s="5" t="n">
        <v>2204</v>
      </c>
      <c r="D12" s="5" t="n">
        <v>6416</v>
      </c>
      <c r="E12" s="5" t="n">
        <v>4322</v>
      </c>
    </row>
    <row r="13" spans="1:5">
      <c r="A13" s="4" t="s">
        <v>37</v>
      </c>
      <c r="B13" s="5" t="n">
        <v>2121</v>
      </c>
      <c r="C13" s="5" t="n">
        <v>1175</v>
      </c>
      <c r="D13" s="5" t="n">
        <v>4242</v>
      </c>
      <c r="E13" s="5" t="n">
        <v>2117</v>
      </c>
    </row>
    <row r="14" spans="1:5">
      <c r="A14" s="4" t="s">
        <v>38</v>
      </c>
      <c r="B14" s="5" t="n">
        <v>1797</v>
      </c>
      <c r="C14" s="5" t="n">
        <v>1124</v>
      </c>
      <c r="D14" s="5" t="n">
        <v>3655</v>
      </c>
      <c r="E14" s="5" t="n">
        <v>2172</v>
      </c>
    </row>
    <row r="15" spans="1:5">
      <c r="A15" s="4" t="s">
        <v>39</v>
      </c>
      <c r="B15" s="5" t="n">
        <v>235</v>
      </c>
      <c r="C15" s="5" t="n">
        <v>162</v>
      </c>
      <c r="D15" s="5" t="n">
        <v>436</v>
      </c>
      <c r="E15" s="5" t="n">
        <v>344</v>
      </c>
    </row>
    <row r="16" spans="1:5">
      <c r="A16" s="4" t="s">
        <v>40</v>
      </c>
      <c r="B16" s="5" t="n">
        <v>472</v>
      </c>
      <c r="C16" s="5" t="n">
        <v>397</v>
      </c>
      <c r="D16" s="5" t="n">
        <v>918</v>
      </c>
      <c r="E16" s="5" t="n">
        <v>768</v>
      </c>
    </row>
    <row r="17" spans="1:5">
      <c r="A17" s="4" t="s">
        <v>41</v>
      </c>
      <c r="B17" s="5" t="n">
        <v>54</v>
      </c>
      <c r="C17" s="5" t="n">
        <v>27</v>
      </c>
      <c r="D17" s="5" t="n">
        <v>76</v>
      </c>
      <c r="E17" s="5" t="n">
        <v>56</v>
      </c>
    </row>
    <row r="18" spans="1:5">
      <c r="A18" s="4" t="s">
        <v>42</v>
      </c>
      <c r="B18" s="5" t="n">
        <v>8020</v>
      </c>
      <c r="C18" s="5" t="n">
        <v>5089</v>
      </c>
      <c r="D18" s="5" t="n">
        <v>15743</v>
      </c>
      <c r="E18" s="5" t="n">
        <v>9779</v>
      </c>
    </row>
    <row r="19" spans="1:5">
      <c r="A19" s="4" t="s">
        <v>43</v>
      </c>
      <c r="B19" s="5" t="n">
        <v>54314</v>
      </c>
      <c r="C19" s="5" t="n">
        <v>46414</v>
      </c>
      <c r="D19" s="5" t="n">
        <v>107417</v>
      </c>
      <c r="E19" s="5" t="n">
        <v>91770</v>
      </c>
    </row>
    <row r="20" spans="1:5">
      <c r="A20" s="4" t="s">
        <v>44</v>
      </c>
      <c r="B20" s="5" t="n">
        <v>1843</v>
      </c>
      <c r="C20" s="5" t="n">
        <v>1254</v>
      </c>
      <c r="D20" s="5" t="n">
        <v>4005</v>
      </c>
      <c r="E20" s="5" t="n">
        <v>2034</v>
      </c>
    </row>
    <row r="21" spans="1:5">
      <c r="A21" s="4" t="s">
        <v>45</v>
      </c>
      <c r="B21" s="5" t="n">
        <v>52471</v>
      </c>
      <c r="C21" s="5" t="n">
        <v>45160</v>
      </c>
      <c r="D21" s="5" t="n">
        <v>103412</v>
      </c>
      <c r="E21" s="5" t="n">
        <v>89736</v>
      </c>
    </row>
    <row r="22" spans="1:5">
      <c r="A22" s="3" t="s">
        <v>46</v>
      </c>
    </row>
    <row r="23" spans="1:5">
      <c r="A23" s="4" t="s">
        <v>47</v>
      </c>
      <c r="B23" s="5" t="n">
        <v>8925</v>
      </c>
      <c r="C23" s="5" t="n">
        <v>7253</v>
      </c>
      <c r="D23" s="5" t="n">
        <v>17056</v>
      </c>
      <c r="E23" s="5" t="n">
        <v>14154</v>
      </c>
    </row>
    <row r="24" spans="1:5">
      <c r="A24" s="4" t="s">
        <v>48</v>
      </c>
      <c r="B24" s="5" t="n">
        <v>8835</v>
      </c>
      <c r="C24" s="5" t="n">
        <v>6282</v>
      </c>
      <c r="D24" s="5" t="n">
        <v>16874</v>
      </c>
      <c r="E24" s="5" t="n">
        <v>11536</v>
      </c>
    </row>
    <row r="25" spans="1:5">
      <c r="A25" s="4" t="s">
        <v>49</v>
      </c>
      <c r="B25" s="5" t="n">
        <v>4560</v>
      </c>
      <c r="C25" s="5" t="n">
        <v>4342</v>
      </c>
      <c r="D25" s="5" t="n">
        <v>8957</v>
      </c>
      <c r="E25" s="5" t="n">
        <v>8618</v>
      </c>
    </row>
    <row r="26" spans="1:5">
      <c r="A26" s="4" t="s">
        <v>50</v>
      </c>
      <c r="B26" s="5" t="n">
        <v>1844</v>
      </c>
      <c r="C26" s="5" t="n">
        <v>1816</v>
      </c>
      <c r="D26" s="5" t="n">
        <v>3029</v>
      </c>
      <c r="E26" s="5" t="n">
        <v>3470</v>
      </c>
    </row>
    <row r="27" spans="1:5">
      <c r="A27" s="4" t="s">
        <v>51</v>
      </c>
      <c r="B27" s="5" t="n">
        <v>708</v>
      </c>
      <c r="C27" s="5" t="n">
        <v>545</v>
      </c>
      <c r="D27" s="5" t="n">
        <v>1028</v>
      </c>
      <c r="E27" s="5" t="n">
        <v>850</v>
      </c>
    </row>
    <row r="28" spans="1:5">
      <c r="A28" s="4" t="s">
        <v>52</v>
      </c>
      <c r="B28" s="5" t="n">
        <v>451</v>
      </c>
      <c r="C28" s="5" t="n">
        <v>480</v>
      </c>
      <c r="D28" s="5" t="n">
        <v>1000</v>
      </c>
      <c r="E28" s="5" t="n">
        <v>957</v>
      </c>
    </row>
    <row r="29" spans="1:5">
      <c r="A29" s="4" t="s">
        <v>53</v>
      </c>
      <c r="B29" s="5" t="n">
        <v>302</v>
      </c>
      <c r="C29" s="5" t="n">
        <v>211</v>
      </c>
      <c r="D29" s="5" t="n">
        <v>578</v>
      </c>
      <c r="E29" s="5" t="n">
        <v>442</v>
      </c>
    </row>
    <row r="30" spans="1:5">
      <c r="A30" s="4" t="s">
        <v>54</v>
      </c>
      <c r="B30" s="5" t="n">
        <v>6051</v>
      </c>
      <c r="C30" s="5" t="n">
        <v>4578</v>
      </c>
      <c r="D30" s="5" t="n">
        <v>11246</v>
      </c>
      <c r="E30" s="5" t="n">
        <v>9149</v>
      </c>
    </row>
    <row r="31" spans="1:5">
      <c r="A31" s="4" t="s">
        <v>55</v>
      </c>
      <c r="B31" s="5" t="n">
        <v>31676</v>
      </c>
      <c r="C31" s="5" t="n">
        <v>25507</v>
      </c>
      <c r="D31" s="5" t="n">
        <v>59768</v>
      </c>
      <c r="E31" s="5" t="n">
        <v>49176</v>
      </c>
    </row>
    <row r="32" spans="1:5">
      <c r="A32" s="3" t="s">
        <v>56</v>
      </c>
    </row>
    <row r="33" spans="1:5">
      <c r="A33" s="4" t="s">
        <v>57</v>
      </c>
      <c r="B33" s="5" t="n">
        <v>28223</v>
      </c>
      <c r="C33" s="5" t="n">
        <v>23509</v>
      </c>
      <c r="D33" s="5" t="n">
        <v>57059</v>
      </c>
      <c r="E33" s="5" t="n">
        <v>46385</v>
      </c>
    </row>
    <row r="34" spans="1:5">
      <c r="A34" s="4" t="s">
        <v>58</v>
      </c>
      <c r="B34" s="5" t="n">
        <v>4684</v>
      </c>
      <c r="C34" s="5" t="n">
        <v>3955</v>
      </c>
      <c r="D34" s="5" t="n">
        <v>9846</v>
      </c>
      <c r="E34" s="5" t="n">
        <v>8225</v>
      </c>
    </row>
    <row r="35" spans="1:5">
      <c r="A35" s="4" t="s">
        <v>59</v>
      </c>
      <c r="B35" s="5" t="n">
        <v>3498</v>
      </c>
      <c r="C35" s="5" t="n">
        <v>2516</v>
      </c>
      <c r="D35" s="5" t="n">
        <v>6622</v>
      </c>
      <c r="E35" s="5" t="n">
        <v>4989</v>
      </c>
    </row>
    <row r="36" spans="1:5">
      <c r="A36" s="4" t="s">
        <v>60</v>
      </c>
      <c r="B36" s="5" t="n">
        <v>2669</v>
      </c>
      <c r="C36" s="5" t="n">
        <v>2934</v>
      </c>
      <c r="D36" s="5" t="n">
        <v>4304</v>
      </c>
      <c r="E36" s="5" t="n">
        <v>5337</v>
      </c>
    </row>
    <row r="37" spans="1:5">
      <c r="A37" s="4" t="s">
        <v>61</v>
      </c>
      <c r="B37" s="5" t="n">
        <v>1750</v>
      </c>
      <c r="C37" s="5" t="n">
        <v>1522</v>
      </c>
      <c r="D37" s="5" t="n">
        <v>3368</v>
      </c>
      <c r="E37" s="5" t="n">
        <v>3064</v>
      </c>
    </row>
    <row r="38" spans="1:5">
      <c r="A38" s="4" t="s">
        <v>62</v>
      </c>
      <c r="B38" s="5" t="n">
        <v>932</v>
      </c>
      <c r="C38" s="5" t="n">
        <v>801</v>
      </c>
      <c r="D38" s="5" t="n">
        <v>1556</v>
      </c>
      <c r="E38" s="5" t="n">
        <v>1465</v>
      </c>
    </row>
    <row r="39" spans="1:5">
      <c r="A39" s="4" t="s">
        <v>63</v>
      </c>
      <c r="B39" s="5" t="n">
        <v>499</v>
      </c>
      <c r="C39" s="5" t="n">
        <v>45</v>
      </c>
      <c r="D39" s="5" t="n">
        <v>1020</v>
      </c>
      <c r="E39" s="5" t="n">
        <v>548</v>
      </c>
    </row>
    <row r="40" spans="1:5">
      <c r="A40" s="4" t="s">
        <v>64</v>
      </c>
      <c r="B40" s="5" t="n">
        <v>594</v>
      </c>
      <c r="C40" s="5" t="n">
        <v>773</v>
      </c>
      <c r="D40" s="5" t="n">
        <v>1123</v>
      </c>
      <c r="E40" s="5" t="n">
        <v>1611</v>
      </c>
    </row>
    <row r="41" spans="1:5">
      <c r="A41" s="4" t="s">
        <v>65</v>
      </c>
      <c r="B41" s="5" t="n">
        <v>366</v>
      </c>
      <c r="C41" s="5" t="n">
        <v>549</v>
      </c>
      <c r="D41" s="5" t="n">
        <v>704</v>
      </c>
      <c r="E41" s="5" t="n">
        <v>1118</v>
      </c>
    </row>
    <row r="42" spans="1:5">
      <c r="A42" s="4" t="s">
        <v>66</v>
      </c>
      <c r="B42" s="5" t="n">
        <v>9512</v>
      </c>
      <c r="C42" s="5" t="n">
        <v>8081</v>
      </c>
      <c r="D42" s="5" t="n">
        <v>18631</v>
      </c>
      <c r="E42" s="5" t="n">
        <v>15741</v>
      </c>
    </row>
    <row r="43" spans="1:5">
      <c r="A43" s="4" t="s">
        <v>67</v>
      </c>
      <c r="B43" s="5" t="n">
        <v>52727</v>
      </c>
      <c r="C43" s="5" t="n">
        <v>44685</v>
      </c>
      <c r="D43" s="5" t="n">
        <v>104233</v>
      </c>
      <c r="E43" s="5" t="n">
        <v>88483</v>
      </c>
    </row>
    <row r="44" spans="1:5">
      <c r="A44" s="4" t="s">
        <v>68</v>
      </c>
      <c r="B44" s="5" t="n">
        <v>31420</v>
      </c>
      <c r="C44" s="5" t="n">
        <v>25982</v>
      </c>
      <c r="D44" s="5" t="n">
        <v>58947</v>
      </c>
      <c r="E44" s="5" t="n">
        <v>50429</v>
      </c>
    </row>
    <row r="45" spans="1:5">
      <c r="A45" s="4" t="s">
        <v>69</v>
      </c>
      <c r="B45" s="5" t="n">
        <v>10850</v>
      </c>
      <c r="C45" s="5" t="n">
        <v>8504</v>
      </c>
      <c r="D45" s="5" t="n">
        <v>19440</v>
      </c>
      <c r="E45" s="5" t="n">
        <v>17181</v>
      </c>
    </row>
    <row r="46" spans="1:5">
      <c r="A46" s="4" t="s">
        <v>70</v>
      </c>
      <c r="B46" s="7" t="n">
        <v>20570</v>
      </c>
      <c r="C46" s="7" t="n">
        <v>17478</v>
      </c>
      <c r="D46" s="7" t="n">
        <v>39507</v>
      </c>
      <c r="E46" s="7" t="n">
        <v>33248</v>
      </c>
    </row>
    <row r="47" spans="1:5">
      <c r="A47" s="3" t="s">
        <v>71</v>
      </c>
    </row>
    <row r="48" spans="1:5">
      <c r="A48" s="4" t="s">
        <v>72</v>
      </c>
      <c r="B48" s="8" t="n">
        <v>0.65</v>
      </c>
      <c r="C48" s="8" t="n">
        <v>0.59</v>
      </c>
      <c r="D48" s="8" t="n">
        <v>1.26</v>
      </c>
      <c r="E48" s="8" t="n">
        <v>1.12</v>
      </c>
    </row>
    <row r="49" spans="1:5">
      <c r="A49" s="4" t="s">
        <v>73</v>
      </c>
      <c r="B49" s="8" t="n">
        <v>0.64</v>
      </c>
      <c r="C49" s="8" t="n">
        <v>0.58</v>
      </c>
      <c r="D49" s="8" t="n">
        <v>1.22</v>
      </c>
      <c r="E49" s="8" t="n">
        <v>1.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69</v>
      </c>
    </row>
    <row r="4" spans="1:2">
      <c r="A4" s="4" t="s">
        <v>277</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34</v>
      </c>
    </row>
    <row r="4" spans="1:2">
      <c r="A4" s="4" t="s">
        <v>233</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34</v>
      </c>
    </row>
    <row r="4" spans="1:2">
      <c r="A4" s="4" t="s">
        <v>286</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89</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3" t="s">
        <v>240</v>
      </c>
    </row>
    <row r="4" spans="1:2">
      <c r="A4" s="4" t="s">
        <v>295</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25</v>
      </c>
      <c r="D1" s="2" t="s">
        <v>1</v>
      </c>
    </row>
    <row r="2" spans="1:5">
      <c r="B2" s="2" t="s">
        <v>2</v>
      </c>
      <c r="C2" s="2" t="s">
        <v>26</v>
      </c>
      <c r="D2" s="2" t="s">
        <v>2</v>
      </c>
      <c r="E2" s="2" t="s">
        <v>26</v>
      </c>
    </row>
    <row r="3" spans="1:5">
      <c r="A3" s="3" t="s">
        <v>75</v>
      </c>
    </row>
    <row r="4" spans="1:5">
      <c r="A4" s="4" t="s">
        <v>76</v>
      </c>
      <c r="B4" s="7" t="n">
        <v>20570</v>
      </c>
      <c r="C4" s="7" t="n">
        <v>17478</v>
      </c>
      <c r="D4" s="7" t="n">
        <v>39507</v>
      </c>
      <c r="E4" s="7" t="n">
        <v>33248</v>
      </c>
    </row>
    <row r="5" spans="1:5">
      <c r="A5" s="3" t="s">
        <v>77</v>
      </c>
    </row>
    <row r="6" spans="1:5">
      <c r="A6" s="4" t="s">
        <v>78</v>
      </c>
      <c r="B6" s="5" t="n">
        <v>3241</v>
      </c>
      <c r="C6" s="5" t="n">
        <v>4683</v>
      </c>
      <c r="D6" s="5" t="n">
        <v>4513</v>
      </c>
      <c r="E6" s="5" t="n">
        <v>15255</v>
      </c>
    </row>
    <row r="7" spans="1:5">
      <c r="A7" s="4" t="s">
        <v>79</v>
      </c>
      <c r="B7" s="5" t="n">
        <v>-455</v>
      </c>
      <c r="C7" s="5" t="n">
        <v>-338</v>
      </c>
      <c r="D7" s="5" t="n">
        <v>-661</v>
      </c>
      <c r="E7" s="5" t="n">
        <v>-527</v>
      </c>
    </row>
    <row r="8" spans="1:5">
      <c r="A8" s="4" t="s">
        <v>80</v>
      </c>
      <c r="B8" s="5" t="n">
        <v>2786</v>
      </c>
      <c r="C8" s="5" t="n">
        <v>4345</v>
      </c>
      <c r="D8" s="5" t="n">
        <v>3852</v>
      </c>
      <c r="E8" s="5" t="n">
        <v>14728</v>
      </c>
    </row>
    <row r="9" spans="1:5">
      <c r="A9" s="3" t="s">
        <v>81</v>
      </c>
    </row>
    <row r="10" spans="1:5">
      <c r="A10" s="4" t="s">
        <v>82</v>
      </c>
      <c r="B10" s="5" t="n">
        <v>-97</v>
      </c>
      <c r="C10" s="5" t="n">
        <v>-100</v>
      </c>
      <c r="D10" s="5" t="n">
        <v>-198</v>
      </c>
      <c r="E10" s="5" t="n">
        <v>-203</v>
      </c>
    </row>
    <row r="11" spans="1:5">
      <c r="A11" s="3" t="s">
        <v>83</v>
      </c>
    </row>
    <row r="12" spans="1:5">
      <c r="A12" s="4" t="s">
        <v>84</v>
      </c>
      <c r="B12" s="5" t="n">
        <v>-22</v>
      </c>
      <c r="C12" s="5" t="n">
        <v>-22</v>
      </c>
      <c r="D12" s="5" t="n">
        <v>-45</v>
      </c>
      <c r="E12" s="5" t="n">
        <v>456</v>
      </c>
    </row>
    <row r="13" spans="1:5">
      <c r="A13" s="3" t="s">
        <v>85</v>
      </c>
    </row>
    <row r="14" spans="1:5">
      <c r="A14" s="4" t="s">
        <v>86</v>
      </c>
      <c r="B14" s="5" t="n">
        <v>262</v>
      </c>
      <c r="C14" s="5" t="n">
        <v>0</v>
      </c>
      <c r="D14" s="5" t="n">
        <v>150</v>
      </c>
      <c r="E14" s="5" t="n">
        <v>0</v>
      </c>
    </row>
    <row r="15" spans="1:5">
      <c r="A15" s="4" t="s">
        <v>87</v>
      </c>
      <c r="B15" s="5" t="n">
        <v>2929</v>
      </c>
      <c r="C15" s="5" t="n">
        <v>4223</v>
      </c>
      <c r="D15" s="5" t="n">
        <v>3759</v>
      </c>
      <c r="E15" s="5" t="n">
        <v>14981</v>
      </c>
    </row>
    <row r="16" spans="1:5">
      <c r="A16" s="4" t="s">
        <v>88</v>
      </c>
      <c r="B16" s="7" t="n">
        <v>23499</v>
      </c>
      <c r="C16" s="7" t="n">
        <v>21701</v>
      </c>
      <c r="D16" s="7" t="n">
        <v>43266</v>
      </c>
      <c r="E16" s="7" t="n">
        <v>4822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43</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46</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46</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51</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31</v>
      </c>
      <c r="B1" s="2" t="s">
        <v>1</v>
      </c>
    </row>
    <row r="2" spans="1:2">
      <c r="B2" s="2" t="s">
        <v>2</v>
      </c>
    </row>
    <row r="3" spans="1:2">
      <c r="A3" s="3" t="s">
        <v>254</v>
      </c>
    </row>
    <row r="4" spans="1:2">
      <c r="A4" s="4" t="s">
        <v>332</v>
      </c>
      <c r="B4"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34</v>
      </c>
      <c r="B1" s="2" t="s">
        <v>1</v>
      </c>
    </row>
    <row r="2" spans="1:2">
      <c r="B2" s="2" t="s">
        <v>2</v>
      </c>
    </row>
    <row r="3" spans="1:2">
      <c r="A3" s="3" t="s">
        <v>260</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39</v>
      </c>
      <c r="B1" s="2" t="s">
        <v>1</v>
      </c>
    </row>
    <row r="2" spans="1:2">
      <c r="B2" s="2" t="s">
        <v>2</v>
      </c>
    </row>
    <row r="3" spans="1:2">
      <c r="A3" s="3" t="s">
        <v>263</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4</v>
      </c>
      <c r="B1" s="2" t="s">
        <v>1</v>
      </c>
    </row>
    <row r="2" spans="1:2">
      <c r="B2" s="2" t="s">
        <v>2</v>
      </c>
    </row>
    <row r="3" spans="1:2">
      <c r="A3" s="3" t="s">
        <v>266</v>
      </c>
    </row>
    <row r="4" spans="1:2">
      <c r="A4" s="4" t="s">
        <v>345</v>
      </c>
      <c r="B4"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47</v>
      </c>
      <c r="B1" s="2" t="s">
        <v>1</v>
      </c>
    </row>
    <row r="2" spans="1:2">
      <c r="B2" s="2" t="s">
        <v>2</v>
      </c>
    </row>
    <row r="3" spans="1:2">
      <c r="A3" s="3" t="s">
        <v>272</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352</v>
      </c>
      <c r="B1" s="2" t="s">
        <v>1</v>
      </c>
    </row>
    <row r="2" spans="1:4">
      <c r="B2" s="2" t="s">
        <v>353</v>
      </c>
      <c r="C2" s="2" t="s">
        <v>354</v>
      </c>
      <c r="D2" s="2" t="s">
        <v>355</v>
      </c>
    </row>
    <row r="3" spans="1:4">
      <c r="A3" s="3" t="s">
        <v>356</v>
      </c>
    </row>
    <row r="4" spans="1:4">
      <c r="A4" s="4" t="s">
        <v>357</v>
      </c>
      <c r="B4" s="5" t="n">
        <v>1</v>
      </c>
    </row>
    <row r="5" spans="1:4">
      <c r="A5" s="4" t="s">
        <v>358</v>
      </c>
      <c r="B5" s="5" t="n">
        <v>76</v>
      </c>
    </row>
    <row r="6" spans="1:4">
      <c r="A6" s="4" t="s">
        <v>359</v>
      </c>
    </row>
    <row r="7" spans="1:4">
      <c r="A7" s="3" t="s">
        <v>356</v>
      </c>
    </row>
    <row r="8" spans="1:4">
      <c r="A8" s="4" t="s">
        <v>360</v>
      </c>
      <c r="C8" s="7" t="n">
        <v>100000000</v>
      </c>
    </row>
    <row r="9" spans="1:4">
      <c r="A9" s="4" t="s">
        <v>361</v>
      </c>
      <c r="C9" s="4" t="s">
        <v>362</v>
      </c>
    </row>
    <row r="10" spans="1:4">
      <c r="A10" s="4" t="s">
        <v>363</v>
      </c>
      <c r="B10" s="4" t="s">
        <v>364</v>
      </c>
    </row>
    <row r="11" spans="1:4">
      <c r="A11" s="4" t="s">
        <v>365</v>
      </c>
    </row>
    <row r="12" spans="1:4">
      <c r="A12" s="3" t="s">
        <v>356</v>
      </c>
    </row>
    <row r="13" spans="1:4">
      <c r="A13" s="4" t="s">
        <v>366</v>
      </c>
      <c r="B13" s="4" t="s">
        <v>367</v>
      </c>
    </row>
    <row r="14" spans="1:4">
      <c r="A14" s="4" t="s">
        <v>368</v>
      </c>
    </row>
    <row r="15" spans="1:4">
      <c r="A15" s="3" t="s">
        <v>356</v>
      </c>
    </row>
    <row r="16" spans="1:4">
      <c r="A16" s="4" t="s">
        <v>358</v>
      </c>
      <c r="B16" s="5" t="n">
        <v>45</v>
      </c>
    </row>
    <row r="17" spans="1:4">
      <c r="A17" s="4" t="s">
        <v>369</v>
      </c>
    </row>
    <row r="18" spans="1:4">
      <c r="A18" s="3" t="s">
        <v>356</v>
      </c>
    </row>
    <row r="19" spans="1:4">
      <c r="A19" s="4" t="s">
        <v>358</v>
      </c>
      <c r="B19" s="5" t="n">
        <v>29</v>
      </c>
    </row>
    <row r="20" spans="1:4">
      <c r="A20" s="4" t="s">
        <v>370</v>
      </c>
    </row>
    <row r="21" spans="1:4">
      <c r="A21" s="3" t="s">
        <v>356</v>
      </c>
    </row>
    <row r="22" spans="1:4">
      <c r="A22" s="4" t="s">
        <v>358</v>
      </c>
      <c r="B22" s="5" t="n">
        <v>1</v>
      </c>
    </row>
    <row r="23" spans="1:4">
      <c r="A23" s="4" t="s">
        <v>371</v>
      </c>
    </row>
    <row r="24" spans="1:4">
      <c r="A24" s="3" t="s">
        <v>356</v>
      </c>
    </row>
    <row r="25" spans="1:4">
      <c r="A25" s="4" t="s">
        <v>358</v>
      </c>
      <c r="B25" s="5" t="n">
        <v>1</v>
      </c>
    </row>
    <row r="26" spans="1:4">
      <c r="A26" s="4" t="s">
        <v>372</v>
      </c>
    </row>
    <row r="27" spans="1:4">
      <c r="A27" s="3" t="s">
        <v>356</v>
      </c>
    </row>
    <row r="28" spans="1:4">
      <c r="A28" s="4" t="s">
        <v>373</v>
      </c>
      <c r="B28" s="5" t="n">
        <v>3</v>
      </c>
    </row>
    <row r="29" spans="1:4">
      <c r="A29" s="4" t="s">
        <v>374</v>
      </c>
    </row>
    <row r="30" spans="1:4">
      <c r="A30" s="3" t="s">
        <v>356</v>
      </c>
    </row>
    <row r="31" spans="1:4">
      <c r="A31" s="4" t="s">
        <v>360</v>
      </c>
      <c r="D31" s="7" t="n">
        <v>55000000</v>
      </c>
    </row>
    <row r="32" spans="1:4">
      <c r="A32" s="4" t="s">
        <v>361</v>
      </c>
      <c r="D32"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25</v>
      </c>
      <c r="D1" s="2" t="s">
        <v>1</v>
      </c>
    </row>
    <row r="2" spans="1:5">
      <c r="B2" s="2" t="s">
        <v>2</v>
      </c>
      <c r="C2" s="2" t="s">
        <v>26</v>
      </c>
      <c r="D2" s="2" t="s">
        <v>2</v>
      </c>
      <c r="E2" s="2" t="s">
        <v>26</v>
      </c>
    </row>
    <row r="3" spans="1:5">
      <c r="A3" s="3" t="s">
        <v>75</v>
      </c>
    </row>
    <row r="4" spans="1:5">
      <c r="A4" s="4" t="s">
        <v>90</v>
      </c>
      <c r="B4" s="7" t="n">
        <v>1958</v>
      </c>
      <c r="C4" s="7" t="n">
        <v>2870</v>
      </c>
      <c r="D4" s="7" t="n">
        <v>2737</v>
      </c>
      <c r="E4" s="7" t="n">
        <v>9350</v>
      </c>
    </row>
    <row r="5" spans="1:5">
      <c r="A5" s="4" t="s">
        <v>91</v>
      </c>
      <c r="B5" s="5" t="n">
        <v>253</v>
      </c>
      <c r="C5" s="5" t="n">
        <v>207</v>
      </c>
      <c r="D5" s="5" t="n">
        <v>367</v>
      </c>
      <c r="E5" s="5" t="n">
        <v>323</v>
      </c>
    </row>
    <row r="6" spans="1:5">
      <c r="A6" s="4" t="s">
        <v>92</v>
      </c>
      <c r="B6" s="5" t="n">
        <v>62</v>
      </c>
      <c r="C6" s="5" t="n">
        <v>62</v>
      </c>
      <c r="D6" s="5" t="n">
        <v>121</v>
      </c>
      <c r="E6" s="5" t="n">
        <v>127</v>
      </c>
    </row>
    <row r="7" spans="1:5">
      <c r="A7" s="4" t="s">
        <v>93</v>
      </c>
      <c r="B7" s="5" t="n">
        <v>-15</v>
      </c>
      <c r="C7" s="5" t="n">
        <v>-13</v>
      </c>
      <c r="D7" s="5" t="n">
        <v>-27</v>
      </c>
      <c r="E7" s="5" t="n">
        <v>280</v>
      </c>
    </row>
    <row r="8" spans="1:5">
      <c r="A8" s="4" t="s">
        <v>94</v>
      </c>
      <c r="B8" s="7" t="n">
        <v>161</v>
      </c>
      <c r="C8" s="7" t="n">
        <v>0</v>
      </c>
      <c r="D8" s="7" t="n">
        <v>92</v>
      </c>
      <c r="E8"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25</v>
      </c>
      <c r="D1" s="2" t="s">
        <v>1</v>
      </c>
    </row>
    <row r="2" spans="1:5">
      <c r="B2" s="2" t="s">
        <v>2</v>
      </c>
      <c r="C2" s="2" t="s">
        <v>26</v>
      </c>
      <c r="D2" s="2" t="s">
        <v>2</v>
      </c>
      <c r="E2" s="2" t="s">
        <v>26</v>
      </c>
    </row>
    <row r="3" spans="1:5">
      <c r="A3" s="3" t="s">
        <v>377</v>
      </c>
    </row>
    <row r="4" spans="1:5">
      <c r="A4" s="4" t="s">
        <v>378</v>
      </c>
      <c r="B4" s="7" t="n">
        <v>6051</v>
      </c>
      <c r="C4" s="7" t="n">
        <v>4578</v>
      </c>
      <c r="D4" s="7" t="n">
        <v>11246</v>
      </c>
      <c r="E4" s="7" t="n">
        <v>9149</v>
      </c>
    </row>
    <row r="5" spans="1:5">
      <c r="A5" s="4" t="s">
        <v>379</v>
      </c>
      <c r="B5" s="7" t="n">
        <v>9512</v>
      </c>
      <c r="C5" s="5" t="n">
        <v>8081</v>
      </c>
      <c r="D5" s="5" t="n">
        <v>18631</v>
      </c>
      <c r="E5" s="7" t="n">
        <v>15741</v>
      </c>
    </row>
    <row r="6" spans="1:5">
      <c r="A6" s="4" t="s">
        <v>380</v>
      </c>
    </row>
    <row r="7" spans="1:5">
      <c r="A7" s="3" t="s">
        <v>377</v>
      </c>
    </row>
    <row r="8" spans="1:5">
      <c r="A8" s="4" t="s">
        <v>378</v>
      </c>
      <c r="C8" s="5" t="n">
        <v>4578</v>
      </c>
      <c r="D8" s="5" t="n">
        <v>9149</v>
      </c>
    </row>
    <row r="9" spans="1:5">
      <c r="A9" s="4" t="s">
        <v>379</v>
      </c>
      <c r="C9" s="5" t="n">
        <v>8081</v>
      </c>
      <c r="D9" s="5" t="n">
        <v>15741</v>
      </c>
    </row>
    <row r="10" spans="1:5">
      <c r="A10" s="4" t="s">
        <v>381</v>
      </c>
    </row>
    <row r="11" spans="1:5">
      <c r="A11" s="3" t="s">
        <v>377</v>
      </c>
    </row>
    <row r="12" spans="1:5">
      <c r="A12" s="4" t="s">
        <v>378</v>
      </c>
      <c r="C12" s="5" t="n">
        <v>3920</v>
      </c>
      <c r="D12" s="5" t="n">
        <v>7892</v>
      </c>
    </row>
    <row r="13" spans="1:5">
      <c r="A13" s="4" t="s">
        <v>379</v>
      </c>
      <c r="C13" s="5" t="n">
        <v>7423</v>
      </c>
      <c r="D13" s="5" t="n">
        <v>14484</v>
      </c>
    </row>
    <row r="14" spans="1:5">
      <c r="A14" s="4" t="s">
        <v>382</v>
      </c>
    </row>
    <row r="15" spans="1:5">
      <c r="A15" s="3" t="s">
        <v>377</v>
      </c>
    </row>
    <row r="16" spans="1:5">
      <c r="A16" s="4" t="s">
        <v>378</v>
      </c>
      <c r="C16" s="5" t="n">
        <v>658</v>
      </c>
      <c r="D16" s="5" t="n">
        <v>1257</v>
      </c>
    </row>
    <row r="17" spans="1:5">
      <c r="A17" s="4" t="s">
        <v>379</v>
      </c>
      <c r="C17" s="7" t="n">
        <v>658</v>
      </c>
      <c r="D17" s="7" t="n">
        <v>125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3</v>
      </c>
      <c r="B1" s="2" t="s">
        <v>384</v>
      </c>
      <c r="C1" s="2" t="s">
        <v>2</v>
      </c>
      <c r="D1" s="2" t="s">
        <v>96</v>
      </c>
      <c r="E1" s="2" t="s">
        <v>26</v>
      </c>
    </row>
    <row r="2" spans="1:5">
      <c r="A2" s="3" t="s">
        <v>385</v>
      </c>
    </row>
    <row r="3" spans="1:5">
      <c r="A3" s="4" t="s">
        <v>386</v>
      </c>
      <c r="C3" s="7" t="n">
        <v>166007</v>
      </c>
      <c r="D3" s="7" t="n">
        <v>167539</v>
      </c>
      <c r="E3" s="7" t="n">
        <v>84852</v>
      </c>
    </row>
    <row r="4" spans="1:5">
      <c r="A4" s="4" t="s">
        <v>387</v>
      </c>
    </row>
    <row r="5" spans="1:5">
      <c r="A5" s="3" t="s">
        <v>385</v>
      </c>
    </row>
    <row r="6" spans="1:5">
      <c r="A6" s="4" t="s">
        <v>386</v>
      </c>
      <c r="C6" s="7" t="n">
        <v>67226</v>
      </c>
      <c r="D6" s="7" t="n">
        <v>68814</v>
      </c>
    </row>
    <row r="7" spans="1:5">
      <c r="A7" s="4" t="s">
        <v>388</v>
      </c>
    </row>
    <row r="8" spans="1:5">
      <c r="A8" s="3" t="s">
        <v>389</v>
      </c>
    </row>
    <row r="9" spans="1:5">
      <c r="A9" s="4" t="s">
        <v>390</v>
      </c>
      <c r="B9" s="7" t="n">
        <v>68352</v>
      </c>
    </row>
    <row r="10" spans="1:5">
      <c r="A10" s="4" t="s">
        <v>391</v>
      </c>
      <c r="B10" s="5" t="n">
        <v>1806748</v>
      </c>
    </row>
    <row r="11" spans="1:5">
      <c r="A11" s="4" t="s">
        <v>392</v>
      </c>
      <c r="B11" s="7" t="n">
        <v>40549</v>
      </c>
    </row>
    <row r="12" spans="1:5">
      <c r="A12" s="4" t="s">
        <v>393</v>
      </c>
      <c r="B12" s="5" t="n">
        <v>108901</v>
      </c>
    </row>
    <row r="13" spans="1:5">
      <c r="A13" s="3" t="s">
        <v>394</v>
      </c>
    </row>
    <row r="14" spans="1:5">
      <c r="A14" s="4" t="s">
        <v>98</v>
      </c>
      <c r="B14" s="5" t="n">
        <v>102301</v>
      </c>
    </row>
    <row r="15" spans="1:5">
      <c r="A15" s="4" t="s">
        <v>395</v>
      </c>
      <c r="B15" s="5" t="n">
        <v>627</v>
      </c>
    </row>
    <row r="16" spans="1:5">
      <c r="A16" s="4" t="s">
        <v>245</v>
      </c>
      <c r="B16" s="5" t="n">
        <v>483203</v>
      </c>
    </row>
    <row r="17" spans="1:5">
      <c r="A17" s="4" t="s">
        <v>110</v>
      </c>
      <c r="B17" s="5" t="n">
        <v>6817</v>
      </c>
    </row>
    <row r="18" spans="1:5">
      <c r="A18" s="4" t="s">
        <v>396</v>
      </c>
      <c r="B18" s="5" t="n">
        <v>6542</v>
      </c>
    </row>
    <row r="19" spans="1:5">
      <c r="A19" s="4" t="s">
        <v>106</v>
      </c>
      <c r="B19" s="5" t="n">
        <v>8666</v>
      </c>
    </row>
    <row r="20" spans="1:5">
      <c r="A20" s="4" t="s">
        <v>397</v>
      </c>
      <c r="B20" s="5" t="n">
        <v>2882</v>
      </c>
    </row>
    <row r="21" spans="1:5">
      <c r="A21" s="4" t="s">
        <v>108</v>
      </c>
      <c r="B21" s="5" t="n">
        <v>996</v>
      </c>
    </row>
    <row r="22" spans="1:5">
      <c r="A22" s="4" t="s">
        <v>113</v>
      </c>
      <c r="B22" s="5" t="n">
        <v>12085</v>
      </c>
    </row>
    <row r="23" spans="1:5">
      <c r="A23" s="4" t="s">
        <v>114</v>
      </c>
      <c r="B23" s="5" t="n">
        <v>624119</v>
      </c>
    </row>
    <row r="24" spans="1:5">
      <c r="A24" s="3" t="s">
        <v>385</v>
      </c>
    </row>
    <row r="25" spans="1:5">
      <c r="A25" s="4" t="s">
        <v>398</v>
      </c>
      <c r="B25" s="5" t="n">
        <v>568706</v>
      </c>
    </row>
    <row r="26" spans="1:5">
      <c r="A26" s="4" t="s">
        <v>399</v>
      </c>
      <c r="B26" s="5" t="n">
        <v>10000</v>
      </c>
    </row>
    <row r="27" spans="1:5">
      <c r="A27" s="4" t="s">
        <v>131</v>
      </c>
      <c r="B27" s="5" t="n">
        <v>3738</v>
      </c>
    </row>
    <row r="28" spans="1:5">
      <c r="A28" s="4" t="s">
        <v>132</v>
      </c>
      <c r="B28" s="5" t="n">
        <v>582444</v>
      </c>
    </row>
    <row r="29" spans="1:5">
      <c r="A29" s="4" t="s">
        <v>400</v>
      </c>
      <c r="B29" s="5" t="n">
        <v>41675</v>
      </c>
    </row>
    <row r="30" spans="1:5">
      <c r="A30" s="4" t="s">
        <v>386</v>
      </c>
      <c r="B30" s="7" t="n">
        <v>6722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21"/>
  </cols>
  <sheetData>
    <row r="1" spans="1:2">
      <c r="A1" s="1" t="s">
        <v>401</v>
      </c>
      <c r="B1" s="2" t="s">
        <v>1</v>
      </c>
    </row>
    <row r="2" spans="1:2">
      <c r="B2" s="2" t="s">
        <v>402</v>
      </c>
    </row>
    <row r="3" spans="1:2">
      <c r="A3" s="3" t="s">
        <v>403</v>
      </c>
    </row>
    <row r="4" spans="1:2">
      <c r="A4" s="4" t="s">
        <v>404</v>
      </c>
      <c r="B4" s="7" t="n">
        <v>167539</v>
      </c>
    </row>
    <row r="5" spans="1:2">
      <c r="A5" s="4" t="s">
        <v>405</v>
      </c>
      <c r="B5" s="5" t="n">
        <v>166007</v>
      </c>
    </row>
    <row r="6" spans="1:2">
      <c r="A6" s="4" t="s">
        <v>387</v>
      </c>
    </row>
    <row r="7" spans="1:2">
      <c r="A7" s="3" t="s">
        <v>403</v>
      </c>
    </row>
    <row r="8" spans="1:2">
      <c r="A8" s="4" t="s">
        <v>404</v>
      </c>
      <c r="B8" s="5" t="n">
        <v>68814</v>
      </c>
    </row>
    <row r="9" spans="1:2">
      <c r="A9" s="4" t="s">
        <v>405</v>
      </c>
      <c r="B9" s="5" t="n">
        <v>67226</v>
      </c>
    </row>
    <row r="10" spans="1:2">
      <c r="A10" s="4" t="s">
        <v>406</v>
      </c>
    </row>
    <row r="11" spans="1:2">
      <c r="A11" s="3" t="s">
        <v>403</v>
      </c>
    </row>
    <row r="12" spans="1:2">
      <c r="A12" s="4" t="s">
        <v>407</v>
      </c>
      <c r="B12" s="5" t="n">
        <v>880</v>
      </c>
    </row>
    <row r="13" spans="1:2">
      <c r="A13" s="4" t="s">
        <v>408</v>
      </c>
    </row>
    <row r="14" spans="1:2">
      <c r="A14" s="3" t="s">
        <v>403</v>
      </c>
    </row>
    <row r="15" spans="1:2">
      <c r="A15" s="4" t="s">
        <v>407</v>
      </c>
      <c r="B15" s="5" t="n">
        <v>279</v>
      </c>
    </row>
    <row r="16" spans="1:2">
      <c r="A16" s="4" t="s">
        <v>409</v>
      </c>
    </row>
    <row r="17" spans="1:2">
      <c r="A17" s="3" t="s">
        <v>403</v>
      </c>
    </row>
    <row r="18" spans="1:2">
      <c r="A18" s="4" t="s">
        <v>407</v>
      </c>
      <c r="B18" s="5" t="n">
        <v>-1440</v>
      </c>
    </row>
    <row r="19" spans="1:2">
      <c r="A19" s="4" t="s">
        <v>410</v>
      </c>
    </row>
    <row r="20" spans="1:2">
      <c r="A20" s="3" t="s">
        <v>403</v>
      </c>
    </row>
    <row r="21" spans="1:2">
      <c r="A21" s="4" t="s">
        <v>407</v>
      </c>
      <c r="B21" s="7" t="n">
        <v>-13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25</v>
      </c>
      <c r="D1" s="2" t="s">
        <v>1</v>
      </c>
    </row>
    <row r="2" spans="1:5">
      <c r="B2" s="2" t="s">
        <v>2</v>
      </c>
      <c r="C2" s="2" t="s">
        <v>26</v>
      </c>
      <c r="D2" s="2" t="s">
        <v>2</v>
      </c>
      <c r="E2" s="2" t="s">
        <v>26</v>
      </c>
    </row>
    <row r="3" spans="1:5">
      <c r="A3" s="3" t="s">
        <v>412</v>
      </c>
    </row>
    <row r="4" spans="1:5">
      <c r="A4" s="4" t="s">
        <v>76</v>
      </c>
      <c r="B4" s="7" t="n">
        <v>20570</v>
      </c>
      <c r="C4" s="7" t="n">
        <v>17478</v>
      </c>
      <c r="D4" s="7" t="n">
        <v>39507</v>
      </c>
      <c r="E4" s="7" t="n">
        <v>33248</v>
      </c>
    </row>
    <row r="5" spans="1:5">
      <c r="A5" s="3" t="s">
        <v>413</v>
      </c>
    </row>
    <row r="6" spans="1:5">
      <c r="A6" s="4" t="s">
        <v>414</v>
      </c>
      <c r="B6" s="5" t="n">
        <v>31443</v>
      </c>
      <c r="C6" s="5" t="n">
        <v>29545</v>
      </c>
      <c r="D6" s="5" t="n">
        <v>31425</v>
      </c>
      <c r="E6" s="5" t="n">
        <v>29608</v>
      </c>
    </row>
    <row r="7" spans="1:5">
      <c r="A7" s="4" t="s">
        <v>415</v>
      </c>
      <c r="B7" s="5" t="n">
        <v>869</v>
      </c>
      <c r="C7" s="5" t="n">
        <v>606</v>
      </c>
      <c r="D7" s="5" t="n">
        <v>899</v>
      </c>
      <c r="E7" s="5" t="n">
        <v>582</v>
      </c>
    </row>
    <row r="8" spans="1:5">
      <c r="A8" s="4" t="s">
        <v>416</v>
      </c>
      <c r="B8" s="5" t="n">
        <v>32312</v>
      </c>
      <c r="C8" s="5" t="n">
        <v>30151</v>
      </c>
      <c r="D8" s="5" t="n">
        <v>32324</v>
      </c>
      <c r="E8" s="5" t="n">
        <v>30190</v>
      </c>
    </row>
    <row r="9" spans="1:5">
      <c r="A9" s="3" t="s">
        <v>71</v>
      </c>
    </row>
    <row r="10" spans="1:5">
      <c r="A10" s="4" t="s">
        <v>72</v>
      </c>
      <c r="B10" s="8" t="n">
        <v>0.65</v>
      </c>
      <c r="C10" s="8" t="n">
        <v>0.59</v>
      </c>
      <c r="D10" s="8" t="n">
        <v>1.26</v>
      </c>
      <c r="E10" s="8" t="n">
        <v>1.12</v>
      </c>
    </row>
    <row r="11" spans="1:5">
      <c r="A11" s="4" t="s">
        <v>73</v>
      </c>
      <c r="B11" s="8" t="n">
        <v>0.64</v>
      </c>
      <c r="C11" s="8" t="n">
        <v>0.58</v>
      </c>
      <c r="D11" s="8" t="n">
        <v>1.22</v>
      </c>
      <c r="E11" s="8" t="n">
        <v>1.1</v>
      </c>
    </row>
    <row r="12" spans="1:5">
      <c r="A12" s="4" t="s">
        <v>417</v>
      </c>
      <c r="B12" s="5" t="n">
        <v>0</v>
      </c>
      <c r="C12" s="5" t="n">
        <v>5</v>
      </c>
      <c r="D12" s="5" t="n">
        <v>10</v>
      </c>
      <c r="E12" s="5" t="n">
        <v>2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418</v>
      </c>
      <c r="B1" s="2" t="s">
        <v>1</v>
      </c>
      <c r="D1" s="2" t="s">
        <v>419</v>
      </c>
    </row>
    <row r="2" spans="1:4">
      <c r="B2" s="2" t="s">
        <v>420</v>
      </c>
      <c r="C2" s="2" t="s">
        <v>421</v>
      </c>
      <c r="D2" s="2" t="s">
        <v>422</v>
      </c>
    </row>
    <row r="3" spans="1:4">
      <c r="A3" s="3" t="s">
        <v>423</v>
      </c>
    </row>
    <row r="4" spans="1:4">
      <c r="A4" s="4" t="s">
        <v>424</v>
      </c>
      <c r="B4" s="7" t="n">
        <v>0</v>
      </c>
    </row>
    <row r="5" spans="1:4">
      <c r="A5" s="4" t="s">
        <v>144</v>
      </c>
      <c r="B5" s="5" t="n">
        <v>825488000</v>
      </c>
      <c r="D5" s="7" t="n">
        <v>807761000</v>
      </c>
    </row>
    <row r="6" spans="1:4">
      <c r="A6" s="4" t="s">
        <v>425</v>
      </c>
      <c r="B6" s="5" t="n">
        <v>571600000</v>
      </c>
      <c r="D6" s="5" t="n">
        <v>562500000</v>
      </c>
    </row>
    <row r="7" spans="1:4">
      <c r="A7" s="4" t="s">
        <v>426</v>
      </c>
      <c r="B7" s="5" t="n">
        <v>351600000</v>
      </c>
      <c r="C7" s="7" t="n">
        <v>101300000</v>
      </c>
    </row>
    <row r="8" spans="1:4">
      <c r="A8" s="4" t="s">
        <v>427</v>
      </c>
      <c r="B8" s="5" t="n">
        <v>1100000</v>
      </c>
      <c r="C8" s="5" t="n">
        <v>900000</v>
      </c>
    </row>
    <row r="9" spans="1:4">
      <c r="A9" s="4" t="s">
        <v>428</v>
      </c>
      <c r="B9" s="5" t="n">
        <v>100000</v>
      </c>
      <c r="C9" s="7" t="n">
        <v>0</v>
      </c>
    </row>
    <row r="10" spans="1:4">
      <c r="A10" s="4" t="s">
        <v>429</v>
      </c>
      <c r="B10" s="5" t="n">
        <v>15500000</v>
      </c>
      <c r="D10" s="5" t="n">
        <v>18000000</v>
      </c>
    </row>
    <row r="11" spans="1:4">
      <c r="A11" s="4" t="s">
        <v>430</v>
      </c>
      <c r="B11" s="5" t="n">
        <v>800000</v>
      </c>
      <c r="D11" s="5" t="n">
        <v>400000</v>
      </c>
    </row>
    <row r="12" spans="1:4">
      <c r="A12" s="4" t="s">
        <v>431</v>
      </c>
      <c r="B12" s="5" t="n">
        <v>530700000</v>
      </c>
    </row>
    <row r="13" spans="1:4">
      <c r="A13" s="4" t="s">
        <v>432</v>
      </c>
      <c r="B13" s="7" t="n">
        <v>10000000</v>
      </c>
    </row>
    <row r="14" spans="1:4">
      <c r="A14" s="4" t="s">
        <v>433</v>
      </c>
      <c r="B14" s="5" t="n">
        <v>1</v>
      </c>
    </row>
    <row r="15" spans="1:4">
      <c r="A15" s="4" t="s">
        <v>434</v>
      </c>
      <c r="B15" s="7" t="n">
        <v>1000000</v>
      </c>
    </row>
    <row r="16" spans="1:4">
      <c r="A16" s="4" t="s">
        <v>435</v>
      </c>
      <c r="B16" s="4" t="s">
        <v>436</v>
      </c>
    </row>
    <row r="17" spans="1:4">
      <c r="A17" s="4" t="s">
        <v>437</v>
      </c>
    </row>
    <row r="18" spans="1:4">
      <c r="A18" s="3" t="s">
        <v>423</v>
      </c>
    </row>
    <row r="19" spans="1:4">
      <c r="A19" s="4" t="s">
        <v>438</v>
      </c>
      <c r="B19" s="7" t="n">
        <v>0</v>
      </c>
    </row>
    <row r="20" spans="1:4">
      <c r="A20" s="4" t="s">
        <v>439</v>
      </c>
    </row>
    <row r="21" spans="1:4">
      <c r="A21" s="3" t="s">
        <v>423</v>
      </c>
    </row>
    <row r="22" spans="1:4">
      <c r="A22" s="4" t="s">
        <v>144</v>
      </c>
      <c r="B22" s="5" t="n">
        <v>600000</v>
      </c>
      <c r="D22" s="5" t="n">
        <v>600000</v>
      </c>
    </row>
    <row r="23" spans="1:4">
      <c r="A23" s="4" t="s">
        <v>440</v>
      </c>
    </row>
    <row r="24" spans="1:4">
      <c r="A24" s="3" t="s">
        <v>423</v>
      </c>
    </row>
    <row r="25" spans="1:4">
      <c r="A25" s="4" t="s">
        <v>441</v>
      </c>
      <c r="B25" s="7" t="n">
        <v>1900000</v>
      </c>
      <c r="D25" s="7" t="n">
        <v>22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96</v>
      </c>
    </row>
    <row r="2" spans="1:3">
      <c r="A2" s="3" t="s">
        <v>423</v>
      </c>
    </row>
    <row r="3" spans="1:3">
      <c r="A3" s="4" t="s">
        <v>443</v>
      </c>
      <c r="B3" s="7" t="n">
        <v>825488</v>
      </c>
      <c r="C3" s="7" t="n">
        <v>807761</v>
      </c>
    </row>
    <row r="4" spans="1:3">
      <c r="A4" s="4" t="s">
        <v>444</v>
      </c>
      <c r="B4" s="5" t="n">
        <v>2749</v>
      </c>
      <c r="C4" s="5" t="n">
        <v>1963</v>
      </c>
    </row>
    <row r="5" spans="1:3">
      <c r="A5" s="4" t="s">
        <v>445</v>
      </c>
      <c r="B5" s="5" t="n">
        <v>9742</v>
      </c>
      <c r="C5" s="5" t="n">
        <v>15181</v>
      </c>
    </row>
    <row r="6" spans="1:3">
      <c r="A6" s="4" t="s">
        <v>446</v>
      </c>
      <c r="B6" s="5" t="n">
        <v>818495</v>
      </c>
      <c r="C6" s="5" t="n">
        <v>794543</v>
      </c>
    </row>
    <row r="7" spans="1:3">
      <c r="A7" s="4" t="s">
        <v>447</v>
      </c>
      <c r="B7" s="5" t="n">
        <v>162598</v>
      </c>
      <c r="C7" s="5" t="n">
        <v>164346</v>
      </c>
    </row>
    <row r="8" spans="1:3">
      <c r="A8" s="4" t="s">
        <v>448</v>
      </c>
      <c r="B8" s="5" t="n">
        <v>163903</v>
      </c>
      <c r="C8" s="5" t="n">
        <v>163232</v>
      </c>
    </row>
    <row r="9" spans="1:3">
      <c r="A9" s="4" t="s">
        <v>449</v>
      </c>
    </row>
    <row r="10" spans="1:3">
      <c r="A10" s="3" t="s">
        <v>423</v>
      </c>
    </row>
    <row r="11" spans="1:3">
      <c r="A11" s="4" t="s">
        <v>443</v>
      </c>
      <c r="B11" s="5" t="n">
        <v>316395</v>
      </c>
      <c r="C11" s="5" t="n">
        <v>264607</v>
      </c>
    </row>
    <row r="12" spans="1:3">
      <c r="A12" s="4" t="s">
        <v>444</v>
      </c>
      <c r="B12" s="5" t="n">
        <v>1152</v>
      </c>
      <c r="C12" s="5" t="n">
        <v>566</v>
      </c>
    </row>
    <row r="13" spans="1:3">
      <c r="A13" s="4" t="s">
        <v>445</v>
      </c>
      <c r="B13" s="5" t="n">
        <v>2708</v>
      </c>
      <c r="C13" s="5" t="n">
        <v>3957</v>
      </c>
    </row>
    <row r="14" spans="1:3">
      <c r="A14" s="4" t="s">
        <v>446</v>
      </c>
      <c r="B14" s="5" t="n">
        <v>314839</v>
      </c>
      <c r="C14" s="5" t="n">
        <v>261216</v>
      </c>
    </row>
    <row r="15" spans="1:3">
      <c r="A15" s="4" t="s">
        <v>450</v>
      </c>
    </row>
    <row r="16" spans="1:3">
      <c r="A16" s="3" t="s">
        <v>423</v>
      </c>
    </row>
    <row r="17" spans="1:3">
      <c r="A17" s="4" t="s">
        <v>443</v>
      </c>
      <c r="B17" s="5" t="n">
        <v>400598</v>
      </c>
      <c r="C17" s="5" t="n">
        <v>414218</v>
      </c>
    </row>
    <row r="18" spans="1:3">
      <c r="A18" s="4" t="s">
        <v>444</v>
      </c>
      <c r="B18" s="5" t="n">
        <v>1135</v>
      </c>
      <c r="C18" s="5" t="n">
        <v>950</v>
      </c>
    </row>
    <row r="19" spans="1:3">
      <c r="A19" s="4" t="s">
        <v>445</v>
      </c>
      <c r="B19" s="5" t="n">
        <v>5773</v>
      </c>
      <c r="C19" s="5" t="n">
        <v>9404</v>
      </c>
    </row>
    <row r="20" spans="1:3">
      <c r="A20" s="4" t="s">
        <v>446</v>
      </c>
      <c r="B20" s="5" t="n">
        <v>395960</v>
      </c>
      <c r="C20" s="5" t="n">
        <v>405764</v>
      </c>
    </row>
    <row r="21" spans="1:3">
      <c r="A21" s="4" t="s">
        <v>451</v>
      </c>
    </row>
    <row r="22" spans="1:3">
      <c r="A22" s="3" t="s">
        <v>423</v>
      </c>
    </row>
    <row r="23" spans="1:3">
      <c r="A23" s="4" t="s">
        <v>443</v>
      </c>
      <c r="B23" s="5" t="n">
        <v>77815</v>
      </c>
      <c r="C23" s="5" t="n">
        <v>64709</v>
      </c>
    </row>
    <row r="24" spans="1:3">
      <c r="A24" s="4" t="s">
        <v>444</v>
      </c>
      <c r="B24" s="5" t="n">
        <v>168</v>
      </c>
      <c r="C24" s="5" t="n">
        <v>135</v>
      </c>
    </row>
    <row r="25" spans="1:3">
      <c r="A25" s="4" t="s">
        <v>445</v>
      </c>
      <c r="B25" s="5" t="n">
        <v>839</v>
      </c>
      <c r="C25" s="5" t="n">
        <v>1330</v>
      </c>
    </row>
    <row r="26" spans="1:3">
      <c r="A26" s="4" t="s">
        <v>446</v>
      </c>
      <c r="B26" s="5" t="n">
        <v>77144</v>
      </c>
      <c r="C26" s="5" t="n">
        <v>63514</v>
      </c>
    </row>
    <row r="27" spans="1:3">
      <c r="A27" s="4" t="s">
        <v>452</v>
      </c>
    </row>
    <row r="28" spans="1:3">
      <c r="A28" s="3" t="s">
        <v>423</v>
      </c>
    </row>
    <row r="29" spans="1:3">
      <c r="A29" s="4" t="s">
        <v>443</v>
      </c>
      <c r="B29" s="5" t="n">
        <v>27050</v>
      </c>
      <c r="C29" s="5" t="n">
        <v>28540</v>
      </c>
    </row>
    <row r="30" spans="1:3">
      <c r="A30" s="4" t="s">
        <v>444</v>
      </c>
      <c r="B30" s="5" t="n">
        <v>294</v>
      </c>
      <c r="C30" s="5" t="n">
        <v>303</v>
      </c>
    </row>
    <row r="31" spans="1:3">
      <c r="A31" s="4" t="s">
        <v>445</v>
      </c>
      <c r="B31" s="5" t="n">
        <v>405</v>
      </c>
      <c r="C31" s="5" t="n">
        <v>427</v>
      </c>
    </row>
    <row r="32" spans="1:3">
      <c r="A32" s="4" t="s">
        <v>446</v>
      </c>
      <c r="B32" s="5" t="n">
        <v>26939</v>
      </c>
      <c r="C32" s="5" t="n">
        <v>28416</v>
      </c>
    </row>
    <row r="33" spans="1:3">
      <c r="A33" s="4" t="s">
        <v>453</v>
      </c>
    </row>
    <row r="34" spans="1:3">
      <c r="A34" s="3" t="s">
        <v>423</v>
      </c>
    </row>
    <row r="35" spans="1:3">
      <c r="A35" s="4" t="s">
        <v>443</v>
      </c>
      <c r="B35" s="5" t="n">
        <v>637</v>
      </c>
      <c r="C35" s="5" t="n">
        <v>626</v>
      </c>
    </row>
    <row r="36" spans="1:3">
      <c r="A36" s="4" t="s">
        <v>444</v>
      </c>
      <c r="B36" s="5" t="n">
        <v>0</v>
      </c>
      <c r="C36" s="5" t="n">
        <v>0</v>
      </c>
    </row>
    <row r="37" spans="1:3">
      <c r="A37" s="4" t="s">
        <v>445</v>
      </c>
      <c r="B37" s="5" t="n">
        <v>17</v>
      </c>
      <c r="C37" s="5" t="n">
        <v>3</v>
      </c>
    </row>
    <row r="38" spans="1:3">
      <c r="A38" s="4" t="s">
        <v>446</v>
      </c>
      <c r="B38" s="5" t="n">
        <v>620</v>
      </c>
      <c r="C38" s="5" t="n">
        <v>623</v>
      </c>
    </row>
    <row r="39" spans="1:3">
      <c r="A39" s="4" t="s">
        <v>454</v>
      </c>
    </row>
    <row r="40" spans="1:3">
      <c r="A40" s="3" t="s">
        <v>423</v>
      </c>
    </row>
    <row r="41" spans="1:3">
      <c r="A41" s="4" t="s">
        <v>443</v>
      </c>
      <c r="B41" s="5" t="n">
        <v>2993</v>
      </c>
      <c r="C41" s="5" t="n">
        <v>35061</v>
      </c>
    </row>
    <row r="42" spans="1:3">
      <c r="A42" s="4" t="s">
        <v>444</v>
      </c>
      <c r="B42" s="5" t="n">
        <v>0</v>
      </c>
      <c r="C42" s="5" t="n">
        <v>9</v>
      </c>
    </row>
    <row r="43" spans="1:3">
      <c r="A43" s="4" t="s">
        <v>445</v>
      </c>
      <c r="B43" s="5" t="n">
        <v>0</v>
      </c>
      <c r="C43" s="5" t="n">
        <v>60</v>
      </c>
    </row>
    <row r="44" spans="1:3">
      <c r="A44" s="4" t="s">
        <v>446</v>
      </c>
      <c r="B44" s="5" t="n">
        <v>2993</v>
      </c>
      <c r="C44" s="5" t="n">
        <v>35010</v>
      </c>
    </row>
    <row r="45" spans="1:3">
      <c r="A45" s="4" t="s">
        <v>440</v>
      </c>
    </row>
    <row r="46" spans="1:3">
      <c r="A46" s="3" t="s">
        <v>423</v>
      </c>
    </row>
    <row r="47" spans="1:3">
      <c r="A47" s="4" t="s">
        <v>447</v>
      </c>
      <c r="B47" s="5" t="n">
        <v>162598</v>
      </c>
      <c r="C47" s="5" t="n">
        <v>164346</v>
      </c>
    </row>
    <row r="48" spans="1:3">
      <c r="A48" s="4" t="s">
        <v>455</v>
      </c>
      <c r="B48" s="5" t="n">
        <v>1525</v>
      </c>
      <c r="C48" s="5" t="n">
        <v>271</v>
      </c>
    </row>
    <row r="49" spans="1:3">
      <c r="A49" s="4" t="s">
        <v>456</v>
      </c>
      <c r="B49" s="5" t="n">
        <v>220</v>
      </c>
      <c r="C49" s="5" t="n">
        <v>1385</v>
      </c>
    </row>
    <row r="50" spans="1:3">
      <c r="A50" s="4" t="s">
        <v>448</v>
      </c>
      <c r="B50" s="7" t="n">
        <v>163903</v>
      </c>
      <c r="C50" s="7" t="n">
        <v>16323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96</v>
      </c>
    </row>
    <row r="2" spans="1:3">
      <c r="A2" s="3" t="s">
        <v>243</v>
      </c>
    </row>
    <row r="3" spans="1:3">
      <c r="A3" s="4" t="s">
        <v>458</v>
      </c>
      <c r="B3" s="7" t="n">
        <v>2993</v>
      </c>
      <c r="C3" s="7" t="n">
        <v>16009</v>
      </c>
    </row>
    <row r="4" spans="1:3">
      <c r="A4" s="4" t="s">
        <v>459</v>
      </c>
      <c r="B4" s="5" t="n">
        <v>10043</v>
      </c>
      <c r="C4" s="5" t="n">
        <v>19052</v>
      </c>
    </row>
    <row r="5" spans="1:3">
      <c r="A5" s="4" t="s">
        <v>460</v>
      </c>
      <c r="B5" s="5" t="n">
        <v>195075</v>
      </c>
      <c r="C5" s="5" t="n">
        <v>276635</v>
      </c>
    </row>
    <row r="6" spans="1:3">
      <c r="A6" s="4" t="s">
        <v>461</v>
      </c>
      <c r="B6" s="5" t="n">
        <v>616740</v>
      </c>
      <c r="C6" s="5" t="n">
        <v>495439</v>
      </c>
    </row>
    <row r="7" spans="1:3">
      <c r="A7" s="4" t="s">
        <v>462</v>
      </c>
      <c r="B7" s="5" t="n">
        <v>824851</v>
      </c>
      <c r="C7" s="5" t="n">
        <v>807135</v>
      </c>
    </row>
    <row r="8" spans="1:3">
      <c r="A8" s="4" t="s">
        <v>463</v>
      </c>
      <c r="B8" s="5" t="n">
        <v>2993</v>
      </c>
      <c r="C8" s="5" t="n">
        <v>16017</v>
      </c>
    </row>
    <row r="9" spans="1:3">
      <c r="A9" s="4" t="s">
        <v>464</v>
      </c>
      <c r="B9" s="5" t="n">
        <v>10062</v>
      </c>
      <c r="C9" s="5" t="n">
        <v>18992</v>
      </c>
    </row>
    <row r="10" spans="1:3">
      <c r="A10" s="4" t="s">
        <v>465</v>
      </c>
      <c r="B10" s="5" t="n">
        <v>191104</v>
      </c>
      <c r="C10" s="5" t="n">
        <v>270300</v>
      </c>
    </row>
    <row r="11" spans="1:3">
      <c r="A11" s="4" t="s">
        <v>466</v>
      </c>
      <c r="B11" s="5" t="n">
        <v>613716</v>
      </c>
      <c r="C11" s="5" t="n">
        <v>488611</v>
      </c>
    </row>
    <row r="12" spans="1:3">
      <c r="A12" s="4" t="s">
        <v>467</v>
      </c>
      <c r="B12" s="5" t="n">
        <v>817875</v>
      </c>
      <c r="C12" s="5" t="n">
        <v>793920</v>
      </c>
    </row>
    <row r="13" spans="1:3">
      <c r="A13" s="4" t="s">
        <v>468</v>
      </c>
      <c r="B13" s="5" t="n">
        <v>0</v>
      </c>
      <c r="C13" s="5" t="n">
        <v>0</v>
      </c>
    </row>
    <row r="14" spans="1:3">
      <c r="A14" s="4" t="s">
        <v>469</v>
      </c>
      <c r="B14" s="5" t="n">
        <v>5906</v>
      </c>
      <c r="C14" s="5" t="n">
        <v>6168</v>
      </c>
    </row>
    <row r="15" spans="1:3">
      <c r="A15" s="4" t="s">
        <v>470</v>
      </c>
      <c r="B15" s="5" t="n">
        <v>13142</v>
      </c>
      <c r="C15" s="5" t="n">
        <v>8882</v>
      </c>
    </row>
    <row r="16" spans="1:3">
      <c r="A16" s="4" t="s">
        <v>471</v>
      </c>
      <c r="B16" s="5" t="n">
        <v>143550</v>
      </c>
      <c r="C16" s="5" t="n">
        <v>149296</v>
      </c>
    </row>
    <row r="17" spans="1:3">
      <c r="A17" s="4" t="s">
        <v>447</v>
      </c>
      <c r="B17" s="5" t="n">
        <v>162598</v>
      </c>
      <c r="C17" s="5" t="n">
        <v>164346</v>
      </c>
    </row>
    <row r="18" spans="1:3">
      <c r="A18" s="4" t="s">
        <v>472</v>
      </c>
      <c r="B18" s="5" t="n">
        <v>0</v>
      </c>
      <c r="C18" s="5" t="n">
        <v>0</v>
      </c>
    </row>
    <row r="19" spans="1:3">
      <c r="A19" s="4" t="s">
        <v>473</v>
      </c>
      <c r="B19" s="5" t="n">
        <v>5949</v>
      </c>
      <c r="C19" s="5" t="n">
        <v>6162</v>
      </c>
    </row>
    <row r="20" spans="1:3">
      <c r="A20" s="4" t="s">
        <v>474</v>
      </c>
      <c r="B20" s="5" t="n">
        <v>13276</v>
      </c>
      <c r="C20" s="5" t="n">
        <v>8870</v>
      </c>
    </row>
    <row r="21" spans="1:3">
      <c r="A21" s="4" t="s">
        <v>475</v>
      </c>
      <c r="B21" s="5" t="n">
        <v>144678</v>
      </c>
      <c r="C21" s="5" t="n">
        <v>148200</v>
      </c>
    </row>
    <row r="22" spans="1:3">
      <c r="A22" s="4" t="s">
        <v>476</v>
      </c>
      <c r="B22" s="7" t="n">
        <v>163903</v>
      </c>
      <c r="C22" s="7" t="n">
        <v>16323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96</v>
      </c>
    </row>
    <row r="2" spans="1:3">
      <c r="A2" s="3" t="s">
        <v>423</v>
      </c>
    </row>
    <row r="3" spans="1:3">
      <c r="A3" s="4" t="s">
        <v>478</v>
      </c>
      <c r="B3" s="7" t="n">
        <v>487896</v>
      </c>
      <c r="C3" s="7" t="n">
        <v>550952</v>
      </c>
    </row>
    <row r="4" spans="1:3">
      <c r="A4" s="4" t="s">
        <v>479</v>
      </c>
      <c r="B4" s="5" t="n">
        <v>9596</v>
      </c>
      <c r="C4" s="5" t="n">
        <v>15091</v>
      </c>
    </row>
    <row r="5" spans="1:3">
      <c r="A5" s="4" t="s">
        <v>480</v>
      </c>
      <c r="B5" s="5" t="n">
        <v>7876</v>
      </c>
      <c r="C5" s="5" t="n">
        <v>4654</v>
      </c>
    </row>
    <row r="6" spans="1:3">
      <c r="A6" s="4" t="s">
        <v>481</v>
      </c>
      <c r="B6" s="5" t="n">
        <v>146</v>
      </c>
      <c r="C6" s="5" t="n">
        <v>90</v>
      </c>
    </row>
    <row r="7" spans="1:3">
      <c r="A7" s="4" t="s">
        <v>482</v>
      </c>
      <c r="B7" s="5" t="n">
        <v>495772</v>
      </c>
      <c r="C7" s="5" t="n">
        <v>555606</v>
      </c>
    </row>
    <row r="8" spans="1:3">
      <c r="A8" s="4" t="s">
        <v>483</v>
      </c>
      <c r="B8" s="5" t="n">
        <v>9742</v>
      </c>
      <c r="C8" s="5" t="n">
        <v>15181</v>
      </c>
    </row>
    <row r="9" spans="1:3">
      <c r="A9" s="4" t="s">
        <v>484</v>
      </c>
      <c r="B9" s="5" t="n">
        <v>32927</v>
      </c>
      <c r="C9" s="5" t="n">
        <v>112642</v>
      </c>
    </row>
    <row r="10" spans="1:3">
      <c r="A10" s="4" t="s">
        <v>485</v>
      </c>
      <c r="B10" s="5" t="n">
        <v>193</v>
      </c>
      <c r="C10" s="5" t="n">
        <v>1374</v>
      </c>
    </row>
    <row r="11" spans="1:3">
      <c r="A11" s="4" t="s">
        <v>486</v>
      </c>
      <c r="B11" s="5" t="n">
        <v>1969</v>
      </c>
      <c r="C11" s="5" t="n">
        <v>695</v>
      </c>
    </row>
    <row r="12" spans="1:3">
      <c r="A12" s="4" t="s">
        <v>487</v>
      </c>
      <c r="B12" s="5" t="n">
        <v>27</v>
      </c>
      <c r="C12" s="5" t="n">
        <v>11</v>
      </c>
    </row>
    <row r="13" spans="1:3">
      <c r="A13" s="4" t="s">
        <v>488</v>
      </c>
      <c r="B13" s="5" t="n">
        <v>34896</v>
      </c>
      <c r="C13" s="5" t="n">
        <v>113337</v>
      </c>
    </row>
    <row r="14" spans="1:3">
      <c r="A14" s="4" t="s">
        <v>489</v>
      </c>
      <c r="B14" s="5" t="n">
        <v>220</v>
      </c>
      <c r="C14" s="5" t="n">
        <v>1385</v>
      </c>
    </row>
    <row r="15" spans="1:3">
      <c r="A15" s="4" t="s">
        <v>449</v>
      </c>
    </row>
    <row r="16" spans="1:3">
      <c r="A16" s="3" t="s">
        <v>423</v>
      </c>
    </row>
    <row r="17" spans="1:3">
      <c r="A17" s="4" t="s">
        <v>478</v>
      </c>
      <c r="B17" s="5" t="n">
        <v>174552</v>
      </c>
      <c r="C17" s="5" t="n">
        <v>160572</v>
      </c>
    </row>
    <row r="18" spans="1:3">
      <c r="A18" s="4" t="s">
        <v>479</v>
      </c>
      <c r="B18" s="5" t="n">
        <v>2654</v>
      </c>
      <c r="C18" s="5" t="n">
        <v>3867</v>
      </c>
    </row>
    <row r="19" spans="1:3">
      <c r="A19" s="4" t="s">
        <v>480</v>
      </c>
      <c r="B19" s="5" t="n">
        <v>4143</v>
      </c>
      <c r="C19" s="5" t="n">
        <v>4654</v>
      </c>
    </row>
    <row r="20" spans="1:3">
      <c r="A20" s="4" t="s">
        <v>481</v>
      </c>
      <c r="B20" s="5" t="n">
        <v>54</v>
      </c>
      <c r="C20" s="5" t="n">
        <v>90</v>
      </c>
    </row>
    <row r="21" spans="1:3">
      <c r="A21" s="4" t="s">
        <v>482</v>
      </c>
      <c r="B21" s="5" t="n">
        <v>178695</v>
      </c>
      <c r="C21" s="5" t="n">
        <v>165226</v>
      </c>
    </row>
    <row r="22" spans="1:3">
      <c r="A22" s="4" t="s">
        <v>483</v>
      </c>
      <c r="B22" s="5" t="n">
        <v>2708</v>
      </c>
      <c r="C22" s="5" t="n">
        <v>3957</v>
      </c>
    </row>
    <row r="23" spans="1:3">
      <c r="A23" s="4" t="s">
        <v>450</v>
      </c>
    </row>
    <row r="24" spans="1:3">
      <c r="A24" s="3" t="s">
        <v>423</v>
      </c>
    </row>
    <row r="25" spans="1:3">
      <c r="A25" s="4" t="s">
        <v>478</v>
      </c>
      <c r="B25" s="5" t="n">
        <v>255044</v>
      </c>
      <c r="C25" s="5" t="n">
        <v>50878</v>
      </c>
    </row>
    <row r="26" spans="1:3">
      <c r="A26" s="4" t="s">
        <v>479</v>
      </c>
      <c r="B26" s="5" t="n">
        <v>5773</v>
      </c>
      <c r="C26" s="5" t="n">
        <v>1330</v>
      </c>
    </row>
    <row r="27" spans="1:3">
      <c r="A27" s="4" t="s">
        <v>480</v>
      </c>
      <c r="B27" s="5" t="n">
        <v>0</v>
      </c>
      <c r="C27" s="5" t="n">
        <v>0</v>
      </c>
    </row>
    <row r="28" spans="1:3">
      <c r="A28" s="4" t="s">
        <v>481</v>
      </c>
      <c r="B28" s="5" t="n">
        <v>0</v>
      </c>
      <c r="C28" s="5" t="n">
        <v>0</v>
      </c>
    </row>
    <row r="29" spans="1:3">
      <c r="A29" s="4" t="s">
        <v>482</v>
      </c>
      <c r="B29" s="5" t="n">
        <v>255044</v>
      </c>
      <c r="C29" s="5" t="n">
        <v>50878</v>
      </c>
    </row>
    <row r="30" spans="1:3">
      <c r="A30" s="4" t="s">
        <v>483</v>
      </c>
      <c r="B30" s="5" t="n">
        <v>5773</v>
      </c>
      <c r="C30" s="5" t="n">
        <v>1330</v>
      </c>
    </row>
    <row r="31" spans="1:3">
      <c r="A31" s="4" t="s">
        <v>451</v>
      </c>
    </row>
    <row r="32" spans="1:3">
      <c r="A32" s="3" t="s">
        <v>423</v>
      </c>
    </row>
    <row r="33" spans="1:3">
      <c r="A33" s="4" t="s">
        <v>478</v>
      </c>
      <c r="B33" s="5" t="n">
        <v>45583</v>
      </c>
      <c r="C33" s="5" t="n">
        <v>300403</v>
      </c>
    </row>
    <row r="34" spans="1:3">
      <c r="A34" s="4" t="s">
        <v>479</v>
      </c>
      <c r="B34" s="5" t="n">
        <v>839</v>
      </c>
      <c r="C34" s="5" t="n">
        <v>9404</v>
      </c>
    </row>
    <row r="35" spans="1:3">
      <c r="A35" s="4" t="s">
        <v>480</v>
      </c>
      <c r="B35" s="5" t="n">
        <v>0</v>
      </c>
      <c r="C35" s="5" t="n">
        <v>0</v>
      </c>
    </row>
    <row r="36" spans="1:3">
      <c r="A36" s="4" t="s">
        <v>481</v>
      </c>
      <c r="B36" s="5" t="n">
        <v>0</v>
      </c>
      <c r="C36" s="5" t="n">
        <v>0</v>
      </c>
    </row>
    <row r="37" spans="1:3">
      <c r="A37" s="4" t="s">
        <v>482</v>
      </c>
      <c r="B37" s="5" t="n">
        <v>45583</v>
      </c>
      <c r="C37" s="5" t="n">
        <v>300403</v>
      </c>
    </row>
    <row r="38" spans="1:3">
      <c r="A38" s="4" t="s">
        <v>483</v>
      </c>
      <c r="B38" s="5" t="n">
        <v>839</v>
      </c>
      <c r="C38" s="5" t="n">
        <v>9404</v>
      </c>
    </row>
    <row r="39" spans="1:3">
      <c r="A39" s="4" t="s">
        <v>452</v>
      </c>
    </row>
    <row r="40" spans="1:3">
      <c r="A40" s="3" t="s">
        <v>423</v>
      </c>
    </row>
    <row r="41" spans="1:3">
      <c r="A41" s="4" t="s">
        <v>478</v>
      </c>
      <c r="B41" s="5" t="n">
        <v>12097</v>
      </c>
      <c r="C41" s="5" t="n">
        <v>16480</v>
      </c>
    </row>
    <row r="42" spans="1:3">
      <c r="A42" s="4" t="s">
        <v>479</v>
      </c>
      <c r="B42" s="5" t="n">
        <v>313</v>
      </c>
      <c r="C42" s="5" t="n">
        <v>427</v>
      </c>
    </row>
    <row r="43" spans="1:3">
      <c r="A43" s="4" t="s">
        <v>480</v>
      </c>
      <c r="B43" s="5" t="n">
        <v>3733</v>
      </c>
      <c r="C43" s="5" t="n">
        <v>0</v>
      </c>
    </row>
    <row r="44" spans="1:3">
      <c r="A44" s="4" t="s">
        <v>481</v>
      </c>
      <c r="B44" s="5" t="n">
        <v>92</v>
      </c>
      <c r="C44" s="5" t="n">
        <v>0</v>
      </c>
    </row>
    <row r="45" spans="1:3">
      <c r="A45" s="4" t="s">
        <v>482</v>
      </c>
      <c r="B45" s="5" t="n">
        <v>15830</v>
      </c>
      <c r="C45" s="5" t="n">
        <v>16480</v>
      </c>
    </row>
    <row r="46" spans="1:3">
      <c r="A46" s="4" t="s">
        <v>483</v>
      </c>
      <c r="B46" s="5" t="n">
        <v>405</v>
      </c>
      <c r="C46" s="5" t="n">
        <v>427</v>
      </c>
    </row>
    <row r="47" spans="1:3">
      <c r="A47" s="4" t="s">
        <v>453</v>
      </c>
    </row>
    <row r="48" spans="1:3">
      <c r="A48" s="3" t="s">
        <v>423</v>
      </c>
    </row>
    <row r="49" spans="1:3">
      <c r="A49" s="4" t="s">
        <v>478</v>
      </c>
      <c r="B49" s="5" t="n">
        <v>620</v>
      </c>
      <c r="C49" s="5" t="n">
        <v>623</v>
      </c>
    </row>
    <row r="50" spans="1:3">
      <c r="A50" s="4" t="s">
        <v>479</v>
      </c>
      <c r="B50" s="5" t="n">
        <v>17</v>
      </c>
      <c r="C50" s="5" t="n">
        <v>3</v>
      </c>
    </row>
    <row r="51" spans="1:3">
      <c r="A51" s="4" t="s">
        <v>480</v>
      </c>
      <c r="B51" s="5" t="n">
        <v>0</v>
      </c>
      <c r="C51" s="5" t="n">
        <v>0</v>
      </c>
    </row>
    <row r="52" spans="1:3">
      <c r="A52" s="4" t="s">
        <v>481</v>
      </c>
      <c r="B52" s="5" t="n">
        <v>0</v>
      </c>
      <c r="C52" s="5" t="n">
        <v>0</v>
      </c>
    </row>
    <row r="53" spans="1:3">
      <c r="A53" s="4" t="s">
        <v>482</v>
      </c>
      <c r="B53" s="5" t="n">
        <v>620</v>
      </c>
      <c r="C53" s="5" t="n">
        <v>623</v>
      </c>
    </row>
    <row r="54" spans="1:3">
      <c r="A54" s="4" t="s">
        <v>483</v>
      </c>
      <c r="B54" s="5" t="n">
        <v>17</v>
      </c>
      <c r="C54" s="5" t="n">
        <v>3</v>
      </c>
    </row>
    <row r="55" spans="1:3">
      <c r="A55" s="4" t="s">
        <v>454</v>
      </c>
    </row>
    <row r="56" spans="1:3">
      <c r="A56" s="3" t="s">
        <v>423</v>
      </c>
    </row>
    <row r="57" spans="1:3">
      <c r="A57" s="4" t="s">
        <v>478</v>
      </c>
      <c r="C57" s="5" t="n">
        <v>21996</v>
      </c>
    </row>
    <row r="58" spans="1:3">
      <c r="A58" s="4" t="s">
        <v>479</v>
      </c>
      <c r="C58" s="5" t="n">
        <v>60</v>
      </c>
    </row>
    <row r="59" spans="1:3">
      <c r="A59" s="4" t="s">
        <v>480</v>
      </c>
      <c r="C59" s="5" t="n">
        <v>0</v>
      </c>
    </row>
    <row r="60" spans="1:3">
      <c r="A60" s="4" t="s">
        <v>481</v>
      </c>
      <c r="C60" s="5" t="n">
        <v>0</v>
      </c>
    </row>
    <row r="61" spans="1:3">
      <c r="A61" s="4" t="s">
        <v>482</v>
      </c>
      <c r="C61" s="5" t="n">
        <v>21996</v>
      </c>
    </row>
    <row r="62" spans="1:3">
      <c r="A62" s="4" t="s">
        <v>483</v>
      </c>
      <c r="C62" s="5" t="n">
        <v>60</v>
      </c>
    </row>
    <row r="63" spans="1:3">
      <c r="A63" s="4" t="s">
        <v>440</v>
      </c>
    </row>
    <row r="64" spans="1:3">
      <c r="A64" s="3" t="s">
        <v>423</v>
      </c>
    </row>
    <row r="65" spans="1:3">
      <c r="A65" s="4" t="s">
        <v>484</v>
      </c>
      <c r="B65" s="5" t="n">
        <v>32927</v>
      </c>
      <c r="C65" s="5" t="n">
        <v>112642</v>
      </c>
    </row>
    <row r="66" spans="1:3">
      <c r="A66" s="4" t="s">
        <v>485</v>
      </c>
      <c r="B66" s="5" t="n">
        <v>193</v>
      </c>
      <c r="C66" s="5" t="n">
        <v>1374</v>
      </c>
    </row>
    <row r="67" spans="1:3">
      <c r="A67" s="4" t="s">
        <v>486</v>
      </c>
      <c r="B67" s="5" t="n">
        <v>1969</v>
      </c>
      <c r="C67" s="5" t="n">
        <v>695</v>
      </c>
    </row>
    <row r="68" spans="1:3">
      <c r="A68" s="4" t="s">
        <v>487</v>
      </c>
      <c r="B68" s="5" t="n">
        <v>27</v>
      </c>
      <c r="C68" s="5" t="n">
        <v>11</v>
      </c>
    </row>
    <row r="69" spans="1:3">
      <c r="A69" s="4" t="s">
        <v>488</v>
      </c>
      <c r="B69" s="5" t="n">
        <v>34896</v>
      </c>
      <c r="C69" s="5" t="n">
        <v>113337</v>
      </c>
    </row>
    <row r="70" spans="1:3">
      <c r="A70" s="4" t="s">
        <v>489</v>
      </c>
      <c r="B70" s="7" t="n">
        <v>220</v>
      </c>
      <c r="C70" s="7" t="n">
        <v>138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90</v>
      </c>
      <c r="B1" s="2" t="s">
        <v>2</v>
      </c>
      <c r="C1" s="2" t="s">
        <v>491</v>
      </c>
      <c r="D1" s="2" t="s">
        <v>96</v>
      </c>
      <c r="E1" s="2" t="s">
        <v>26</v>
      </c>
      <c r="F1" s="2" t="s">
        <v>492</v>
      </c>
      <c r="G1" s="2" t="s">
        <v>493</v>
      </c>
    </row>
    <row r="2" spans="1:7">
      <c r="A2" s="3" t="s">
        <v>494</v>
      </c>
    </row>
    <row r="3" spans="1:7">
      <c r="A3" s="4" t="s">
        <v>495</v>
      </c>
      <c r="B3" s="7" t="n">
        <v>4605771</v>
      </c>
      <c r="D3" s="7" t="n">
        <v>4469216</v>
      </c>
      <c r="E3" s="7" t="n">
        <v>3847515</v>
      </c>
    </row>
    <row r="4" spans="1:7">
      <c r="A4" s="4" t="s">
        <v>496</v>
      </c>
      <c r="B4" s="5" t="n">
        <v>7684</v>
      </c>
      <c r="D4" s="5" t="n">
        <v>7673</v>
      </c>
    </row>
    <row r="5" spans="1:7">
      <c r="A5" s="4" t="s">
        <v>146</v>
      </c>
      <c r="B5" s="5" t="n">
        <v>40005</v>
      </c>
      <c r="C5" s="7" t="n">
        <v>39826</v>
      </c>
      <c r="D5" s="5" t="n">
        <v>39751</v>
      </c>
      <c r="E5" s="5" t="n">
        <v>37746</v>
      </c>
      <c r="F5" s="7" t="n">
        <v>37556</v>
      </c>
      <c r="G5" s="7" t="n">
        <v>37089</v>
      </c>
    </row>
    <row r="6" spans="1:7">
      <c r="A6" s="4" t="s">
        <v>497</v>
      </c>
      <c r="B6" s="5" t="n">
        <v>4579715</v>
      </c>
      <c r="D6" s="5" t="n">
        <v>4444375</v>
      </c>
    </row>
    <row r="7" spans="1:7">
      <c r="A7" s="4" t="s">
        <v>498</v>
      </c>
      <c r="B7" s="5" t="n">
        <v>21600</v>
      </c>
      <c r="D7" s="5" t="n">
        <v>22600</v>
      </c>
      <c r="E7" s="5" t="n">
        <v>25300</v>
      </c>
    </row>
    <row r="8" spans="1:7">
      <c r="A8" s="4" t="s">
        <v>499</v>
      </c>
    </row>
    <row r="9" spans="1:7">
      <c r="A9" s="3" t="s">
        <v>494</v>
      </c>
    </row>
    <row r="10" spans="1:7">
      <c r="A10" s="4" t="s">
        <v>495</v>
      </c>
      <c r="B10" s="5" t="n">
        <v>492817</v>
      </c>
      <c r="D10" s="5" t="n">
        <v>450029</v>
      </c>
      <c r="E10" s="5" t="n">
        <v>374634</v>
      </c>
    </row>
    <row r="11" spans="1:7">
      <c r="A11" s="4" t="s">
        <v>146</v>
      </c>
      <c r="B11" s="5" t="n">
        <v>7148</v>
      </c>
      <c r="C11" s="5" t="n">
        <v>6241</v>
      </c>
      <c r="D11" s="5" t="n">
        <v>6012</v>
      </c>
      <c r="E11" s="5" t="n">
        <v>5826</v>
      </c>
      <c r="F11" s="5" t="n">
        <v>5954</v>
      </c>
      <c r="G11" s="5" t="n">
        <v>5964</v>
      </c>
    </row>
    <row r="12" spans="1:7">
      <c r="A12" s="4" t="s">
        <v>500</v>
      </c>
    </row>
    <row r="13" spans="1:7">
      <c r="A13" s="3" t="s">
        <v>494</v>
      </c>
    </row>
    <row r="14" spans="1:7">
      <c r="A14" s="4" t="s">
        <v>495</v>
      </c>
      <c r="B14" s="5" t="n">
        <v>1323664</v>
      </c>
      <c r="D14" s="5" t="n">
        <v>1287731</v>
      </c>
    </row>
    <row r="15" spans="1:7">
      <c r="A15" s="4" t="s">
        <v>501</v>
      </c>
    </row>
    <row r="16" spans="1:7">
      <c r="A16" s="3" t="s">
        <v>494</v>
      </c>
    </row>
    <row r="17" spans="1:7">
      <c r="A17" s="4" t="s">
        <v>495</v>
      </c>
      <c r="B17" s="5" t="n">
        <v>1109876</v>
      </c>
      <c r="D17" s="5" t="n">
        <v>1078162</v>
      </c>
      <c r="E17" s="5" t="n">
        <v>938330</v>
      </c>
    </row>
    <row r="18" spans="1:7">
      <c r="A18" s="4" t="s">
        <v>146</v>
      </c>
      <c r="B18" s="5" t="n">
        <v>5816</v>
      </c>
      <c r="C18" s="5" t="n">
        <v>6030</v>
      </c>
      <c r="D18" s="5" t="n">
        <v>6588</v>
      </c>
      <c r="E18" s="5" t="n">
        <v>6723</v>
      </c>
      <c r="F18" s="5" t="n">
        <v>6702</v>
      </c>
      <c r="G18" s="5" t="n">
        <v>6670</v>
      </c>
    </row>
    <row r="19" spans="1:7">
      <c r="A19" s="4" t="s">
        <v>502</v>
      </c>
    </row>
    <row r="20" spans="1:7">
      <c r="A20" s="3" t="s">
        <v>494</v>
      </c>
    </row>
    <row r="21" spans="1:7">
      <c r="A21" s="4" t="s">
        <v>495</v>
      </c>
      <c r="B21" s="5" t="n">
        <v>1147006</v>
      </c>
      <c r="D21" s="5" t="n">
        <v>1163554</v>
      </c>
      <c r="E21" s="5" t="n">
        <v>990245</v>
      </c>
    </row>
    <row r="22" spans="1:7">
      <c r="A22" s="4" t="s">
        <v>146</v>
      </c>
      <c r="B22" s="5" t="n">
        <v>7335</v>
      </c>
      <c r="C22" s="5" t="n">
        <v>8335</v>
      </c>
      <c r="D22" s="5" t="n">
        <v>8915</v>
      </c>
      <c r="E22" s="5" t="n">
        <v>8135</v>
      </c>
      <c r="F22" s="5" t="n">
        <v>6516</v>
      </c>
      <c r="G22" s="5" t="n">
        <v>6487</v>
      </c>
    </row>
    <row r="23" spans="1:7">
      <c r="A23" s="4" t="s">
        <v>503</v>
      </c>
    </row>
    <row r="24" spans="1:7">
      <c r="A24" s="3" t="s">
        <v>494</v>
      </c>
    </row>
    <row r="25" spans="1:7">
      <c r="A25" s="4" t="s">
        <v>495</v>
      </c>
      <c r="B25" s="5" t="n">
        <v>279806</v>
      </c>
      <c r="D25" s="5" t="n">
        <v>222712</v>
      </c>
      <c r="E25" s="5" t="n">
        <v>199039</v>
      </c>
    </row>
    <row r="26" spans="1:7">
      <c r="A26" s="4" t="s">
        <v>146</v>
      </c>
      <c r="B26" s="5" t="n">
        <v>3432</v>
      </c>
      <c r="C26" s="7" t="n">
        <v>2961</v>
      </c>
      <c r="D26" s="5" t="n">
        <v>2838</v>
      </c>
      <c r="E26" s="7" t="n">
        <v>3308</v>
      </c>
      <c r="F26" s="7" t="n">
        <v>3609</v>
      </c>
      <c r="G26" s="7" t="n">
        <v>3521</v>
      </c>
    </row>
    <row r="27" spans="1:7">
      <c r="A27" s="4" t="s">
        <v>504</v>
      </c>
    </row>
    <row r="28" spans="1:7">
      <c r="A28" s="3" t="s">
        <v>494</v>
      </c>
    </row>
    <row r="29" spans="1:7">
      <c r="A29" s="4" t="s">
        <v>495</v>
      </c>
      <c r="B29" s="5" t="n">
        <v>274235</v>
      </c>
      <c r="D29" s="5" t="n">
        <v>289611</v>
      </c>
    </row>
    <row r="30" spans="1:7">
      <c r="A30" s="4" t="s">
        <v>505</v>
      </c>
    </row>
    <row r="31" spans="1:7">
      <c r="A31" s="3" t="s">
        <v>494</v>
      </c>
    </row>
    <row r="32" spans="1:7">
      <c r="A32" s="4" t="s">
        <v>495</v>
      </c>
      <c r="B32" s="7" t="n">
        <v>4627404</v>
      </c>
      <c r="D32" s="7" t="n">
        <v>449179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96</v>
      </c>
    </row>
    <row r="2" spans="1:3">
      <c r="A2" s="3" t="s">
        <v>246</v>
      </c>
    </row>
    <row r="3" spans="1:3">
      <c r="A3" s="4" t="s">
        <v>507</v>
      </c>
      <c r="B3" s="7" t="n">
        <v>38401</v>
      </c>
      <c r="C3" s="7" t="n">
        <v>41574</v>
      </c>
    </row>
    <row r="4" spans="1:3">
      <c r="A4" s="4" t="s">
        <v>508</v>
      </c>
      <c r="B4" s="5" t="n">
        <v>30560</v>
      </c>
      <c r="C4" s="5" t="n">
        <v>33104</v>
      </c>
    </row>
    <row r="5" spans="1:3">
      <c r="A5" s="4" t="s">
        <v>146</v>
      </c>
      <c r="B5" s="7" t="n">
        <v>588</v>
      </c>
      <c r="C5" s="7" t="n">
        <v>5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96</v>
      </c>
    </row>
    <row r="2" spans="1:3">
      <c r="A2" s="3" t="s">
        <v>97</v>
      </c>
    </row>
    <row r="3" spans="1:3">
      <c r="A3" s="4" t="s">
        <v>98</v>
      </c>
      <c r="B3" s="7" t="n">
        <v>118555</v>
      </c>
      <c r="C3" s="7" t="n">
        <v>119929</v>
      </c>
    </row>
    <row r="4" spans="1:3">
      <c r="A4" s="4" t="s">
        <v>99</v>
      </c>
      <c r="B4" s="5" t="n">
        <v>623232</v>
      </c>
      <c r="C4" s="5" t="n">
        <v>698454</v>
      </c>
    </row>
    <row r="5" spans="1:3">
      <c r="A5" s="4" t="s">
        <v>100</v>
      </c>
      <c r="B5" s="5" t="n">
        <v>3524</v>
      </c>
      <c r="C5" s="5" t="n">
        <v>3540</v>
      </c>
    </row>
    <row r="6" spans="1:3">
      <c r="A6" s="4" t="s">
        <v>101</v>
      </c>
      <c r="B6" s="5" t="n">
        <v>745311</v>
      </c>
      <c r="C6" s="5" t="n">
        <v>821923</v>
      </c>
    </row>
    <row r="7" spans="1:3">
      <c r="A7" s="4" t="s">
        <v>102</v>
      </c>
      <c r="B7" s="5" t="n">
        <v>818495</v>
      </c>
      <c r="C7" s="5" t="n">
        <v>794543</v>
      </c>
    </row>
    <row r="8" spans="1:3">
      <c r="A8" s="4" t="s">
        <v>103</v>
      </c>
      <c r="B8" s="5" t="n">
        <v>162598</v>
      </c>
      <c r="C8" s="5" t="n">
        <v>164346</v>
      </c>
    </row>
    <row r="9" spans="1:3">
      <c r="A9" s="4" t="s">
        <v>104</v>
      </c>
      <c r="B9" s="5" t="n">
        <v>35425</v>
      </c>
      <c r="C9" s="5" t="n">
        <v>54782</v>
      </c>
    </row>
    <row r="10" spans="1:3">
      <c r="A10" s="4" t="s">
        <v>105</v>
      </c>
      <c r="B10" s="5" t="n">
        <v>4579715</v>
      </c>
      <c r="C10" s="5" t="n">
        <v>4444375</v>
      </c>
    </row>
    <row r="11" spans="1:3">
      <c r="A11" s="4" t="s">
        <v>106</v>
      </c>
      <c r="B11" s="5" t="n">
        <v>102007</v>
      </c>
      <c r="C11" s="5" t="n">
        <v>101425</v>
      </c>
    </row>
    <row r="12" spans="1:3">
      <c r="A12" s="4" t="s">
        <v>107</v>
      </c>
      <c r="B12" s="5" t="n">
        <v>35832</v>
      </c>
      <c r="C12" s="5" t="n">
        <v>38248</v>
      </c>
    </row>
    <row r="13" spans="1:3">
      <c r="A13" s="4" t="s">
        <v>108</v>
      </c>
      <c r="B13" s="5" t="n">
        <v>2121</v>
      </c>
      <c r="C13" s="5" t="n">
        <v>3591</v>
      </c>
    </row>
    <row r="14" spans="1:3">
      <c r="A14" s="4" t="s">
        <v>109</v>
      </c>
      <c r="B14" s="5" t="n">
        <v>16742</v>
      </c>
      <c r="C14" s="5" t="n">
        <v>17027</v>
      </c>
    </row>
    <row r="15" spans="1:3">
      <c r="A15" s="4" t="s">
        <v>110</v>
      </c>
      <c r="B15" s="5" t="n">
        <v>47505</v>
      </c>
      <c r="C15" s="5" t="n">
        <v>48871</v>
      </c>
    </row>
    <row r="16" spans="1:3">
      <c r="A16" s="4" t="s">
        <v>111</v>
      </c>
      <c r="B16" s="5" t="n">
        <v>166007</v>
      </c>
      <c r="C16" s="5" t="n">
        <v>167539</v>
      </c>
    </row>
    <row r="17" spans="1:3">
      <c r="A17" s="4" t="s">
        <v>112</v>
      </c>
      <c r="B17" s="5" t="n">
        <v>23976</v>
      </c>
      <c r="C17" s="5" t="n">
        <v>23708</v>
      </c>
    </row>
    <row r="18" spans="1:3">
      <c r="A18" s="4" t="s">
        <v>113</v>
      </c>
      <c r="B18" s="5" t="n">
        <v>86693</v>
      </c>
      <c r="C18" s="5" t="n">
        <v>84892</v>
      </c>
    </row>
    <row r="19" spans="1:3">
      <c r="A19" s="4" t="s">
        <v>114</v>
      </c>
      <c r="B19" s="5" t="n">
        <v>6822427</v>
      </c>
      <c r="C19" s="5" t="n">
        <v>6765270</v>
      </c>
    </row>
    <row r="20" spans="1:3">
      <c r="A20" s="3" t="s">
        <v>115</v>
      </c>
    </row>
    <row r="21" spans="1:3">
      <c r="A21" s="4" t="s">
        <v>116</v>
      </c>
      <c r="B21" s="5" t="n">
        <v>1319749</v>
      </c>
      <c r="C21" s="5" t="n">
        <v>1266306</v>
      </c>
    </row>
    <row r="22" spans="1:3">
      <c r="A22" s="4" t="s">
        <v>117</v>
      </c>
      <c r="B22" s="5" t="n">
        <v>927465</v>
      </c>
      <c r="C22" s="5" t="n">
        <v>935333</v>
      </c>
    </row>
    <row r="23" spans="1:3">
      <c r="A23" s="4" t="s">
        <v>118</v>
      </c>
      <c r="B23" s="5" t="n">
        <v>1297024</v>
      </c>
      <c r="C23" s="5" t="n">
        <v>1257520</v>
      </c>
    </row>
    <row r="24" spans="1:3">
      <c r="A24" s="4" t="s">
        <v>119</v>
      </c>
      <c r="B24" s="5" t="n">
        <v>572476</v>
      </c>
      <c r="C24" s="5" t="n">
        <v>547293</v>
      </c>
    </row>
    <row r="25" spans="1:3">
      <c r="A25" s="4" t="s">
        <v>120</v>
      </c>
      <c r="B25" s="5" t="n">
        <v>311804</v>
      </c>
      <c r="C25" s="5" t="n">
        <v>332624</v>
      </c>
    </row>
    <row r="26" spans="1:3">
      <c r="A26" s="4" t="s">
        <v>121</v>
      </c>
      <c r="B26" s="5" t="n">
        <v>223311</v>
      </c>
      <c r="C26" s="5" t="n">
        <v>260560</v>
      </c>
    </row>
    <row r="27" spans="1:3">
      <c r="A27" s="4" t="s">
        <v>122</v>
      </c>
      <c r="B27" s="5" t="n">
        <v>4651829</v>
      </c>
      <c r="C27" s="5" t="n">
        <v>4599636</v>
      </c>
    </row>
    <row r="28" spans="1:3">
      <c r="A28" s="4" t="s">
        <v>123</v>
      </c>
      <c r="B28" s="5" t="n">
        <v>182221</v>
      </c>
      <c r="C28" s="5" t="n">
        <v>138802</v>
      </c>
    </row>
    <row r="29" spans="1:3">
      <c r="A29" s="4" t="s">
        <v>124</v>
      </c>
      <c r="B29" s="5" t="n">
        <v>4834050</v>
      </c>
      <c r="C29" s="5" t="n">
        <v>4738438</v>
      </c>
    </row>
    <row r="30" spans="1:3">
      <c r="A30" s="4" t="s">
        <v>125</v>
      </c>
      <c r="B30" s="5" t="n">
        <v>65000</v>
      </c>
      <c r="C30" s="5" t="n">
        <v>130000</v>
      </c>
    </row>
    <row r="31" spans="1:3">
      <c r="A31" s="4" t="s">
        <v>126</v>
      </c>
      <c r="B31" s="5" t="n">
        <v>823651</v>
      </c>
      <c r="C31" s="5" t="n">
        <v>854236</v>
      </c>
    </row>
    <row r="32" spans="1:3">
      <c r="A32" s="4" t="s">
        <v>127</v>
      </c>
      <c r="B32" s="5" t="n">
        <v>67011</v>
      </c>
      <c r="C32" s="5" t="n">
        <v>67011</v>
      </c>
    </row>
    <row r="33" spans="1:3">
      <c r="A33" s="4" t="s">
        <v>128</v>
      </c>
      <c r="B33" s="5" t="n">
        <v>152313</v>
      </c>
      <c r="C33" s="5" t="n">
        <v>152050</v>
      </c>
    </row>
    <row r="34" spans="1:3">
      <c r="A34" s="4" t="s">
        <v>129</v>
      </c>
      <c r="B34" s="5" t="n">
        <v>54779</v>
      </c>
      <c r="C34" s="5" t="n">
        <v>64150</v>
      </c>
    </row>
    <row r="35" spans="1:3">
      <c r="A35" s="4" t="s">
        <v>130</v>
      </c>
      <c r="B35" s="5" t="n">
        <v>2405</v>
      </c>
      <c r="C35" s="5" t="n">
        <v>1151</v>
      </c>
    </row>
    <row r="36" spans="1:3">
      <c r="A36" s="4" t="s">
        <v>131</v>
      </c>
      <c r="B36" s="5" t="n">
        <v>100595</v>
      </c>
      <c r="C36" s="5" t="n">
        <v>70898</v>
      </c>
    </row>
    <row r="37" spans="1:3">
      <c r="A37" s="4" t="s">
        <v>132</v>
      </c>
      <c r="B37" s="5" t="n">
        <v>6099804</v>
      </c>
      <c r="C37" s="5" t="n">
        <v>6077934</v>
      </c>
    </row>
    <row r="38" spans="1:3">
      <c r="A38" s="3" t="s">
        <v>133</v>
      </c>
    </row>
    <row r="39" spans="1:3">
      <c r="A39" s="4" t="s">
        <v>134</v>
      </c>
      <c r="B39" s="5" t="n">
        <v>581</v>
      </c>
      <c r="C39" s="5" t="n">
        <v>580</v>
      </c>
    </row>
    <row r="40" spans="1:3">
      <c r="A40" s="4" t="s">
        <v>135</v>
      </c>
      <c r="B40" s="5" t="n">
        <v>331905</v>
      </c>
      <c r="C40" s="5" t="n">
        <v>329457</v>
      </c>
    </row>
    <row r="41" spans="1:3">
      <c r="A41" s="4" t="s">
        <v>136</v>
      </c>
      <c r="B41" s="5" t="n">
        <v>-3858</v>
      </c>
      <c r="C41" s="5" t="n">
        <v>-7617</v>
      </c>
    </row>
    <row r="42" spans="1:3">
      <c r="A42" s="4" t="s">
        <v>137</v>
      </c>
      <c r="B42" s="5" t="n">
        <v>662186</v>
      </c>
      <c r="C42" s="5" t="n">
        <v>627078</v>
      </c>
    </row>
    <row r="43" spans="1:3">
      <c r="A43" s="4" t="s">
        <v>138</v>
      </c>
      <c r="B43" s="5" t="n">
        <v>-268191</v>
      </c>
      <c r="C43" s="5" t="n">
        <v>-262162</v>
      </c>
    </row>
    <row r="44" spans="1:3">
      <c r="A44" s="4" t="s">
        <v>139</v>
      </c>
      <c r="B44" s="5" t="n">
        <v>722623</v>
      </c>
      <c r="C44" s="5" t="n">
        <v>687336</v>
      </c>
    </row>
    <row r="45" spans="1:3">
      <c r="A45" s="4" t="s">
        <v>140</v>
      </c>
      <c r="B45" s="7" t="n">
        <v>6822427</v>
      </c>
      <c r="C45" s="7" t="n">
        <v>67652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1</v>
      </c>
    </row>
    <row r="2" spans="1:2">
      <c r="B2" s="2" t="s">
        <v>402</v>
      </c>
    </row>
    <row r="3" spans="1:2">
      <c r="A3" s="3" t="s">
        <v>510</v>
      </c>
    </row>
    <row r="4" spans="1:2">
      <c r="A4" s="4" t="s">
        <v>511</v>
      </c>
      <c r="B4" s="7" t="n">
        <v>5150</v>
      </c>
    </row>
    <row r="5" spans="1:2">
      <c r="A5" s="4" t="s">
        <v>512</v>
      </c>
      <c r="B5" s="5" t="n">
        <v>-1575</v>
      </c>
    </row>
    <row r="6" spans="1:2">
      <c r="A6" s="4" t="s">
        <v>513</v>
      </c>
      <c r="B6" s="5" t="n">
        <v>1243</v>
      </c>
    </row>
    <row r="7" spans="1:2">
      <c r="A7" s="4" t="s">
        <v>514</v>
      </c>
      <c r="B7" s="5" t="n">
        <v>-211</v>
      </c>
    </row>
    <row r="8" spans="1:2">
      <c r="A8" s="4" t="s">
        <v>515</v>
      </c>
      <c r="B8" s="5" t="n">
        <v>-4</v>
      </c>
    </row>
    <row r="9" spans="1:2">
      <c r="A9" s="4" t="s">
        <v>516</v>
      </c>
      <c r="B9" s="7" t="n">
        <v>46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3"/>
    <col customWidth="1" max="8" min="8" width="25"/>
    <col customWidth="1" max="9" min="9" width="21"/>
    <col customWidth="1" max="10" min="10" width="33"/>
  </cols>
  <sheetData>
    <row r="1" spans="1:10">
      <c r="A1" s="1" t="s">
        <v>517</v>
      </c>
      <c r="B1" s="2" t="s">
        <v>25</v>
      </c>
      <c r="D1" s="2" t="s">
        <v>1</v>
      </c>
      <c r="J1" s="2" t="s">
        <v>419</v>
      </c>
    </row>
    <row r="2" spans="1:10">
      <c r="B2" s="2" t="s">
        <v>402</v>
      </c>
      <c r="C2" s="2" t="s">
        <v>421</v>
      </c>
      <c r="D2" s="2" t="s">
        <v>402</v>
      </c>
      <c r="E2" s="2" t="s">
        <v>402</v>
      </c>
      <c r="F2" s="2" t="s">
        <v>402</v>
      </c>
      <c r="G2" s="2" t="s">
        <v>518</v>
      </c>
      <c r="H2" s="2" t="s">
        <v>519</v>
      </c>
      <c r="I2" s="2" t="s">
        <v>421</v>
      </c>
      <c r="J2" s="2" t="s">
        <v>520</v>
      </c>
    </row>
    <row r="3" spans="1:10">
      <c r="A3" s="3" t="s">
        <v>494</v>
      </c>
    </row>
    <row r="4" spans="1:10">
      <c r="A4" s="4" t="s">
        <v>521</v>
      </c>
      <c r="F4" s="7" t="n">
        <v>3800000</v>
      </c>
      <c r="I4" s="7" t="n">
        <v>1400000</v>
      </c>
    </row>
    <row r="5" spans="1:10">
      <c r="A5" s="4" t="s">
        <v>522</v>
      </c>
      <c r="E5" s="4" t="s">
        <v>523</v>
      </c>
      <c r="I5" s="4" t="s">
        <v>524</v>
      </c>
    </row>
    <row r="6" spans="1:10">
      <c r="A6" s="4" t="s">
        <v>498</v>
      </c>
      <c r="B6" s="7" t="n">
        <v>21600000</v>
      </c>
      <c r="C6" s="7" t="n">
        <v>25300000</v>
      </c>
      <c r="D6" s="7" t="n">
        <v>21600000</v>
      </c>
      <c r="E6" s="7" t="n">
        <v>21600000</v>
      </c>
      <c r="F6" s="5" t="n">
        <v>21600000</v>
      </c>
      <c r="G6" s="7" t="n">
        <v>21600000</v>
      </c>
      <c r="H6" s="7" t="n">
        <v>21600000</v>
      </c>
      <c r="I6" s="7" t="n">
        <v>25300000</v>
      </c>
      <c r="J6" s="7" t="n">
        <v>22600000</v>
      </c>
    </row>
    <row r="7" spans="1:10">
      <c r="A7" s="4" t="s">
        <v>525</v>
      </c>
      <c r="F7" s="5" t="n">
        <v>18109000</v>
      </c>
      <c r="I7" s="5" t="n">
        <v>14100000</v>
      </c>
      <c r="J7" s="5" t="n">
        <v>14336000</v>
      </c>
    </row>
    <row r="8" spans="1:10">
      <c r="A8" s="4" t="s">
        <v>526</v>
      </c>
      <c r="B8" s="5" t="n">
        <v>629797000</v>
      </c>
      <c r="C8" s="5" t="n">
        <v>330660000</v>
      </c>
      <c r="D8" s="5" t="n">
        <v>629797000</v>
      </c>
      <c r="E8" s="5" t="n">
        <v>629797000</v>
      </c>
      <c r="F8" s="5" t="n">
        <v>629797000</v>
      </c>
      <c r="G8" s="5" t="n">
        <v>629797000</v>
      </c>
      <c r="H8" s="5" t="n">
        <v>629797000</v>
      </c>
      <c r="I8" s="5" t="n">
        <v>330660000</v>
      </c>
      <c r="J8" s="5" t="n">
        <v>724100000</v>
      </c>
    </row>
    <row r="9" spans="1:10">
      <c r="A9" s="4" t="s">
        <v>527</v>
      </c>
      <c r="B9" s="5" t="n">
        <v>11700000</v>
      </c>
      <c r="D9" s="5" t="n">
        <v>11700000</v>
      </c>
      <c r="E9" s="5" t="n">
        <v>11700000</v>
      </c>
      <c r="F9" s="5" t="n">
        <v>11700000</v>
      </c>
      <c r="G9" s="5" t="n">
        <v>11700000</v>
      </c>
      <c r="H9" s="5" t="n">
        <v>11700000</v>
      </c>
      <c r="J9" s="5" t="n">
        <v>12800000</v>
      </c>
    </row>
    <row r="10" spans="1:10">
      <c r="A10" s="4" t="s">
        <v>528</v>
      </c>
      <c r="B10" s="5" t="n">
        <v>12900000</v>
      </c>
      <c r="D10" s="5" t="n">
        <v>12900000</v>
      </c>
      <c r="E10" s="5" t="n">
        <v>12900000</v>
      </c>
      <c r="F10" s="5" t="n">
        <v>12900000</v>
      </c>
      <c r="G10" s="5" t="n">
        <v>12900000</v>
      </c>
      <c r="H10" s="5" t="n">
        <v>12900000</v>
      </c>
      <c r="J10" s="5" t="n">
        <v>15000000</v>
      </c>
    </row>
    <row r="11" spans="1:10">
      <c r="A11" s="4" t="s">
        <v>527</v>
      </c>
      <c r="F11" s="5" t="n">
        <v>31147000</v>
      </c>
      <c r="I11" s="5" t="n">
        <v>27072000</v>
      </c>
      <c r="J11" s="5" t="n">
        <v>33614000</v>
      </c>
    </row>
    <row r="12" spans="1:10">
      <c r="A12" s="4" t="s">
        <v>529</v>
      </c>
      <c r="B12" s="5" t="n">
        <v>400000</v>
      </c>
      <c r="C12" s="5" t="n">
        <v>200000</v>
      </c>
      <c r="F12" s="5" t="n">
        <v>700000</v>
      </c>
      <c r="I12" s="5" t="n">
        <v>300000</v>
      </c>
    </row>
    <row r="13" spans="1:10">
      <c r="A13" s="4" t="s">
        <v>530</v>
      </c>
      <c r="B13" s="5" t="n">
        <v>14000000</v>
      </c>
      <c r="D13" s="5" t="n">
        <v>14000000</v>
      </c>
      <c r="E13" s="5" t="n">
        <v>14000000</v>
      </c>
      <c r="F13" s="5" t="n">
        <v>14000000</v>
      </c>
      <c r="G13" s="5" t="n">
        <v>14000000</v>
      </c>
      <c r="H13" s="5" t="n">
        <v>14000000</v>
      </c>
      <c r="J13" s="5" t="n">
        <v>12400000</v>
      </c>
    </row>
    <row r="14" spans="1:10">
      <c r="A14" s="4" t="s">
        <v>531</v>
      </c>
      <c r="B14" s="5" t="n">
        <v>2100000</v>
      </c>
      <c r="D14" s="7" t="n">
        <v>2100000</v>
      </c>
      <c r="E14" s="5" t="n">
        <v>2100000</v>
      </c>
      <c r="F14" s="5" t="n">
        <v>2100000</v>
      </c>
      <c r="G14" s="7" t="n">
        <v>2100000</v>
      </c>
      <c r="H14" s="7" t="n">
        <v>2100000</v>
      </c>
      <c r="J14" s="5" t="n">
        <v>1300000</v>
      </c>
    </row>
    <row r="15" spans="1:10">
      <c r="A15" s="4" t="s">
        <v>532</v>
      </c>
      <c r="D15" s="4" t="s">
        <v>533</v>
      </c>
    </row>
    <row r="16" spans="1:10">
      <c r="A16" s="4" t="s">
        <v>534</v>
      </c>
      <c r="G16" s="5" t="n">
        <v>8</v>
      </c>
      <c r="H16" s="5" t="n">
        <v>2</v>
      </c>
    </row>
    <row r="17" spans="1:10">
      <c r="A17" s="4" t="s">
        <v>535</v>
      </c>
      <c r="F17" s="5" t="n">
        <v>600000</v>
      </c>
    </row>
    <row r="18" spans="1:10">
      <c r="A18" s="4" t="s">
        <v>536</v>
      </c>
    </row>
    <row r="19" spans="1:10">
      <c r="A19" s="3" t="s">
        <v>494</v>
      </c>
    </row>
    <row r="20" spans="1:10">
      <c r="A20" s="4" t="s">
        <v>526</v>
      </c>
      <c r="B20" s="5" t="n">
        <v>130986000</v>
      </c>
      <c r="C20" s="5" t="n">
        <v>58423000</v>
      </c>
      <c r="D20" s="7" t="n">
        <v>130986000</v>
      </c>
      <c r="E20" s="5" t="n">
        <v>130986000</v>
      </c>
      <c r="F20" s="5" t="n">
        <v>130986000</v>
      </c>
      <c r="G20" s="7" t="n">
        <v>130986000</v>
      </c>
      <c r="H20" s="7" t="n">
        <v>130986000</v>
      </c>
      <c r="I20" s="5" t="n">
        <v>58423000</v>
      </c>
    </row>
    <row r="21" spans="1:10">
      <c r="A21" s="4" t="s">
        <v>527</v>
      </c>
      <c r="F21" s="5" t="n">
        <v>6002000</v>
      </c>
      <c r="I21" s="5" t="n">
        <v>1711000</v>
      </c>
      <c r="J21" s="7" t="n">
        <v>6183000</v>
      </c>
    </row>
    <row r="22" spans="1:10">
      <c r="A22" s="4" t="s">
        <v>537</v>
      </c>
      <c r="G22" s="5" t="n">
        <v>6</v>
      </c>
      <c r="J22" s="5" t="n">
        <v>7</v>
      </c>
    </row>
    <row r="23" spans="1:10">
      <c r="A23" s="4" t="s">
        <v>538</v>
      </c>
      <c r="F23" s="5" t="n">
        <v>1700000</v>
      </c>
      <c r="J23" s="7" t="n">
        <v>3600000</v>
      </c>
    </row>
    <row r="24" spans="1:10">
      <c r="A24" s="4" t="s">
        <v>539</v>
      </c>
      <c r="G24" s="5" t="n">
        <v>0</v>
      </c>
    </row>
    <row r="25" spans="1:10">
      <c r="A25" s="4" t="s">
        <v>504</v>
      </c>
    </row>
    <row r="26" spans="1:10">
      <c r="A26" s="3" t="s">
        <v>494</v>
      </c>
    </row>
    <row r="27" spans="1:10">
      <c r="A27" s="4" t="s">
        <v>526</v>
      </c>
      <c r="B27" s="5" t="n">
        <v>80074000</v>
      </c>
      <c r="C27" s="5" t="n">
        <v>67484000</v>
      </c>
      <c r="D27" s="5" t="n">
        <v>80074000</v>
      </c>
      <c r="E27" s="5" t="n">
        <v>80074000</v>
      </c>
      <c r="F27" s="5" t="n">
        <v>80074000</v>
      </c>
      <c r="G27" s="7" t="n">
        <v>80074000</v>
      </c>
      <c r="H27" s="5" t="n">
        <v>80074000</v>
      </c>
      <c r="I27" s="5" t="n">
        <v>67484000</v>
      </c>
    </row>
    <row r="28" spans="1:10">
      <c r="A28" s="4" t="s">
        <v>527</v>
      </c>
      <c r="F28" s="5" t="n">
        <v>852000</v>
      </c>
      <c r="I28" s="5" t="n">
        <v>946000</v>
      </c>
      <c r="J28" s="7" t="n">
        <v>860000</v>
      </c>
    </row>
    <row r="29" spans="1:10">
      <c r="A29" s="4" t="s">
        <v>537</v>
      </c>
      <c r="G29" s="5" t="n">
        <v>33</v>
      </c>
      <c r="J29" s="5" t="n">
        <v>29</v>
      </c>
    </row>
    <row r="30" spans="1:10">
      <c r="A30" s="4" t="s">
        <v>538</v>
      </c>
      <c r="F30" s="5" t="n">
        <v>4400000</v>
      </c>
      <c r="J30" s="7" t="n">
        <v>3700000</v>
      </c>
    </row>
    <row r="31" spans="1:10">
      <c r="A31" s="4" t="s">
        <v>539</v>
      </c>
      <c r="G31" s="5" t="n">
        <v>1</v>
      </c>
    </row>
    <row r="32" spans="1:10">
      <c r="A32" s="4" t="s">
        <v>499</v>
      </c>
    </row>
    <row r="33" spans="1:10">
      <c r="A33" s="3" t="s">
        <v>494</v>
      </c>
    </row>
    <row r="34" spans="1:10">
      <c r="A34" s="4" t="s">
        <v>526</v>
      </c>
      <c r="B34" s="5" t="n">
        <v>44902000</v>
      </c>
      <c r="C34" s="7" t="n">
        <v>13990000</v>
      </c>
      <c r="D34" s="7" t="n">
        <v>44902000</v>
      </c>
      <c r="E34" s="5" t="n">
        <v>44902000</v>
      </c>
      <c r="F34" s="5" t="n">
        <v>44902000</v>
      </c>
      <c r="G34" s="7" t="n">
        <v>44902000</v>
      </c>
      <c r="H34" s="5" t="n">
        <v>44902000</v>
      </c>
      <c r="I34" s="5" t="n">
        <v>13990000</v>
      </c>
    </row>
    <row r="35" spans="1:10">
      <c r="A35" s="4" t="s">
        <v>527</v>
      </c>
      <c r="F35" s="5" t="n">
        <v>246000</v>
      </c>
      <c r="I35" s="5" t="n">
        <v>4000</v>
      </c>
      <c r="J35" s="5" t="n">
        <v>369000</v>
      </c>
    </row>
    <row r="36" spans="1:10">
      <c r="A36" s="4" t="s">
        <v>539</v>
      </c>
      <c r="G36" s="5" t="n">
        <v>7</v>
      </c>
    </row>
    <row r="37" spans="1:10">
      <c r="A37" s="4" t="s">
        <v>540</v>
      </c>
    </row>
    <row r="38" spans="1:10">
      <c r="A38" s="3" t="s">
        <v>494</v>
      </c>
    </row>
    <row r="39" spans="1:10">
      <c r="A39" s="4" t="s">
        <v>541</v>
      </c>
      <c r="D39" s="4" t="s">
        <v>542</v>
      </c>
    </row>
    <row r="40" spans="1:10">
      <c r="A40" s="4" t="s">
        <v>543</v>
      </c>
    </row>
    <row r="41" spans="1:10">
      <c r="A41" s="3" t="s">
        <v>494</v>
      </c>
    </row>
    <row r="42" spans="1:10">
      <c r="A42" s="4" t="s">
        <v>544</v>
      </c>
      <c r="F42" s="5" t="n">
        <v>300000</v>
      </c>
      <c r="I42" s="5" t="n">
        <v>0</v>
      </c>
    </row>
    <row r="43" spans="1:10">
      <c r="A43" s="4" t="s">
        <v>545</v>
      </c>
      <c r="F43" s="5" t="n">
        <v>0</v>
      </c>
      <c r="I43" s="7" t="n">
        <v>100000</v>
      </c>
    </row>
    <row r="44" spans="1:10">
      <c r="A44" s="4" t="s">
        <v>546</v>
      </c>
    </row>
    <row r="45" spans="1:10">
      <c r="A45" s="3" t="s">
        <v>494</v>
      </c>
    </row>
    <row r="46" spans="1:10">
      <c r="A46" s="4" t="s">
        <v>526</v>
      </c>
      <c r="B46" s="5" t="n">
        <v>125000000</v>
      </c>
      <c r="D46" s="7" t="n">
        <v>125000000</v>
      </c>
      <c r="E46" s="5" t="n">
        <v>125000000</v>
      </c>
      <c r="F46" s="5" t="n">
        <v>125000000</v>
      </c>
      <c r="G46" s="7" t="n">
        <v>125000000</v>
      </c>
      <c r="H46" s="5" t="n">
        <v>125000000</v>
      </c>
      <c r="J46" s="5" t="n">
        <v>150500000</v>
      </c>
    </row>
    <row r="47" spans="1:10">
      <c r="A47" s="4" t="s">
        <v>547</v>
      </c>
      <c r="D47" s="4" t="s">
        <v>542</v>
      </c>
    </row>
    <row r="48" spans="1:10">
      <c r="A48" s="4" t="s">
        <v>548</v>
      </c>
    </row>
    <row r="49" spans="1:10">
      <c r="A49" s="3" t="s">
        <v>494</v>
      </c>
    </row>
    <row r="50" spans="1:10">
      <c r="A50" s="4" t="s">
        <v>526</v>
      </c>
      <c r="B50" s="7" t="n">
        <v>504800000</v>
      </c>
      <c r="D50" s="7" t="n">
        <v>504800000</v>
      </c>
      <c r="E50" s="7" t="n">
        <v>504800000</v>
      </c>
      <c r="F50" s="7" t="n">
        <v>504800000</v>
      </c>
      <c r="G50" s="7" t="n">
        <v>504800000</v>
      </c>
      <c r="H50" s="7" t="n">
        <v>504800000</v>
      </c>
      <c r="J50" s="7" t="n">
        <v>573500000</v>
      </c>
    </row>
  </sheetData>
  <mergeCells count="3">
    <mergeCell ref="A1:A2"/>
    <mergeCell ref="B1:C1"/>
    <mergeCell ref="D1:I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49</v>
      </c>
      <c r="B1" s="2" t="s">
        <v>25</v>
      </c>
      <c r="D1" s="2" t="s">
        <v>1</v>
      </c>
      <c r="F1" s="2" t="s">
        <v>419</v>
      </c>
    </row>
    <row r="2" spans="1:6">
      <c r="B2" s="2" t="s">
        <v>2</v>
      </c>
      <c r="C2" s="2" t="s">
        <v>26</v>
      </c>
      <c r="D2" s="2" t="s">
        <v>2</v>
      </c>
      <c r="E2" s="2" t="s">
        <v>26</v>
      </c>
      <c r="F2" s="2" t="s">
        <v>96</v>
      </c>
    </row>
    <row r="3" spans="1:6">
      <c r="A3" s="3" t="s">
        <v>146</v>
      </c>
    </row>
    <row r="4" spans="1:6">
      <c r="A4" s="4" t="s">
        <v>550</v>
      </c>
      <c r="B4" s="7" t="n">
        <v>39826</v>
      </c>
      <c r="C4" s="7" t="n">
        <v>37556</v>
      </c>
      <c r="D4" s="7" t="n">
        <v>39751</v>
      </c>
      <c r="E4" s="7" t="n">
        <v>37089</v>
      </c>
      <c r="F4" s="7" t="n">
        <v>37089</v>
      </c>
    </row>
    <row r="5" spans="1:6">
      <c r="A5" s="4" t="s">
        <v>551</v>
      </c>
      <c r="B5" s="5" t="n">
        <v>-2378</v>
      </c>
      <c r="C5" s="5" t="n">
        <v>-1765</v>
      </c>
      <c r="D5" s="5" t="n">
        <v>-5097</v>
      </c>
      <c r="E5" s="5" t="n">
        <v>-2632</v>
      </c>
    </row>
    <row r="6" spans="1:6">
      <c r="A6" s="4" t="s">
        <v>552</v>
      </c>
      <c r="B6" s="5" t="n">
        <v>714</v>
      </c>
      <c r="C6" s="5" t="n">
        <v>701</v>
      </c>
      <c r="D6" s="5" t="n">
        <v>1346</v>
      </c>
      <c r="E6" s="5" t="n">
        <v>1255</v>
      </c>
    </row>
    <row r="7" spans="1:6">
      <c r="A7" s="4" t="s">
        <v>553</v>
      </c>
      <c r="B7" s="5" t="n">
        <v>1343</v>
      </c>
      <c r="C7" s="5" t="n">
        <v>1047</v>
      </c>
      <c r="D7" s="5" t="n">
        <v>3457</v>
      </c>
      <c r="E7" s="5" t="n">
        <v>1954</v>
      </c>
    </row>
    <row r="8" spans="1:6">
      <c r="A8" s="4" t="s">
        <v>554</v>
      </c>
      <c r="B8" s="5" t="n">
        <v>500</v>
      </c>
      <c r="C8" s="5" t="n">
        <v>207</v>
      </c>
      <c r="D8" s="5" t="n">
        <v>548</v>
      </c>
      <c r="E8" s="5" t="n">
        <v>80</v>
      </c>
    </row>
    <row r="9" spans="1:6">
      <c r="A9" s="4" t="s">
        <v>555</v>
      </c>
      <c r="B9" s="5" t="n">
        <v>40005</v>
      </c>
      <c r="C9" s="5" t="n">
        <v>37746</v>
      </c>
      <c r="D9" s="5" t="n">
        <v>40005</v>
      </c>
      <c r="E9" s="5" t="n">
        <v>37746</v>
      </c>
      <c r="F9" s="5" t="n">
        <v>39751</v>
      </c>
    </row>
    <row r="10" spans="1:6">
      <c r="A10" s="4" t="s">
        <v>556</v>
      </c>
      <c r="B10" s="5" t="n">
        <v>4642</v>
      </c>
      <c r="C10" s="5" t="n">
        <v>1834</v>
      </c>
      <c r="D10" s="5" t="n">
        <v>4642</v>
      </c>
      <c r="E10" s="5" t="n">
        <v>1834</v>
      </c>
    </row>
    <row r="11" spans="1:6">
      <c r="A11" s="4" t="s">
        <v>557</v>
      </c>
      <c r="B11" s="5" t="n">
        <v>34775</v>
      </c>
      <c r="C11" s="5" t="n">
        <v>35617</v>
      </c>
      <c r="D11" s="5" t="n">
        <v>34775</v>
      </c>
      <c r="E11" s="5" t="n">
        <v>35617</v>
      </c>
    </row>
    <row r="12" spans="1:6">
      <c r="A12" s="4" t="s">
        <v>558</v>
      </c>
      <c r="D12" s="5" t="n">
        <v>588</v>
      </c>
      <c r="E12" s="5" t="n">
        <v>295</v>
      </c>
    </row>
    <row r="13" spans="1:6">
      <c r="A13" s="4" t="s">
        <v>555</v>
      </c>
      <c r="B13" s="5" t="n">
        <v>40005</v>
      </c>
      <c r="C13" s="5" t="n">
        <v>37746</v>
      </c>
      <c r="D13" s="5" t="n">
        <v>40005</v>
      </c>
      <c r="E13" s="5" t="n">
        <v>37746</v>
      </c>
    </row>
    <row r="14" spans="1:6">
      <c r="A14" s="4" t="s">
        <v>556</v>
      </c>
      <c r="B14" s="5" t="n">
        <v>56445</v>
      </c>
      <c r="C14" s="5" t="n">
        <v>28898</v>
      </c>
      <c r="D14" s="5" t="n">
        <v>56445</v>
      </c>
      <c r="E14" s="5" t="n">
        <v>28898</v>
      </c>
    </row>
    <row r="15" spans="1:6">
      <c r="A15" s="4" t="s">
        <v>557</v>
      </c>
      <c r="B15" s="5" t="n">
        <v>3888382</v>
      </c>
      <c r="C15" s="5" t="n">
        <v>3460885</v>
      </c>
      <c r="D15" s="5" t="n">
        <v>3888382</v>
      </c>
      <c r="E15" s="5" t="n">
        <v>3460885</v>
      </c>
    </row>
    <row r="16" spans="1:6">
      <c r="A16" s="4" t="s">
        <v>526</v>
      </c>
      <c r="B16" s="5" t="n">
        <v>629797</v>
      </c>
      <c r="C16" s="5" t="n">
        <v>330660</v>
      </c>
      <c r="D16" s="5" t="n">
        <v>629797</v>
      </c>
      <c r="E16" s="5" t="n">
        <v>330660</v>
      </c>
      <c r="F16" s="5" t="n">
        <v>724100</v>
      </c>
    </row>
    <row r="17" spans="1:6">
      <c r="A17" s="4" t="s">
        <v>527</v>
      </c>
      <c r="D17" s="5" t="n">
        <v>31147</v>
      </c>
      <c r="E17" s="5" t="n">
        <v>27072</v>
      </c>
      <c r="F17" s="5" t="n">
        <v>33614</v>
      </c>
    </row>
    <row r="18" spans="1:6">
      <c r="A18" s="4" t="s">
        <v>555</v>
      </c>
      <c r="B18" s="5" t="n">
        <v>4605771</v>
      </c>
      <c r="C18" s="5" t="n">
        <v>3847515</v>
      </c>
      <c r="D18" s="5" t="n">
        <v>4605771</v>
      </c>
      <c r="E18" s="5" t="n">
        <v>3847515</v>
      </c>
      <c r="F18" s="5" t="n">
        <v>4469216</v>
      </c>
    </row>
    <row r="19" spans="1:6">
      <c r="A19" s="4" t="s">
        <v>501</v>
      </c>
    </row>
    <row r="20" spans="1:6">
      <c r="A20" s="3" t="s">
        <v>146</v>
      </c>
    </row>
    <row r="21" spans="1:6">
      <c r="A21" s="4" t="s">
        <v>550</v>
      </c>
      <c r="B21" s="5" t="n">
        <v>6030</v>
      </c>
      <c r="C21" s="5" t="n">
        <v>6702</v>
      </c>
      <c r="D21" s="5" t="n">
        <v>6588</v>
      </c>
      <c r="E21" s="5" t="n">
        <v>6670</v>
      </c>
      <c r="F21" s="5" t="n">
        <v>6670</v>
      </c>
    </row>
    <row r="22" spans="1:6">
      <c r="A22" s="4" t="s">
        <v>551</v>
      </c>
      <c r="B22" s="5" t="n">
        <v>0</v>
      </c>
      <c r="C22" s="5" t="n">
        <v>-141</v>
      </c>
      <c r="D22" s="5" t="n">
        <v>-192</v>
      </c>
      <c r="E22" s="5" t="n">
        <v>-141</v>
      </c>
    </row>
    <row r="23" spans="1:6">
      <c r="A23" s="4" t="s">
        <v>552</v>
      </c>
      <c r="B23" s="5" t="n">
        <v>33</v>
      </c>
      <c r="C23" s="5" t="n">
        <v>13</v>
      </c>
      <c r="D23" s="5" t="n">
        <v>108</v>
      </c>
      <c r="E23" s="5" t="n">
        <v>51</v>
      </c>
    </row>
    <row r="24" spans="1:6">
      <c r="A24" s="4" t="s">
        <v>553</v>
      </c>
      <c r="B24" s="5" t="n">
        <v>-265</v>
      </c>
      <c r="C24" s="5" t="n">
        <v>133</v>
      </c>
      <c r="D24" s="5" t="n">
        <v>-706</v>
      </c>
      <c r="E24" s="5" t="n">
        <v>127</v>
      </c>
    </row>
    <row r="25" spans="1:6">
      <c r="A25" s="4" t="s">
        <v>554</v>
      </c>
      <c r="B25" s="5" t="n">
        <v>18</v>
      </c>
      <c r="C25" s="5" t="n">
        <v>16</v>
      </c>
      <c r="D25" s="5" t="n">
        <v>18</v>
      </c>
      <c r="E25" s="5" t="n">
        <v>16</v>
      </c>
    </row>
    <row r="26" spans="1:6">
      <c r="A26" s="4" t="s">
        <v>555</v>
      </c>
      <c r="B26" s="5" t="n">
        <v>5816</v>
      </c>
      <c r="C26" s="5" t="n">
        <v>6723</v>
      </c>
      <c r="D26" s="5" t="n">
        <v>5816</v>
      </c>
      <c r="E26" s="5" t="n">
        <v>6723</v>
      </c>
      <c r="F26" s="5" t="n">
        <v>6588</v>
      </c>
    </row>
    <row r="27" spans="1:6">
      <c r="A27" s="4" t="s">
        <v>556</v>
      </c>
      <c r="B27" s="5" t="n">
        <v>0</v>
      </c>
      <c r="C27" s="5" t="n">
        <v>0</v>
      </c>
      <c r="D27" s="5" t="n">
        <v>0</v>
      </c>
      <c r="E27" s="5" t="n">
        <v>0</v>
      </c>
    </row>
    <row r="28" spans="1:6">
      <c r="A28" s="4" t="s">
        <v>557</v>
      </c>
      <c r="B28" s="5" t="n">
        <v>5783</v>
      </c>
      <c r="C28" s="5" t="n">
        <v>6686</v>
      </c>
      <c r="D28" s="5" t="n">
        <v>5783</v>
      </c>
      <c r="E28" s="5" t="n">
        <v>6686</v>
      </c>
    </row>
    <row r="29" spans="1:6">
      <c r="A29" s="4" t="s">
        <v>558</v>
      </c>
      <c r="D29" s="5" t="n">
        <v>33</v>
      </c>
      <c r="E29" s="5" t="n">
        <v>37</v>
      </c>
    </row>
    <row r="30" spans="1:6">
      <c r="A30" s="4" t="s">
        <v>555</v>
      </c>
      <c r="B30" s="5" t="n">
        <v>5816</v>
      </c>
      <c r="C30" s="5" t="n">
        <v>6723</v>
      </c>
      <c r="D30" s="5" t="n">
        <v>5816</v>
      </c>
      <c r="E30" s="5" t="n">
        <v>6723</v>
      </c>
    </row>
    <row r="31" spans="1:6">
      <c r="A31" s="4" t="s">
        <v>556</v>
      </c>
      <c r="B31" s="5" t="n">
        <v>3432</v>
      </c>
      <c r="C31" s="5" t="n">
        <v>838</v>
      </c>
      <c r="D31" s="5" t="n">
        <v>3432</v>
      </c>
      <c r="E31" s="5" t="n">
        <v>838</v>
      </c>
    </row>
    <row r="32" spans="1:6">
      <c r="A32" s="4" t="s">
        <v>557</v>
      </c>
      <c r="B32" s="5" t="n">
        <v>945919</v>
      </c>
      <c r="C32" s="5" t="n">
        <v>857270</v>
      </c>
      <c r="D32" s="5" t="n">
        <v>945919</v>
      </c>
      <c r="E32" s="5" t="n">
        <v>857270</v>
      </c>
    </row>
    <row r="33" spans="1:6">
      <c r="A33" s="4" t="s">
        <v>526</v>
      </c>
      <c r="B33" s="5" t="n">
        <v>148686</v>
      </c>
      <c r="C33" s="5" t="n">
        <v>70465</v>
      </c>
      <c r="D33" s="5" t="n">
        <v>148686</v>
      </c>
      <c r="E33" s="5" t="n">
        <v>70465</v>
      </c>
    </row>
    <row r="34" spans="1:6">
      <c r="A34" s="4" t="s">
        <v>527</v>
      </c>
      <c r="D34" s="5" t="n">
        <v>11839</v>
      </c>
      <c r="E34" s="5" t="n">
        <v>9757</v>
      </c>
      <c r="F34" s="5" t="n">
        <v>12122</v>
      </c>
    </row>
    <row r="35" spans="1:6">
      <c r="A35" s="4" t="s">
        <v>555</v>
      </c>
      <c r="B35" s="5" t="n">
        <v>1109876</v>
      </c>
      <c r="C35" s="5" t="n">
        <v>938330</v>
      </c>
      <c r="D35" s="5" t="n">
        <v>1109876</v>
      </c>
      <c r="E35" s="5" t="n">
        <v>938330</v>
      </c>
      <c r="F35" s="5" t="n">
        <v>1078162</v>
      </c>
    </row>
    <row r="36" spans="1:6">
      <c r="A36" s="4" t="s">
        <v>502</v>
      </c>
    </row>
    <row r="37" spans="1:6">
      <c r="A37" s="3" t="s">
        <v>146</v>
      </c>
    </row>
    <row r="38" spans="1:6">
      <c r="A38" s="4" t="s">
        <v>550</v>
      </c>
      <c r="B38" s="5" t="n">
        <v>8335</v>
      </c>
      <c r="C38" s="5" t="n">
        <v>6516</v>
      </c>
      <c r="D38" s="5" t="n">
        <v>8915</v>
      </c>
      <c r="E38" s="5" t="n">
        <v>6487</v>
      </c>
      <c r="F38" s="5" t="n">
        <v>6487</v>
      </c>
    </row>
    <row r="39" spans="1:6">
      <c r="A39" s="4" t="s">
        <v>551</v>
      </c>
      <c r="B39" s="5" t="n">
        <v>-402</v>
      </c>
      <c r="C39" s="5" t="n">
        <v>-61</v>
      </c>
      <c r="D39" s="5" t="n">
        <v>-506</v>
      </c>
      <c r="E39" s="5" t="n">
        <v>-78</v>
      </c>
    </row>
    <row r="40" spans="1:6">
      <c r="A40" s="4" t="s">
        <v>552</v>
      </c>
      <c r="B40" s="5" t="n">
        <v>7</v>
      </c>
      <c r="C40" s="5" t="n">
        <v>34</v>
      </c>
      <c r="D40" s="5" t="n">
        <v>53</v>
      </c>
      <c r="E40" s="5" t="n">
        <v>113</v>
      </c>
    </row>
    <row r="41" spans="1:6">
      <c r="A41" s="4" t="s">
        <v>553</v>
      </c>
      <c r="B41" s="5" t="n">
        <v>-853</v>
      </c>
      <c r="C41" s="5" t="n">
        <v>1598</v>
      </c>
      <c r="D41" s="5" t="n">
        <v>-1371</v>
      </c>
      <c r="E41" s="5" t="n">
        <v>1561</v>
      </c>
    </row>
    <row r="42" spans="1:6">
      <c r="A42" s="4" t="s">
        <v>554</v>
      </c>
      <c r="B42" s="5" t="n">
        <v>248</v>
      </c>
      <c r="C42" s="5" t="n">
        <v>48</v>
      </c>
      <c r="D42" s="5" t="n">
        <v>244</v>
      </c>
      <c r="E42" s="5" t="n">
        <v>52</v>
      </c>
    </row>
    <row r="43" spans="1:6">
      <c r="A43" s="4" t="s">
        <v>555</v>
      </c>
      <c r="B43" s="5" t="n">
        <v>7335</v>
      </c>
      <c r="C43" s="5" t="n">
        <v>8135</v>
      </c>
      <c r="D43" s="5" t="n">
        <v>7335</v>
      </c>
      <c r="E43" s="5" t="n">
        <v>8135</v>
      </c>
      <c r="F43" s="5" t="n">
        <v>8915</v>
      </c>
    </row>
    <row r="44" spans="1:6">
      <c r="A44" s="4" t="s">
        <v>556</v>
      </c>
      <c r="B44" s="5" t="n">
        <v>1464</v>
      </c>
      <c r="C44" s="5" t="n">
        <v>0</v>
      </c>
      <c r="D44" s="5" t="n">
        <v>1464</v>
      </c>
      <c r="E44" s="5" t="n">
        <v>0</v>
      </c>
    </row>
    <row r="45" spans="1:6">
      <c r="A45" s="4" t="s">
        <v>557</v>
      </c>
      <c r="B45" s="5" t="n">
        <v>5714</v>
      </c>
      <c r="C45" s="5" t="n">
        <v>8009</v>
      </c>
      <c r="D45" s="5" t="n">
        <v>5714</v>
      </c>
      <c r="E45" s="5" t="n">
        <v>8009</v>
      </c>
    </row>
    <row r="46" spans="1:6">
      <c r="A46" s="4" t="s">
        <v>558</v>
      </c>
      <c r="D46" s="5" t="n">
        <v>157</v>
      </c>
      <c r="E46" s="5" t="n">
        <v>126</v>
      </c>
    </row>
    <row r="47" spans="1:6">
      <c r="A47" s="4" t="s">
        <v>555</v>
      </c>
      <c r="B47" s="5" t="n">
        <v>7335</v>
      </c>
      <c r="C47" s="5" t="n">
        <v>8135</v>
      </c>
      <c r="D47" s="5" t="n">
        <v>7335</v>
      </c>
      <c r="E47" s="5" t="n">
        <v>8135</v>
      </c>
    </row>
    <row r="48" spans="1:6">
      <c r="A48" s="4" t="s">
        <v>556</v>
      </c>
      <c r="B48" s="5" t="n">
        <v>10941</v>
      </c>
      <c r="C48" s="5" t="n">
        <v>1702</v>
      </c>
      <c r="D48" s="5" t="n">
        <v>10941</v>
      </c>
      <c r="E48" s="5" t="n">
        <v>1702</v>
      </c>
    </row>
    <row r="49" spans="1:6">
      <c r="A49" s="4" t="s">
        <v>557</v>
      </c>
      <c r="B49" s="5" t="n">
        <v>921069</v>
      </c>
      <c r="C49" s="5" t="n">
        <v>869771</v>
      </c>
      <c r="D49" s="5" t="n">
        <v>921069</v>
      </c>
      <c r="E49" s="5" t="n">
        <v>869771</v>
      </c>
    </row>
    <row r="50" spans="1:6">
      <c r="A50" s="4" t="s">
        <v>526</v>
      </c>
      <c r="B50" s="5" t="n">
        <v>204809</v>
      </c>
      <c r="C50" s="5" t="n">
        <v>108212</v>
      </c>
      <c r="D50" s="5" t="n">
        <v>204809</v>
      </c>
      <c r="E50" s="5" t="n">
        <v>108212</v>
      </c>
    </row>
    <row r="51" spans="1:6">
      <c r="A51" s="4" t="s">
        <v>527</v>
      </c>
      <c r="D51" s="5" t="n">
        <v>10187</v>
      </c>
      <c r="E51" s="5" t="n">
        <v>10560</v>
      </c>
      <c r="F51" s="5" t="n">
        <v>10386</v>
      </c>
    </row>
    <row r="52" spans="1:6">
      <c r="A52" s="4" t="s">
        <v>555</v>
      </c>
      <c r="B52" s="5" t="n">
        <v>1147006</v>
      </c>
      <c r="C52" s="5" t="n">
        <v>990245</v>
      </c>
      <c r="D52" s="5" t="n">
        <v>1147006</v>
      </c>
      <c r="E52" s="5" t="n">
        <v>990245</v>
      </c>
      <c r="F52" s="5" t="n">
        <v>1163554</v>
      </c>
    </row>
    <row r="53" spans="1:6">
      <c r="A53" s="4" t="s">
        <v>503</v>
      </c>
    </row>
    <row r="54" spans="1:6">
      <c r="A54" s="3" t="s">
        <v>146</v>
      </c>
    </row>
    <row r="55" spans="1:6">
      <c r="A55" s="4" t="s">
        <v>550</v>
      </c>
      <c r="B55" s="5" t="n">
        <v>2961</v>
      </c>
      <c r="C55" s="5" t="n">
        <v>3609</v>
      </c>
      <c r="D55" s="5" t="n">
        <v>2838</v>
      </c>
      <c r="E55" s="5" t="n">
        <v>3521</v>
      </c>
      <c r="F55" s="5" t="n">
        <v>3521</v>
      </c>
    </row>
    <row r="56" spans="1:6">
      <c r="A56" s="4" t="s">
        <v>551</v>
      </c>
      <c r="B56" s="5" t="n">
        <v>-117</v>
      </c>
      <c r="C56" s="5" t="n">
        <v>-3</v>
      </c>
      <c r="D56" s="5" t="n">
        <v>-131</v>
      </c>
      <c r="E56" s="5" t="n">
        <v>-29</v>
      </c>
    </row>
    <row r="57" spans="1:6">
      <c r="A57" s="4" t="s">
        <v>552</v>
      </c>
      <c r="B57" s="5" t="n">
        <v>2</v>
      </c>
      <c r="C57" s="5" t="n">
        <v>0</v>
      </c>
      <c r="D57" s="5" t="n">
        <v>4</v>
      </c>
      <c r="E57" s="5" t="n">
        <v>46</v>
      </c>
    </row>
    <row r="58" spans="1:6">
      <c r="A58" s="4" t="s">
        <v>553</v>
      </c>
      <c r="B58" s="5" t="n">
        <v>471</v>
      </c>
      <c r="C58" s="5" t="n">
        <v>-352</v>
      </c>
      <c r="D58" s="5" t="n">
        <v>629</v>
      </c>
      <c r="E58" s="5" t="n">
        <v>-280</v>
      </c>
    </row>
    <row r="59" spans="1:6">
      <c r="A59" s="4" t="s">
        <v>554</v>
      </c>
      <c r="B59" s="5" t="n">
        <v>115</v>
      </c>
      <c r="C59" s="5" t="n">
        <v>54</v>
      </c>
      <c r="D59" s="5" t="n">
        <v>92</v>
      </c>
      <c r="E59" s="5" t="n">
        <v>50</v>
      </c>
    </row>
    <row r="60" spans="1:6">
      <c r="A60" s="4" t="s">
        <v>555</v>
      </c>
      <c r="B60" s="5" t="n">
        <v>3432</v>
      </c>
      <c r="C60" s="5" t="n">
        <v>3308</v>
      </c>
      <c r="D60" s="5" t="n">
        <v>3432</v>
      </c>
      <c r="E60" s="5" t="n">
        <v>3308</v>
      </c>
      <c r="F60" s="5" t="n">
        <v>2838</v>
      </c>
    </row>
    <row r="61" spans="1:6">
      <c r="A61" s="4" t="s">
        <v>556</v>
      </c>
      <c r="B61" s="5" t="n">
        <v>772</v>
      </c>
      <c r="C61" s="5" t="n">
        <v>211</v>
      </c>
      <c r="D61" s="5" t="n">
        <v>772</v>
      </c>
      <c r="E61" s="5" t="n">
        <v>211</v>
      </c>
    </row>
    <row r="62" spans="1:6">
      <c r="A62" s="4" t="s">
        <v>557</v>
      </c>
      <c r="B62" s="5" t="n">
        <v>2595</v>
      </c>
      <c r="C62" s="5" t="n">
        <v>3038</v>
      </c>
      <c r="D62" s="5" t="n">
        <v>2595</v>
      </c>
      <c r="E62" s="5" t="n">
        <v>3038</v>
      </c>
    </row>
    <row r="63" spans="1:6">
      <c r="A63" s="4" t="s">
        <v>558</v>
      </c>
      <c r="D63" s="5" t="n">
        <v>65</v>
      </c>
      <c r="E63" s="5" t="n">
        <v>59</v>
      </c>
    </row>
    <row r="64" spans="1:6">
      <c r="A64" s="4" t="s">
        <v>555</v>
      </c>
      <c r="B64" s="5" t="n">
        <v>3432</v>
      </c>
      <c r="C64" s="5" t="n">
        <v>3308</v>
      </c>
      <c r="D64" s="5" t="n">
        <v>3432</v>
      </c>
      <c r="E64" s="5" t="n">
        <v>3308</v>
      </c>
    </row>
    <row r="65" spans="1:6">
      <c r="A65" s="4" t="s">
        <v>556</v>
      </c>
      <c r="B65" s="5" t="n">
        <v>4808</v>
      </c>
      <c r="C65" s="5" t="n">
        <v>1419</v>
      </c>
      <c r="D65" s="5" t="n">
        <v>4808</v>
      </c>
      <c r="E65" s="5" t="n">
        <v>1419</v>
      </c>
    </row>
    <row r="66" spans="1:6">
      <c r="A66" s="4" t="s">
        <v>557</v>
      </c>
      <c r="B66" s="5" t="n">
        <v>252637</v>
      </c>
      <c r="C66" s="5" t="n">
        <v>181440</v>
      </c>
      <c r="D66" s="5" t="n">
        <v>252637</v>
      </c>
      <c r="E66" s="5" t="n">
        <v>181440</v>
      </c>
    </row>
    <row r="67" spans="1:6">
      <c r="A67" s="4" t="s">
        <v>526</v>
      </c>
      <c r="B67" s="5" t="n">
        <v>20340</v>
      </c>
      <c r="C67" s="5" t="n">
        <v>12086</v>
      </c>
      <c r="D67" s="5" t="n">
        <v>20340</v>
      </c>
      <c r="E67" s="5" t="n">
        <v>12086</v>
      </c>
    </row>
    <row r="68" spans="1:6">
      <c r="A68" s="4" t="s">
        <v>527</v>
      </c>
      <c r="D68" s="5" t="n">
        <v>2021</v>
      </c>
      <c r="E68" s="5" t="n">
        <v>4094</v>
      </c>
      <c r="F68" s="5" t="n">
        <v>3694</v>
      </c>
    </row>
    <row r="69" spans="1:6">
      <c r="A69" s="4" t="s">
        <v>555</v>
      </c>
      <c r="B69" s="5" t="n">
        <v>279806</v>
      </c>
      <c r="C69" s="5" t="n">
        <v>199039</v>
      </c>
      <c r="D69" s="5" t="n">
        <v>279806</v>
      </c>
      <c r="E69" s="5" t="n">
        <v>199039</v>
      </c>
      <c r="F69" s="5" t="n">
        <v>222712</v>
      </c>
    </row>
    <row r="70" spans="1:6">
      <c r="A70" s="4" t="s">
        <v>559</v>
      </c>
    </row>
    <row r="71" spans="1:6">
      <c r="A71" s="3" t="s">
        <v>146</v>
      </c>
    </row>
    <row r="72" spans="1:6">
      <c r="A72" s="4" t="s">
        <v>550</v>
      </c>
      <c r="C72" s="5" t="n">
        <v>1024</v>
      </c>
      <c r="E72" s="5" t="n">
        <v>1010</v>
      </c>
      <c r="F72" s="5" t="n">
        <v>1010</v>
      </c>
    </row>
    <row r="73" spans="1:6">
      <c r="A73" s="4" t="s">
        <v>551</v>
      </c>
      <c r="C73" s="5" t="n">
        <v>0</v>
      </c>
      <c r="E73" s="5" t="n">
        <v>0</v>
      </c>
    </row>
    <row r="74" spans="1:6">
      <c r="A74" s="4" t="s">
        <v>552</v>
      </c>
      <c r="C74" s="5" t="n">
        <v>0</v>
      </c>
      <c r="E74" s="5" t="n">
        <v>0</v>
      </c>
    </row>
    <row r="75" spans="1:6">
      <c r="A75" s="4" t="s">
        <v>553</v>
      </c>
      <c r="C75" s="5" t="n">
        <v>-1024</v>
      </c>
      <c r="E75" s="5" t="n">
        <v>-1010</v>
      </c>
    </row>
    <row r="76" spans="1:6">
      <c r="A76" s="4" t="s">
        <v>554</v>
      </c>
      <c r="C76" s="5" t="n">
        <v>0</v>
      </c>
      <c r="E76" s="4" t="s">
        <v>560</v>
      </c>
    </row>
    <row r="77" spans="1:6">
      <c r="A77" s="4" t="s">
        <v>555</v>
      </c>
      <c r="C77" s="5" t="n">
        <v>0</v>
      </c>
      <c r="E77" s="5" t="n">
        <v>0</v>
      </c>
    </row>
    <row r="78" spans="1:6">
      <c r="A78" s="4" t="s">
        <v>556</v>
      </c>
      <c r="C78" s="5" t="n">
        <v>0</v>
      </c>
      <c r="E78" s="5" t="n">
        <v>0</v>
      </c>
    </row>
    <row r="79" spans="1:6">
      <c r="A79" s="4" t="s">
        <v>557</v>
      </c>
      <c r="C79" s="5" t="n">
        <v>0</v>
      </c>
      <c r="E79" s="5" t="n">
        <v>0</v>
      </c>
    </row>
    <row r="80" spans="1:6">
      <c r="A80" s="4" t="s">
        <v>558</v>
      </c>
      <c r="E80" s="5" t="n">
        <v>0</v>
      </c>
    </row>
    <row r="81" spans="1:6">
      <c r="A81" s="4" t="s">
        <v>555</v>
      </c>
      <c r="C81" s="5" t="n">
        <v>0</v>
      </c>
      <c r="E81" s="5" t="n">
        <v>0</v>
      </c>
    </row>
    <row r="82" spans="1:6">
      <c r="A82" s="4" t="s">
        <v>556</v>
      </c>
      <c r="C82" s="5" t="n">
        <v>0</v>
      </c>
      <c r="E82" s="5" t="n">
        <v>0</v>
      </c>
    </row>
    <row r="83" spans="1:6">
      <c r="A83" s="4" t="s">
        <v>557</v>
      </c>
      <c r="C83" s="5" t="n">
        <v>0</v>
      </c>
      <c r="E83" s="5" t="n">
        <v>0</v>
      </c>
    </row>
    <row r="84" spans="1:6">
      <c r="A84" s="4" t="s">
        <v>526</v>
      </c>
      <c r="C84" s="5" t="n">
        <v>0</v>
      </c>
      <c r="E84" s="5" t="n">
        <v>0</v>
      </c>
    </row>
    <row r="85" spans="1:6">
      <c r="A85" s="4" t="s">
        <v>527</v>
      </c>
      <c r="E85" s="5" t="n">
        <v>0</v>
      </c>
    </row>
    <row r="86" spans="1:6">
      <c r="A86" s="4" t="s">
        <v>555</v>
      </c>
      <c r="C86" s="5" t="n">
        <v>0</v>
      </c>
      <c r="E86" s="5" t="n">
        <v>0</v>
      </c>
    </row>
    <row r="87" spans="1:6">
      <c r="A87" s="4" t="s">
        <v>536</v>
      </c>
    </row>
    <row r="88" spans="1:6">
      <c r="A88" s="3" t="s">
        <v>146</v>
      </c>
    </row>
    <row r="89" spans="1:6">
      <c r="A89" s="4" t="s">
        <v>550</v>
      </c>
      <c r="B89" s="5" t="n">
        <v>14205</v>
      </c>
      <c r="C89" s="5" t="n">
        <v>11482</v>
      </c>
      <c r="D89" s="5" t="n">
        <v>13339</v>
      </c>
      <c r="E89" s="5" t="n">
        <v>11156</v>
      </c>
      <c r="F89" s="5" t="n">
        <v>11156</v>
      </c>
    </row>
    <row r="90" spans="1:6">
      <c r="A90" s="4" t="s">
        <v>551</v>
      </c>
      <c r="B90" s="5" t="n">
        <v>-929</v>
      </c>
      <c r="C90" s="5" t="n">
        <v>-727</v>
      </c>
      <c r="D90" s="5" t="n">
        <v>-2184</v>
      </c>
      <c r="E90" s="5" t="n">
        <v>-906</v>
      </c>
    </row>
    <row r="91" spans="1:6">
      <c r="A91" s="4" t="s">
        <v>552</v>
      </c>
      <c r="B91" s="5" t="n">
        <v>319</v>
      </c>
      <c r="C91" s="5" t="n">
        <v>224</v>
      </c>
      <c r="D91" s="5" t="n">
        <v>403</v>
      </c>
      <c r="E91" s="5" t="n">
        <v>334</v>
      </c>
    </row>
    <row r="92" spans="1:6">
      <c r="A92" s="4" t="s">
        <v>553</v>
      </c>
      <c r="B92" s="5" t="n">
        <v>520</v>
      </c>
      <c r="C92" s="5" t="n">
        <v>353</v>
      </c>
      <c r="D92" s="5" t="n">
        <v>2469</v>
      </c>
      <c r="E92" s="5" t="n">
        <v>837</v>
      </c>
    </row>
    <row r="93" spans="1:6">
      <c r="A93" s="4" t="s">
        <v>554</v>
      </c>
      <c r="B93" s="5" t="n">
        <v>109</v>
      </c>
      <c r="C93" s="5" t="n">
        <v>70</v>
      </c>
      <c r="D93" s="5" t="n">
        <v>197</v>
      </c>
      <c r="E93" s="5" t="n">
        <v>-19</v>
      </c>
    </row>
    <row r="94" spans="1:6">
      <c r="A94" s="4" t="s">
        <v>555</v>
      </c>
      <c r="B94" s="5" t="n">
        <v>14224</v>
      </c>
      <c r="C94" s="5" t="n">
        <v>11402</v>
      </c>
      <c r="D94" s="5" t="n">
        <v>14224</v>
      </c>
      <c r="E94" s="5" t="n">
        <v>11402</v>
      </c>
      <c r="F94" s="5" t="n">
        <v>13339</v>
      </c>
    </row>
    <row r="95" spans="1:6">
      <c r="A95" s="4" t="s">
        <v>556</v>
      </c>
      <c r="B95" s="5" t="n">
        <v>1342</v>
      </c>
      <c r="C95" s="5" t="n">
        <v>426</v>
      </c>
      <c r="D95" s="5" t="n">
        <v>1342</v>
      </c>
      <c r="E95" s="5" t="n">
        <v>426</v>
      </c>
    </row>
    <row r="96" spans="1:6">
      <c r="A96" s="4" t="s">
        <v>557</v>
      </c>
      <c r="B96" s="5" t="n">
        <v>12587</v>
      </c>
      <c r="C96" s="5" t="n">
        <v>10923</v>
      </c>
      <c r="D96" s="5" t="n">
        <v>12587</v>
      </c>
      <c r="E96" s="5" t="n">
        <v>10923</v>
      </c>
    </row>
    <row r="97" spans="1:6">
      <c r="A97" s="4" t="s">
        <v>558</v>
      </c>
      <c r="D97" s="5" t="n">
        <v>295</v>
      </c>
      <c r="E97" s="5" t="n">
        <v>53</v>
      </c>
    </row>
    <row r="98" spans="1:6">
      <c r="A98" s="4" t="s">
        <v>555</v>
      </c>
      <c r="B98" s="5" t="n">
        <v>14224</v>
      </c>
      <c r="C98" s="5" t="n">
        <v>11402</v>
      </c>
      <c r="D98" s="5" t="n">
        <v>14224</v>
      </c>
      <c r="E98" s="5" t="n">
        <v>11402</v>
      </c>
    </row>
    <row r="99" spans="1:6">
      <c r="A99" s="4" t="s">
        <v>556</v>
      </c>
      <c r="B99" s="5" t="n">
        <v>14845</v>
      </c>
      <c r="C99" s="5" t="n">
        <v>2558</v>
      </c>
      <c r="D99" s="5" t="n">
        <v>14845</v>
      </c>
      <c r="E99" s="5" t="n">
        <v>2558</v>
      </c>
    </row>
    <row r="100" spans="1:6">
      <c r="A100" s="4" t="s">
        <v>557</v>
      </c>
      <c r="B100" s="5" t="n">
        <v>1171831</v>
      </c>
      <c r="C100" s="5" t="n">
        <v>1045918</v>
      </c>
      <c r="D100" s="5" t="n">
        <v>1171831</v>
      </c>
      <c r="E100" s="5" t="n">
        <v>1045918</v>
      </c>
    </row>
    <row r="101" spans="1:6">
      <c r="A101" s="4" t="s">
        <v>526</v>
      </c>
      <c r="B101" s="5" t="n">
        <v>130986</v>
      </c>
      <c r="C101" s="5" t="n">
        <v>58423</v>
      </c>
      <c r="D101" s="5" t="n">
        <v>130986</v>
      </c>
      <c r="E101" s="5" t="n">
        <v>58423</v>
      </c>
    </row>
    <row r="102" spans="1:6">
      <c r="A102" s="4" t="s">
        <v>527</v>
      </c>
      <c r="D102" s="5" t="n">
        <v>6002</v>
      </c>
      <c r="E102" s="5" t="n">
        <v>1711</v>
      </c>
      <c r="F102" s="5" t="n">
        <v>6183</v>
      </c>
    </row>
    <row r="103" spans="1:6">
      <c r="A103" s="4" t="s">
        <v>555</v>
      </c>
      <c r="B103" s="5" t="n">
        <v>1323664</v>
      </c>
      <c r="C103" s="5" t="n">
        <v>1108610</v>
      </c>
      <c r="D103" s="5" t="n">
        <v>1323664</v>
      </c>
      <c r="E103" s="5" t="n">
        <v>1108610</v>
      </c>
      <c r="F103" s="5" t="n">
        <v>1287731</v>
      </c>
    </row>
    <row r="104" spans="1:6">
      <c r="A104" s="4" t="s">
        <v>504</v>
      </c>
    </row>
    <row r="105" spans="1:6">
      <c r="A105" s="3" t="s">
        <v>146</v>
      </c>
    </row>
    <row r="106" spans="1:6">
      <c r="A106" s="4" t="s">
        <v>550</v>
      </c>
      <c r="B106" s="5" t="n">
        <v>2054</v>
      </c>
      <c r="C106" s="5" t="n">
        <v>2269</v>
      </c>
      <c r="D106" s="5" t="n">
        <v>2059</v>
      </c>
      <c r="E106" s="5" t="n">
        <v>2281</v>
      </c>
      <c r="F106" s="5" t="n">
        <v>2281</v>
      </c>
    </row>
    <row r="107" spans="1:6">
      <c r="A107" s="4" t="s">
        <v>551</v>
      </c>
      <c r="B107" s="5" t="n">
        <v>-42</v>
      </c>
      <c r="C107" s="5" t="n">
        <v>-15</v>
      </c>
      <c r="D107" s="5" t="n">
        <v>-53</v>
      </c>
      <c r="E107" s="5" t="n">
        <v>-29</v>
      </c>
    </row>
    <row r="108" spans="1:6">
      <c r="A108" s="4" t="s">
        <v>552</v>
      </c>
      <c r="B108" s="5" t="n">
        <v>10</v>
      </c>
      <c r="C108" s="5" t="n">
        <v>57</v>
      </c>
      <c r="D108" s="5" t="n">
        <v>130</v>
      </c>
      <c r="E108" s="5" t="n">
        <v>79</v>
      </c>
    </row>
    <row r="109" spans="1:6">
      <c r="A109" s="4" t="s">
        <v>553</v>
      </c>
      <c r="B109" s="5" t="n">
        <v>17</v>
      </c>
      <c r="C109" s="5" t="n">
        <v>22</v>
      </c>
      <c r="D109" s="5" t="n">
        <v>-97</v>
      </c>
      <c r="E109" s="5" t="n">
        <v>2</v>
      </c>
    </row>
    <row r="110" spans="1:6">
      <c r="A110" s="4" t="s">
        <v>554</v>
      </c>
      <c r="B110" s="5" t="n">
        <v>11</v>
      </c>
      <c r="C110" s="5" t="n">
        <v>19</v>
      </c>
      <c r="D110" s="5" t="n">
        <v>11</v>
      </c>
      <c r="E110" s="5" t="n">
        <v>19</v>
      </c>
    </row>
    <row r="111" spans="1:6">
      <c r="A111" s="4" t="s">
        <v>555</v>
      </c>
      <c r="B111" s="5" t="n">
        <v>2050</v>
      </c>
      <c r="C111" s="5" t="n">
        <v>2352</v>
      </c>
      <c r="D111" s="5" t="n">
        <v>2050</v>
      </c>
      <c r="E111" s="5" t="n">
        <v>2352</v>
      </c>
      <c r="F111" s="5" t="n">
        <v>2059</v>
      </c>
    </row>
    <row r="112" spans="1:6">
      <c r="A112" s="4" t="s">
        <v>556</v>
      </c>
      <c r="B112" s="5" t="n">
        <v>869</v>
      </c>
      <c r="C112" s="5" t="n">
        <v>992</v>
      </c>
      <c r="D112" s="5" t="n">
        <v>869</v>
      </c>
      <c r="E112" s="5" t="n">
        <v>992</v>
      </c>
    </row>
    <row r="113" spans="1:6">
      <c r="A113" s="4" t="s">
        <v>557</v>
      </c>
      <c r="B113" s="5" t="n">
        <v>1147</v>
      </c>
      <c r="C113" s="5" t="n">
        <v>1340</v>
      </c>
      <c r="D113" s="5" t="n">
        <v>1147</v>
      </c>
      <c r="E113" s="5" t="n">
        <v>1340</v>
      </c>
    </row>
    <row r="114" spans="1:6">
      <c r="A114" s="4" t="s">
        <v>558</v>
      </c>
      <c r="D114" s="5" t="n">
        <v>34</v>
      </c>
      <c r="E114" s="5" t="n">
        <v>20</v>
      </c>
    </row>
    <row r="115" spans="1:6">
      <c r="A115" s="4" t="s">
        <v>555</v>
      </c>
      <c r="B115" s="5" t="n">
        <v>2050</v>
      </c>
      <c r="C115" s="5" t="n">
        <v>2352</v>
      </c>
      <c r="D115" s="5" t="n">
        <v>2050</v>
      </c>
      <c r="E115" s="5" t="n">
        <v>2352</v>
      </c>
    </row>
    <row r="116" spans="1:6">
      <c r="A116" s="4" t="s">
        <v>556</v>
      </c>
      <c r="B116" s="5" t="n">
        <v>14023</v>
      </c>
      <c r="C116" s="5" t="n">
        <v>14416</v>
      </c>
      <c r="D116" s="5" t="n">
        <v>14023</v>
      </c>
      <c r="E116" s="5" t="n">
        <v>14416</v>
      </c>
    </row>
    <row r="117" spans="1:6">
      <c r="A117" s="4" t="s">
        <v>557</v>
      </c>
      <c r="B117" s="5" t="n">
        <v>157653</v>
      </c>
      <c r="C117" s="5" t="n">
        <v>153811</v>
      </c>
      <c r="D117" s="5" t="n">
        <v>157653</v>
      </c>
      <c r="E117" s="5" t="n">
        <v>153811</v>
      </c>
    </row>
    <row r="118" spans="1:6">
      <c r="A118" s="4" t="s">
        <v>526</v>
      </c>
      <c r="B118" s="5" t="n">
        <v>80074</v>
      </c>
      <c r="C118" s="5" t="n">
        <v>67484</v>
      </c>
      <c r="D118" s="5" t="n">
        <v>80074</v>
      </c>
      <c r="E118" s="5" t="n">
        <v>67484</v>
      </c>
    </row>
    <row r="119" spans="1:6">
      <c r="A119" s="4" t="s">
        <v>527</v>
      </c>
      <c r="D119" s="5" t="n">
        <v>852</v>
      </c>
      <c r="E119" s="5" t="n">
        <v>946</v>
      </c>
      <c r="F119" s="5" t="n">
        <v>860</v>
      </c>
    </row>
    <row r="120" spans="1:6">
      <c r="A120" s="4" t="s">
        <v>555</v>
      </c>
      <c r="B120" s="5" t="n">
        <v>252602</v>
      </c>
      <c r="C120" s="5" t="n">
        <v>236657</v>
      </c>
      <c r="D120" s="5" t="n">
        <v>252602</v>
      </c>
      <c r="E120" s="5" t="n">
        <v>236657</v>
      </c>
      <c r="F120" s="5" t="n">
        <v>267028</v>
      </c>
    </row>
    <row r="121" spans="1:6">
      <c r="A121" s="4" t="s">
        <v>499</v>
      </c>
    </row>
    <row r="122" spans="1:6">
      <c r="A122" s="3" t="s">
        <v>146</v>
      </c>
    </row>
    <row r="123" spans="1:6">
      <c r="A123" s="4" t="s">
        <v>550</v>
      </c>
      <c r="B123" s="5" t="n">
        <v>6241</v>
      </c>
      <c r="C123" s="5" t="n">
        <v>5954</v>
      </c>
      <c r="D123" s="5" t="n">
        <v>6012</v>
      </c>
      <c r="E123" s="5" t="n">
        <v>5964</v>
      </c>
      <c r="F123" s="5" t="n">
        <v>5964</v>
      </c>
    </row>
    <row r="124" spans="1:6">
      <c r="A124" s="4" t="s">
        <v>551</v>
      </c>
      <c r="B124" s="5" t="n">
        <v>-888</v>
      </c>
      <c r="C124" s="5" t="n">
        <v>-818</v>
      </c>
      <c r="D124" s="5" t="n">
        <v>-2031</v>
      </c>
      <c r="E124" s="5" t="n">
        <v>-1449</v>
      </c>
    </row>
    <row r="125" spans="1:6">
      <c r="A125" s="4" t="s">
        <v>552</v>
      </c>
      <c r="B125" s="5" t="n">
        <v>343</v>
      </c>
      <c r="C125" s="5" t="n">
        <v>373</v>
      </c>
      <c r="D125" s="5" t="n">
        <v>648</v>
      </c>
      <c r="E125" s="5" t="n">
        <v>632</v>
      </c>
    </row>
    <row r="126" spans="1:6">
      <c r="A126" s="4" t="s">
        <v>553</v>
      </c>
      <c r="B126" s="5" t="n">
        <v>1453</v>
      </c>
      <c r="C126" s="5" t="n">
        <v>317</v>
      </c>
      <c r="D126" s="5" t="n">
        <v>2533</v>
      </c>
      <c r="E126" s="5" t="n">
        <v>717</v>
      </c>
    </row>
    <row r="127" spans="1:6">
      <c r="A127" s="4" t="s">
        <v>554</v>
      </c>
      <c r="B127" s="5" t="n">
        <v>-1</v>
      </c>
      <c r="C127" s="5" t="n">
        <v>0</v>
      </c>
      <c r="D127" s="5" t="n">
        <v>-14</v>
      </c>
      <c r="E127" s="5" t="n">
        <v>-38</v>
      </c>
    </row>
    <row r="128" spans="1:6">
      <c r="A128" s="4" t="s">
        <v>555</v>
      </c>
      <c r="B128" s="5" t="n">
        <v>7148</v>
      </c>
      <c r="C128" s="5" t="n">
        <v>5826</v>
      </c>
      <c r="D128" s="5" t="n">
        <v>7148</v>
      </c>
      <c r="E128" s="5" t="n">
        <v>5826</v>
      </c>
      <c r="F128" s="5" t="n">
        <v>6012</v>
      </c>
    </row>
    <row r="129" spans="1:6">
      <c r="A129" s="4" t="s">
        <v>556</v>
      </c>
      <c r="B129" s="5" t="n">
        <v>195</v>
      </c>
      <c r="C129" s="5" t="n">
        <v>205</v>
      </c>
      <c r="D129" s="5" t="n">
        <v>195</v>
      </c>
      <c r="E129" s="5" t="n">
        <v>205</v>
      </c>
    </row>
    <row r="130" spans="1:6">
      <c r="A130" s="4" t="s">
        <v>557</v>
      </c>
      <c r="B130" s="5" t="n">
        <v>6949</v>
      </c>
      <c r="C130" s="5" t="n">
        <v>5621</v>
      </c>
      <c r="D130" s="5" t="n">
        <v>6949</v>
      </c>
      <c r="E130" s="5" t="n">
        <v>5621</v>
      </c>
    </row>
    <row r="131" spans="1:6">
      <c r="A131" s="4" t="s">
        <v>558</v>
      </c>
      <c r="D131" s="5" t="n">
        <v>4</v>
      </c>
      <c r="E131" s="5" t="n">
        <v>0</v>
      </c>
    </row>
    <row r="132" spans="1:6">
      <c r="A132" s="4" t="s">
        <v>555</v>
      </c>
      <c r="B132" s="5" t="n">
        <v>7148</v>
      </c>
      <c r="C132" s="5" t="n">
        <v>5826</v>
      </c>
      <c r="D132" s="5" t="n">
        <v>7148</v>
      </c>
      <c r="E132" s="5" t="n">
        <v>5826</v>
      </c>
    </row>
    <row r="133" spans="1:6">
      <c r="A133" s="4" t="s">
        <v>556</v>
      </c>
      <c r="B133" s="5" t="n">
        <v>8396</v>
      </c>
      <c r="C133" s="5" t="n">
        <v>7965</v>
      </c>
      <c r="D133" s="5" t="n">
        <v>8396</v>
      </c>
      <c r="E133" s="5" t="n">
        <v>7965</v>
      </c>
    </row>
    <row r="134" spans="1:6">
      <c r="A134" s="4" t="s">
        <v>557</v>
      </c>
      <c r="B134" s="5" t="n">
        <v>439273</v>
      </c>
      <c r="C134" s="5" t="n">
        <v>352675</v>
      </c>
      <c r="D134" s="5" t="n">
        <v>439273</v>
      </c>
      <c r="E134" s="5" t="n">
        <v>352675</v>
      </c>
    </row>
    <row r="135" spans="1:6">
      <c r="A135" s="4" t="s">
        <v>526</v>
      </c>
      <c r="B135" s="5" t="n">
        <v>44902</v>
      </c>
      <c r="C135" s="5" t="n">
        <v>13990</v>
      </c>
      <c r="D135" s="5" t="n">
        <v>44902</v>
      </c>
      <c r="E135" s="5" t="n">
        <v>13990</v>
      </c>
    </row>
    <row r="136" spans="1:6">
      <c r="A136" s="4" t="s">
        <v>527</v>
      </c>
      <c r="D136" s="5" t="n">
        <v>246</v>
      </c>
      <c r="E136" s="5" t="n">
        <v>4</v>
      </c>
      <c r="F136" s="5" t="n">
        <v>369</v>
      </c>
    </row>
    <row r="137" spans="1:6">
      <c r="A137" s="4" t="s">
        <v>555</v>
      </c>
      <c r="B137" s="7" t="n">
        <v>492817</v>
      </c>
      <c r="C137" s="7" t="n">
        <v>374634</v>
      </c>
      <c r="D137" s="7" t="n">
        <v>492817</v>
      </c>
      <c r="E137" s="7" t="n">
        <v>374634</v>
      </c>
      <c r="F137" s="7" t="n">
        <v>45002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61</v>
      </c>
      <c r="B1" s="2" t="s">
        <v>1</v>
      </c>
      <c r="D1" s="2" t="s">
        <v>419</v>
      </c>
    </row>
    <row r="2" spans="1:4">
      <c r="B2" s="2" t="s">
        <v>2</v>
      </c>
      <c r="C2" s="2" t="s">
        <v>26</v>
      </c>
      <c r="D2" s="2" t="s">
        <v>96</v>
      </c>
    </row>
    <row r="3" spans="1:4">
      <c r="A3" s="3" t="s">
        <v>562</v>
      </c>
    </row>
    <row r="4" spans="1:4">
      <c r="A4" s="4" t="s">
        <v>563</v>
      </c>
      <c r="B4" s="7" t="n">
        <v>5081</v>
      </c>
      <c r="D4" s="7" t="n">
        <v>7730</v>
      </c>
    </row>
    <row r="5" spans="1:4">
      <c r="A5" s="4" t="s">
        <v>564</v>
      </c>
      <c r="B5" s="5" t="n">
        <v>4531161</v>
      </c>
      <c r="D5" s="5" t="n">
        <v>4404996</v>
      </c>
    </row>
    <row r="6" spans="1:4">
      <c r="A6" s="4" t="s">
        <v>565</v>
      </c>
      <c r="B6" s="5" t="n">
        <v>31147</v>
      </c>
      <c r="C6" s="7" t="n">
        <v>27072</v>
      </c>
      <c r="D6" s="5" t="n">
        <v>33614</v>
      </c>
    </row>
    <row r="7" spans="1:4">
      <c r="A7" s="4" t="s">
        <v>566</v>
      </c>
      <c r="B7" s="5" t="n">
        <v>38382</v>
      </c>
      <c r="D7" s="5" t="n">
        <v>22876</v>
      </c>
    </row>
    <row r="8" spans="1:4">
      <c r="A8" s="4" t="s">
        <v>567</v>
      </c>
      <c r="B8" s="7" t="n">
        <v>4605771</v>
      </c>
      <c r="C8" s="5" t="n">
        <v>3847515</v>
      </c>
      <c r="D8" s="7" t="n">
        <v>4469216</v>
      </c>
    </row>
    <row r="9" spans="1:4">
      <c r="A9" s="4" t="s">
        <v>568</v>
      </c>
      <c r="B9" s="4" t="s">
        <v>569</v>
      </c>
      <c r="D9" s="4" t="s">
        <v>570</v>
      </c>
    </row>
    <row r="10" spans="1:4">
      <c r="A10" s="4" t="s">
        <v>571</v>
      </c>
      <c r="B10" s="4" t="s">
        <v>572</v>
      </c>
      <c r="D10" s="4" t="s">
        <v>573</v>
      </c>
    </row>
    <row r="11" spans="1:4">
      <c r="A11" s="4" t="s">
        <v>574</v>
      </c>
      <c r="B11" s="4" t="s">
        <v>575</v>
      </c>
      <c r="D11" s="4" t="s">
        <v>576</v>
      </c>
    </row>
    <row r="12" spans="1:4">
      <c r="A12" s="4" t="s">
        <v>577</v>
      </c>
      <c r="B12" s="4" t="s">
        <v>578</v>
      </c>
      <c r="D12" s="4" t="s">
        <v>523</v>
      </c>
    </row>
    <row r="13" spans="1:4">
      <c r="A13" s="4" t="s">
        <v>579</v>
      </c>
      <c r="B13" s="4" t="s">
        <v>580</v>
      </c>
      <c r="D13" s="4" t="s">
        <v>581</v>
      </c>
    </row>
    <row r="14" spans="1:4">
      <c r="A14" s="4" t="s">
        <v>582</v>
      </c>
      <c r="B14" s="4" t="s">
        <v>583</v>
      </c>
      <c r="D14" s="4" t="s">
        <v>584</v>
      </c>
    </row>
    <row r="15" spans="1:4">
      <c r="A15" s="4" t="s">
        <v>585</v>
      </c>
      <c r="B15" s="4" t="s">
        <v>586</v>
      </c>
      <c r="D15" s="4" t="s">
        <v>587</v>
      </c>
    </row>
    <row r="16" spans="1:4">
      <c r="A16" s="4" t="s">
        <v>588</v>
      </c>
      <c r="B16" s="4" t="s">
        <v>364</v>
      </c>
      <c r="D16" s="4" t="s">
        <v>364</v>
      </c>
    </row>
    <row r="17" spans="1:4">
      <c r="A17" s="4" t="s">
        <v>536</v>
      </c>
    </row>
    <row r="18" spans="1:4">
      <c r="A18" s="3" t="s">
        <v>562</v>
      </c>
    </row>
    <row r="19" spans="1:4">
      <c r="A19" s="4" t="s">
        <v>563</v>
      </c>
      <c r="B19" s="7" t="n">
        <v>907</v>
      </c>
      <c r="D19" s="7" t="n">
        <v>1785</v>
      </c>
    </row>
    <row r="20" spans="1:4">
      <c r="A20" s="4" t="s">
        <v>564</v>
      </c>
      <c r="B20" s="5" t="n">
        <v>1302051</v>
      </c>
      <c r="D20" s="5" t="n">
        <v>1277748</v>
      </c>
    </row>
    <row r="21" spans="1:4">
      <c r="A21" s="4" t="s">
        <v>565</v>
      </c>
      <c r="B21" s="5" t="n">
        <v>6002</v>
      </c>
      <c r="C21" s="5" t="n">
        <v>1711</v>
      </c>
      <c r="D21" s="5" t="n">
        <v>6183</v>
      </c>
    </row>
    <row r="22" spans="1:4">
      <c r="A22" s="4" t="s">
        <v>566</v>
      </c>
      <c r="B22" s="5" t="n">
        <v>14704</v>
      </c>
      <c r="D22" s="5" t="n">
        <v>2015</v>
      </c>
    </row>
    <row r="23" spans="1:4">
      <c r="A23" s="4" t="s">
        <v>567</v>
      </c>
      <c r="B23" s="5" t="n">
        <v>1323664</v>
      </c>
      <c r="C23" s="5" t="n">
        <v>1108610</v>
      </c>
      <c r="D23" s="5" t="n">
        <v>1287731</v>
      </c>
    </row>
    <row r="24" spans="1:4">
      <c r="A24" s="4" t="s">
        <v>504</v>
      </c>
    </row>
    <row r="25" spans="1:4">
      <c r="A25" s="3" t="s">
        <v>562</v>
      </c>
    </row>
    <row r="26" spans="1:4">
      <c r="A26" s="4" t="s">
        <v>563</v>
      </c>
      <c r="B26" s="5" t="n">
        <v>2759</v>
      </c>
      <c r="D26" s="5" t="n">
        <v>3967</v>
      </c>
    </row>
    <row r="27" spans="1:4">
      <c r="A27" s="4" t="s">
        <v>564</v>
      </c>
      <c r="B27" s="5" t="n">
        <v>244031</v>
      </c>
      <c r="D27" s="5" t="n">
        <v>257234</v>
      </c>
    </row>
    <row r="28" spans="1:4">
      <c r="A28" s="4" t="s">
        <v>565</v>
      </c>
      <c r="B28" s="5" t="n">
        <v>852</v>
      </c>
      <c r="C28" s="5" t="n">
        <v>946</v>
      </c>
      <c r="D28" s="5" t="n">
        <v>860</v>
      </c>
    </row>
    <row r="29" spans="1:4">
      <c r="A29" s="4" t="s">
        <v>566</v>
      </c>
      <c r="B29" s="5" t="n">
        <v>4960</v>
      </c>
      <c r="D29" s="5" t="n">
        <v>4967</v>
      </c>
    </row>
    <row r="30" spans="1:4">
      <c r="A30" s="4" t="s">
        <v>567</v>
      </c>
      <c r="B30" s="5" t="n">
        <v>252602</v>
      </c>
      <c r="C30" s="5" t="n">
        <v>236657</v>
      </c>
      <c r="D30" s="5" t="n">
        <v>267028</v>
      </c>
    </row>
    <row r="31" spans="1:4">
      <c r="A31" s="4" t="s">
        <v>499</v>
      </c>
    </row>
    <row r="32" spans="1:4">
      <c r="A32" s="3" t="s">
        <v>562</v>
      </c>
    </row>
    <row r="33" spans="1:4">
      <c r="A33" s="4" t="s">
        <v>563</v>
      </c>
      <c r="B33" s="5" t="n">
        <v>1178</v>
      </c>
      <c r="D33" s="5" t="n">
        <v>1023</v>
      </c>
    </row>
    <row r="34" spans="1:4">
      <c r="A34" s="4" t="s">
        <v>564</v>
      </c>
      <c r="B34" s="5" t="n">
        <v>487897</v>
      </c>
      <c r="D34" s="5" t="n">
        <v>444642</v>
      </c>
    </row>
    <row r="35" spans="1:4">
      <c r="A35" s="4" t="s">
        <v>565</v>
      </c>
      <c r="B35" s="5" t="n">
        <v>246</v>
      </c>
      <c r="C35" s="5" t="n">
        <v>4</v>
      </c>
      <c r="D35" s="5" t="n">
        <v>369</v>
      </c>
    </row>
    <row r="36" spans="1:4">
      <c r="A36" s="4" t="s">
        <v>566</v>
      </c>
      <c r="B36" s="5" t="n">
        <v>3496</v>
      </c>
      <c r="D36" s="5" t="n">
        <v>3995</v>
      </c>
    </row>
    <row r="37" spans="1:4">
      <c r="A37" s="4" t="s">
        <v>567</v>
      </c>
      <c r="B37" s="5" t="n">
        <v>492817</v>
      </c>
      <c r="C37" s="5" t="n">
        <v>374634</v>
      </c>
      <c r="D37" s="5" t="n">
        <v>450029</v>
      </c>
    </row>
    <row r="38" spans="1:4">
      <c r="A38" s="4" t="s">
        <v>589</v>
      </c>
    </row>
    <row r="39" spans="1:4">
      <c r="A39" s="3" t="s">
        <v>562</v>
      </c>
    </row>
    <row r="40" spans="1:4">
      <c r="A40" s="4" t="s">
        <v>563</v>
      </c>
      <c r="B40" s="5" t="n">
        <v>4147</v>
      </c>
      <c r="D40" s="5" t="n">
        <v>5490</v>
      </c>
    </row>
    <row r="41" spans="1:4">
      <c r="A41" s="4" t="s">
        <v>590</v>
      </c>
    </row>
    <row r="42" spans="1:4">
      <c r="A42" s="3" t="s">
        <v>562</v>
      </c>
    </row>
    <row r="43" spans="1:4">
      <c r="A43" s="4" t="s">
        <v>563</v>
      </c>
      <c r="B43" s="5" t="n">
        <v>901</v>
      </c>
      <c r="D43" s="5" t="n">
        <v>1507</v>
      </c>
    </row>
    <row r="44" spans="1:4">
      <c r="A44" s="4" t="s">
        <v>591</v>
      </c>
    </row>
    <row r="45" spans="1:4">
      <c r="A45" s="3" t="s">
        <v>562</v>
      </c>
    </row>
    <row r="46" spans="1:4">
      <c r="A46" s="4" t="s">
        <v>563</v>
      </c>
      <c r="B46" s="5" t="n">
        <v>2411</v>
      </c>
      <c r="D46" s="5" t="n">
        <v>3176</v>
      </c>
    </row>
    <row r="47" spans="1:4">
      <c r="A47" s="4" t="s">
        <v>592</v>
      </c>
    </row>
    <row r="48" spans="1:4">
      <c r="A48" s="3" t="s">
        <v>562</v>
      </c>
    </row>
    <row r="49" spans="1:4">
      <c r="A49" s="4" t="s">
        <v>563</v>
      </c>
      <c r="B49" s="5" t="n">
        <v>598</v>
      </c>
      <c r="D49" s="5" t="n">
        <v>392</v>
      </c>
    </row>
    <row r="50" spans="1:4">
      <c r="A50" s="4" t="s">
        <v>593</v>
      </c>
    </row>
    <row r="51" spans="1:4">
      <c r="A51" s="3" t="s">
        <v>562</v>
      </c>
    </row>
    <row r="52" spans="1:4">
      <c r="A52" s="4" t="s">
        <v>563</v>
      </c>
      <c r="B52" s="5" t="n">
        <v>842</v>
      </c>
      <c r="D52" s="5" t="n">
        <v>1802</v>
      </c>
    </row>
    <row r="53" spans="1:4">
      <c r="A53" s="4" t="s">
        <v>594</v>
      </c>
    </row>
    <row r="54" spans="1:4">
      <c r="A54" s="3" t="s">
        <v>562</v>
      </c>
    </row>
    <row r="55" spans="1:4">
      <c r="A55" s="4" t="s">
        <v>563</v>
      </c>
      <c r="B55" s="5" t="n">
        <v>6</v>
      </c>
      <c r="D55" s="5" t="n">
        <v>278</v>
      </c>
    </row>
    <row r="56" spans="1:4">
      <c r="A56" s="4" t="s">
        <v>595</v>
      </c>
    </row>
    <row r="57" spans="1:4">
      <c r="A57" s="3" t="s">
        <v>562</v>
      </c>
    </row>
    <row r="58" spans="1:4">
      <c r="A58" s="4" t="s">
        <v>563</v>
      </c>
      <c r="B58" s="5" t="n">
        <v>348</v>
      </c>
      <c r="D58" s="5" t="n">
        <v>638</v>
      </c>
    </row>
    <row r="59" spans="1:4">
      <c r="A59" s="4" t="s">
        <v>596</v>
      </c>
    </row>
    <row r="60" spans="1:4">
      <c r="A60" s="3" t="s">
        <v>562</v>
      </c>
    </row>
    <row r="61" spans="1:4">
      <c r="A61" s="4" t="s">
        <v>563</v>
      </c>
      <c r="B61" s="5" t="n">
        <v>488</v>
      </c>
      <c r="D61" s="5" t="n">
        <v>346</v>
      </c>
    </row>
    <row r="62" spans="1:4">
      <c r="A62" s="4" t="s">
        <v>597</v>
      </c>
    </row>
    <row r="63" spans="1:4">
      <c r="A63" s="3" t="s">
        <v>562</v>
      </c>
    </row>
    <row r="64" spans="1:4">
      <c r="A64" s="4" t="s">
        <v>563</v>
      </c>
      <c r="B64" s="5" t="n">
        <v>92</v>
      </c>
      <c r="D64" s="5" t="n">
        <v>438</v>
      </c>
    </row>
    <row r="65" spans="1:4">
      <c r="A65" s="4" t="s">
        <v>598</v>
      </c>
    </row>
    <row r="66" spans="1:4">
      <c r="A66" s="3" t="s">
        <v>562</v>
      </c>
    </row>
    <row r="67" spans="1:4">
      <c r="A67" s="4" t="s">
        <v>563</v>
      </c>
      <c r="B67" s="5" t="n">
        <v>0</v>
      </c>
      <c r="D67" s="5" t="n">
        <v>0</v>
      </c>
    </row>
    <row r="68" spans="1:4">
      <c r="A68" s="4" t="s">
        <v>599</v>
      </c>
    </row>
    <row r="69" spans="1:4">
      <c r="A69" s="3" t="s">
        <v>562</v>
      </c>
    </row>
    <row r="70" spans="1:4">
      <c r="A70" s="4" t="s">
        <v>563</v>
      </c>
      <c r="B70" s="5" t="n">
        <v>0</v>
      </c>
      <c r="D70" s="5" t="n">
        <v>153</v>
      </c>
    </row>
    <row r="71" spans="1:4">
      <c r="A71" s="4" t="s">
        <v>600</v>
      </c>
    </row>
    <row r="72" spans="1:4">
      <c r="A72" s="3" t="s">
        <v>562</v>
      </c>
    </row>
    <row r="73" spans="1:4">
      <c r="A73" s="4" t="s">
        <v>563</v>
      </c>
      <c r="B73" s="5" t="n">
        <v>92</v>
      </c>
      <c r="D73" s="5" t="n">
        <v>285</v>
      </c>
    </row>
    <row r="74" spans="1:4">
      <c r="A74" s="4" t="s">
        <v>501</v>
      </c>
    </row>
    <row r="75" spans="1:4">
      <c r="A75" s="3" t="s">
        <v>562</v>
      </c>
    </row>
    <row r="76" spans="1:4">
      <c r="A76" s="4" t="s">
        <v>563</v>
      </c>
      <c r="B76" s="5" t="n">
        <v>0</v>
      </c>
      <c r="D76" s="5" t="n">
        <v>656</v>
      </c>
    </row>
    <row r="77" spans="1:4">
      <c r="A77" s="4" t="s">
        <v>564</v>
      </c>
      <c r="B77" s="5" t="n">
        <v>1094605</v>
      </c>
      <c r="D77" s="5" t="n">
        <v>1063306</v>
      </c>
    </row>
    <row r="78" spans="1:4">
      <c r="A78" s="4" t="s">
        <v>565</v>
      </c>
      <c r="B78" s="5" t="n">
        <v>11839</v>
      </c>
      <c r="C78" s="5" t="n">
        <v>9757</v>
      </c>
      <c r="D78" s="5" t="n">
        <v>12122</v>
      </c>
    </row>
    <row r="79" spans="1:4">
      <c r="A79" s="4" t="s">
        <v>566</v>
      </c>
      <c r="B79" s="5" t="n">
        <v>3432</v>
      </c>
      <c r="D79" s="5" t="n">
        <v>2078</v>
      </c>
    </row>
    <row r="80" spans="1:4">
      <c r="A80" s="4" t="s">
        <v>567</v>
      </c>
      <c r="B80" s="5" t="n">
        <v>1109876</v>
      </c>
      <c r="C80" s="5" t="n">
        <v>938330</v>
      </c>
      <c r="D80" s="5" t="n">
        <v>1078162</v>
      </c>
    </row>
    <row r="81" spans="1:4">
      <c r="A81" s="4" t="s">
        <v>601</v>
      </c>
    </row>
    <row r="82" spans="1:4">
      <c r="A82" s="3" t="s">
        <v>562</v>
      </c>
    </row>
    <row r="83" spans="1:4">
      <c r="A83" s="4" t="s">
        <v>563</v>
      </c>
      <c r="B83" s="5" t="n">
        <v>0</v>
      </c>
      <c r="D83" s="5" t="n">
        <v>116</v>
      </c>
    </row>
    <row r="84" spans="1:4">
      <c r="A84" s="4" t="s">
        <v>602</v>
      </c>
    </row>
    <row r="85" spans="1:4">
      <c r="A85" s="3" t="s">
        <v>562</v>
      </c>
    </row>
    <row r="86" spans="1:4">
      <c r="A86" s="4" t="s">
        <v>563</v>
      </c>
      <c r="B86" s="5" t="n">
        <v>0</v>
      </c>
      <c r="D86" s="5" t="n">
        <v>540</v>
      </c>
    </row>
    <row r="87" spans="1:4">
      <c r="A87" s="4" t="s">
        <v>603</v>
      </c>
    </row>
    <row r="88" spans="1:4">
      <c r="A88" s="3" t="s">
        <v>562</v>
      </c>
    </row>
    <row r="89" spans="1:4">
      <c r="A89" s="4" t="s">
        <v>563</v>
      </c>
      <c r="B89" s="5" t="n">
        <v>0</v>
      </c>
      <c r="D89" s="5" t="n">
        <v>0</v>
      </c>
    </row>
    <row r="90" spans="1:4">
      <c r="A90" s="4" t="s">
        <v>502</v>
      </c>
    </row>
    <row r="91" spans="1:4">
      <c r="A91" s="3" t="s">
        <v>562</v>
      </c>
    </row>
    <row r="92" spans="1:4">
      <c r="A92" s="4" t="s">
        <v>563</v>
      </c>
      <c r="B92" s="5" t="n">
        <v>237</v>
      </c>
      <c r="D92" s="5" t="n">
        <v>167</v>
      </c>
    </row>
    <row r="93" spans="1:4">
      <c r="A93" s="4" t="s">
        <v>564</v>
      </c>
      <c r="B93" s="5" t="n">
        <v>1125854</v>
      </c>
      <c r="D93" s="5" t="n">
        <v>1143180</v>
      </c>
    </row>
    <row r="94" spans="1:4">
      <c r="A94" s="4" t="s">
        <v>565</v>
      </c>
      <c r="B94" s="5" t="n">
        <v>10187</v>
      </c>
      <c r="C94" s="5" t="n">
        <v>10560</v>
      </c>
      <c r="D94" s="5" t="n">
        <v>10386</v>
      </c>
    </row>
    <row r="95" spans="1:4">
      <c r="A95" s="4" t="s">
        <v>566</v>
      </c>
      <c r="B95" s="5" t="n">
        <v>10728</v>
      </c>
      <c r="D95" s="5" t="n">
        <v>9821</v>
      </c>
    </row>
    <row r="96" spans="1:4">
      <c r="A96" s="4" t="s">
        <v>567</v>
      </c>
      <c r="B96" s="5" t="n">
        <v>1147006</v>
      </c>
      <c r="C96" s="5" t="n">
        <v>990245</v>
      </c>
      <c r="D96" s="5" t="n">
        <v>1163554</v>
      </c>
    </row>
    <row r="97" spans="1:4">
      <c r="A97" s="4" t="s">
        <v>604</v>
      </c>
    </row>
    <row r="98" spans="1:4">
      <c r="A98" s="3" t="s">
        <v>562</v>
      </c>
    </row>
    <row r="99" spans="1:4">
      <c r="A99" s="4" t="s">
        <v>563</v>
      </c>
      <c r="B99" s="5" t="n">
        <v>237</v>
      </c>
      <c r="D99" s="5" t="n">
        <v>167</v>
      </c>
    </row>
    <row r="100" spans="1:4">
      <c r="A100" s="4" t="s">
        <v>605</v>
      </c>
    </row>
    <row r="101" spans="1:4">
      <c r="A101" s="3" t="s">
        <v>562</v>
      </c>
    </row>
    <row r="102" spans="1:4">
      <c r="A102" s="4" t="s">
        <v>563</v>
      </c>
      <c r="B102" s="5" t="n">
        <v>0</v>
      </c>
      <c r="D102" s="5" t="n">
        <v>0</v>
      </c>
    </row>
    <row r="103" spans="1:4">
      <c r="A103" s="4" t="s">
        <v>606</v>
      </c>
    </row>
    <row r="104" spans="1:4">
      <c r="A104" s="3" t="s">
        <v>562</v>
      </c>
    </row>
    <row r="105" spans="1:4">
      <c r="A105" s="4" t="s">
        <v>563</v>
      </c>
      <c r="B105" s="5" t="n">
        <v>0</v>
      </c>
      <c r="D105" s="5" t="n">
        <v>0</v>
      </c>
    </row>
    <row r="106" spans="1:4">
      <c r="A106" s="4" t="s">
        <v>503</v>
      </c>
    </row>
    <row r="107" spans="1:4">
      <c r="A107" s="3" t="s">
        <v>562</v>
      </c>
    </row>
    <row r="108" spans="1:4">
      <c r="A108" s="4" t="s">
        <v>563</v>
      </c>
      <c r="B108" s="5" t="n">
        <v>0</v>
      </c>
      <c r="D108" s="5" t="n">
        <v>132</v>
      </c>
    </row>
    <row r="109" spans="1:4">
      <c r="A109" s="4" t="s">
        <v>564</v>
      </c>
      <c r="B109" s="5" t="n">
        <v>276723</v>
      </c>
      <c r="D109" s="5" t="n">
        <v>218886</v>
      </c>
    </row>
    <row r="110" spans="1:4">
      <c r="A110" s="4" t="s">
        <v>565</v>
      </c>
      <c r="B110" s="5" t="n">
        <v>2021</v>
      </c>
      <c r="C110" s="5" t="n">
        <v>4094</v>
      </c>
      <c r="D110" s="5" t="n">
        <v>3694</v>
      </c>
    </row>
    <row r="111" spans="1:4">
      <c r="A111" s="4" t="s">
        <v>566</v>
      </c>
      <c r="B111" s="5" t="n">
        <v>1062</v>
      </c>
      <c r="D111" s="5" t="n">
        <v>0</v>
      </c>
    </row>
    <row r="112" spans="1:4">
      <c r="A112" s="4" t="s">
        <v>567</v>
      </c>
      <c r="B112" s="5" t="n">
        <v>279806</v>
      </c>
      <c r="C112" s="7" t="n">
        <v>199039</v>
      </c>
      <c r="D112" s="5" t="n">
        <v>222712</v>
      </c>
    </row>
    <row r="113" spans="1:4">
      <c r="A113" s="4" t="s">
        <v>607</v>
      </c>
    </row>
    <row r="114" spans="1:4">
      <c r="A114" s="3" t="s">
        <v>562</v>
      </c>
    </row>
    <row r="115" spans="1:4">
      <c r="A115" s="4" t="s">
        <v>563</v>
      </c>
      <c r="B115" s="5" t="n">
        <v>0</v>
      </c>
      <c r="D115" s="5" t="n">
        <v>132</v>
      </c>
    </row>
    <row r="116" spans="1:4">
      <c r="A116" s="4" t="s">
        <v>608</v>
      </c>
    </row>
    <row r="117" spans="1:4">
      <c r="A117" s="3" t="s">
        <v>562</v>
      </c>
    </row>
    <row r="118" spans="1:4">
      <c r="A118" s="4" t="s">
        <v>563</v>
      </c>
      <c r="B118" s="5" t="n">
        <v>0</v>
      </c>
      <c r="D118" s="5" t="n">
        <v>0</v>
      </c>
    </row>
    <row r="119" spans="1:4">
      <c r="A119" s="4" t="s">
        <v>609</v>
      </c>
    </row>
    <row r="120" spans="1:4">
      <c r="A120" s="3" t="s">
        <v>562</v>
      </c>
    </row>
    <row r="121" spans="1:4">
      <c r="A121" s="4" t="s">
        <v>563</v>
      </c>
      <c r="B121" s="7" t="n">
        <v>0</v>
      </c>
      <c r="D121"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0</v>
      </c>
      <c r="B1" s="2" t="s">
        <v>1</v>
      </c>
      <c r="C1" s="2" t="s">
        <v>419</v>
      </c>
    </row>
    <row r="2" spans="1:3">
      <c r="B2" s="2" t="s">
        <v>2</v>
      </c>
      <c r="C2" s="2" t="s">
        <v>96</v>
      </c>
    </row>
    <row r="3" spans="1:3">
      <c r="A3" s="3" t="s">
        <v>494</v>
      </c>
    </row>
    <row r="4" spans="1:3">
      <c r="A4" s="4" t="s">
        <v>611</v>
      </c>
      <c r="B4" s="7" t="n">
        <v>68114</v>
      </c>
      <c r="C4" s="7" t="n">
        <v>51600</v>
      </c>
    </row>
    <row r="5" spans="1:3">
      <c r="A5" s="4" t="s">
        <v>612</v>
      </c>
      <c r="B5" s="5" t="n">
        <v>26241</v>
      </c>
      <c r="C5" s="5" t="n">
        <v>21504</v>
      </c>
    </row>
    <row r="6" spans="1:3">
      <c r="A6" s="4" t="s">
        <v>613</v>
      </c>
      <c r="B6" s="5" t="n">
        <v>41873</v>
      </c>
      <c r="C6" s="5" t="n">
        <v>28400</v>
      </c>
    </row>
    <row r="7" spans="1:3">
      <c r="A7" s="4" t="s">
        <v>614</v>
      </c>
      <c r="B7" s="5" t="n">
        <v>5230</v>
      </c>
      <c r="C7" s="5" t="n">
        <v>3405</v>
      </c>
    </row>
    <row r="8" spans="1:3">
      <c r="A8" s="4" t="s">
        <v>615</v>
      </c>
      <c r="B8" s="5" t="n">
        <v>81402</v>
      </c>
      <c r="C8" s="5" t="n">
        <v>64665</v>
      </c>
    </row>
    <row r="9" spans="1:3">
      <c r="A9" s="4" t="s">
        <v>616</v>
      </c>
      <c r="B9" s="5" t="n">
        <v>53388</v>
      </c>
      <c r="C9" s="5" t="n">
        <v>41084</v>
      </c>
    </row>
    <row r="10" spans="1:3">
      <c r="A10" s="4" t="s">
        <v>536</v>
      </c>
    </row>
    <row r="11" spans="1:3">
      <c r="A11" s="3" t="s">
        <v>494</v>
      </c>
    </row>
    <row r="12" spans="1:3">
      <c r="A12" s="4" t="s">
        <v>611</v>
      </c>
      <c r="B12" s="5" t="n">
        <v>16906</v>
      </c>
      <c r="C12" s="5" t="n">
        <v>4250</v>
      </c>
    </row>
    <row r="13" spans="1:3">
      <c r="A13" s="4" t="s">
        <v>612</v>
      </c>
      <c r="B13" s="5" t="n">
        <v>2632</v>
      </c>
      <c r="C13" s="5" t="n">
        <v>1395</v>
      </c>
    </row>
    <row r="14" spans="1:3">
      <c r="A14" s="4" t="s">
        <v>613</v>
      </c>
      <c r="B14" s="5" t="n">
        <v>14274</v>
      </c>
      <c r="C14" s="5" t="n">
        <v>2855</v>
      </c>
    </row>
    <row r="15" spans="1:3">
      <c r="A15" s="4" t="s">
        <v>614</v>
      </c>
      <c r="B15" s="5" t="n">
        <v>1637</v>
      </c>
      <c r="C15" s="5" t="n">
        <v>505</v>
      </c>
    </row>
    <row r="16" spans="1:3">
      <c r="A16" s="4" t="s">
        <v>615</v>
      </c>
      <c r="B16" s="5" t="n">
        <v>18726</v>
      </c>
      <c r="C16" s="5" t="n">
        <v>5572</v>
      </c>
    </row>
    <row r="17" spans="1:3">
      <c r="A17" s="4" t="s">
        <v>616</v>
      </c>
      <c r="B17" s="5" t="n">
        <v>9771</v>
      </c>
      <c r="C17" s="5" t="n">
        <v>5053</v>
      </c>
    </row>
    <row r="18" spans="1:3">
      <c r="A18" s="4" t="s">
        <v>504</v>
      </c>
    </row>
    <row r="19" spans="1:3">
      <c r="A19" s="3" t="s">
        <v>494</v>
      </c>
    </row>
    <row r="20" spans="1:3">
      <c r="A20" s="4" t="s">
        <v>611</v>
      </c>
      <c r="B20" s="5" t="n">
        <v>14605</v>
      </c>
      <c r="C20" s="5" t="n">
        <v>14256</v>
      </c>
    </row>
    <row r="21" spans="1:3">
      <c r="A21" s="4" t="s">
        <v>612</v>
      </c>
      <c r="B21" s="5" t="n">
        <v>8167</v>
      </c>
      <c r="C21" s="5" t="n">
        <v>7122</v>
      </c>
    </row>
    <row r="22" spans="1:3">
      <c r="A22" s="4" t="s">
        <v>613</v>
      </c>
      <c r="B22" s="5" t="n">
        <v>6438</v>
      </c>
      <c r="C22" s="5" t="n">
        <v>7134</v>
      </c>
    </row>
    <row r="23" spans="1:3">
      <c r="A23" s="4" t="s">
        <v>614</v>
      </c>
      <c r="B23" s="5" t="n">
        <v>903</v>
      </c>
      <c r="C23" s="5" t="n">
        <v>934</v>
      </c>
    </row>
    <row r="24" spans="1:3">
      <c r="A24" s="4" t="s">
        <v>615</v>
      </c>
      <c r="B24" s="5" t="n">
        <v>17415</v>
      </c>
      <c r="C24" s="5" t="n">
        <v>17298</v>
      </c>
    </row>
    <row r="25" spans="1:3">
      <c r="A25" s="4" t="s">
        <v>616</v>
      </c>
      <c r="B25" s="5" t="n">
        <v>14778</v>
      </c>
      <c r="C25" s="5" t="n">
        <v>15083</v>
      </c>
    </row>
    <row r="26" spans="1:3">
      <c r="A26" s="4" t="s">
        <v>499</v>
      </c>
    </row>
    <row r="27" spans="1:3">
      <c r="A27" s="3" t="s">
        <v>494</v>
      </c>
    </row>
    <row r="28" spans="1:3">
      <c r="A28" s="4" t="s">
        <v>611</v>
      </c>
      <c r="B28" s="5" t="n">
        <v>8436</v>
      </c>
      <c r="C28" s="5" t="n">
        <v>8021</v>
      </c>
    </row>
    <row r="29" spans="1:3">
      <c r="A29" s="4" t="s">
        <v>612</v>
      </c>
      <c r="B29" s="5" t="n">
        <v>7234</v>
      </c>
      <c r="C29" s="5" t="n">
        <v>6561</v>
      </c>
    </row>
    <row r="30" spans="1:3">
      <c r="A30" s="4" t="s">
        <v>613</v>
      </c>
      <c r="B30" s="5" t="n">
        <v>1202</v>
      </c>
      <c r="C30" s="5" t="n">
        <v>1460</v>
      </c>
    </row>
    <row r="31" spans="1:3">
      <c r="A31" s="4" t="s">
        <v>614</v>
      </c>
      <c r="B31" s="5" t="n">
        <v>199</v>
      </c>
      <c r="C31" s="5" t="n">
        <v>215</v>
      </c>
    </row>
    <row r="32" spans="1:3">
      <c r="A32" s="4" t="s">
        <v>615</v>
      </c>
      <c r="B32" s="5" t="n">
        <v>11300</v>
      </c>
      <c r="C32" s="5" t="n">
        <v>11978</v>
      </c>
    </row>
    <row r="33" spans="1:3">
      <c r="A33" s="4" t="s">
        <v>616</v>
      </c>
      <c r="B33" s="5" t="n">
        <v>8319</v>
      </c>
      <c r="C33" s="5" t="n">
        <v>7910</v>
      </c>
    </row>
    <row r="34" spans="1:3">
      <c r="A34" s="4" t="s">
        <v>501</v>
      </c>
    </row>
    <row r="35" spans="1:3">
      <c r="A35" s="3" t="s">
        <v>494</v>
      </c>
    </row>
    <row r="36" spans="1:3">
      <c r="A36" s="4" t="s">
        <v>611</v>
      </c>
      <c r="B36" s="5" t="n">
        <v>8232</v>
      </c>
      <c r="C36" s="5" t="n">
        <v>4650</v>
      </c>
    </row>
    <row r="37" spans="1:3">
      <c r="A37" s="4" t="s">
        <v>612</v>
      </c>
      <c r="B37" s="5" t="n">
        <v>3432</v>
      </c>
      <c r="C37" s="5" t="n">
        <v>2078</v>
      </c>
    </row>
    <row r="38" spans="1:3">
      <c r="A38" s="4" t="s">
        <v>613</v>
      </c>
      <c r="B38" s="5" t="n">
        <v>4800</v>
      </c>
      <c r="C38" s="5" t="n">
        <v>2572</v>
      </c>
    </row>
    <row r="39" spans="1:3">
      <c r="A39" s="4" t="s">
        <v>614</v>
      </c>
      <c r="B39" s="5" t="n">
        <v>33</v>
      </c>
      <c r="C39" s="5" t="n">
        <v>15</v>
      </c>
    </row>
    <row r="40" spans="1:3">
      <c r="A40" s="4" t="s">
        <v>615</v>
      </c>
      <c r="B40" s="5" t="n">
        <v>8662</v>
      </c>
      <c r="C40" s="5" t="n">
        <v>5129</v>
      </c>
    </row>
    <row r="41" spans="1:3">
      <c r="A41" s="4" t="s">
        <v>616</v>
      </c>
      <c r="B41" s="5" t="n">
        <v>5346</v>
      </c>
      <c r="C41" s="5" t="n">
        <v>3339</v>
      </c>
    </row>
    <row r="42" spans="1:3">
      <c r="A42" s="4" t="s">
        <v>502</v>
      </c>
    </row>
    <row r="43" spans="1:3">
      <c r="A43" s="3" t="s">
        <v>494</v>
      </c>
    </row>
    <row r="44" spans="1:3">
      <c r="A44" s="4" t="s">
        <v>611</v>
      </c>
      <c r="B44" s="5" t="n">
        <v>13821</v>
      </c>
      <c r="C44" s="5" t="n">
        <v>15065</v>
      </c>
    </row>
    <row r="45" spans="1:3">
      <c r="A45" s="4" t="s">
        <v>612</v>
      </c>
      <c r="B45" s="5" t="n">
        <v>2997</v>
      </c>
      <c r="C45" s="5" t="n">
        <v>4348</v>
      </c>
    </row>
    <row r="46" spans="1:3">
      <c r="A46" s="4" t="s">
        <v>613</v>
      </c>
      <c r="B46" s="5" t="n">
        <v>10824</v>
      </c>
      <c r="C46" s="5" t="n">
        <v>10717</v>
      </c>
    </row>
    <row r="47" spans="1:3">
      <c r="A47" s="4" t="s">
        <v>614</v>
      </c>
      <c r="B47" s="5" t="n">
        <v>1621</v>
      </c>
      <c r="C47" s="5" t="n">
        <v>1433</v>
      </c>
    </row>
    <row r="48" spans="1:3">
      <c r="A48" s="4" t="s">
        <v>615</v>
      </c>
      <c r="B48" s="5" t="n">
        <v>19091</v>
      </c>
      <c r="C48" s="5" t="n">
        <v>20716</v>
      </c>
    </row>
    <row r="49" spans="1:3">
      <c r="A49" s="4" t="s">
        <v>616</v>
      </c>
      <c r="B49" s="5" t="n">
        <v>11256</v>
      </c>
      <c r="C49" s="5" t="n">
        <v>7323</v>
      </c>
    </row>
    <row r="50" spans="1:3">
      <c r="A50" s="4" t="s">
        <v>503</v>
      </c>
    </row>
    <row r="51" spans="1:3">
      <c r="A51" s="3" t="s">
        <v>494</v>
      </c>
    </row>
    <row r="52" spans="1:3">
      <c r="A52" s="4" t="s">
        <v>611</v>
      </c>
      <c r="B52" s="5" t="n">
        <v>6114</v>
      </c>
      <c r="C52" s="5" t="n">
        <v>3662</v>
      </c>
    </row>
    <row r="53" spans="1:3">
      <c r="A53" s="4" t="s">
        <v>612</v>
      </c>
      <c r="B53" s="5" t="n">
        <v>1779</v>
      </c>
      <c r="C53" s="5" t="n">
        <v>0</v>
      </c>
    </row>
    <row r="54" spans="1:3">
      <c r="A54" s="4" t="s">
        <v>613</v>
      </c>
      <c r="B54" s="5" t="n">
        <v>4335</v>
      </c>
      <c r="C54" s="5" t="n">
        <v>3662</v>
      </c>
    </row>
    <row r="55" spans="1:3">
      <c r="A55" s="4" t="s">
        <v>614</v>
      </c>
      <c r="B55" s="5" t="n">
        <v>837</v>
      </c>
      <c r="C55" s="5" t="n">
        <v>303</v>
      </c>
    </row>
    <row r="56" spans="1:3">
      <c r="A56" s="4" t="s">
        <v>615</v>
      </c>
      <c r="B56" s="5" t="n">
        <v>6208</v>
      </c>
      <c r="C56" s="5" t="n">
        <v>3972</v>
      </c>
    </row>
    <row r="57" spans="1:3">
      <c r="A57" s="4" t="s">
        <v>616</v>
      </c>
      <c r="B57" s="7" t="n">
        <v>3918</v>
      </c>
      <c r="C57" s="5" t="n">
        <v>2376</v>
      </c>
    </row>
    <row r="58" spans="1:3">
      <c r="A58" s="4" t="s">
        <v>617</v>
      </c>
    </row>
    <row r="59" spans="1:3">
      <c r="A59" s="3" t="s">
        <v>494</v>
      </c>
    </row>
    <row r="60" spans="1:3">
      <c r="A60" s="4" t="s">
        <v>611</v>
      </c>
      <c r="C60" s="7" t="n">
        <v>4990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96</v>
      </c>
    </row>
    <row r="2" spans="1:3">
      <c r="A2" s="3" t="s">
        <v>494</v>
      </c>
    </row>
    <row r="3" spans="1:3">
      <c r="A3" s="4" t="s">
        <v>619</v>
      </c>
      <c r="B3" s="4" t="s">
        <v>364</v>
      </c>
      <c r="C3" s="4" t="s">
        <v>364</v>
      </c>
    </row>
    <row r="4" spans="1:3">
      <c r="A4" s="4" t="s">
        <v>536</v>
      </c>
    </row>
    <row r="5" spans="1:3">
      <c r="A5" s="3" t="s">
        <v>494</v>
      </c>
    </row>
    <row r="6" spans="1:3">
      <c r="A6" s="4" t="s">
        <v>620</v>
      </c>
      <c r="B6" s="7" t="n">
        <v>1323664</v>
      </c>
      <c r="C6" s="7" t="n">
        <v>1287731</v>
      </c>
    </row>
    <row r="7" spans="1:3">
      <c r="A7" s="4" t="s">
        <v>621</v>
      </c>
    </row>
    <row r="8" spans="1:3">
      <c r="A8" s="3" t="s">
        <v>494</v>
      </c>
    </row>
    <row r="9" spans="1:3">
      <c r="A9" s="4" t="s">
        <v>620</v>
      </c>
      <c r="B9" s="5" t="n">
        <v>18225</v>
      </c>
      <c r="C9" s="5" t="n">
        <v>17630</v>
      </c>
    </row>
    <row r="10" spans="1:3">
      <c r="A10" s="4" t="s">
        <v>622</v>
      </c>
    </row>
    <row r="11" spans="1:3">
      <c r="A11" s="3" t="s">
        <v>494</v>
      </c>
    </row>
    <row r="12" spans="1:3">
      <c r="A12" s="4" t="s">
        <v>620</v>
      </c>
      <c r="B12" s="5" t="n">
        <v>42217</v>
      </c>
      <c r="C12" s="5" t="n">
        <v>45067</v>
      </c>
    </row>
    <row r="13" spans="1:3">
      <c r="A13" s="4" t="s">
        <v>623</v>
      </c>
    </row>
    <row r="14" spans="1:3">
      <c r="A14" s="3" t="s">
        <v>494</v>
      </c>
    </row>
    <row r="15" spans="1:3">
      <c r="A15" s="4" t="s">
        <v>620</v>
      </c>
      <c r="B15" s="5" t="n">
        <v>13362</v>
      </c>
      <c r="C15" s="5" t="n">
        <v>1693</v>
      </c>
    </row>
    <row r="16" spans="1:3">
      <c r="A16" s="4" t="s">
        <v>624</v>
      </c>
    </row>
    <row r="17" spans="1:3">
      <c r="A17" s="3" t="s">
        <v>494</v>
      </c>
    </row>
    <row r="18" spans="1:3">
      <c r="A18" s="4" t="s">
        <v>620</v>
      </c>
      <c r="B18" s="7" t="n">
        <v>1342</v>
      </c>
      <c r="C18" s="7" t="n">
        <v>322</v>
      </c>
    </row>
    <row r="19" spans="1:3">
      <c r="A19" s="4" t="s">
        <v>625</v>
      </c>
    </row>
    <row r="20" spans="1:3">
      <c r="A20" s="3" t="s">
        <v>494</v>
      </c>
    </row>
    <row r="21" spans="1:3">
      <c r="A21" s="4" t="s">
        <v>619</v>
      </c>
      <c r="B21" s="4" t="s">
        <v>626</v>
      </c>
      <c r="C21" s="4" t="s">
        <v>627</v>
      </c>
    </row>
    <row r="22" spans="1:3">
      <c r="A22" s="4" t="s">
        <v>628</v>
      </c>
    </row>
    <row r="23" spans="1:3">
      <c r="A23" s="3" t="s">
        <v>494</v>
      </c>
    </row>
    <row r="24" spans="1:3">
      <c r="A24" s="4" t="s">
        <v>620</v>
      </c>
      <c r="B24" s="7" t="n">
        <v>75146</v>
      </c>
      <c r="C24" s="7" t="n">
        <v>64712</v>
      </c>
    </row>
    <row r="25" spans="1:3">
      <c r="A25" s="4" t="s">
        <v>629</v>
      </c>
    </row>
    <row r="26" spans="1:3">
      <c r="A26" s="3" t="s">
        <v>494</v>
      </c>
    </row>
    <row r="27" spans="1:3">
      <c r="A27" s="4" t="s">
        <v>619</v>
      </c>
      <c r="B27" s="4" t="s">
        <v>630</v>
      </c>
      <c r="C27" s="4" t="s">
        <v>630</v>
      </c>
    </row>
    <row r="28" spans="1:3">
      <c r="A28" s="4" t="s">
        <v>631</v>
      </c>
    </row>
    <row r="29" spans="1:3">
      <c r="A29" s="3" t="s">
        <v>494</v>
      </c>
    </row>
    <row r="30" spans="1:3">
      <c r="A30" s="4" t="s">
        <v>620</v>
      </c>
      <c r="B30" s="7" t="n">
        <v>6002</v>
      </c>
      <c r="C30" s="7" t="n">
        <v>6183</v>
      </c>
    </row>
    <row r="31" spans="1:3">
      <c r="A31" s="4" t="s">
        <v>632</v>
      </c>
    </row>
    <row r="32" spans="1:3">
      <c r="A32" s="3" t="s">
        <v>494</v>
      </c>
    </row>
    <row r="33" spans="1:3">
      <c r="A33" s="4" t="s">
        <v>619</v>
      </c>
      <c r="B33" s="4" t="s">
        <v>633</v>
      </c>
      <c r="C33" s="4" t="s">
        <v>634</v>
      </c>
    </row>
    <row r="34" spans="1:3">
      <c r="A34" s="4" t="s">
        <v>635</v>
      </c>
    </row>
    <row r="35" spans="1:3">
      <c r="A35" s="3" t="s">
        <v>494</v>
      </c>
    </row>
    <row r="36" spans="1:3">
      <c r="A36" s="4" t="s">
        <v>620</v>
      </c>
      <c r="B36" s="7" t="n">
        <v>1242516</v>
      </c>
      <c r="C36" s="7" t="n">
        <v>1216836</v>
      </c>
    </row>
    <row r="37" spans="1:3">
      <c r="A37" s="4" t="s">
        <v>501</v>
      </c>
    </row>
    <row r="38" spans="1:3">
      <c r="A38" s="3" t="s">
        <v>494</v>
      </c>
    </row>
    <row r="39" spans="1:3">
      <c r="A39" s="4" t="s">
        <v>620</v>
      </c>
      <c r="B39" s="5" t="n">
        <v>1109876</v>
      </c>
      <c r="C39" s="5" t="n">
        <v>1078162</v>
      </c>
    </row>
    <row r="40" spans="1:3">
      <c r="A40" s="4" t="s">
        <v>636</v>
      </c>
    </row>
    <row r="41" spans="1:3">
      <c r="A41" s="3" t="s">
        <v>494</v>
      </c>
    </row>
    <row r="42" spans="1:3">
      <c r="A42" s="4" t="s">
        <v>620</v>
      </c>
      <c r="B42" s="5" t="n">
        <v>6983</v>
      </c>
      <c r="C42" s="5" t="n">
        <v>11419</v>
      </c>
    </row>
    <row r="43" spans="1:3">
      <c r="A43" s="4" t="s">
        <v>637</v>
      </c>
    </row>
    <row r="44" spans="1:3">
      <c r="A44" s="3" t="s">
        <v>494</v>
      </c>
    </row>
    <row r="45" spans="1:3">
      <c r="A45" s="4" t="s">
        <v>620</v>
      </c>
      <c r="B45" s="5" t="n">
        <v>20893</v>
      </c>
      <c r="C45" s="5" t="n">
        <v>19871</v>
      </c>
    </row>
    <row r="46" spans="1:3">
      <c r="A46" s="4" t="s">
        <v>638</v>
      </c>
    </row>
    <row r="47" spans="1:3">
      <c r="A47" s="3" t="s">
        <v>494</v>
      </c>
    </row>
    <row r="48" spans="1:3">
      <c r="A48" s="4" t="s">
        <v>620</v>
      </c>
      <c r="B48" s="5" t="n">
        <v>3432</v>
      </c>
      <c r="C48" s="5" t="n">
        <v>2078</v>
      </c>
    </row>
    <row r="49" spans="1:3">
      <c r="A49" s="4" t="s">
        <v>639</v>
      </c>
    </row>
    <row r="50" spans="1:3">
      <c r="A50" s="3" t="s">
        <v>494</v>
      </c>
    </row>
    <row r="51" spans="1:3">
      <c r="A51" s="4" t="s">
        <v>620</v>
      </c>
      <c r="B51" s="5" t="n">
        <v>0</v>
      </c>
      <c r="C51" s="5" t="n">
        <v>0</v>
      </c>
    </row>
    <row r="52" spans="1:3">
      <c r="A52" s="4" t="s">
        <v>640</v>
      </c>
    </row>
    <row r="53" spans="1:3">
      <c r="A53" s="3" t="s">
        <v>494</v>
      </c>
    </row>
    <row r="54" spans="1:3">
      <c r="A54" s="4" t="s">
        <v>620</v>
      </c>
      <c r="B54" s="5" t="n">
        <v>31308</v>
      </c>
      <c r="C54" s="5" t="n">
        <v>33368</v>
      </c>
    </row>
    <row r="55" spans="1:3">
      <c r="A55" s="4" t="s">
        <v>641</v>
      </c>
    </row>
    <row r="56" spans="1:3">
      <c r="A56" s="3" t="s">
        <v>494</v>
      </c>
    </row>
    <row r="57" spans="1:3">
      <c r="A57" s="4" t="s">
        <v>620</v>
      </c>
      <c r="B57" s="5" t="n">
        <v>11839</v>
      </c>
      <c r="C57" s="5" t="n">
        <v>12122</v>
      </c>
    </row>
    <row r="58" spans="1:3">
      <c r="A58" s="4" t="s">
        <v>642</v>
      </c>
    </row>
    <row r="59" spans="1:3">
      <c r="A59" s="3" t="s">
        <v>494</v>
      </c>
    </row>
    <row r="60" spans="1:3">
      <c r="A60" s="4" t="s">
        <v>620</v>
      </c>
      <c r="B60" s="5" t="n">
        <v>1066729</v>
      </c>
      <c r="C60" s="5" t="n">
        <v>1032672</v>
      </c>
    </row>
    <row r="61" spans="1:3">
      <c r="A61" s="4" t="s">
        <v>502</v>
      </c>
    </row>
    <row r="62" spans="1:3">
      <c r="A62" s="3" t="s">
        <v>494</v>
      </c>
    </row>
    <row r="63" spans="1:3">
      <c r="A63" s="4" t="s">
        <v>620</v>
      </c>
      <c r="B63" s="5" t="n">
        <v>1147006</v>
      </c>
      <c r="C63" s="5" t="n">
        <v>1163554</v>
      </c>
    </row>
    <row r="64" spans="1:3">
      <c r="A64" s="4" t="s">
        <v>643</v>
      </c>
    </row>
    <row r="65" spans="1:3">
      <c r="A65" s="3" t="s">
        <v>494</v>
      </c>
    </row>
    <row r="66" spans="1:3">
      <c r="A66" s="4" t="s">
        <v>620</v>
      </c>
      <c r="B66" s="5" t="n">
        <v>8900</v>
      </c>
      <c r="C66" s="5" t="n">
        <v>34198</v>
      </c>
    </row>
    <row r="67" spans="1:3">
      <c r="A67" s="4" t="s">
        <v>644</v>
      </c>
    </row>
    <row r="68" spans="1:3">
      <c r="A68" s="3" t="s">
        <v>494</v>
      </c>
    </row>
    <row r="69" spans="1:3">
      <c r="A69" s="4" t="s">
        <v>620</v>
      </c>
      <c r="B69" s="5" t="n">
        <v>67</v>
      </c>
      <c r="C69" s="5" t="n">
        <v>239</v>
      </c>
    </row>
    <row r="70" spans="1:3">
      <c r="A70" s="4" t="s">
        <v>645</v>
      </c>
    </row>
    <row r="71" spans="1:3">
      <c r="A71" s="3" t="s">
        <v>494</v>
      </c>
    </row>
    <row r="72" spans="1:3">
      <c r="A72" s="4" t="s">
        <v>620</v>
      </c>
      <c r="B72" s="5" t="n">
        <v>9264</v>
      </c>
      <c r="C72" s="5" t="n">
        <v>8574</v>
      </c>
    </row>
    <row r="73" spans="1:3">
      <c r="A73" s="4" t="s">
        <v>646</v>
      </c>
    </row>
    <row r="74" spans="1:3">
      <c r="A74" s="3" t="s">
        <v>494</v>
      </c>
    </row>
    <row r="75" spans="1:3">
      <c r="A75" s="4" t="s">
        <v>620</v>
      </c>
      <c r="B75" s="5" t="n">
        <v>1464</v>
      </c>
      <c r="C75" s="5" t="n">
        <v>1247</v>
      </c>
    </row>
    <row r="76" spans="1:3">
      <c r="A76" s="4" t="s">
        <v>647</v>
      </c>
    </row>
    <row r="77" spans="1:3">
      <c r="A77" s="3" t="s">
        <v>494</v>
      </c>
    </row>
    <row r="78" spans="1:3">
      <c r="A78" s="4" t="s">
        <v>620</v>
      </c>
      <c r="B78" s="5" t="n">
        <v>19695</v>
      </c>
      <c r="C78" s="5" t="n">
        <v>44258</v>
      </c>
    </row>
    <row r="79" spans="1:3">
      <c r="A79" s="4" t="s">
        <v>648</v>
      </c>
    </row>
    <row r="80" spans="1:3">
      <c r="A80" s="3" t="s">
        <v>494</v>
      </c>
    </row>
    <row r="81" spans="1:3">
      <c r="A81" s="4" t="s">
        <v>620</v>
      </c>
      <c r="B81" s="5" t="n">
        <v>10187</v>
      </c>
      <c r="C81" s="5" t="n">
        <v>10386</v>
      </c>
    </row>
    <row r="82" spans="1:3">
      <c r="A82" s="4" t="s">
        <v>649</v>
      </c>
    </row>
    <row r="83" spans="1:3">
      <c r="A83" s="3" t="s">
        <v>494</v>
      </c>
    </row>
    <row r="84" spans="1:3">
      <c r="A84" s="4" t="s">
        <v>620</v>
      </c>
      <c r="B84" s="5" t="n">
        <v>1117124</v>
      </c>
      <c r="C84" s="5" t="n">
        <v>1108910</v>
      </c>
    </row>
    <row r="85" spans="1:3">
      <c r="A85" s="4" t="s">
        <v>503</v>
      </c>
    </row>
    <row r="86" spans="1:3">
      <c r="A86" s="3" t="s">
        <v>494</v>
      </c>
    </row>
    <row r="87" spans="1:3">
      <c r="A87" s="4" t="s">
        <v>620</v>
      </c>
      <c r="B87" s="5" t="n">
        <v>279806</v>
      </c>
      <c r="C87" s="5" t="n">
        <v>222712</v>
      </c>
    </row>
    <row r="88" spans="1:3">
      <c r="A88" s="4" t="s">
        <v>650</v>
      </c>
    </row>
    <row r="89" spans="1:3">
      <c r="A89" s="3" t="s">
        <v>494</v>
      </c>
    </row>
    <row r="90" spans="1:3">
      <c r="A90" s="4" t="s">
        <v>620</v>
      </c>
      <c r="B90" s="5" t="n">
        <v>0</v>
      </c>
      <c r="C90" s="5" t="n">
        <v>0</v>
      </c>
    </row>
    <row r="91" spans="1:3">
      <c r="A91" s="4" t="s">
        <v>651</v>
      </c>
    </row>
    <row r="92" spans="1:3">
      <c r="A92" s="3" t="s">
        <v>494</v>
      </c>
    </row>
    <row r="93" spans="1:3">
      <c r="A93" s="4" t="s">
        <v>620</v>
      </c>
      <c r="B93" s="5" t="n">
        <v>4506</v>
      </c>
      <c r="C93" s="5" t="n">
        <v>2193</v>
      </c>
    </row>
    <row r="94" spans="1:3">
      <c r="A94" s="4" t="s">
        <v>652</v>
      </c>
    </row>
    <row r="95" spans="1:3">
      <c r="A95" s="3" t="s">
        <v>494</v>
      </c>
    </row>
    <row r="96" spans="1:3">
      <c r="A96" s="4" t="s">
        <v>620</v>
      </c>
      <c r="B96" s="5" t="n">
        <v>289</v>
      </c>
      <c r="C96" s="5" t="n">
        <v>0</v>
      </c>
    </row>
    <row r="97" spans="1:3">
      <c r="A97" s="4" t="s">
        <v>653</v>
      </c>
    </row>
    <row r="98" spans="1:3">
      <c r="A98" s="3" t="s">
        <v>494</v>
      </c>
    </row>
    <row r="99" spans="1:3">
      <c r="A99" s="4" t="s">
        <v>620</v>
      </c>
      <c r="B99" s="5" t="n">
        <v>772</v>
      </c>
      <c r="C99" s="5" t="n">
        <v>0</v>
      </c>
    </row>
    <row r="100" spans="1:3">
      <c r="A100" s="4" t="s">
        <v>654</v>
      </c>
    </row>
    <row r="101" spans="1:3">
      <c r="A101" s="3" t="s">
        <v>494</v>
      </c>
    </row>
    <row r="102" spans="1:3">
      <c r="A102" s="4" t="s">
        <v>620</v>
      </c>
      <c r="B102" s="5" t="n">
        <v>5567</v>
      </c>
      <c r="C102" s="5" t="n">
        <v>2193</v>
      </c>
    </row>
    <row r="103" spans="1:3">
      <c r="A103" s="4" t="s">
        <v>655</v>
      </c>
    </row>
    <row r="104" spans="1:3">
      <c r="A104" s="3" t="s">
        <v>494</v>
      </c>
    </row>
    <row r="105" spans="1:3">
      <c r="A105" s="4" t="s">
        <v>620</v>
      </c>
      <c r="B105" s="5" t="n">
        <v>2021</v>
      </c>
      <c r="C105" s="5" t="n">
        <v>3694</v>
      </c>
    </row>
    <row r="106" spans="1:3">
      <c r="A106" s="4" t="s">
        <v>656</v>
      </c>
    </row>
    <row r="107" spans="1:3">
      <c r="A107" s="3" t="s">
        <v>494</v>
      </c>
    </row>
    <row r="108" spans="1:3">
      <c r="A108" s="4" t="s">
        <v>620</v>
      </c>
      <c r="B108" s="5" t="n">
        <v>272218</v>
      </c>
      <c r="C108" s="5" t="n">
        <v>216825</v>
      </c>
    </row>
    <row r="109" spans="1:3">
      <c r="A109" s="4" t="s">
        <v>548</v>
      </c>
    </row>
    <row r="110" spans="1:3">
      <c r="A110" s="3" t="s">
        <v>494</v>
      </c>
    </row>
    <row r="111" spans="1:3">
      <c r="A111" s="4" t="s">
        <v>620</v>
      </c>
      <c r="B111" s="5" t="n">
        <v>3860352</v>
      </c>
      <c r="C111" s="5" t="n">
        <v>3752159</v>
      </c>
    </row>
    <row r="112" spans="1:3">
      <c r="A112" s="4" t="s">
        <v>657</v>
      </c>
    </row>
    <row r="113" spans="1:3">
      <c r="A113" s="3" t="s">
        <v>494</v>
      </c>
    </row>
    <row r="114" spans="1:3">
      <c r="A114" s="4" t="s">
        <v>620</v>
      </c>
      <c r="B114" s="5" t="n">
        <v>34108</v>
      </c>
      <c r="C114" s="5" t="n">
        <v>63247</v>
      </c>
    </row>
    <row r="115" spans="1:3">
      <c r="A115" s="4" t="s">
        <v>658</v>
      </c>
    </row>
    <row r="116" spans="1:3">
      <c r="A116" s="3" t="s">
        <v>494</v>
      </c>
    </row>
    <row r="117" spans="1:3">
      <c r="A117" s="4" t="s">
        <v>620</v>
      </c>
      <c r="B117" s="5" t="n">
        <v>67683</v>
      </c>
      <c r="C117" s="5" t="n">
        <v>67370</v>
      </c>
    </row>
    <row r="118" spans="1:3">
      <c r="A118" s="4" t="s">
        <v>659</v>
      </c>
    </row>
    <row r="119" spans="1:3">
      <c r="A119" s="3" t="s">
        <v>494</v>
      </c>
    </row>
    <row r="120" spans="1:3">
      <c r="A120" s="4" t="s">
        <v>620</v>
      </c>
      <c r="B120" s="5" t="n">
        <v>26347</v>
      </c>
      <c r="C120" s="5" t="n">
        <v>12345</v>
      </c>
    </row>
    <row r="121" spans="1:3">
      <c r="A121" s="4" t="s">
        <v>660</v>
      </c>
    </row>
    <row r="122" spans="1:3">
      <c r="A122" s="3" t="s">
        <v>494</v>
      </c>
    </row>
    <row r="123" spans="1:3">
      <c r="A123" s="4" t="s">
        <v>620</v>
      </c>
      <c r="B123" s="5" t="n">
        <v>3578</v>
      </c>
      <c r="C123" s="5" t="n">
        <v>1569</v>
      </c>
    </row>
    <row r="124" spans="1:3">
      <c r="A124" s="4" t="s">
        <v>661</v>
      </c>
    </row>
    <row r="125" spans="1:3">
      <c r="A125" s="3" t="s">
        <v>494</v>
      </c>
    </row>
    <row r="126" spans="1:3">
      <c r="A126" s="4" t="s">
        <v>620</v>
      </c>
      <c r="B126" s="5" t="n">
        <v>131716</v>
      </c>
      <c r="C126" s="5" t="n">
        <v>144531</v>
      </c>
    </row>
    <row r="127" spans="1:3">
      <c r="A127" s="4" t="s">
        <v>662</v>
      </c>
    </row>
    <row r="128" spans="1:3">
      <c r="A128" s="3" t="s">
        <v>494</v>
      </c>
    </row>
    <row r="129" spans="1:3">
      <c r="A129" s="4" t="s">
        <v>620</v>
      </c>
      <c r="B129" s="5" t="n">
        <v>30049</v>
      </c>
      <c r="C129" s="5" t="n">
        <v>32385</v>
      </c>
    </row>
    <row r="130" spans="1:3">
      <c r="A130" s="4" t="s">
        <v>663</v>
      </c>
    </row>
    <row r="131" spans="1:3">
      <c r="A131" s="3" t="s">
        <v>494</v>
      </c>
    </row>
    <row r="132" spans="1:3">
      <c r="A132" s="4" t="s">
        <v>620</v>
      </c>
      <c r="B132" s="7" t="n">
        <v>3698587</v>
      </c>
      <c r="C132" s="7" t="n">
        <v>357524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4</v>
      </c>
      <c r="B1" s="2" t="s">
        <v>2</v>
      </c>
      <c r="C1" s="2" t="s">
        <v>96</v>
      </c>
      <c r="D1" s="2" t="s">
        <v>26</v>
      </c>
    </row>
    <row r="2" spans="1:4">
      <c r="A2" s="3" t="s">
        <v>494</v>
      </c>
    </row>
    <row r="3" spans="1:4">
      <c r="A3" s="4" t="s">
        <v>495</v>
      </c>
      <c r="B3" s="7" t="n">
        <v>4605771</v>
      </c>
      <c r="C3" s="7" t="n">
        <v>4469216</v>
      </c>
      <c r="D3" s="7" t="n">
        <v>3847515</v>
      </c>
    </row>
    <row r="4" spans="1:4">
      <c r="A4" s="4" t="s">
        <v>152</v>
      </c>
      <c r="B4" s="4" t="s">
        <v>364</v>
      </c>
      <c r="C4" s="4" t="s">
        <v>364</v>
      </c>
    </row>
    <row r="5" spans="1:4">
      <c r="A5" s="4" t="s">
        <v>504</v>
      </c>
    </row>
    <row r="6" spans="1:4">
      <c r="A6" s="3" t="s">
        <v>494</v>
      </c>
    </row>
    <row r="7" spans="1:4">
      <c r="A7" s="4" t="s">
        <v>495</v>
      </c>
      <c r="B7" s="7" t="n">
        <v>252602</v>
      </c>
      <c r="C7" s="7" t="n">
        <v>267028</v>
      </c>
      <c r="D7" s="5" t="n">
        <v>236657</v>
      </c>
    </row>
    <row r="8" spans="1:4">
      <c r="A8" s="4" t="s">
        <v>499</v>
      </c>
    </row>
    <row r="9" spans="1:4">
      <c r="A9" s="3" t="s">
        <v>494</v>
      </c>
    </row>
    <row r="10" spans="1:4">
      <c r="A10" s="4" t="s">
        <v>495</v>
      </c>
      <c r="B10" s="5" t="n">
        <v>492817</v>
      </c>
      <c r="C10" s="5" t="n">
        <v>450029</v>
      </c>
      <c r="D10" s="7" t="n">
        <v>374634</v>
      </c>
    </row>
    <row r="11" spans="1:4">
      <c r="A11" s="4" t="s">
        <v>665</v>
      </c>
    </row>
    <row r="12" spans="1:4">
      <c r="A12" s="3" t="s">
        <v>494</v>
      </c>
    </row>
    <row r="13" spans="1:4">
      <c r="A13" s="4" t="s">
        <v>495</v>
      </c>
      <c r="B13" s="5" t="n">
        <v>14023</v>
      </c>
      <c r="C13" s="5" t="n">
        <v>13547</v>
      </c>
    </row>
    <row r="14" spans="1:4">
      <c r="A14" s="4" t="s">
        <v>666</v>
      </c>
    </row>
    <row r="15" spans="1:4">
      <c r="A15" s="3" t="s">
        <v>494</v>
      </c>
    </row>
    <row r="16" spans="1:4">
      <c r="A16" s="4" t="s">
        <v>495</v>
      </c>
      <c r="B16" s="5" t="n">
        <v>8396</v>
      </c>
      <c r="C16" s="5" t="n">
        <v>7863</v>
      </c>
    </row>
    <row r="17" spans="1:4">
      <c r="A17" s="4" t="s">
        <v>667</v>
      </c>
    </row>
    <row r="18" spans="1:4">
      <c r="A18" s="3" t="s">
        <v>494</v>
      </c>
    </row>
    <row r="19" spans="1:4">
      <c r="A19" s="4" t="s">
        <v>495</v>
      </c>
      <c r="B19" s="5" t="n">
        <v>237727</v>
      </c>
      <c r="C19" s="5" t="n">
        <v>252621</v>
      </c>
    </row>
    <row r="20" spans="1:4">
      <c r="A20" s="4" t="s">
        <v>668</v>
      </c>
    </row>
    <row r="21" spans="1:4">
      <c r="A21" s="3" t="s">
        <v>494</v>
      </c>
    </row>
    <row r="22" spans="1:4">
      <c r="A22" s="4" t="s">
        <v>495</v>
      </c>
      <c r="B22" s="7" t="n">
        <v>484175</v>
      </c>
      <c r="C22" s="7" t="n">
        <v>441797</v>
      </c>
    </row>
    <row r="23" spans="1:4">
      <c r="A23" s="4" t="s">
        <v>629</v>
      </c>
    </row>
    <row r="24" spans="1:4">
      <c r="A24" s="3" t="s">
        <v>494</v>
      </c>
    </row>
    <row r="25" spans="1:4">
      <c r="A25" s="4" t="s">
        <v>152</v>
      </c>
      <c r="B25" s="4" t="s">
        <v>630</v>
      </c>
      <c r="C25" s="4" t="s">
        <v>630</v>
      </c>
    </row>
    <row r="26" spans="1:4">
      <c r="A26" s="4" t="s">
        <v>669</v>
      </c>
    </row>
    <row r="27" spans="1:4">
      <c r="A27" s="3" t="s">
        <v>494</v>
      </c>
    </row>
    <row r="28" spans="1:4">
      <c r="A28" s="4" t="s">
        <v>495</v>
      </c>
      <c r="B28" s="7" t="n">
        <v>852</v>
      </c>
      <c r="C28" s="7" t="n">
        <v>860</v>
      </c>
    </row>
    <row r="29" spans="1:4">
      <c r="A29" s="4" t="s">
        <v>670</v>
      </c>
    </row>
    <row r="30" spans="1:4">
      <c r="A30" s="3" t="s">
        <v>494</v>
      </c>
    </row>
    <row r="31" spans="1:4">
      <c r="A31" s="4" t="s">
        <v>495</v>
      </c>
      <c r="B31" s="5" t="n">
        <v>246</v>
      </c>
      <c r="C31" s="5" t="n">
        <v>369</v>
      </c>
    </row>
    <row r="32" spans="1:4">
      <c r="A32" s="4" t="s">
        <v>546</v>
      </c>
    </row>
    <row r="33" spans="1:4">
      <c r="A33" s="3" t="s">
        <v>494</v>
      </c>
    </row>
    <row r="34" spans="1:4">
      <c r="A34" s="4" t="s">
        <v>495</v>
      </c>
      <c r="B34" s="7" t="n">
        <v>745419</v>
      </c>
      <c r="C34" s="7" t="n">
        <v>717057</v>
      </c>
    </row>
    <row r="35" spans="1:4">
      <c r="A35" s="4" t="s">
        <v>152</v>
      </c>
      <c r="B35" s="4" t="s">
        <v>364</v>
      </c>
      <c r="C35" s="4" t="s">
        <v>364</v>
      </c>
    </row>
    <row r="36" spans="1:4">
      <c r="A36" s="4" t="s">
        <v>671</v>
      </c>
    </row>
    <row r="37" spans="1:4">
      <c r="A37" s="3" t="s">
        <v>494</v>
      </c>
    </row>
    <row r="38" spans="1:4">
      <c r="A38" s="4" t="s">
        <v>495</v>
      </c>
      <c r="B38" s="7" t="n">
        <v>22419</v>
      </c>
      <c r="C38" s="7" t="n">
        <v>21410</v>
      </c>
    </row>
    <row r="39" spans="1:4">
      <c r="A39" s="4" t="s">
        <v>152</v>
      </c>
      <c r="B39" s="4" t="s">
        <v>626</v>
      </c>
      <c r="C39" s="4" t="s">
        <v>626</v>
      </c>
    </row>
    <row r="40" spans="1:4">
      <c r="A40" s="4" t="s">
        <v>672</v>
      </c>
    </row>
    <row r="41" spans="1:4">
      <c r="A41" s="3" t="s">
        <v>494</v>
      </c>
    </row>
    <row r="42" spans="1:4">
      <c r="A42" s="4" t="s">
        <v>495</v>
      </c>
      <c r="B42" s="7" t="n">
        <v>721902</v>
      </c>
      <c r="C42" s="7" t="n">
        <v>694418</v>
      </c>
    </row>
    <row r="43" spans="1:4">
      <c r="A43" s="4" t="s">
        <v>152</v>
      </c>
      <c r="B43" s="4" t="s">
        <v>673</v>
      </c>
      <c r="C43" s="4" t="s">
        <v>673</v>
      </c>
    </row>
    <row r="44" spans="1:4">
      <c r="A44" s="4" t="s">
        <v>674</v>
      </c>
    </row>
    <row r="45" spans="1:4">
      <c r="A45" s="3" t="s">
        <v>494</v>
      </c>
    </row>
    <row r="46" spans="1:4">
      <c r="A46" s="4" t="s">
        <v>495</v>
      </c>
      <c r="B46" s="7" t="n">
        <v>1098</v>
      </c>
      <c r="C46" s="7" t="n">
        <v>1229</v>
      </c>
    </row>
    <row r="47" spans="1:4">
      <c r="A47" s="4" t="s">
        <v>152</v>
      </c>
      <c r="B47" s="4" t="s">
        <v>575</v>
      </c>
      <c r="C47" s="4" t="s">
        <v>57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75</v>
      </c>
      <c r="B1" s="2" t="s">
        <v>1</v>
      </c>
      <c r="D1" s="2" t="s">
        <v>419</v>
      </c>
    </row>
    <row r="2" spans="1:4">
      <c r="B2" s="2" t="s">
        <v>2</v>
      </c>
      <c r="C2" s="2" t="s">
        <v>26</v>
      </c>
      <c r="D2" s="2" t="s">
        <v>96</v>
      </c>
    </row>
    <row r="3" spans="1:4">
      <c r="A3" s="3" t="s">
        <v>246</v>
      </c>
    </row>
    <row r="4" spans="1:4">
      <c r="A4" s="4" t="s">
        <v>525</v>
      </c>
      <c r="B4" s="7" t="n">
        <v>18109</v>
      </c>
      <c r="C4" s="7" t="n">
        <v>14100</v>
      </c>
      <c r="D4" s="7" t="n">
        <v>14336</v>
      </c>
    </row>
    <row r="5" spans="1:4">
      <c r="A5" s="4" t="s">
        <v>676</v>
      </c>
      <c r="B5" s="5" t="n">
        <v>10657</v>
      </c>
      <c r="D5" s="5" t="n">
        <v>8451</v>
      </c>
    </row>
    <row r="6" spans="1:4">
      <c r="A6" s="4" t="s">
        <v>677</v>
      </c>
      <c r="B6" s="7" t="n">
        <v>28766</v>
      </c>
      <c r="D6" s="7" t="n">
        <v>2278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3"/>
    <col customWidth="1" max="3" min="3" width="5"/>
  </cols>
  <sheetData>
    <row r="1" spans="1:3">
      <c r="A1" s="1" t="s">
        <v>678</v>
      </c>
      <c r="B1" s="2" t="s">
        <v>679</v>
      </c>
      <c r="C1" s="2" t="s">
        <v>680</v>
      </c>
    </row>
    <row r="2" spans="1:3">
      <c r="A2" s="3" t="s">
        <v>494</v>
      </c>
    </row>
    <row r="3" spans="1:3">
      <c r="A3" s="4" t="s">
        <v>681</v>
      </c>
      <c r="B3" s="5" t="n">
        <v>1</v>
      </c>
    </row>
    <row r="4" spans="1:3">
      <c r="A4" s="4" t="s">
        <v>682</v>
      </c>
      <c r="B4" s="5" t="n">
        <v>4</v>
      </c>
    </row>
    <row r="5" spans="1:3">
      <c r="A5" s="4" t="s">
        <v>683</v>
      </c>
      <c r="B5" s="5" t="n">
        <v>8</v>
      </c>
      <c r="C5" s="5" t="n">
        <v>2</v>
      </c>
    </row>
    <row r="6" spans="1:3">
      <c r="A6" s="4" t="s">
        <v>684</v>
      </c>
      <c r="B6" s="5" t="n">
        <v>5</v>
      </c>
    </row>
    <row r="7" spans="1:3">
      <c r="A7" s="4" t="s">
        <v>152</v>
      </c>
      <c r="B7" s="5" t="n">
        <v>18</v>
      </c>
    </row>
    <row r="8" spans="1:3">
      <c r="A8" s="4" t="s">
        <v>501</v>
      </c>
    </row>
    <row r="9" spans="1:3">
      <c r="A9" s="3" t="s">
        <v>494</v>
      </c>
    </row>
    <row r="10" spans="1:3">
      <c r="A10" s="4" t="s">
        <v>681</v>
      </c>
      <c r="B10" s="5" t="n">
        <v>0</v>
      </c>
    </row>
    <row r="11" spans="1:3">
      <c r="A11" s="4" t="s">
        <v>682</v>
      </c>
      <c r="B11" s="5" t="n">
        <v>1</v>
      </c>
    </row>
    <row r="12" spans="1:3">
      <c r="A12" s="4" t="s">
        <v>683</v>
      </c>
      <c r="B12" s="5" t="n">
        <v>0</v>
      </c>
    </row>
    <row r="13" spans="1:3">
      <c r="A13" s="4" t="s">
        <v>684</v>
      </c>
      <c r="B13" s="5" t="n">
        <v>0</v>
      </c>
    </row>
    <row r="14" spans="1:3">
      <c r="A14" s="4" t="s">
        <v>152</v>
      </c>
      <c r="B14" s="5" t="n">
        <v>1</v>
      </c>
    </row>
    <row r="15" spans="1:3">
      <c r="A15" s="4" t="s">
        <v>536</v>
      </c>
    </row>
    <row r="16" spans="1:3">
      <c r="A16" s="3" t="s">
        <v>494</v>
      </c>
    </row>
    <row r="17" spans="1:3">
      <c r="A17" s="4" t="s">
        <v>681</v>
      </c>
      <c r="B17" s="5" t="n">
        <v>1</v>
      </c>
    </row>
    <row r="18" spans="1:3">
      <c r="A18" s="4" t="s">
        <v>682</v>
      </c>
      <c r="B18" s="5" t="n">
        <v>1</v>
      </c>
    </row>
    <row r="19" spans="1:3">
      <c r="A19" s="4" t="s">
        <v>683</v>
      </c>
      <c r="B19" s="5" t="n">
        <v>0</v>
      </c>
    </row>
    <row r="20" spans="1:3">
      <c r="A20" s="4" t="s">
        <v>684</v>
      </c>
      <c r="B20" s="5" t="n">
        <v>0</v>
      </c>
    </row>
    <row r="21" spans="1:3">
      <c r="A21" s="4" t="s">
        <v>152</v>
      </c>
      <c r="B21" s="5" t="n">
        <v>2</v>
      </c>
    </row>
    <row r="22" spans="1:3">
      <c r="A22" s="4" t="s">
        <v>503</v>
      </c>
    </row>
    <row r="23" spans="1:3">
      <c r="A23" s="3" t="s">
        <v>494</v>
      </c>
    </row>
    <row r="24" spans="1:3">
      <c r="A24" s="4" t="s">
        <v>681</v>
      </c>
      <c r="B24" s="5" t="n">
        <v>0</v>
      </c>
    </row>
    <row r="25" spans="1:3">
      <c r="A25" s="4" t="s">
        <v>682</v>
      </c>
      <c r="B25" s="5" t="n">
        <v>2</v>
      </c>
    </row>
    <row r="26" spans="1:3">
      <c r="A26" s="4" t="s">
        <v>683</v>
      </c>
      <c r="B26" s="5" t="n">
        <v>0</v>
      </c>
    </row>
    <row r="27" spans="1:3">
      <c r="A27" s="4" t="s">
        <v>684</v>
      </c>
      <c r="B27" s="5" t="n">
        <v>1</v>
      </c>
    </row>
    <row r="28" spans="1:3">
      <c r="A28" s="4" t="s">
        <v>152</v>
      </c>
      <c r="B28" s="5" t="n">
        <v>3</v>
      </c>
    </row>
    <row r="29" spans="1:3">
      <c r="A29" s="4" t="s">
        <v>504</v>
      </c>
    </row>
    <row r="30" spans="1:3">
      <c r="A30" s="3" t="s">
        <v>494</v>
      </c>
    </row>
    <row r="31" spans="1:3">
      <c r="A31" s="4" t="s">
        <v>681</v>
      </c>
      <c r="B31" s="5" t="n">
        <v>0</v>
      </c>
    </row>
    <row r="32" spans="1:3">
      <c r="A32" s="4" t="s">
        <v>682</v>
      </c>
      <c r="B32" s="5" t="n">
        <v>0</v>
      </c>
    </row>
    <row r="33" spans="1:3">
      <c r="A33" s="4" t="s">
        <v>683</v>
      </c>
      <c r="B33" s="5" t="n">
        <v>1</v>
      </c>
    </row>
    <row r="34" spans="1:3">
      <c r="A34" s="4" t="s">
        <v>684</v>
      </c>
      <c r="B34" s="5" t="n">
        <v>0</v>
      </c>
    </row>
    <row r="35" spans="1:3">
      <c r="A35" s="4" t="s">
        <v>152</v>
      </c>
      <c r="B35" s="5" t="n">
        <v>1</v>
      </c>
    </row>
    <row r="36" spans="1:3">
      <c r="A36" s="4" t="s">
        <v>499</v>
      </c>
    </row>
    <row r="37" spans="1:3">
      <c r="A37" s="3" t="s">
        <v>494</v>
      </c>
    </row>
    <row r="38" spans="1:3">
      <c r="A38" s="4" t="s">
        <v>681</v>
      </c>
      <c r="B38" s="5" t="n">
        <v>0</v>
      </c>
    </row>
    <row r="39" spans="1:3">
      <c r="A39" s="4" t="s">
        <v>682</v>
      </c>
      <c r="B39" s="5" t="n">
        <v>0</v>
      </c>
    </row>
    <row r="40" spans="1:3">
      <c r="A40" s="4" t="s">
        <v>683</v>
      </c>
      <c r="B40" s="5" t="n">
        <v>7</v>
      </c>
    </row>
    <row r="41" spans="1:3">
      <c r="A41" s="4" t="s">
        <v>684</v>
      </c>
      <c r="B41" s="5" t="n">
        <v>4</v>
      </c>
    </row>
    <row r="42" spans="1:3">
      <c r="A42" s="4" t="s">
        <v>152</v>
      </c>
      <c r="B42" s="5" t="n">
        <v>1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5</v>
      </c>
      <c r="B1" s="2" t="s">
        <v>25</v>
      </c>
      <c r="D1" s="2" t="s">
        <v>1</v>
      </c>
    </row>
    <row r="2" spans="1:5">
      <c r="B2" s="2" t="s">
        <v>2</v>
      </c>
      <c r="C2" s="2" t="s">
        <v>26</v>
      </c>
      <c r="D2" s="2" t="s">
        <v>2</v>
      </c>
      <c r="E2" s="2" t="s">
        <v>26</v>
      </c>
    </row>
    <row r="3" spans="1:5">
      <c r="A3" s="3" t="s">
        <v>686</v>
      </c>
    </row>
    <row r="4" spans="1:5">
      <c r="A4" s="4" t="s">
        <v>687</v>
      </c>
      <c r="B4" s="7" t="n">
        <v>1136</v>
      </c>
      <c r="C4" s="7" t="n">
        <v>493</v>
      </c>
      <c r="D4" s="7" t="n">
        <v>7188</v>
      </c>
      <c r="E4" s="7" t="n">
        <v>2306</v>
      </c>
    </row>
    <row r="5" spans="1:5">
      <c r="A5" s="4" t="s">
        <v>536</v>
      </c>
    </row>
    <row r="6" spans="1:5">
      <c r="A6" s="3" t="s">
        <v>686</v>
      </c>
    </row>
    <row r="7" spans="1:5">
      <c r="A7" s="4" t="s">
        <v>687</v>
      </c>
      <c r="B7" s="5" t="n">
        <v>338</v>
      </c>
      <c r="C7" s="5" t="n">
        <v>141</v>
      </c>
      <c r="D7" s="5" t="n">
        <v>781</v>
      </c>
      <c r="E7" s="5" t="n">
        <v>1125</v>
      </c>
    </row>
    <row r="8" spans="1:5">
      <c r="A8" s="4" t="s">
        <v>502</v>
      </c>
    </row>
    <row r="9" spans="1:5">
      <c r="A9" s="3" t="s">
        <v>686</v>
      </c>
    </row>
    <row r="10" spans="1:5">
      <c r="A10" s="4" t="s">
        <v>687</v>
      </c>
      <c r="B10" s="5" t="n">
        <v>0</v>
      </c>
      <c r="C10" s="5" t="n">
        <v>0</v>
      </c>
      <c r="D10" s="5" t="n">
        <v>0</v>
      </c>
      <c r="E10" s="5" t="n">
        <v>0</v>
      </c>
    </row>
    <row r="11" spans="1:5">
      <c r="A11" s="4" t="s">
        <v>503</v>
      </c>
    </row>
    <row r="12" spans="1:5">
      <c r="A12" s="3" t="s">
        <v>686</v>
      </c>
    </row>
    <row r="13" spans="1:5">
      <c r="A13" s="4" t="s">
        <v>687</v>
      </c>
      <c r="B13" s="5" t="n">
        <v>124</v>
      </c>
      <c r="C13" s="5" t="n">
        <v>0</v>
      </c>
      <c r="D13" s="5" t="n">
        <v>1836</v>
      </c>
      <c r="E13" s="5" t="n">
        <v>0</v>
      </c>
    </row>
    <row r="14" spans="1:5">
      <c r="A14" s="4" t="s">
        <v>504</v>
      </c>
    </row>
    <row r="15" spans="1:5">
      <c r="A15" s="3" t="s">
        <v>686</v>
      </c>
    </row>
    <row r="16" spans="1:5">
      <c r="A16" s="4" t="s">
        <v>687</v>
      </c>
      <c r="B16" s="5" t="n">
        <v>0</v>
      </c>
      <c r="C16" s="5" t="n">
        <v>112</v>
      </c>
      <c r="D16" s="5" t="n">
        <v>242</v>
      </c>
      <c r="E16" s="5" t="n">
        <v>726</v>
      </c>
    </row>
    <row r="17" spans="1:5">
      <c r="A17" s="4" t="s">
        <v>499</v>
      </c>
    </row>
    <row r="18" spans="1:5">
      <c r="A18" s="3" t="s">
        <v>686</v>
      </c>
    </row>
    <row r="19" spans="1:5">
      <c r="A19" s="4" t="s">
        <v>687</v>
      </c>
      <c r="B19" s="5" t="n">
        <v>674</v>
      </c>
      <c r="C19" s="5" t="n">
        <v>240</v>
      </c>
      <c r="D19" s="5" t="n">
        <v>1258</v>
      </c>
      <c r="E19" s="5" t="n">
        <v>455</v>
      </c>
    </row>
    <row r="20" spans="1:5">
      <c r="A20" s="4" t="s">
        <v>501</v>
      </c>
    </row>
    <row r="21" spans="1:5">
      <c r="A21" s="3" t="s">
        <v>686</v>
      </c>
    </row>
    <row r="22" spans="1:5">
      <c r="A22" s="4" t="s">
        <v>687</v>
      </c>
      <c r="B22" s="7" t="n">
        <v>0</v>
      </c>
      <c r="C22" s="7" t="n">
        <v>0</v>
      </c>
      <c r="D22" s="7" t="n">
        <v>3071</v>
      </c>
      <c r="E22"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v>
      </c>
      <c r="B1" s="2" t="s">
        <v>2</v>
      </c>
      <c r="C1" s="2" t="s">
        <v>96</v>
      </c>
    </row>
    <row r="2" spans="1:3">
      <c r="A2" s="3" t="s">
        <v>142</v>
      </c>
    </row>
    <row r="3" spans="1:3">
      <c r="A3" s="4" t="s">
        <v>143</v>
      </c>
      <c r="B3" s="7" t="n">
        <v>3380</v>
      </c>
      <c r="C3" s="7" t="n">
        <v>3380</v>
      </c>
    </row>
    <row r="4" spans="1:3">
      <c r="A4" s="4" t="s">
        <v>144</v>
      </c>
      <c r="B4" s="5" t="n">
        <v>825488</v>
      </c>
      <c r="C4" s="5" t="n">
        <v>807761</v>
      </c>
    </row>
    <row r="5" spans="1:3">
      <c r="A5" s="4" t="s">
        <v>145</v>
      </c>
      <c r="B5" s="5" t="n">
        <v>163903</v>
      </c>
      <c r="C5" s="5" t="n">
        <v>163232</v>
      </c>
    </row>
    <row r="6" spans="1:3">
      <c r="A6" s="4" t="s">
        <v>146</v>
      </c>
      <c r="B6" s="7" t="n">
        <v>40005</v>
      </c>
      <c r="C6" s="7" t="n">
        <v>39751</v>
      </c>
    </row>
    <row r="7" spans="1:3">
      <c r="A7" s="4" t="s">
        <v>147</v>
      </c>
      <c r="B7" s="5" t="n">
        <v>65000000</v>
      </c>
      <c r="C7" s="5" t="n">
        <v>65000000</v>
      </c>
    </row>
    <row r="8" spans="1:3">
      <c r="A8" s="4" t="s">
        <v>148</v>
      </c>
      <c r="B8" s="8" t="n">
        <v>0.01</v>
      </c>
      <c r="C8" s="8" t="n">
        <v>0.01</v>
      </c>
    </row>
    <row r="9" spans="1:3">
      <c r="A9" s="4" t="s">
        <v>149</v>
      </c>
      <c r="B9" s="5" t="n">
        <v>56173802</v>
      </c>
      <c r="C9" s="5" t="n">
        <v>55995219</v>
      </c>
    </row>
    <row r="10" spans="1:3">
      <c r="A10" s="4" t="s">
        <v>150</v>
      </c>
      <c r="B10" s="5" t="n">
        <v>24739145</v>
      </c>
      <c r="C10" s="5" t="n">
        <v>2460514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8</v>
      </c>
      <c r="B1" s="2" t="s">
        <v>1</v>
      </c>
    </row>
    <row r="2" spans="1:3">
      <c r="B2" s="2" t="s">
        <v>2</v>
      </c>
      <c r="C2" s="2" t="s">
        <v>26</v>
      </c>
    </row>
    <row r="3" spans="1:3">
      <c r="A3" s="3" t="s">
        <v>403</v>
      </c>
    </row>
    <row r="4" spans="1:3">
      <c r="A4" s="4" t="s">
        <v>404</v>
      </c>
      <c r="B4" s="7" t="n">
        <v>167539</v>
      </c>
    </row>
    <row r="5" spans="1:3">
      <c r="A5" s="4" t="s">
        <v>689</v>
      </c>
      <c r="B5" s="5" t="n">
        <v>-1532</v>
      </c>
      <c r="C5" s="7" t="n">
        <v>-360</v>
      </c>
    </row>
    <row r="6" spans="1:3">
      <c r="A6" s="4" t="s">
        <v>405</v>
      </c>
      <c r="B6" s="5" t="n">
        <v>166007</v>
      </c>
      <c r="C6" s="5" t="n">
        <v>84852</v>
      </c>
    </row>
    <row r="7" spans="1:3">
      <c r="A7" s="4" t="s">
        <v>690</v>
      </c>
    </row>
    <row r="8" spans="1:3">
      <c r="A8" s="3" t="s">
        <v>403</v>
      </c>
    </row>
    <row r="9" spans="1:3">
      <c r="A9" s="4" t="s">
        <v>404</v>
      </c>
      <c r="B9" s="5" t="n">
        <v>147396</v>
      </c>
    </row>
    <row r="10" spans="1:3">
      <c r="A10" s="4" t="s">
        <v>689</v>
      </c>
      <c r="B10" s="5" t="n">
        <v>-1588</v>
      </c>
    </row>
    <row r="11" spans="1:3">
      <c r="A11" s="4" t="s">
        <v>405</v>
      </c>
      <c r="B11" s="5" t="n">
        <v>145808</v>
      </c>
      <c r="C11" s="5" t="n">
        <v>79718</v>
      </c>
    </row>
    <row r="12" spans="1:3">
      <c r="A12" s="4" t="s">
        <v>691</v>
      </c>
    </row>
    <row r="13" spans="1:3">
      <c r="A13" s="3" t="s">
        <v>403</v>
      </c>
    </row>
    <row r="14" spans="1:3">
      <c r="A14" s="4" t="s">
        <v>404</v>
      </c>
      <c r="B14" s="5" t="n">
        <v>0</v>
      </c>
    </row>
    <row r="15" spans="1:3">
      <c r="A15" s="4" t="s">
        <v>689</v>
      </c>
      <c r="B15" s="5" t="n">
        <v>0</v>
      </c>
    </row>
    <row r="16" spans="1:3">
      <c r="A16" s="4" t="s">
        <v>405</v>
      </c>
      <c r="B16" s="5" t="n">
        <v>0</v>
      </c>
      <c r="C16" s="7" t="n">
        <v>0</v>
      </c>
    </row>
    <row r="17" spans="1:3">
      <c r="A17" s="4" t="s">
        <v>692</v>
      </c>
    </row>
    <row r="18" spans="1:3">
      <c r="A18" s="3" t="s">
        <v>403</v>
      </c>
    </row>
    <row r="19" spans="1:3">
      <c r="A19" s="4" t="s">
        <v>404</v>
      </c>
      <c r="B19" s="5" t="n">
        <v>20143</v>
      </c>
    </row>
    <row r="20" spans="1:3">
      <c r="A20" s="4" t="s">
        <v>689</v>
      </c>
      <c r="B20" s="5" t="n">
        <v>56</v>
      </c>
    </row>
    <row r="21" spans="1:3">
      <c r="A21" s="4" t="s">
        <v>405</v>
      </c>
      <c r="B21" s="7" t="n">
        <v>2019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96</v>
      </c>
    </row>
    <row r="2" spans="1:3">
      <c r="A2" s="3" t="s">
        <v>694</v>
      </c>
    </row>
    <row r="3" spans="1:3">
      <c r="A3" s="4" t="s">
        <v>695</v>
      </c>
      <c r="B3" s="7" t="n">
        <v>32507</v>
      </c>
      <c r="C3" s="7" t="n">
        <v>33861</v>
      </c>
    </row>
    <row r="4" spans="1:3">
      <c r="A4" s="4" t="s">
        <v>696</v>
      </c>
      <c r="B4" s="5" t="n">
        <v>-8531</v>
      </c>
      <c r="C4" s="5" t="n">
        <v>-10153</v>
      </c>
    </row>
    <row r="5" spans="1:3">
      <c r="A5" s="4" t="s">
        <v>152</v>
      </c>
      <c r="B5" s="5" t="n">
        <v>23976</v>
      </c>
      <c r="C5" s="5" t="n">
        <v>23708</v>
      </c>
    </row>
    <row r="6" spans="1:3">
      <c r="A6" s="4" t="s">
        <v>697</v>
      </c>
    </row>
    <row r="7" spans="1:3">
      <c r="A7" s="3" t="s">
        <v>694</v>
      </c>
    </row>
    <row r="8" spans="1:3">
      <c r="A8" s="4" t="s">
        <v>695</v>
      </c>
      <c r="B8" s="5" t="n">
        <v>10658</v>
      </c>
      <c r="C8" s="5" t="n">
        <v>13128</v>
      </c>
    </row>
    <row r="9" spans="1:3">
      <c r="A9" s="4" t="s">
        <v>696</v>
      </c>
      <c r="B9" s="5" t="n">
        <v>-3720</v>
      </c>
      <c r="C9" s="5" t="n">
        <v>-5630</v>
      </c>
    </row>
    <row r="10" spans="1:3">
      <c r="A10" s="4" t="s">
        <v>152</v>
      </c>
      <c r="B10" s="7" t="n">
        <v>6938</v>
      </c>
      <c r="C10" s="7" t="n">
        <v>7498</v>
      </c>
    </row>
    <row r="11" spans="1:3">
      <c r="A11" s="4" t="s">
        <v>698</v>
      </c>
      <c r="B11" s="4" t="s">
        <v>699</v>
      </c>
      <c r="C11" s="4" t="s">
        <v>699</v>
      </c>
    </row>
    <row r="12" spans="1:3">
      <c r="A12" s="4" t="s">
        <v>700</v>
      </c>
    </row>
    <row r="13" spans="1:3">
      <c r="A13" s="3" t="s">
        <v>694</v>
      </c>
    </row>
    <row r="14" spans="1:3">
      <c r="A14" s="4" t="s">
        <v>695</v>
      </c>
      <c r="B14" s="7" t="n">
        <v>17561</v>
      </c>
      <c r="C14" s="7" t="n">
        <v>17561</v>
      </c>
    </row>
    <row r="15" spans="1:3">
      <c r="A15" s="4" t="s">
        <v>696</v>
      </c>
      <c r="B15" s="5" t="n">
        <v>-3413</v>
      </c>
      <c r="C15" s="5" t="n">
        <v>-2612</v>
      </c>
    </row>
    <row r="16" spans="1:3">
      <c r="A16" s="4" t="s">
        <v>152</v>
      </c>
      <c r="B16" s="5" t="n">
        <v>14148</v>
      </c>
      <c r="C16" s="5" t="n">
        <v>14949</v>
      </c>
    </row>
    <row r="17" spans="1:3">
      <c r="A17" s="4" t="s">
        <v>701</v>
      </c>
    </row>
    <row r="18" spans="1:3">
      <c r="A18" s="3" t="s">
        <v>694</v>
      </c>
    </row>
    <row r="19" spans="1:3">
      <c r="A19" s="4" t="s">
        <v>695</v>
      </c>
      <c r="B19" s="5" t="n">
        <v>221</v>
      </c>
      <c r="C19" s="5" t="n">
        <v>1006</v>
      </c>
    </row>
    <row r="20" spans="1:3">
      <c r="A20" s="4" t="s">
        <v>696</v>
      </c>
      <c r="B20" s="5" t="n">
        <v>-35</v>
      </c>
      <c r="C20" s="5" t="n">
        <v>-728</v>
      </c>
    </row>
    <row r="21" spans="1:3">
      <c r="A21" s="4" t="s">
        <v>152</v>
      </c>
      <c r="B21" s="7" t="n">
        <v>186</v>
      </c>
      <c r="C21" s="5" t="n">
        <v>278</v>
      </c>
    </row>
    <row r="22" spans="1:3">
      <c r="A22" s="4" t="s">
        <v>698</v>
      </c>
      <c r="B22" s="4" t="s">
        <v>702</v>
      </c>
    </row>
    <row r="23" spans="1:3">
      <c r="A23" s="4" t="s">
        <v>703</v>
      </c>
    </row>
    <row r="24" spans="1:3">
      <c r="A24" s="3" t="s">
        <v>694</v>
      </c>
    </row>
    <row r="25" spans="1:3">
      <c r="A25" s="4" t="s">
        <v>695</v>
      </c>
      <c r="B25" s="7" t="n">
        <v>2135</v>
      </c>
      <c r="C25" s="5" t="n">
        <v>1708</v>
      </c>
    </row>
    <row r="26" spans="1:3">
      <c r="A26" s="4" t="s">
        <v>696</v>
      </c>
      <c r="B26" s="5" t="n">
        <v>-1103</v>
      </c>
      <c r="C26" s="5" t="n">
        <v>-1067</v>
      </c>
    </row>
    <row r="27" spans="1:3">
      <c r="A27" s="4" t="s">
        <v>152</v>
      </c>
      <c r="B27" s="5" t="n">
        <v>1032</v>
      </c>
      <c r="C27" s="5" t="n">
        <v>641</v>
      </c>
    </row>
    <row r="28" spans="1:3">
      <c r="A28" s="4" t="s">
        <v>704</v>
      </c>
    </row>
    <row r="29" spans="1:3">
      <c r="A29" s="3" t="s">
        <v>694</v>
      </c>
    </row>
    <row r="30" spans="1:3">
      <c r="A30" s="4" t="s">
        <v>695</v>
      </c>
      <c r="B30" s="5" t="n">
        <v>1932</v>
      </c>
      <c r="C30" s="5" t="n">
        <v>458</v>
      </c>
    </row>
    <row r="31" spans="1:3">
      <c r="A31" s="4" t="s">
        <v>696</v>
      </c>
      <c r="B31" s="5" t="n">
        <v>-260</v>
      </c>
      <c r="C31" s="5" t="n">
        <v>-116</v>
      </c>
    </row>
    <row r="32" spans="1:3">
      <c r="A32" s="4" t="s">
        <v>152</v>
      </c>
      <c r="B32" s="7" t="n">
        <v>1672</v>
      </c>
      <c r="C32" s="7" t="n">
        <v>342</v>
      </c>
    </row>
    <row r="33" spans="1:3">
      <c r="A33" s="4" t="s">
        <v>705</v>
      </c>
    </row>
    <row r="34" spans="1:3">
      <c r="A34" s="3" t="s">
        <v>694</v>
      </c>
    </row>
    <row r="35" spans="1:3">
      <c r="A35" s="4" t="s">
        <v>698</v>
      </c>
      <c r="B35" s="4" t="s">
        <v>706</v>
      </c>
      <c r="C35" s="4" t="s">
        <v>706</v>
      </c>
    </row>
    <row r="36" spans="1:3">
      <c r="A36" s="4" t="s">
        <v>707</v>
      </c>
    </row>
    <row r="37" spans="1:3">
      <c r="A37" s="3" t="s">
        <v>694</v>
      </c>
    </row>
    <row r="38" spans="1:3">
      <c r="A38" s="4" t="s">
        <v>698</v>
      </c>
      <c r="C38" s="4" t="s">
        <v>533</v>
      </c>
    </row>
    <row r="39" spans="1:3">
      <c r="A39" s="4" t="s">
        <v>708</v>
      </c>
    </row>
    <row r="40" spans="1:3">
      <c r="A40" s="3" t="s">
        <v>694</v>
      </c>
    </row>
    <row r="41" spans="1:3">
      <c r="A41" s="4" t="s">
        <v>698</v>
      </c>
      <c r="B41" s="4" t="s">
        <v>699</v>
      </c>
      <c r="C41" s="4" t="s">
        <v>699</v>
      </c>
    </row>
    <row r="42" spans="1:3">
      <c r="A42" s="4" t="s">
        <v>709</v>
      </c>
    </row>
    <row r="43" spans="1:3">
      <c r="A43" s="3" t="s">
        <v>694</v>
      </c>
    </row>
    <row r="44" spans="1:3">
      <c r="A44" s="4" t="s">
        <v>698</v>
      </c>
      <c r="B44" s="4" t="s">
        <v>710</v>
      </c>
      <c r="C44" s="4" t="s">
        <v>710</v>
      </c>
    </row>
    <row r="45" spans="1:3">
      <c r="A45" s="4" t="s">
        <v>711</v>
      </c>
    </row>
    <row r="46" spans="1:3">
      <c r="A46" s="3" t="s">
        <v>694</v>
      </c>
    </row>
    <row r="47" spans="1:3">
      <c r="A47" s="4" t="s">
        <v>698</v>
      </c>
      <c r="B47" s="4" t="s">
        <v>712</v>
      </c>
      <c r="C47" s="4" t="s">
        <v>712</v>
      </c>
    </row>
    <row r="48" spans="1:3">
      <c r="A48" s="4" t="s">
        <v>713</v>
      </c>
    </row>
    <row r="49" spans="1:3">
      <c r="A49" s="3" t="s">
        <v>694</v>
      </c>
    </row>
    <row r="50" spans="1:3">
      <c r="A50" s="4" t="s">
        <v>698</v>
      </c>
      <c r="C50" s="4" t="s">
        <v>702</v>
      </c>
    </row>
    <row r="51" spans="1:3">
      <c r="A51" s="4" t="s">
        <v>714</v>
      </c>
    </row>
    <row r="52" spans="1:3">
      <c r="A52" s="3" t="s">
        <v>694</v>
      </c>
    </row>
    <row r="53" spans="1:3">
      <c r="A53" s="4" t="s">
        <v>698</v>
      </c>
      <c r="B53" s="4" t="s">
        <v>715</v>
      </c>
      <c r="C53" s="4" t="s">
        <v>715</v>
      </c>
    </row>
    <row r="54" spans="1:3">
      <c r="A54" s="4" t="s">
        <v>716</v>
      </c>
    </row>
    <row r="55" spans="1:3">
      <c r="A55" s="3" t="s">
        <v>694</v>
      </c>
    </row>
    <row r="56" spans="1:3">
      <c r="A56" s="4" t="s">
        <v>698</v>
      </c>
      <c r="B56" s="4" t="s">
        <v>717</v>
      </c>
      <c r="C56" s="4" t="s">
        <v>71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8</v>
      </c>
      <c r="B1" s="2" t="s">
        <v>1</v>
      </c>
    </row>
    <row r="2" spans="1:3">
      <c r="B2" s="2" t="s">
        <v>2</v>
      </c>
      <c r="C2" s="2" t="s">
        <v>26</v>
      </c>
    </row>
    <row r="3" spans="1:3">
      <c r="A3" s="3" t="s">
        <v>694</v>
      </c>
    </row>
    <row r="4" spans="1:3">
      <c r="A4" s="4" t="s">
        <v>719</v>
      </c>
      <c r="B4" s="7" t="n">
        <v>1639</v>
      </c>
      <c r="C4" s="7" t="n">
        <v>1015</v>
      </c>
    </row>
    <row r="5" spans="1:3">
      <c r="A5" s="4" t="s">
        <v>720</v>
      </c>
    </row>
    <row r="6" spans="1:3">
      <c r="A6" s="3" t="s">
        <v>694</v>
      </c>
    </row>
    <row r="7" spans="1:3">
      <c r="A7" s="4" t="s">
        <v>719</v>
      </c>
      <c r="B7" s="7" t="n">
        <v>16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96</v>
      </c>
    </row>
    <row r="2" spans="1:3">
      <c r="A2" s="3" t="s">
        <v>251</v>
      </c>
    </row>
    <row r="3" spans="1:3">
      <c r="A3" s="4" t="s">
        <v>722</v>
      </c>
      <c r="B3" s="7" t="n">
        <v>1525</v>
      </c>
    </row>
    <row r="4" spans="1:3">
      <c r="A4" s="5" t="n">
        <v>2018</v>
      </c>
      <c r="B4" s="5" t="n">
        <v>2986</v>
      </c>
    </row>
    <row r="5" spans="1:3">
      <c r="A5" s="5" t="n">
        <v>2019</v>
      </c>
      <c r="B5" s="5" t="n">
        <v>2918</v>
      </c>
    </row>
    <row r="6" spans="1:3">
      <c r="A6" s="5" t="n">
        <v>2020</v>
      </c>
      <c r="B6" s="5" t="n">
        <v>2722</v>
      </c>
    </row>
    <row r="7" spans="1:3">
      <c r="A7" s="5" t="n">
        <v>2021</v>
      </c>
      <c r="B7" s="5" t="n">
        <v>2396</v>
      </c>
    </row>
    <row r="8" spans="1:3">
      <c r="A8" s="4" t="s">
        <v>723</v>
      </c>
      <c r="B8" s="5" t="n">
        <v>11429</v>
      </c>
    </row>
    <row r="9" spans="1:3">
      <c r="A9" s="4" t="s">
        <v>152</v>
      </c>
      <c r="B9" s="7" t="n">
        <v>23976</v>
      </c>
      <c r="C9" s="7" t="n">
        <v>2370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4</v>
      </c>
      <c r="B1" s="2" t="s">
        <v>725</v>
      </c>
      <c r="C1" s="2" t="s">
        <v>2</v>
      </c>
    </row>
    <row r="2" spans="1:3">
      <c r="A2" s="3" t="s">
        <v>254</v>
      </c>
    </row>
    <row r="3" spans="1:3">
      <c r="A3" s="4" t="s">
        <v>726</v>
      </c>
      <c r="B3" s="4" t="s">
        <v>699</v>
      </c>
    </row>
    <row r="4" spans="1:3">
      <c r="A4" s="4" t="s">
        <v>727</v>
      </c>
      <c r="C4" s="4" t="s">
        <v>72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9</v>
      </c>
      <c r="B1" s="2" t="s">
        <v>25</v>
      </c>
      <c r="D1" s="2" t="s">
        <v>1</v>
      </c>
    </row>
    <row r="2" spans="1:5">
      <c r="B2" s="2" t="s">
        <v>2</v>
      </c>
      <c r="C2" s="2" t="s">
        <v>26</v>
      </c>
      <c r="D2" s="2" t="s">
        <v>2</v>
      </c>
      <c r="E2" s="2" t="s">
        <v>26</v>
      </c>
    </row>
    <row r="3" spans="1:5">
      <c r="A3" s="3" t="s">
        <v>289</v>
      </c>
    </row>
    <row r="4" spans="1:5">
      <c r="A4" s="4" t="s">
        <v>730</v>
      </c>
      <c r="B4" s="7" t="n">
        <v>14</v>
      </c>
      <c r="C4" s="7" t="n">
        <v>14</v>
      </c>
      <c r="D4" s="7" t="n">
        <v>29</v>
      </c>
      <c r="E4" s="7" t="n">
        <v>29</v>
      </c>
    </row>
    <row r="5" spans="1:5">
      <c r="A5" s="4" t="s">
        <v>731</v>
      </c>
      <c r="B5" s="5" t="n">
        <v>19</v>
      </c>
      <c r="C5" s="5" t="n">
        <v>19</v>
      </c>
      <c r="D5" s="5" t="n">
        <v>38</v>
      </c>
      <c r="E5" s="5" t="n">
        <v>38</v>
      </c>
    </row>
    <row r="6" spans="1:5">
      <c r="A6" s="4" t="s">
        <v>732</v>
      </c>
      <c r="B6" s="5" t="n">
        <v>-19</v>
      </c>
      <c r="C6" s="5" t="n">
        <v>-19</v>
      </c>
      <c r="D6" s="5" t="n">
        <v>-38</v>
      </c>
      <c r="E6" s="5" t="n">
        <v>-26</v>
      </c>
    </row>
    <row r="7" spans="1:5">
      <c r="A7" s="4" t="s">
        <v>733</v>
      </c>
      <c r="B7" s="5" t="n">
        <v>-18</v>
      </c>
      <c r="C7" s="5" t="n">
        <v>-16</v>
      </c>
      <c r="D7" s="5" t="n">
        <v>-34</v>
      </c>
      <c r="E7" s="5" t="n">
        <v>-31</v>
      </c>
    </row>
    <row r="8" spans="1:5">
      <c r="A8" s="4" t="s">
        <v>734</v>
      </c>
      <c r="B8" s="5" t="n">
        <v>-4</v>
      </c>
      <c r="C8" s="7" t="n">
        <v>-2</v>
      </c>
      <c r="D8" s="5" t="n">
        <v>-5</v>
      </c>
      <c r="E8" s="7" t="n">
        <v>10</v>
      </c>
    </row>
    <row r="9" spans="1:5">
      <c r="A9" s="4" t="s">
        <v>735</v>
      </c>
    </row>
    <row r="10" spans="1:5">
      <c r="A10" s="3" t="s">
        <v>289</v>
      </c>
    </row>
    <row r="11" spans="1:5">
      <c r="A11" s="4" t="s">
        <v>730</v>
      </c>
      <c r="B11" s="5" t="n">
        <v>10</v>
      </c>
      <c r="D11" s="5" t="n">
        <v>20</v>
      </c>
    </row>
    <row r="12" spans="1:5">
      <c r="A12" s="4" t="s">
        <v>731</v>
      </c>
      <c r="B12" s="5" t="n">
        <v>75</v>
      </c>
      <c r="D12" s="5" t="n">
        <v>150</v>
      </c>
    </row>
    <row r="13" spans="1:5">
      <c r="A13" s="4" t="s">
        <v>736</v>
      </c>
      <c r="B13" s="5" t="n">
        <v>-135</v>
      </c>
      <c r="D13" s="5" t="n">
        <v>-270</v>
      </c>
    </row>
    <row r="14" spans="1:5">
      <c r="A14" s="4" t="s">
        <v>732</v>
      </c>
      <c r="B14" s="5" t="n">
        <v>0</v>
      </c>
      <c r="D14" s="5" t="n">
        <v>0</v>
      </c>
    </row>
    <row r="15" spans="1:5">
      <c r="A15" s="4" t="s">
        <v>733</v>
      </c>
      <c r="B15" s="5" t="n">
        <v>0</v>
      </c>
      <c r="D15" s="5" t="n">
        <v>0</v>
      </c>
    </row>
    <row r="16" spans="1:5">
      <c r="A16" s="4" t="s">
        <v>734</v>
      </c>
      <c r="B16" s="7" t="n">
        <v>-50</v>
      </c>
      <c r="D16" s="7" t="n">
        <v>-1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37</v>
      </c>
      <c r="B1" s="2" t="s">
        <v>25</v>
      </c>
      <c r="D1" s="2" t="s">
        <v>1</v>
      </c>
    </row>
    <row r="2" spans="1:6">
      <c r="B2" s="2" t="s">
        <v>2</v>
      </c>
      <c r="C2" s="2" t="s">
        <v>26</v>
      </c>
      <c r="D2" s="2" t="s">
        <v>2</v>
      </c>
      <c r="E2" s="2" t="s">
        <v>26</v>
      </c>
      <c r="F2" s="2" t="s">
        <v>96</v>
      </c>
    </row>
    <row r="3" spans="1:6">
      <c r="A3" s="3" t="s">
        <v>738</v>
      </c>
    </row>
    <row r="4" spans="1:6">
      <c r="A4" s="4" t="s">
        <v>739</v>
      </c>
      <c r="B4" s="7" t="n">
        <v>0</v>
      </c>
      <c r="D4" s="7" t="n">
        <v>0</v>
      </c>
    </row>
    <row r="5" spans="1:6">
      <c r="A5" s="4" t="s">
        <v>740</v>
      </c>
      <c r="B5" s="5" t="n">
        <v>400000</v>
      </c>
      <c r="C5" s="7" t="n">
        <v>400000</v>
      </c>
      <c r="D5" s="5" t="n">
        <v>800000</v>
      </c>
      <c r="E5" s="7" t="n">
        <v>800000</v>
      </c>
    </row>
    <row r="6" spans="1:6">
      <c r="A6" s="4" t="s">
        <v>741</v>
      </c>
      <c r="D6" s="5" t="n">
        <v>200000</v>
      </c>
    </row>
    <row r="7" spans="1:6">
      <c r="A7" s="4" t="s">
        <v>742</v>
      </c>
      <c r="B7" s="5" t="n">
        <v>14600000</v>
      </c>
      <c r="D7" s="5" t="n">
        <v>14600000</v>
      </c>
      <c r="F7" s="7" t="n">
        <v>15400000</v>
      </c>
    </row>
    <row r="8" spans="1:6">
      <c r="A8" s="4" t="s">
        <v>743</v>
      </c>
    </row>
    <row r="9" spans="1:6">
      <c r="A9" s="3" t="s">
        <v>738</v>
      </c>
    </row>
    <row r="10" spans="1:6">
      <c r="A10" s="4" t="s">
        <v>744</v>
      </c>
      <c r="B10" s="7" t="n">
        <v>800000</v>
      </c>
      <c r="D10" s="7" t="n">
        <v>800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96</v>
      </c>
    </row>
    <row r="2" spans="1:3">
      <c r="A2" s="3" t="s">
        <v>746</v>
      </c>
    </row>
    <row r="3" spans="1:3">
      <c r="A3" s="4" t="s">
        <v>446</v>
      </c>
      <c r="B3" s="7" t="n">
        <v>818495</v>
      </c>
      <c r="C3" s="7" t="n">
        <v>794543</v>
      </c>
    </row>
    <row r="4" spans="1:3">
      <c r="A4" s="4" t="s">
        <v>747</v>
      </c>
      <c r="B4" s="5" t="n">
        <v>819497</v>
      </c>
      <c r="C4" s="5" t="n">
        <v>796051</v>
      </c>
    </row>
    <row r="5" spans="1:3">
      <c r="A5" s="4" t="s">
        <v>108</v>
      </c>
      <c r="B5" s="5" t="n">
        <v>2121</v>
      </c>
      <c r="C5" s="5" t="n">
        <v>3591</v>
      </c>
    </row>
    <row r="6" spans="1:3">
      <c r="A6" s="4" t="s">
        <v>748</v>
      </c>
      <c r="B6" s="5" t="n">
        <v>35425</v>
      </c>
      <c r="C6" s="5" t="n">
        <v>54782</v>
      </c>
    </row>
    <row r="7" spans="1:3">
      <c r="A7" s="4" t="s">
        <v>749</v>
      </c>
      <c r="B7" s="5" t="n">
        <v>62884</v>
      </c>
      <c r="C7" s="5" t="n">
        <v>46499</v>
      </c>
    </row>
    <row r="8" spans="1:3">
      <c r="A8" s="4" t="s">
        <v>750</v>
      </c>
      <c r="B8" s="5" t="n">
        <v>100430</v>
      </c>
      <c r="C8" s="5" t="n">
        <v>104872</v>
      </c>
    </row>
    <row r="9" spans="1:3">
      <c r="A9" s="4" t="s">
        <v>751</v>
      </c>
    </row>
    <row r="10" spans="1:3">
      <c r="A10" s="3" t="s">
        <v>746</v>
      </c>
    </row>
    <row r="11" spans="1:3">
      <c r="A11" s="4" t="s">
        <v>131</v>
      </c>
      <c r="B11" s="5" t="n">
        <v>2708</v>
      </c>
      <c r="C11" s="5" t="n">
        <v>3380</v>
      </c>
    </row>
    <row r="12" spans="1:3">
      <c r="A12" s="4" t="s">
        <v>752</v>
      </c>
    </row>
    <row r="13" spans="1:3">
      <c r="A13" s="3" t="s">
        <v>746</v>
      </c>
    </row>
    <row r="14" spans="1:3">
      <c r="A14" s="4" t="s">
        <v>446</v>
      </c>
      <c r="B14" s="5" t="n">
        <v>2993</v>
      </c>
      <c r="C14" s="5" t="n">
        <v>35010</v>
      </c>
    </row>
    <row r="15" spans="1:3">
      <c r="A15" s="4" t="s">
        <v>449</v>
      </c>
    </row>
    <row r="16" spans="1:3">
      <c r="A16" s="3" t="s">
        <v>746</v>
      </c>
    </row>
    <row r="17" spans="1:3">
      <c r="A17" s="4" t="s">
        <v>446</v>
      </c>
      <c r="B17" s="5" t="n">
        <v>314839</v>
      </c>
      <c r="C17" s="5" t="n">
        <v>261216</v>
      </c>
    </row>
    <row r="18" spans="1:3">
      <c r="A18" s="4" t="s">
        <v>753</v>
      </c>
    </row>
    <row r="19" spans="1:3">
      <c r="A19" s="3" t="s">
        <v>746</v>
      </c>
    </row>
    <row r="20" spans="1:3">
      <c r="A20" s="4" t="s">
        <v>446</v>
      </c>
      <c r="B20" s="5" t="n">
        <v>314839</v>
      </c>
      <c r="C20" s="5" t="n">
        <v>261215</v>
      </c>
    </row>
    <row r="21" spans="1:3">
      <c r="A21" s="4" t="s">
        <v>450</v>
      </c>
    </row>
    <row r="22" spans="1:3">
      <c r="A22" s="3" t="s">
        <v>746</v>
      </c>
    </row>
    <row r="23" spans="1:3">
      <c r="A23" s="4" t="s">
        <v>446</v>
      </c>
      <c r="B23" s="5" t="n">
        <v>395960</v>
      </c>
      <c r="C23" s="5" t="n">
        <v>405764</v>
      </c>
    </row>
    <row r="24" spans="1:3">
      <c r="A24" s="4" t="s">
        <v>754</v>
      </c>
    </row>
    <row r="25" spans="1:3">
      <c r="A25" s="3" t="s">
        <v>746</v>
      </c>
    </row>
    <row r="26" spans="1:3">
      <c r="A26" s="4" t="s">
        <v>446</v>
      </c>
      <c r="B26" s="5" t="n">
        <v>395960</v>
      </c>
      <c r="C26" s="5" t="n">
        <v>405764</v>
      </c>
    </row>
    <row r="27" spans="1:3">
      <c r="A27" s="4" t="s">
        <v>451</v>
      </c>
    </row>
    <row r="28" spans="1:3">
      <c r="A28" s="3" t="s">
        <v>746</v>
      </c>
    </row>
    <row r="29" spans="1:3">
      <c r="A29" s="4" t="s">
        <v>446</v>
      </c>
      <c r="B29" s="5" t="n">
        <v>77144</v>
      </c>
      <c r="C29" s="5" t="n">
        <v>63514</v>
      </c>
    </row>
    <row r="30" spans="1:3">
      <c r="A30" s="4" t="s">
        <v>755</v>
      </c>
    </row>
    <row r="31" spans="1:3">
      <c r="A31" s="3" t="s">
        <v>746</v>
      </c>
    </row>
    <row r="32" spans="1:3">
      <c r="A32" s="4" t="s">
        <v>446</v>
      </c>
      <c r="B32" s="5" t="n">
        <v>77144</v>
      </c>
      <c r="C32" s="5" t="n">
        <v>63515</v>
      </c>
    </row>
    <row r="33" spans="1:3">
      <c r="A33" s="4" t="s">
        <v>452</v>
      </c>
    </row>
    <row r="34" spans="1:3">
      <c r="A34" s="3" t="s">
        <v>746</v>
      </c>
    </row>
    <row r="35" spans="1:3">
      <c r="A35" s="4" t="s">
        <v>446</v>
      </c>
      <c r="B35" s="5" t="n">
        <v>26939</v>
      </c>
      <c r="C35" s="5" t="n">
        <v>28416</v>
      </c>
    </row>
    <row r="36" spans="1:3">
      <c r="A36" s="4" t="s">
        <v>756</v>
      </c>
    </row>
    <row r="37" spans="1:3">
      <c r="A37" s="3" t="s">
        <v>746</v>
      </c>
    </row>
    <row r="38" spans="1:3">
      <c r="A38" s="4" t="s">
        <v>446</v>
      </c>
      <c r="B38" s="5" t="n">
        <v>26939</v>
      </c>
      <c r="C38" s="5" t="n">
        <v>28416</v>
      </c>
    </row>
    <row r="39" spans="1:3">
      <c r="A39" s="4" t="s">
        <v>757</v>
      </c>
    </row>
    <row r="40" spans="1:3">
      <c r="A40" s="3" t="s">
        <v>746</v>
      </c>
    </row>
    <row r="41" spans="1:3">
      <c r="A41" s="4" t="s">
        <v>446</v>
      </c>
      <c r="B41" s="5" t="n">
        <v>620</v>
      </c>
      <c r="C41" s="5" t="n">
        <v>623</v>
      </c>
    </row>
    <row r="42" spans="1:3">
      <c r="A42" s="4" t="s">
        <v>758</v>
      </c>
    </row>
    <row r="43" spans="1:3">
      <c r="A43" s="3" t="s">
        <v>746</v>
      </c>
    </row>
    <row r="44" spans="1:3">
      <c r="A44" s="4" t="s">
        <v>446</v>
      </c>
      <c r="B44" s="5" t="n">
        <v>1002</v>
      </c>
      <c r="C44" s="5" t="n">
        <v>1508</v>
      </c>
    </row>
    <row r="45" spans="1:3">
      <c r="A45" s="4" t="s">
        <v>759</v>
      </c>
    </row>
    <row r="46" spans="1:3">
      <c r="A46" s="3" t="s">
        <v>746</v>
      </c>
    </row>
    <row r="47" spans="1:3">
      <c r="A47" s="4" t="s">
        <v>747</v>
      </c>
      <c r="B47" s="5" t="n">
        <v>620</v>
      </c>
      <c r="C47" s="5" t="n">
        <v>623</v>
      </c>
    </row>
    <row r="48" spans="1:3">
      <c r="A48" s="4" t="s">
        <v>108</v>
      </c>
      <c r="B48" s="5" t="n">
        <v>0</v>
      </c>
      <c r="C48" s="5" t="n">
        <v>0</v>
      </c>
    </row>
    <row r="49" spans="1:3">
      <c r="A49" s="4" t="s">
        <v>748</v>
      </c>
      <c r="B49" s="5" t="n">
        <v>0</v>
      </c>
      <c r="C49" s="5" t="n">
        <v>0</v>
      </c>
    </row>
    <row r="50" spans="1:3">
      <c r="A50" s="4" t="s">
        <v>749</v>
      </c>
      <c r="B50" s="5" t="n">
        <v>0</v>
      </c>
      <c r="C50" s="5" t="n">
        <v>0</v>
      </c>
    </row>
    <row r="51" spans="1:3">
      <c r="A51" s="4" t="s">
        <v>750</v>
      </c>
      <c r="B51" s="5" t="n">
        <v>0</v>
      </c>
      <c r="C51" s="5" t="n">
        <v>0</v>
      </c>
    </row>
    <row r="52" spans="1:3">
      <c r="A52" s="4" t="s">
        <v>760</v>
      </c>
    </row>
    <row r="53" spans="1:3">
      <c r="A53" s="3" t="s">
        <v>746</v>
      </c>
    </row>
    <row r="54" spans="1:3">
      <c r="A54" s="4" t="s">
        <v>131</v>
      </c>
      <c r="B54" s="5" t="n">
        <v>0</v>
      </c>
      <c r="C54" s="5" t="n">
        <v>0</v>
      </c>
    </row>
    <row r="55" spans="1:3">
      <c r="A55" s="4" t="s">
        <v>761</v>
      </c>
    </row>
    <row r="56" spans="1:3">
      <c r="A56" s="3" t="s">
        <v>746</v>
      </c>
    </row>
    <row r="57" spans="1:3">
      <c r="A57" s="4" t="s">
        <v>446</v>
      </c>
      <c r="B57" s="5" t="n">
        <v>0</v>
      </c>
      <c r="C57" s="5" t="n">
        <v>0</v>
      </c>
    </row>
    <row r="58" spans="1:3">
      <c r="A58" s="4" t="s">
        <v>762</v>
      </c>
    </row>
    <row r="59" spans="1:3">
      <c r="A59" s="3" t="s">
        <v>746</v>
      </c>
    </row>
    <row r="60" spans="1:3">
      <c r="A60" s="4" t="s">
        <v>446</v>
      </c>
      <c r="B60" s="5" t="n">
        <v>0</v>
      </c>
      <c r="C60" s="5" t="n">
        <v>0</v>
      </c>
    </row>
    <row r="61" spans="1:3">
      <c r="A61" s="4" t="s">
        <v>763</v>
      </c>
    </row>
    <row r="62" spans="1:3">
      <c r="A62" s="3" t="s">
        <v>746</v>
      </c>
    </row>
    <row r="63" spans="1:3">
      <c r="A63" s="4" t="s">
        <v>446</v>
      </c>
      <c r="B63" s="5" t="n">
        <v>0</v>
      </c>
      <c r="C63" s="5" t="n">
        <v>0</v>
      </c>
    </row>
    <row r="64" spans="1:3">
      <c r="A64" s="4" t="s">
        <v>764</v>
      </c>
    </row>
    <row r="65" spans="1:3">
      <c r="A65" s="3" t="s">
        <v>746</v>
      </c>
    </row>
    <row r="66" spans="1:3">
      <c r="A66" s="4" t="s">
        <v>446</v>
      </c>
      <c r="B66" s="5" t="n">
        <v>0</v>
      </c>
      <c r="C66" s="5" t="n">
        <v>0</v>
      </c>
    </row>
    <row r="67" spans="1:3">
      <c r="A67" s="4" t="s">
        <v>765</v>
      </c>
    </row>
    <row r="68" spans="1:3">
      <c r="A68" s="3" t="s">
        <v>746</v>
      </c>
    </row>
    <row r="69" spans="1:3">
      <c r="A69" s="4" t="s">
        <v>446</v>
      </c>
      <c r="B69" s="5" t="n">
        <v>0</v>
      </c>
      <c r="C69" s="5" t="n">
        <v>0</v>
      </c>
    </row>
    <row r="70" spans="1:3">
      <c r="A70" s="4" t="s">
        <v>766</v>
      </c>
    </row>
    <row r="71" spans="1:3">
      <c r="A71" s="3" t="s">
        <v>746</v>
      </c>
    </row>
    <row r="72" spans="1:3">
      <c r="A72" s="4" t="s">
        <v>446</v>
      </c>
      <c r="B72" s="5" t="n">
        <v>620</v>
      </c>
      <c r="C72" s="5" t="n">
        <v>623</v>
      </c>
    </row>
    <row r="73" spans="1:3">
      <c r="A73" s="4" t="s">
        <v>767</v>
      </c>
    </row>
    <row r="74" spans="1:3">
      <c r="A74" s="3" t="s">
        <v>746</v>
      </c>
    </row>
    <row r="75" spans="1:3">
      <c r="A75" s="4" t="s">
        <v>446</v>
      </c>
      <c r="B75" s="5" t="n">
        <v>0</v>
      </c>
      <c r="C75" s="5" t="n">
        <v>0</v>
      </c>
    </row>
    <row r="76" spans="1:3">
      <c r="A76" s="4" t="s">
        <v>768</v>
      </c>
    </row>
    <row r="77" spans="1:3">
      <c r="A77" s="3" t="s">
        <v>746</v>
      </c>
    </row>
    <row r="78" spans="1:3">
      <c r="A78" s="4" t="s">
        <v>747</v>
      </c>
      <c r="B78" s="5" t="n">
        <v>818877</v>
      </c>
      <c r="C78" s="5" t="n">
        <v>795428</v>
      </c>
    </row>
    <row r="79" spans="1:3">
      <c r="A79" s="4" t="s">
        <v>108</v>
      </c>
      <c r="B79" s="5" t="n">
        <v>0</v>
      </c>
      <c r="C79" s="5" t="n">
        <v>0</v>
      </c>
    </row>
    <row r="80" spans="1:3">
      <c r="A80" s="4" t="s">
        <v>748</v>
      </c>
      <c r="B80" s="5" t="n">
        <v>35425</v>
      </c>
      <c r="C80" s="5" t="n">
        <v>54782</v>
      </c>
    </row>
    <row r="81" spans="1:3">
      <c r="A81" s="4" t="s">
        <v>749</v>
      </c>
      <c r="B81" s="5" t="n">
        <v>0</v>
      </c>
      <c r="C81" s="5" t="n">
        <v>0</v>
      </c>
    </row>
    <row r="82" spans="1:3">
      <c r="A82" s="4" t="s">
        <v>750</v>
      </c>
      <c r="B82" s="5" t="n">
        <v>35425</v>
      </c>
      <c r="C82" s="5" t="n">
        <v>54782</v>
      </c>
    </row>
    <row r="83" spans="1:3">
      <c r="A83" s="4" t="s">
        <v>769</v>
      </c>
    </row>
    <row r="84" spans="1:3">
      <c r="A84" s="3" t="s">
        <v>746</v>
      </c>
    </row>
    <row r="85" spans="1:3">
      <c r="A85" s="4" t="s">
        <v>131</v>
      </c>
      <c r="B85" s="5" t="n">
        <v>2708</v>
      </c>
      <c r="C85" s="5" t="n">
        <v>3380</v>
      </c>
    </row>
    <row r="86" spans="1:3">
      <c r="A86" s="4" t="s">
        <v>770</v>
      </c>
    </row>
    <row r="87" spans="1:3">
      <c r="A87" s="3" t="s">
        <v>746</v>
      </c>
    </row>
    <row r="88" spans="1:3">
      <c r="A88" s="4" t="s">
        <v>446</v>
      </c>
      <c r="B88" s="5" t="n">
        <v>2993</v>
      </c>
      <c r="C88" s="5" t="n">
        <v>35010</v>
      </c>
    </row>
    <row r="89" spans="1:3">
      <c r="A89" s="4" t="s">
        <v>771</v>
      </c>
    </row>
    <row r="90" spans="1:3">
      <c r="A90" s="3" t="s">
        <v>746</v>
      </c>
    </row>
    <row r="91" spans="1:3">
      <c r="A91" s="4" t="s">
        <v>446</v>
      </c>
      <c r="B91" s="5" t="n">
        <v>314839</v>
      </c>
      <c r="C91" s="5" t="n">
        <v>261215</v>
      </c>
    </row>
    <row r="92" spans="1:3">
      <c r="A92" s="4" t="s">
        <v>772</v>
      </c>
    </row>
    <row r="93" spans="1:3">
      <c r="A93" s="3" t="s">
        <v>746</v>
      </c>
    </row>
    <row r="94" spans="1:3">
      <c r="A94" s="4" t="s">
        <v>446</v>
      </c>
      <c r="B94" s="5" t="n">
        <v>395960</v>
      </c>
      <c r="C94" s="5" t="n">
        <v>405764</v>
      </c>
    </row>
    <row r="95" spans="1:3">
      <c r="A95" s="4" t="s">
        <v>773</v>
      </c>
    </row>
    <row r="96" spans="1:3">
      <c r="A96" s="3" t="s">
        <v>746</v>
      </c>
    </row>
    <row r="97" spans="1:3">
      <c r="A97" s="4" t="s">
        <v>446</v>
      </c>
      <c r="B97" s="5" t="n">
        <v>77144</v>
      </c>
      <c r="C97" s="5" t="n">
        <v>63515</v>
      </c>
    </row>
    <row r="98" spans="1:3">
      <c r="A98" s="4" t="s">
        <v>774</v>
      </c>
    </row>
    <row r="99" spans="1:3">
      <c r="A99" s="3" t="s">
        <v>746</v>
      </c>
    </row>
    <row r="100" spans="1:3">
      <c r="A100" s="4" t="s">
        <v>446</v>
      </c>
      <c r="B100" s="5" t="n">
        <v>26939</v>
      </c>
      <c r="C100" s="5" t="n">
        <v>28416</v>
      </c>
    </row>
    <row r="101" spans="1:3">
      <c r="A101" s="4" t="s">
        <v>775</v>
      </c>
    </row>
    <row r="102" spans="1:3">
      <c r="A102" s="3" t="s">
        <v>746</v>
      </c>
    </row>
    <row r="103" spans="1:3">
      <c r="A103" s="4" t="s">
        <v>446</v>
      </c>
      <c r="B103" s="5" t="n">
        <v>0</v>
      </c>
      <c r="C103" s="5" t="n">
        <v>0</v>
      </c>
    </row>
    <row r="104" spans="1:3">
      <c r="A104" s="4" t="s">
        <v>776</v>
      </c>
    </row>
    <row r="105" spans="1:3">
      <c r="A105" s="3" t="s">
        <v>746</v>
      </c>
    </row>
    <row r="106" spans="1:3">
      <c r="A106" s="4" t="s">
        <v>446</v>
      </c>
      <c r="B106" s="5" t="n">
        <v>1002</v>
      </c>
      <c r="C106" s="5" t="n">
        <v>1508</v>
      </c>
    </row>
    <row r="107" spans="1:3">
      <c r="A107" s="4" t="s">
        <v>777</v>
      </c>
    </row>
    <row r="108" spans="1:3">
      <c r="A108" s="3" t="s">
        <v>746</v>
      </c>
    </row>
    <row r="109" spans="1:3">
      <c r="A109" s="4" t="s">
        <v>747</v>
      </c>
      <c r="B109" s="5" t="n">
        <v>0</v>
      </c>
      <c r="C109" s="5" t="n">
        <v>0</v>
      </c>
    </row>
    <row r="110" spans="1:3">
      <c r="A110" s="4" t="s">
        <v>108</v>
      </c>
      <c r="B110" s="5" t="n">
        <v>2121</v>
      </c>
      <c r="C110" s="5" t="n">
        <v>3591</v>
      </c>
    </row>
    <row r="111" spans="1:3">
      <c r="A111" s="4" t="s">
        <v>748</v>
      </c>
      <c r="B111" s="5" t="n">
        <v>0</v>
      </c>
      <c r="C111" s="5" t="n">
        <v>0</v>
      </c>
    </row>
    <row r="112" spans="1:3">
      <c r="A112" s="4" t="s">
        <v>749</v>
      </c>
      <c r="B112" s="5" t="n">
        <v>62884</v>
      </c>
      <c r="C112" s="5" t="n">
        <v>46499</v>
      </c>
    </row>
    <row r="113" spans="1:3">
      <c r="A113" s="4" t="s">
        <v>750</v>
      </c>
      <c r="B113" s="5" t="n">
        <v>65005</v>
      </c>
      <c r="C113" s="5" t="n">
        <v>50090</v>
      </c>
    </row>
    <row r="114" spans="1:3">
      <c r="A114" s="4" t="s">
        <v>778</v>
      </c>
    </row>
    <row r="115" spans="1:3">
      <c r="A115" s="3" t="s">
        <v>746</v>
      </c>
    </row>
    <row r="116" spans="1:3">
      <c r="A116" s="4" t="s">
        <v>131</v>
      </c>
      <c r="B116" s="5" t="n">
        <v>0</v>
      </c>
      <c r="C116" s="5" t="n">
        <v>0</v>
      </c>
    </row>
    <row r="117" spans="1:3">
      <c r="A117" s="4" t="s">
        <v>779</v>
      </c>
    </row>
    <row r="118" spans="1:3">
      <c r="A118" s="3" t="s">
        <v>746</v>
      </c>
    </row>
    <row r="119" spans="1:3">
      <c r="A119" s="4" t="s">
        <v>446</v>
      </c>
      <c r="B119" s="5" t="n">
        <v>0</v>
      </c>
      <c r="C119" s="5" t="n">
        <v>0</v>
      </c>
    </row>
    <row r="120" spans="1:3">
      <c r="A120" s="4" t="s">
        <v>780</v>
      </c>
    </row>
    <row r="121" spans="1:3">
      <c r="A121" s="3" t="s">
        <v>746</v>
      </c>
    </row>
    <row r="122" spans="1:3">
      <c r="A122" s="4" t="s">
        <v>446</v>
      </c>
      <c r="B122" s="5" t="n">
        <v>0</v>
      </c>
      <c r="C122" s="5" t="n">
        <v>0</v>
      </c>
    </row>
    <row r="123" spans="1:3">
      <c r="A123" s="4" t="s">
        <v>781</v>
      </c>
    </row>
    <row r="124" spans="1:3">
      <c r="A124" s="3" t="s">
        <v>746</v>
      </c>
    </row>
    <row r="125" spans="1:3">
      <c r="A125" s="4" t="s">
        <v>446</v>
      </c>
      <c r="B125" s="5" t="n">
        <v>0</v>
      </c>
      <c r="C125" s="5" t="n">
        <v>0</v>
      </c>
    </row>
    <row r="126" spans="1:3">
      <c r="A126" s="4" t="s">
        <v>782</v>
      </c>
    </row>
    <row r="127" spans="1:3">
      <c r="A127" s="3" t="s">
        <v>746</v>
      </c>
    </row>
    <row r="128" spans="1:3">
      <c r="A128" s="4" t="s">
        <v>446</v>
      </c>
      <c r="B128" s="5" t="n">
        <v>0</v>
      </c>
      <c r="C128" s="5" t="n">
        <v>0</v>
      </c>
    </row>
    <row r="129" spans="1:3">
      <c r="A129" s="4" t="s">
        <v>783</v>
      </c>
    </row>
    <row r="130" spans="1:3">
      <c r="A130" s="3" t="s">
        <v>746</v>
      </c>
    </row>
    <row r="131" spans="1:3">
      <c r="A131" s="4" t="s">
        <v>446</v>
      </c>
      <c r="B131" s="5" t="n">
        <v>0</v>
      </c>
      <c r="C131" s="5" t="n">
        <v>0</v>
      </c>
    </row>
    <row r="132" spans="1:3">
      <c r="A132" s="4" t="s">
        <v>784</v>
      </c>
    </row>
    <row r="133" spans="1:3">
      <c r="A133" s="3" t="s">
        <v>746</v>
      </c>
    </row>
    <row r="134" spans="1:3">
      <c r="A134" s="4" t="s">
        <v>446</v>
      </c>
      <c r="B134" s="5" t="n">
        <v>0</v>
      </c>
      <c r="C134" s="5" t="n">
        <v>0</v>
      </c>
    </row>
    <row r="135" spans="1:3">
      <c r="A135" s="4" t="s">
        <v>785</v>
      </c>
    </row>
    <row r="136" spans="1:3">
      <c r="A136" s="3" t="s">
        <v>746</v>
      </c>
    </row>
    <row r="137" spans="1:3">
      <c r="A137" s="4" t="s">
        <v>446</v>
      </c>
      <c r="B137" s="7" t="n">
        <v>0</v>
      </c>
      <c r="C137"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s>
  <sheetData>
    <row r="1" spans="1:4">
      <c r="A1" s="1" t="s">
        <v>786</v>
      </c>
      <c r="B1" s="2" t="s">
        <v>420</v>
      </c>
      <c r="C1" s="2" t="s">
        <v>422</v>
      </c>
      <c r="D1" s="2" t="s">
        <v>420</v>
      </c>
    </row>
    <row r="2" spans="1:4">
      <c r="A2" s="3" t="s">
        <v>787</v>
      </c>
    </row>
    <row r="3" spans="1:4">
      <c r="A3" s="4" t="s">
        <v>446</v>
      </c>
      <c r="B3" s="7" t="n">
        <v>818495000</v>
      </c>
      <c r="C3" s="7" t="n">
        <v>794543000</v>
      </c>
      <c r="D3" s="7" t="n">
        <v>818495000</v>
      </c>
    </row>
    <row r="4" spans="1:4">
      <c r="A4" s="4" t="s">
        <v>788</v>
      </c>
      <c r="D4" s="4" t="s">
        <v>728</v>
      </c>
    </row>
    <row r="5" spans="1:4">
      <c r="A5" s="4" t="s">
        <v>789</v>
      </c>
      <c r="D5" s="4" t="s">
        <v>790</v>
      </c>
    </row>
    <row r="6" spans="1:4">
      <c r="A6" s="4" t="s">
        <v>791</v>
      </c>
      <c r="B6" s="5" t="n">
        <v>68114000</v>
      </c>
      <c r="C6" s="5" t="n">
        <v>51600000</v>
      </c>
      <c r="D6" s="7" t="n">
        <v>68114000</v>
      </c>
    </row>
    <row r="7" spans="1:4">
      <c r="A7" s="4" t="s">
        <v>792</v>
      </c>
      <c r="B7" s="5" t="n">
        <v>5230000</v>
      </c>
      <c r="C7" s="5" t="n">
        <v>3405000</v>
      </c>
      <c r="D7" s="5" t="n">
        <v>5230000</v>
      </c>
    </row>
    <row r="8" spans="1:4">
      <c r="A8" s="4" t="s">
        <v>793</v>
      </c>
      <c r="B8" s="5" t="n">
        <v>0</v>
      </c>
      <c r="C8" s="7" t="n">
        <v>0</v>
      </c>
    </row>
    <row r="9" spans="1:4">
      <c r="A9" s="4" t="s">
        <v>794</v>
      </c>
    </row>
    <row r="10" spans="1:4">
      <c r="A10" s="3" t="s">
        <v>787</v>
      </c>
    </row>
    <row r="11" spans="1:4">
      <c r="A11" s="4" t="s">
        <v>446</v>
      </c>
      <c r="B11" s="5" t="n">
        <v>3000000</v>
      </c>
      <c r="D11" s="5" t="n">
        <v>3000000</v>
      </c>
    </row>
    <row r="12" spans="1:4">
      <c r="A12" s="4" t="s">
        <v>795</v>
      </c>
    </row>
    <row r="13" spans="1:4">
      <c r="A13" s="3" t="s">
        <v>787</v>
      </c>
    </row>
    <row r="14" spans="1:4">
      <c r="A14" s="4" t="s">
        <v>446</v>
      </c>
      <c r="B14" s="5" t="n">
        <v>814900000</v>
      </c>
      <c r="D14" s="5" t="n">
        <v>814900000</v>
      </c>
    </row>
    <row r="15" spans="1:4">
      <c r="A15" s="4" t="s">
        <v>796</v>
      </c>
    </row>
    <row r="16" spans="1:4">
      <c r="A16" s="3" t="s">
        <v>787</v>
      </c>
    </row>
    <row r="17" spans="1:4">
      <c r="A17" s="4" t="s">
        <v>797</v>
      </c>
      <c r="B17" s="7" t="n">
        <v>38500000</v>
      </c>
      <c r="D17" s="7" t="n">
        <v>38500000</v>
      </c>
    </row>
    <row r="18" spans="1:4">
      <c r="A18" s="4" t="s">
        <v>798</v>
      </c>
    </row>
    <row r="19" spans="1:4">
      <c r="A19" s="3" t="s">
        <v>787</v>
      </c>
    </row>
    <row r="20" spans="1:4">
      <c r="A20" s="4" t="s">
        <v>799</v>
      </c>
      <c r="B20" s="5" t="n">
        <v>1</v>
      </c>
      <c r="D20" s="5" t="n">
        <v>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96</v>
      </c>
    </row>
    <row r="2" spans="1:3">
      <c r="A2" s="3" t="s">
        <v>801</v>
      </c>
    </row>
    <row r="3" spans="1:3">
      <c r="A3" s="4" t="s">
        <v>446</v>
      </c>
      <c r="B3" s="7" t="n">
        <v>818495</v>
      </c>
      <c r="C3" s="7" t="n">
        <v>794543</v>
      </c>
    </row>
    <row r="4" spans="1:3">
      <c r="A4" s="4" t="s">
        <v>802</v>
      </c>
      <c r="B4" s="5" t="n">
        <v>162598</v>
      </c>
      <c r="C4" s="5" t="n">
        <v>164346</v>
      </c>
    </row>
    <row r="5" spans="1:3">
      <c r="A5" s="4" t="s">
        <v>803</v>
      </c>
      <c r="B5" s="5" t="n">
        <v>35425</v>
      </c>
      <c r="C5" s="5" t="n">
        <v>54782</v>
      </c>
    </row>
    <row r="6" spans="1:3">
      <c r="A6" s="4" t="s">
        <v>804</v>
      </c>
      <c r="B6" s="5" t="n">
        <v>4579715</v>
      </c>
      <c r="C6" s="5" t="n">
        <v>4444375</v>
      </c>
    </row>
    <row r="7" spans="1:3">
      <c r="A7" s="4" t="s">
        <v>805</v>
      </c>
      <c r="B7" s="5" t="n">
        <v>62884</v>
      </c>
      <c r="C7" s="5" t="n">
        <v>46499</v>
      </c>
    </row>
    <row r="8" spans="1:3">
      <c r="A8" s="4" t="s">
        <v>806</v>
      </c>
      <c r="B8" s="5" t="n">
        <v>35832</v>
      </c>
      <c r="C8" s="5" t="n">
        <v>38248</v>
      </c>
    </row>
    <row r="9" spans="1:3">
      <c r="A9" s="4" t="s">
        <v>109</v>
      </c>
      <c r="B9" s="5" t="n">
        <v>16742</v>
      </c>
      <c r="C9" s="5" t="n">
        <v>17027</v>
      </c>
    </row>
    <row r="10" spans="1:3">
      <c r="A10" s="4" t="s">
        <v>113</v>
      </c>
      <c r="B10" s="5" t="n">
        <v>86693</v>
      </c>
      <c r="C10" s="5" t="n">
        <v>84892</v>
      </c>
    </row>
    <row r="11" spans="1:3">
      <c r="A11" s="3" t="s">
        <v>807</v>
      </c>
    </row>
    <row r="12" spans="1:3">
      <c r="A12" s="4" t="s">
        <v>398</v>
      </c>
      <c r="B12" s="5" t="n">
        <v>4834050</v>
      </c>
      <c r="C12" s="5" t="n">
        <v>4738438</v>
      </c>
    </row>
    <row r="13" spans="1:3">
      <c r="A13" s="4" t="s">
        <v>130</v>
      </c>
      <c r="B13" s="5" t="n">
        <v>2405</v>
      </c>
      <c r="C13" s="5" t="n">
        <v>1151</v>
      </c>
    </row>
    <row r="14" spans="1:3">
      <c r="A14" s="4" t="s">
        <v>759</v>
      </c>
    </row>
    <row r="15" spans="1:3">
      <c r="A15" s="3" t="s">
        <v>801</v>
      </c>
    </row>
    <row r="16" spans="1:3">
      <c r="A16" s="4" t="s">
        <v>803</v>
      </c>
      <c r="B16" s="5" t="n">
        <v>0</v>
      </c>
      <c r="C16" s="5" t="n">
        <v>0</v>
      </c>
    </row>
    <row r="17" spans="1:3">
      <c r="A17" s="4" t="s">
        <v>805</v>
      </c>
      <c r="B17" s="5" t="n">
        <v>0</v>
      </c>
      <c r="C17" s="5" t="n">
        <v>0</v>
      </c>
    </row>
    <row r="18" spans="1:3">
      <c r="A18" s="4" t="s">
        <v>768</v>
      </c>
    </row>
    <row r="19" spans="1:3">
      <c r="A19" s="3" t="s">
        <v>801</v>
      </c>
    </row>
    <row r="20" spans="1:3">
      <c r="A20" s="4" t="s">
        <v>803</v>
      </c>
      <c r="B20" s="5" t="n">
        <v>35425</v>
      </c>
      <c r="C20" s="5" t="n">
        <v>54782</v>
      </c>
    </row>
    <row r="21" spans="1:3">
      <c r="A21" s="4" t="s">
        <v>805</v>
      </c>
      <c r="B21" s="5" t="n">
        <v>0</v>
      </c>
      <c r="C21" s="5" t="n">
        <v>0</v>
      </c>
    </row>
    <row r="22" spans="1:3">
      <c r="A22" s="4" t="s">
        <v>777</v>
      </c>
    </row>
    <row r="23" spans="1:3">
      <c r="A23" s="3" t="s">
        <v>801</v>
      </c>
    </row>
    <row r="24" spans="1:3">
      <c r="A24" s="4" t="s">
        <v>803</v>
      </c>
      <c r="B24" s="5" t="n">
        <v>0</v>
      </c>
      <c r="C24" s="5" t="n">
        <v>0</v>
      </c>
    </row>
    <row r="25" spans="1:3">
      <c r="A25" s="4" t="s">
        <v>805</v>
      </c>
      <c r="B25" s="5" t="n">
        <v>62884</v>
      </c>
      <c r="C25" s="5" t="n">
        <v>46499</v>
      </c>
    </row>
    <row r="26" spans="1:3">
      <c r="A26" s="4" t="s">
        <v>808</v>
      </c>
    </row>
    <row r="27" spans="1:3">
      <c r="A27" s="3" t="s">
        <v>801</v>
      </c>
    </row>
    <row r="28" spans="1:3">
      <c r="A28" s="4" t="s">
        <v>809</v>
      </c>
      <c r="B28" s="5" t="n">
        <v>745311</v>
      </c>
      <c r="C28" s="5" t="n">
        <v>821923</v>
      </c>
    </row>
    <row r="29" spans="1:3">
      <c r="A29" s="4" t="s">
        <v>810</v>
      </c>
    </row>
    <row r="30" spans="1:3">
      <c r="A30" s="3" t="s">
        <v>801</v>
      </c>
    </row>
    <row r="31" spans="1:3">
      <c r="A31" s="4" t="s">
        <v>446</v>
      </c>
      <c r="B31" s="5" t="n">
        <v>818495</v>
      </c>
      <c r="C31" s="5" t="n">
        <v>794543</v>
      </c>
    </row>
    <row r="32" spans="1:3">
      <c r="A32" s="4" t="s">
        <v>811</v>
      </c>
    </row>
    <row r="33" spans="1:3">
      <c r="A33" s="3" t="s">
        <v>801</v>
      </c>
    </row>
    <row r="34" spans="1:3">
      <c r="A34" s="4" t="s">
        <v>802</v>
      </c>
      <c r="B34" s="5" t="n">
        <v>162598</v>
      </c>
      <c r="C34" s="5" t="n">
        <v>164346</v>
      </c>
    </row>
    <row r="35" spans="1:3">
      <c r="A35" s="4" t="s">
        <v>803</v>
      </c>
      <c r="B35" s="5" t="n">
        <v>35425</v>
      </c>
      <c r="C35" s="5" t="n">
        <v>54782</v>
      </c>
    </row>
    <row r="36" spans="1:3">
      <c r="A36" s="4" t="s">
        <v>806</v>
      </c>
      <c r="B36" s="5" t="n">
        <v>35832</v>
      </c>
      <c r="C36" s="5" t="n">
        <v>38248</v>
      </c>
    </row>
    <row r="37" spans="1:3">
      <c r="A37" s="4" t="s">
        <v>109</v>
      </c>
      <c r="B37" s="5" t="n">
        <v>16742</v>
      </c>
      <c r="C37" s="5" t="n">
        <v>17027</v>
      </c>
    </row>
    <row r="38" spans="1:3">
      <c r="A38" s="3" t="s">
        <v>807</v>
      </c>
    </row>
    <row r="39" spans="1:3">
      <c r="A39" s="4" t="s">
        <v>398</v>
      </c>
      <c r="B39" s="5" t="n">
        <v>4834050</v>
      </c>
      <c r="C39" s="5" t="n">
        <v>4738438</v>
      </c>
    </row>
    <row r="40" spans="1:3">
      <c r="A40" s="4" t="s">
        <v>812</v>
      </c>
      <c r="B40" s="5" t="n">
        <v>1162754</v>
      </c>
      <c r="C40" s="5" t="n">
        <v>1267447</v>
      </c>
    </row>
    <row r="41" spans="1:3">
      <c r="A41" s="4" t="s">
        <v>130</v>
      </c>
      <c r="B41" s="5" t="n">
        <v>2405</v>
      </c>
      <c r="C41" s="5" t="n">
        <v>1151</v>
      </c>
    </row>
    <row r="42" spans="1:3">
      <c r="A42" s="4" t="s">
        <v>131</v>
      </c>
      <c r="B42" s="5" t="n">
        <v>2708</v>
      </c>
      <c r="C42" s="5" t="n">
        <v>3380</v>
      </c>
    </row>
    <row r="43" spans="1:3">
      <c r="A43" s="4" t="s">
        <v>813</v>
      </c>
    </row>
    <row r="44" spans="1:3">
      <c r="A44" s="3" t="s">
        <v>801</v>
      </c>
    </row>
    <row r="45" spans="1:3">
      <c r="A45" s="4" t="s">
        <v>804</v>
      </c>
      <c r="B45" s="5" t="n">
        <v>4516831</v>
      </c>
      <c r="C45" s="5" t="n">
        <v>4397876</v>
      </c>
    </row>
    <row r="46" spans="1:3">
      <c r="A46" s="4" t="s">
        <v>814</v>
      </c>
    </row>
    <row r="47" spans="1:3">
      <c r="A47" s="3" t="s">
        <v>801</v>
      </c>
    </row>
    <row r="48" spans="1:3">
      <c r="A48" s="4" t="s">
        <v>805</v>
      </c>
      <c r="B48" s="5" t="n">
        <v>62884</v>
      </c>
      <c r="C48" s="5" t="n">
        <v>46499</v>
      </c>
    </row>
    <row r="49" spans="1:3">
      <c r="A49" s="4" t="s">
        <v>113</v>
      </c>
      <c r="B49" s="5" t="n">
        <v>17229</v>
      </c>
      <c r="C49" s="5" t="n">
        <v>9189</v>
      </c>
    </row>
    <row r="50" spans="1:3">
      <c r="A50" s="3" t="s">
        <v>807</v>
      </c>
    </row>
    <row r="51" spans="1:3">
      <c r="A51" s="4" t="s">
        <v>815</v>
      </c>
      <c r="B51" s="5" t="n">
        <v>503</v>
      </c>
      <c r="C51" s="5" t="n">
        <v>468</v>
      </c>
    </row>
    <row r="52" spans="1:3">
      <c r="A52" s="4" t="s">
        <v>816</v>
      </c>
    </row>
    <row r="53" spans="1:3">
      <c r="A53" s="3" t="s">
        <v>801</v>
      </c>
    </row>
    <row r="54" spans="1:3">
      <c r="A54" s="4" t="s">
        <v>809</v>
      </c>
      <c r="B54" s="5" t="n">
        <v>745311</v>
      </c>
      <c r="C54" s="5" t="n">
        <v>821923</v>
      </c>
    </row>
    <row r="55" spans="1:3">
      <c r="A55" s="4" t="s">
        <v>817</v>
      </c>
    </row>
    <row r="56" spans="1:3">
      <c r="A56" s="3" t="s">
        <v>801</v>
      </c>
    </row>
    <row r="57" spans="1:3">
      <c r="A57" s="4" t="s">
        <v>446</v>
      </c>
      <c r="B57" s="5" t="n">
        <v>818495</v>
      </c>
      <c r="C57" s="5" t="n">
        <v>794543</v>
      </c>
    </row>
    <row r="58" spans="1:3">
      <c r="A58" s="4" t="s">
        <v>818</v>
      </c>
    </row>
    <row r="59" spans="1:3">
      <c r="A59" s="3" t="s">
        <v>801</v>
      </c>
    </row>
    <row r="60" spans="1:3">
      <c r="A60" s="4" t="s">
        <v>802</v>
      </c>
      <c r="B60" s="5" t="n">
        <v>163903</v>
      </c>
      <c r="C60" s="5" t="n">
        <v>163232</v>
      </c>
    </row>
    <row r="61" spans="1:3">
      <c r="A61" s="4" t="s">
        <v>803</v>
      </c>
      <c r="B61" s="5" t="n">
        <v>35425</v>
      </c>
      <c r="C61" s="5" t="n">
        <v>54782</v>
      </c>
    </row>
    <row r="62" spans="1:3">
      <c r="A62" s="4" t="s">
        <v>806</v>
      </c>
      <c r="B62" s="5" t="n">
        <v>35832</v>
      </c>
      <c r="C62" s="5" t="n">
        <v>38248</v>
      </c>
    </row>
    <row r="63" spans="1:3">
      <c r="A63" s="4" t="s">
        <v>109</v>
      </c>
      <c r="B63" s="5" t="n">
        <v>16742</v>
      </c>
      <c r="C63" s="5" t="n">
        <v>17027</v>
      </c>
    </row>
    <row r="64" spans="1:3">
      <c r="A64" s="3" t="s">
        <v>807</v>
      </c>
    </row>
    <row r="65" spans="1:3">
      <c r="A65" s="4" t="s">
        <v>398</v>
      </c>
      <c r="B65" s="5" t="n">
        <v>4482483</v>
      </c>
      <c r="C65" s="5" t="n">
        <v>4423921</v>
      </c>
    </row>
    <row r="66" spans="1:3">
      <c r="A66" s="4" t="s">
        <v>812</v>
      </c>
      <c r="B66" s="5" t="n">
        <v>1159990</v>
      </c>
      <c r="C66" s="5" t="n">
        <v>1264170</v>
      </c>
    </row>
    <row r="67" spans="1:3">
      <c r="A67" s="4" t="s">
        <v>130</v>
      </c>
      <c r="B67" s="5" t="n">
        <v>2405</v>
      </c>
      <c r="C67" s="5" t="n">
        <v>1151</v>
      </c>
    </row>
    <row r="68" spans="1:3">
      <c r="A68" s="4" t="s">
        <v>131</v>
      </c>
      <c r="B68" s="5" t="n">
        <v>2708</v>
      </c>
      <c r="C68" s="5" t="n">
        <v>3380</v>
      </c>
    </row>
    <row r="69" spans="1:3">
      <c r="A69" s="4" t="s">
        <v>819</v>
      </c>
    </row>
    <row r="70" spans="1:3">
      <c r="A70" s="3" t="s">
        <v>801</v>
      </c>
    </row>
    <row r="71" spans="1:3">
      <c r="A71" s="4" t="s">
        <v>804</v>
      </c>
      <c r="B71" s="5" t="n">
        <v>4459104</v>
      </c>
      <c r="C71" s="5" t="n">
        <v>4300963</v>
      </c>
    </row>
    <row r="72" spans="1:3">
      <c r="A72" s="4" t="s">
        <v>820</v>
      </c>
    </row>
    <row r="73" spans="1:3">
      <c r="A73" s="3" t="s">
        <v>801</v>
      </c>
    </row>
    <row r="74" spans="1:3">
      <c r="A74" s="4" t="s">
        <v>805</v>
      </c>
      <c r="B74" s="5" t="n">
        <v>62884</v>
      </c>
      <c r="C74" s="5" t="n">
        <v>46499</v>
      </c>
    </row>
    <row r="75" spans="1:3">
      <c r="A75" s="4" t="s">
        <v>113</v>
      </c>
      <c r="B75" s="5" t="n">
        <v>41702</v>
      </c>
      <c r="C75" s="5" t="n">
        <v>15787</v>
      </c>
    </row>
    <row r="76" spans="1:3">
      <c r="A76" s="3" t="s">
        <v>807</v>
      </c>
    </row>
    <row r="77" spans="1:3">
      <c r="A77" s="4" t="s">
        <v>815</v>
      </c>
      <c r="B77" s="7" t="n">
        <v>503</v>
      </c>
      <c r="C77" s="7" t="n">
        <v>4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1"/>
    <col customWidth="1" max="5" min="5" width="46"/>
    <col customWidth="1" max="6" min="6" width="18"/>
    <col customWidth="1" max="7" min="7" width="15"/>
  </cols>
  <sheetData>
    <row r="1" spans="1:7">
      <c r="A1" s="1" t="s">
        <v>151</v>
      </c>
      <c r="B1" s="2" t="s">
        <v>152</v>
      </c>
      <c r="C1" s="2" t="s">
        <v>153</v>
      </c>
      <c r="D1" s="2" t="s">
        <v>154</v>
      </c>
      <c r="E1" s="2" t="s">
        <v>155</v>
      </c>
      <c r="F1" s="2" t="s">
        <v>156</v>
      </c>
      <c r="G1" s="2" t="s">
        <v>157</v>
      </c>
    </row>
    <row r="2" spans="1:7">
      <c r="A2" s="4" t="s">
        <v>158</v>
      </c>
      <c r="B2" s="7" t="n">
        <v>580471</v>
      </c>
      <c r="C2" s="7" t="n">
        <v>560</v>
      </c>
      <c r="D2" s="7" t="n">
        <v>256435</v>
      </c>
      <c r="E2" s="7" t="n">
        <v>696</v>
      </c>
      <c r="F2" s="7" t="n">
        <v>570630</v>
      </c>
      <c r="G2" s="7" t="n">
        <v>-247850</v>
      </c>
    </row>
    <row r="3" spans="1:7">
      <c r="A3" s="4" t="s">
        <v>159</v>
      </c>
      <c r="C3" s="5" t="n">
        <v>55945245</v>
      </c>
    </row>
    <row r="4" spans="1:7">
      <c r="A4" s="3" t="s">
        <v>160</v>
      </c>
    </row>
    <row r="5" spans="1:7">
      <c r="A5" s="4" t="s">
        <v>76</v>
      </c>
      <c r="B5" s="5" t="n">
        <v>33248</v>
      </c>
      <c r="F5" s="5" t="n">
        <v>33248</v>
      </c>
    </row>
    <row r="6" spans="1:7">
      <c r="A6" s="4" t="s">
        <v>161</v>
      </c>
      <c r="B6" s="5" t="n">
        <v>14981</v>
      </c>
      <c r="E6" s="5" t="n">
        <v>14981</v>
      </c>
    </row>
    <row r="7" spans="1:7">
      <c r="A7" s="4" t="s">
        <v>162</v>
      </c>
      <c r="B7" s="5" t="n">
        <v>-3556</v>
      </c>
      <c r="F7" s="5" t="n">
        <v>-3556</v>
      </c>
    </row>
    <row r="8" spans="1:7">
      <c r="A8" s="4" t="s">
        <v>163</v>
      </c>
      <c r="B8" s="5" t="n">
        <v>1723</v>
      </c>
      <c r="C8" s="7" t="n">
        <v>2</v>
      </c>
      <c r="D8" s="5" t="n">
        <v>1721</v>
      </c>
    </row>
    <row r="9" spans="1:7">
      <c r="A9" s="4" t="s">
        <v>164</v>
      </c>
      <c r="C9" s="5" t="n">
        <v>145276</v>
      </c>
    </row>
    <row r="10" spans="1:7">
      <c r="A10" s="4" t="s">
        <v>165</v>
      </c>
      <c r="B10" s="5" t="n">
        <v>1363</v>
      </c>
      <c r="D10" s="5" t="n">
        <v>1363</v>
      </c>
    </row>
    <row r="11" spans="1:7">
      <c r="A11" s="4" t="s">
        <v>166</v>
      </c>
      <c r="B11" s="5" t="n">
        <v>-11034</v>
      </c>
      <c r="G11" s="5" t="n">
        <v>-11034</v>
      </c>
    </row>
    <row r="12" spans="1:7">
      <c r="A12" s="4" t="s">
        <v>167</v>
      </c>
      <c r="B12" s="5" t="n">
        <v>617196</v>
      </c>
      <c r="C12" s="7" t="n">
        <v>562</v>
      </c>
      <c r="D12" s="5" t="n">
        <v>259519</v>
      </c>
      <c r="E12" s="5" t="n">
        <v>15677</v>
      </c>
      <c r="F12" s="5" t="n">
        <v>600322</v>
      </c>
      <c r="G12" s="5" t="n">
        <v>-258884</v>
      </c>
    </row>
    <row r="13" spans="1:7">
      <c r="A13" s="4" t="s">
        <v>168</v>
      </c>
      <c r="C13" s="5" t="n">
        <v>56090521</v>
      </c>
    </row>
    <row r="14" spans="1:7">
      <c r="A14" s="4" t="s">
        <v>169</v>
      </c>
      <c r="E14" s="5" t="n">
        <v>11454</v>
      </c>
    </row>
    <row r="15" spans="1:7">
      <c r="A15" s="3" t="s">
        <v>160</v>
      </c>
    </row>
    <row r="16" spans="1:7">
      <c r="A16" s="4" t="s">
        <v>76</v>
      </c>
      <c r="B16" s="5" t="n">
        <v>17478</v>
      </c>
    </row>
    <row r="17" spans="1:7">
      <c r="A17" s="4" t="s">
        <v>161</v>
      </c>
      <c r="B17" s="5" t="n">
        <v>4223</v>
      </c>
    </row>
    <row r="18" spans="1:7">
      <c r="A18" s="4" t="s">
        <v>167</v>
      </c>
      <c r="B18" s="5" t="n">
        <v>617196</v>
      </c>
      <c r="C18" s="7" t="n">
        <v>562</v>
      </c>
      <c r="D18" s="5" t="n">
        <v>259519</v>
      </c>
      <c r="E18" s="5" t="n">
        <v>15677</v>
      </c>
      <c r="F18" s="5" t="n">
        <v>600322</v>
      </c>
      <c r="G18" s="5" t="n">
        <v>-258884</v>
      </c>
    </row>
    <row r="19" spans="1:7">
      <c r="A19" s="4" t="s">
        <v>168</v>
      </c>
      <c r="C19" s="5" t="n">
        <v>56090521</v>
      </c>
    </row>
    <row r="20" spans="1:7">
      <c r="A20" s="4" t="s">
        <v>170</v>
      </c>
      <c r="B20" s="5" t="n">
        <v>687336</v>
      </c>
      <c r="C20" s="7" t="n">
        <v>580</v>
      </c>
      <c r="D20" s="5" t="n">
        <v>329457</v>
      </c>
      <c r="E20" s="5" t="n">
        <v>-7617</v>
      </c>
      <c r="F20" s="5" t="n">
        <v>627078</v>
      </c>
      <c r="G20" s="5" t="n">
        <v>-262162</v>
      </c>
    </row>
    <row r="21" spans="1:7">
      <c r="A21" s="4" t="s">
        <v>171</v>
      </c>
      <c r="C21" s="5" t="n">
        <v>55995219</v>
      </c>
    </row>
    <row r="22" spans="1:7">
      <c r="A22" s="3" t="s">
        <v>160</v>
      </c>
    </row>
    <row r="23" spans="1:7">
      <c r="A23" s="4" t="s">
        <v>76</v>
      </c>
      <c r="B23" s="5" t="n">
        <v>39507</v>
      </c>
      <c r="F23" s="5" t="n">
        <v>39507</v>
      </c>
    </row>
    <row r="24" spans="1:7">
      <c r="A24" s="4" t="s">
        <v>161</v>
      </c>
      <c r="B24" s="5" t="n">
        <v>3759</v>
      </c>
      <c r="E24" s="5" t="n">
        <v>3759</v>
      </c>
    </row>
    <row r="25" spans="1:7">
      <c r="A25" s="4" t="s">
        <v>162</v>
      </c>
      <c r="B25" s="5" t="n">
        <v>-4399</v>
      </c>
      <c r="F25" s="5" t="n">
        <v>-4399</v>
      </c>
    </row>
    <row r="26" spans="1:7">
      <c r="A26" s="4" t="s">
        <v>163</v>
      </c>
      <c r="B26" s="5" t="n">
        <v>885</v>
      </c>
      <c r="C26" s="7" t="n">
        <v>1</v>
      </c>
      <c r="D26" s="5" t="n">
        <v>884</v>
      </c>
    </row>
    <row r="27" spans="1:7">
      <c r="A27" s="4" t="s">
        <v>164</v>
      </c>
      <c r="C27" s="5" t="n">
        <v>178583</v>
      </c>
    </row>
    <row r="28" spans="1:7">
      <c r="A28" s="4" t="s">
        <v>165</v>
      </c>
      <c r="B28" s="5" t="n">
        <v>1564</v>
      </c>
      <c r="D28" s="5" t="n">
        <v>1564</v>
      </c>
    </row>
    <row r="29" spans="1:7">
      <c r="A29" s="4" t="s">
        <v>166</v>
      </c>
      <c r="B29" s="5" t="n">
        <v>-6029</v>
      </c>
      <c r="G29" s="5" t="n">
        <v>-6029</v>
      </c>
    </row>
    <row r="30" spans="1:7">
      <c r="A30" s="4" t="s">
        <v>172</v>
      </c>
      <c r="B30" s="5" t="n">
        <v>722623</v>
      </c>
      <c r="C30" s="7" t="n">
        <v>581</v>
      </c>
      <c r="D30" s="5" t="n">
        <v>331905</v>
      </c>
      <c r="E30" s="5" t="n">
        <v>-3858</v>
      </c>
      <c r="F30" s="5" t="n">
        <v>662186</v>
      </c>
      <c r="G30" s="5" t="n">
        <v>-268191</v>
      </c>
    </row>
    <row r="31" spans="1:7">
      <c r="A31" s="4" t="s">
        <v>173</v>
      </c>
      <c r="C31" s="5" t="n">
        <v>56173802</v>
      </c>
    </row>
    <row r="32" spans="1:7">
      <c r="A32" s="4" t="s">
        <v>174</v>
      </c>
      <c r="E32" s="5" t="n">
        <v>-6787</v>
      </c>
    </row>
    <row r="33" spans="1:7">
      <c r="A33" s="3" t="s">
        <v>160</v>
      </c>
    </row>
    <row r="34" spans="1:7">
      <c r="A34" s="4" t="s">
        <v>76</v>
      </c>
      <c r="B34" s="5" t="n">
        <v>20570</v>
      </c>
    </row>
    <row r="35" spans="1:7">
      <c r="A35" s="4" t="s">
        <v>161</v>
      </c>
      <c r="B35" s="5" t="n">
        <v>2929</v>
      </c>
    </row>
    <row r="36" spans="1:7">
      <c r="A36" s="4" t="s">
        <v>172</v>
      </c>
      <c r="B36" s="7" t="n">
        <v>722623</v>
      </c>
      <c r="C36" s="7" t="n">
        <v>581</v>
      </c>
      <c r="D36" s="7" t="n">
        <v>331905</v>
      </c>
      <c r="E36" s="7" t="n">
        <v>-3858</v>
      </c>
      <c r="F36" s="7" t="n">
        <v>662186</v>
      </c>
      <c r="G36" s="7" t="n">
        <v>-268191</v>
      </c>
    </row>
    <row r="37" spans="1:7">
      <c r="A37" s="4" t="s">
        <v>173</v>
      </c>
      <c r="C37" s="5" t="n">
        <v>5617380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821</v>
      </c>
      <c r="B1" s="2" t="s">
        <v>822</v>
      </c>
      <c r="C1" s="2" t="s">
        <v>422</v>
      </c>
    </row>
    <row r="2" spans="1:3">
      <c r="A2" s="3" t="s">
        <v>823</v>
      </c>
    </row>
    <row r="3" spans="1:3">
      <c r="A3" s="4" t="s">
        <v>824</v>
      </c>
      <c r="B3" s="7" t="n">
        <v>526900</v>
      </c>
      <c r="C3" s="7" t="n">
        <v>518800</v>
      </c>
    </row>
    <row r="4" spans="1:3">
      <c r="A4" s="4" t="s">
        <v>825</v>
      </c>
    </row>
    <row r="5" spans="1:3">
      <c r="A5" s="3" t="s">
        <v>823</v>
      </c>
    </row>
    <row r="6" spans="1:3">
      <c r="A6" s="4" t="s">
        <v>826</v>
      </c>
      <c r="B6" s="5" t="n">
        <v>3</v>
      </c>
    </row>
    <row r="7" spans="1:3">
      <c r="A7" s="4" t="s">
        <v>824</v>
      </c>
      <c r="B7" s="7" t="n">
        <v>75000</v>
      </c>
    </row>
    <row r="8" spans="1:3">
      <c r="A8" s="4" t="s">
        <v>827</v>
      </c>
      <c r="B8" s="5" t="n">
        <v>2612</v>
      </c>
    </row>
    <row r="9" spans="1:3">
      <c r="A9" s="4" t="s">
        <v>828</v>
      </c>
    </row>
    <row r="10" spans="1:3">
      <c r="A10" s="3" t="s">
        <v>823</v>
      </c>
    </row>
    <row r="11" spans="1:3">
      <c r="A11" s="4" t="s">
        <v>827</v>
      </c>
      <c r="B11" s="7" t="n">
        <v>261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829</v>
      </c>
      <c r="B1" s="2" t="s">
        <v>1</v>
      </c>
    </row>
    <row r="2" spans="1:3">
      <c r="B2" s="2" t="s">
        <v>822</v>
      </c>
      <c r="C2" s="2" t="s">
        <v>422</v>
      </c>
    </row>
    <row r="3" spans="1:3">
      <c r="A3" s="3" t="s">
        <v>823</v>
      </c>
    </row>
    <row r="4" spans="1:3">
      <c r="A4" s="4" t="s">
        <v>830</v>
      </c>
      <c r="B4" s="7" t="n">
        <v>0</v>
      </c>
    </row>
    <row r="5" spans="1:3">
      <c r="A5" s="4" t="s">
        <v>831</v>
      </c>
      <c r="B5" s="5" t="n">
        <v>200000</v>
      </c>
    </row>
    <row r="6" spans="1:3">
      <c r="A6" s="4" t="s">
        <v>832</v>
      </c>
      <c r="B6" s="5" t="n">
        <v>100000</v>
      </c>
    </row>
    <row r="7" spans="1:3">
      <c r="A7" s="4" t="s">
        <v>824</v>
      </c>
      <c r="B7" s="5" t="n">
        <v>526900000</v>
      </c>
      <c r="C7" s="7" t="n">
        <v>518800000</v>
      </c>
    </row>
    <row r="8" spans="1:3">
      <c r="A8" s="4" t="s">
        <v>833</v>
      </c>
      <c r="B8" s="7" t="n">
        <v>3400000</v>
      </c>
    </row>
    <row r="9" spans="1:3">
      <c r="A9" s="4" t="s">
        <v>825</v>
      </c>
    </row>
    <row r="10" spans="1:3">
      <c r="A10" s="3" t="s">
        <v>823</v>
      </c>
    </row>
    <row r="11" spans="1:3">
      <c r="A11" s="4" t="s">
        <v>826</v>
      </c>
      <c r="B11" s="5" t="n">
        <v>3</v>
      </c>
    </row>
    <row r="12" spans="1:3">
      <c r="A12" s="4" t="s">
        <v>824</v>
      </c>
      <c r="B12" s="7" t="n">
        <v>75000000</v>
      </c>
    </row>
    <row r="13" spans="1:3">
      <c r="A13" s="4" t="s">
        <v>834</v>
      </c>
    </row>
    <row r="14" spans="1:3">
      <c r="A14" s="3" t="s">
        <v>823</v>
      </c>
    </row>
    <row r="15" spans="1:3">
      <c r="A15" s="4" t="s">
        <v>835</v>
      </c>
      <c r="B15" s="7" t="n">
        <v>26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6</v>
      </c>
      <c r="B1" s="2" t="s">
        <v>25</v>
      </c>
      <c r="D1" s="2" t="s">
        <v>1</v>
      </c>
    </row>
    <row r="2" spans="1:5">
      <c r="B2" s="2" t="s">
        <v>2</v>
      </c>
      <c r="C2" s="2" t="s">
        <v>26</v>
      </c>
      <c r="D2" s="2" t="s">
        <v>2</v>
      </c>
      <c r="E2" s="2" t="s">
        <v>26</v>
      </c>
    </row>
    <row r="3" spans="1:5">
      <c r="A3" s="3" t="s">
        <v>823</v>
      </c>
    </row>
    <row r="4" spans="1:5">
      <c r="A4" s="4" t="s">
        <v>837</v>
      </c>
      <c r="B4" s="7" t="n">
        <v>263</v>
      </c>
      <c r="C4" s="7" t="n">
        <v>0</v>
      </c>
      <c r="D4" s="7" t="n">
        <v>150</v>
      </c>
      <c r="E4" s="7" t="n">
        <v>0</v>
      </c>
    </row>
    <row r="5" spans="1:5">
      <c r="A5" s="4" t="s">
        <v>838</v>
      </c>
    </row>
    <row r="6" spans="1:5">
      <c r="A6" s="3" t="s">
        <v>823</v>
      </c>
    </row>
    <row r="7" spans="1:5">
      <c r="A7" s="4" t="s">
        <v>837</v>
      </c>
      <c r="B7" s="7" t="n">
        <v>263</v>
      </c>
      <c r="C7" s="7" t="n">
        <v>0</v>
      </c>
      <c r="D7" s="7" t="n">
        <v>150</v>
      </c>
      <c r="E7" s="7" t="n">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34"/>
  </cols>
  <sheetData>
    <row r="1" spans="1:2">
      <c r="A1" s="1" t="s">
        <v>839</v>
      </c>
      <c r="B1" s="2" t="s">
        <v>1</v>
      </c>
    </row>
    <row r="2" spans="1:2">
      <c r="B2" s="2" t="s">
        <v>840</v>
      </c>
    </row>
    <row r="3" spans="1:2">
      <c r="A3" s="3" t="s">
        <v>266</v>
      </c>
    </row>
    <row r="4" spans="1:2">
      <c r="A4" s="4" t="s">
        <v>841</v>
      </c>
      <c r="B4" s="5" t="n">
        <v>3</v>
      </c>
    </row>
    <row r="5" spans="1:2">
      <c r="A5" s="4" t="s">
        <v>842</v>
      </c>
      <c r="B5" s="5" t="n">
        <v>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3</v>
      </c>
      <c r="B1" s="2" t="s">
        <v>25</v>
      </c>
      <c r="D1" s="2" t="s">
        <v>1</v>
      </c>
    </row>
    <row r="2" spans="1:5">
      <c r="B2" s="2" t="s">
        <v>2</v>
      </c>
      <c r="C2" s="2" t="s">
        <v>26</v>
      </c>
      <c r="D2" s="2" t="s">
        <v>2</v>
      </c>
      <c r="E2" s="2" t="s">
        <v>26</v>
      </c>
    </row>
    <row r="3" spans="1:5">
      <c r="A3" s="3" t="s">
        <v>844</v>
      </c>
    </row>
    <row r="4" spans="1:5">
      <c r="A4" s="4" t="s">
        <v>845</v>
      </c>
      <c r="B4" s="7" t="n">
        <v>62334</v>
      </c>
      <c r="C4" s="7" t="n">
        <v>51503</v>
      </c>
      <c r="D4" s="7" t="n">
        <v>123160</v>
      </c>
      <c r="E4" s="7" t="n">
        <v>101549</v>
      </c>
    </row>
    <row r="5" spans="1:5">
      <c r="A5" s="4" t="s">
        <v>846</v>
      </c>
      <c r="B5" s="5" t="n">
        <v>31676</v>
      </c>
      <c r="C5" s="5" t="n">
        <v>25507</v>
      </c>
      <c r="D5" s="5" t="n">
        <v>59768</v>
      </c>
      <c r="E5" s="5" t="n">
        <v>49176</v>
      </c>
    </row>
    <row r="6" spans="1:5">
      <c r="A6" s="4" t="s">
        <v>847</v>
      </c>
      <c r="B6" s="5" t="n">
        <v>94010</v>
      </c>
      <c r="C6" s="5" t="n">
        <v>77010</v>
      </c>
      <c r="D6" s="5" t="n">
        <v>182928</v>
      </c>
      <c r="E6" s="5" t="n">
        <v>150725</v>
      </c>
    </row>
    <row r="7" spans="1:5">
      <c r="A7" s="4" t="s">
        <v>848</v>
      </c>
      <c r="B7" s="5" t="n">
        <v>8020</v>
      </c>
      <c r="C7" s="5" t="n">
        <v>5089</v>
      </c>
      <c r="D7" s="5" t="n">
        <v>15743</v>
      </c>
      <c r="E7" s="5" t="n">
        <v>9779</v>
      </c>
    </row>
    <row r="8" spans="1:5">
      <c r="A8" s="4" t="s">
        <v>849</v>
      </c>
      <c r="B8" s="5" t="n">
        <v>52727</v>
      </c>
      <c r="C8" s="5" t="n">
        <v>44685</v>
      </c>
      <c r="D8" s="5" t="n">
        <v>104233</v>
      </c>
      <c r="E8" s="5" t="n">
        <v>88483</v>
      </c>
    </row>
    <row r="9" spans="1:5">
      <c r="A9" s="4" t="s">
        <v>44</v>
      </c>
      <c r="B9" s="5" t="n">
        <v>1843</v>
      </c>
      <c r="C9" s="5" t="n">
        <v>1254</v>
      </c>
      <c r="D9" s="5" t="n">
        <v>4005</v>
      </c>
      <c r="E9" s="5" t="n">
        <v>2034</v>
      </c>
    </row>
    <row r="10" spans="1:5">
      <c r="A10" s="4" t="s">
        <v>850</v>
      </c>
      <c r="B10" s="5" t="n">
        <v>62590</v>
      </c>
      <c r="C10" s="5" t="n">
        <v>51028</v>
      </c>
      <c r="D10" s="5" t="n">
        <v>123981</v>
      </c>
      <c r="E10" s="5" t="n">
        <v>100296</v>
      </c>
    </row>
    <row r="11" spans="1:5">
      <c r="A11" s="4" t="s">
        <v>68</v>
      </c>
      <c r="B11" s="5" t="n">
        <v>31420</v>
      </c>
      <c r="C11" s="5" t="n">
        <v>25982</v>
      </c>
      <c r="D11" s="5" t="n">
        <v>58947</v>
      </c>
      <c r="E11" s="5" t="n">
        <v>50429</v>
      </c>
    </row>
    <row r="12" spans="1:5">
      <c r="A12" s="4" t="s">
        <v>69</v>
      </c>
      <c r="B12" s="5" t="n">
        <v>10850</v>
      </c>
      <c r="C12" s="5" t="n">
        <v>8504</v>
      </c>
      <c r="D12" s="5" t="n">
        <v>19440</v>
      </c>
      <c r="E12" s="5" t="n">
        <v>17181</v>
      </c>
    </row>
    <row r="13" spans="1:5">
      <c r="A13" s="4" t="s">
        <v>70</v>
      </c>
      <c r="B13" s="5" t="n">
        <v>20570</v>
      </c>
      <c r="C13" s="5" t="n">
        <v>17478</v>
      </c>
      <c r="D13" s="5" t="n">
        <v>39507</v>
      </c>
      <c r="E13" s="5" t="n">
        <v>33248</v>
      </c>
    </row>
    <row r="14" spans="1:5">
      <c r="A14" s="4" t="s">
        <v>851</v>
      </c>
      <c r="B14" s="5" t="n">
        <v>1990</v>
      </c>
      <c r="C14" s="5" t="n">
        <v>2645</v>
      </c>
      <c r="D14" s="5" t="n">
        <v>4354</v>
      </c>
      <c r="E14" s="5" t="n">
        <v>3878</v>
      </c>
    </row>
    <row r="15" spans="1:5">
      <c r="A15" s="4" t="s">
        <v>852</v>
      </c>
    </row>
    <row r="16" spans="1:5">
      <c r="A16" s="3" t="s">
        <v>844</v>
      </c>
    </row>
    <row r="17" spans="1:5">
      <c r="A17" s="4" t="s">
        <v>845</v>
      </c>
      <c r="B17" s="5" t="n">
        <v>4682</v>
      </c>
      <c r="C17" s="5" t="n">
        <v>2787</v>
      </c>
      <c r="D17" s="5" t="n">
        <v>8743</v>
      </c>
      <c r="E17" s="5" t="n">
        <v>5743</v>
      </c>
    </row>
    <row r="18" spans="1:5">
      <c r="A18" s="4" t="s">
        <v>846</v>
      </c>
      <c r="B18" s="5" t="n">
        <v>2153</v>
      </c>
      <c r="C18" s="5" t="n">
        <v>2246</v>
      </c>
      <c r="D18" s="5" t="n">
        <v>4544</v>
      </c>
      <c r="E18" s="5" t="n">
        <v>4523</v>
      </c>
    </row>
    <row r="19" spans="1:5">
      <c r="A19" s="4" t="s">
        <v>847</v>
      </c>
      <c r="B19" s="5" t="n">
        <v>6835</v>
      </c>
      <c r="C19" s="5" t="n">
        <v>5033</v>
      </c>
      <c r="D19" s="5" t="n">
        <v>13287</v>
      </c>
      <c r="E19" s="5" t="n">
        <v>10266</v>
      </c>
    </row>
    <row r="20" spans="1:5">
      <c r="A20" s="4" t="s">
        <v>848</v>
      </c>
      <c r="B20" s="5" t="n">
        <v>4682</v>
      </c>
      <c r="C20" s="5" t="n">
        <v>2787</v>
      </c>
      <c r="D20" s="5" t="n">
        <v>8743</v>
      </c>
      <c r="E20" s="5" t="n">
        <v>5743</v>
      </c>
    </row>
    <row r="21" spans="1:5">
      <c r="A21" s="4" t="s">
        <v>849</v>
      </c>
      <c r="B21" s="5" t="n">
        <v>2153</v>
      </c>
      <c r="C21" s="5" t="n">
        <v>2246</v>
      </c>
      <c r="D21" s="5" t="n">
        <v>4544</v>
      </c>
      <c r="E21" s="5" t="n">
        <v>4523</v>
      </c>
    </row>
    <row r="22" spans="1:5">
      <c r="A22" s="4" t="s">
        <v>850</v>
      </c>
      <c r="B22" s="5" t="n">
        <v>6835</v>
      </c>
      <c r="C22" s="5" t="n">
        <v>5033</v>
      </c>
      <c r="D22" s="5" t="n">
        <v>13287</v>
      </c>
      <c r="E22" s="5" t="n">
        <v>10266</v>
      </c>
    </row>
    <row r="23" spans="1:5">
      <c r="A23" s="4" t="s">
        <v>853</v>
      </c>
    </row>
    <row r="24" spans="1:5">
      <c r="A24" s="3" t="s">
        <v>844</v>
      </c>
    </row>
    <row r="25" spans="1:5">
      <c r="A25" s="4" t="s">
        <v>847</v>
      </c>
      <c r="B25" s="5" t="n">
        <v>100845</v>
      </c>
      <c r="C25" s="5" t="n">
        <v>82043</v>
      </c>
      <c r="D25" s="5" t="n">
        <v>196215</v>
      </c>
      <c r="E25" s="5" t="n">
        <v>160991</v>
      </c>
    </row>
    <row r="26" spans="1:5">
      <c r="A26" s="4" t="s">
        <v>850</v>
      </c>
      <c r="B26" s="5" t="n">
        <v>69425</v>
      </c>
      <c r="C26" s="5" t="n">
        <v>56061</v>
      </c>
      <c r="D26" s="5" t="n">
        <v>137268</v>
      </c>
      <c r="E26" s="5" t="n">
        <v>110562</v>
      </c>
    </row>
    <row r="27" spans="1:5">
      <c r="A27" s="4" t="s">
        <v>690</v>
      </c>
    </row>
    <row r="28" spans="1:5">
      <c r="A28" s="3" t="s">
        <v>844</v>
      </c>
    </row>
    <row r="29" spans="1:5">
      <c r="A29" s="4" t="s">
        <v>845</v>
      </c>
      <c r="B29" s="5" t="n">
        <v>60234</v>
      </c>
      <c r="C29" s="5" t="n">
        <v>49492</v>
      </c>
      <c r="D29" s="5" t="n">
        <v>118922</v>
      </c>
      <c r="E29" s="5" t="n">
        <v>97530</v>
      </c>
    </row>
    <row r="30" spans="1:5">
      <c r="A30" s="4" t="s">
        <v>846</v>
      </c>
      <c r="B30" s="5" t="n">
        <v>12049</v>
      </c>
      <c r="C30" s="5" t="n">
        <v>10173</v>
      </c>
      <c r="D30" s="5" t="n">
        <v>22216</v>
      </c>
      <c r="E30" s="5" t="n">
        <v>20025</v>
      </c>
    </row>
    <row r="31" spans="1:5">
      <c r="A31" s="4" t="s">
        <v>847</v>
      </c>
      <c r="B31" s="5" t="n">
        <v>72283</v>
      </c>
      <c r="C31" s="5" t="n">
        <v>59665</v>
      </c>
      <c r="D31" s="5" t="n">
        <v>141138</v>
      </c>
      <c r="E31" s="5" t="n">
        <v>117555</v>
      </c>
    </row>
    <row r="32" spans="1:5">
      <c r="A32" s="4" t="s">
        <v>848</v>
      </c>
      <c r="B32" s="5" t="n">
        <v>7739</v>
      </c>
      <c r="C32" s="5" t="n">
        <v>4896</v>
      </c>
      <c r="D32" s="5" t="n">
        <v>15202</v>
      </c>
      <c r="E32" s="5" t="n">
        <v>9393</v>
      </c>
    </row>
    <row r="33" spans="1:5">
      <c r="A33" s="4" t="s">
        <v>849</v>
      </c>
      <c r="B33" s="5" t="n">
        <v>38782</v>
      </c>
      <c r="C33" s="5" t="n">
        <v>34462</v>
      </c>
      <c r="D33" s="5" t="n">
        <v>77742</v>
      </c>
      <c r="E33" s="5" t="n">
        <v>68274</v>
      </c>
    </row>
    <row r="34" spans="1:5">
      <c r="A34" s="4" t="s">
        <v>44</v>
      </c>
      <c r="B34" s="5" t="n">
        <v>1316</v>
      </c>
      <c r="C34" s="5" t="n">
        <v>1191</v>
      </c>
      <c r="D34" s="5" t="n">
        <v>3032</v>
      </c>
      <c r="E34" s="5" t="n">
        <v>2006</v>
      </c>
    </row>
    <row r="35" spans="1:5">
      <c r="A35" s="4" t="s">
        <v>850</v>
      </c>
      <c r="B35" s="5" t="n">
        <v>47837</v>
      </c>
      <c r="C35" s="5" t="n">
        <v>40549</v>
      </c>
      <c r="D35" s="5" t="n">
        <v>95976</v>
      </c>
      <c r="E35" s="5" t="n">
        <v>79673</v>
      </c>
    </row>
    <row r="36" spans="1:5">
      <c r="A36" s="4" t="s">
        <v>68</v>
      </c>
      <c r="B36" s="5" t="n">
        <v>25917</v>
      </c>
      <c r="C36" s="5" t="n">
        <v>20375</v>
      </c>
      <c r="D36" s="5" t="n">
        <v>48501</v>
      </c>
      <c r="E36" s="5" t="n">
        <v>40150</v>
      </c>
    </row>
    <row r="37" spans="1:5">
      <c r="A37" s="4" t="s">
        <v>851</v>
      </c>
      <c r="B37" s="5" t="n">
        <v>1559</v>
      </c>
      <c r="C37" s="5" t="n">
        <v>2235</v>
      </c>
      <c r="D37" s="5" t="n">
        <v>3647</v>
      </c>
      <c r="E37" s="5" t="n">
        <v>3446</v>
      </c>
    </row>
    <row r="38" spans="1:5">
      <c r="A38" s="4" t="s">
        <v>854</v>
      </c>
    </row>
    <row r="39" spans="1:5">
      <c r="A39" s="3" t="s">
        <v>844</v>
      </c>
    </row>
    <row r="40" spans="1:5">
      <c r="A40" s="4" t="s">
        <v>845</v>
      </c>
      <c r="B40" s="5" t="n">
        <v>2247</v>
      </c>
      <c r="C40" s="5" t="n">
        <v>1135</v>
      </c>
      <c r="D40" s="5" t="n">
        <v>4243</v>
      </c>
      <c r="E40" s="5" t="n">
        <v>2196</v>
      </c>
    </row>
    <row r="41" spans="1:5">
      <c r="A41" s="4" t="s">
        <v>846</v>
      </c>
      <c r="B41" s="5" t="n">
        <v>1906</v>
      </c>
      <c r="C41" s="5" t="n">
        <v>2011</v>
      </c>
      <c r="D41" s="5" t="n">
        <v>4070</v>
      </c>
      <c r="E41" s="5" t="n">
        <v>4071</v>
      </c>
    </row>
    <row r="42" spans="1:5">
      <c r="A42" s="4" t="s">
        <v>847</v>
      </c>
      <c r="B42" s="5" t="n">
        <v>4153</v>
      </c>
      <c r="C42" s="5" t="n">
        <v>3146</v>
      </c>
      <c r="D42" s="5" t="n">
        <v>8313</v>
      </c>
      <c r="E42" s="5" t="n">
        <v>6267</v>
      </c>
    </row>
    <row r="43" spans="1:5">
      <c r="A43" s="4" t="s">
        <v>848</v>
      </c>
      <c r="B43" s="5" t="n">
        <v>2435</v>
      </c>
      <c r="C43" s="5" t="n">
        <v>1652</v>
      </c>
      <c r="D43" s="5" t="n">
        <v>4500</v>
      </c>
      <c r="E43" s="5" t="n">
        <v>3547</v>
      </c>
    </row>
    <row r="44" spans="1:5">
      <c r="A44" s="4" t="s">
        <v>849</v>
      </c>
      <c r="B44" s="5" t="n">
        <v>247</v>
      </c>
      <c r="C44" s="5" t="n">
        <v>235</v>
      </c>
      <c r="D44" s="5" t="n">
        <v>474</v>
      </c>
      <c r="E44" s="5" t="n">
        <v>452</v>
      </c>
    </row>
    <row r="45" spans="1:5">
      <c r="A45" s="4" t="s">
        <v>850</v>
      </c>
      <c r="B45" s="5" t="n">
        <v>2682</v>
      </c>
      <c r="C45" s="5" t="n">
        <v>1887</v>
      </c>
      <c r="D45" s="5" t="n">
        <v>4974</v>
      </c>
      <c r="E45" s="5" t="n">
        <v>3999</v>
      </c>
    </row>
    <row r="46" spans="1:5">
      <c r="A46" s="4" t="s">
        <v>855</v>
      </c>
    </row>
    <row r="47" spans="1:5">
      <c r="A47" s="3" t="s">
        <v>844</v>
      </c>
    </row>
    <row r="48" spans="1:5">
      <c r="A48" s="4" t="s">
        <v>847</v>
      </c>
      <c r="B48" s="5" t="n">
        <v>76436</v>
      </c>
      <c r="C48" s="5" t="n">
        <v>62811</v>
      </c>
      <c r="D48" s="5" t="n">
        <v>149451</v>
      </c>
      <c r="E48" s="5" t="n">
        <v>123822</v>
      </c>
    </row>
    <row r="49" spans="1:5">
      <c r="A49" s="4" t="s">
        <v>850</v>
      </c>
      <c r="B49" s="5" t="n">
        <v>50519</v>
      </c>
      <c r="C49" s="5" t="n">
        <v>42436</v>
      </c>
      <c r="D49" s="5" t="n">
        <v>100950</v>
      </c>
      <c r="E49" s="5" t="n">
        <v>83672</v>
      </c>
    </row>
    <row r="50" spans="1:5">
      <c r="A50" s="4" t="s">
        <v>691</v>
      </c>
    </row>
    <row r="51" spans="1:5">
      <c r="A51" s="3" t="s">
        <v>844</v>
      </c>
    </row>
    <row r="52" spans="1:5">
      <c r="A52" s="4" t="s">
        <v>845</v>
      </c>
      <c r="B52" s="5" t="n">
        <v>0</v>
      </c>
      <c r="C52" s="5" t="n">
        <v>0</v>
      </c>
      <c r="D52" s="5" t="n">
        <v>0</v>
      </c>
      <c r="E52" s="5" t="n">
        <v>0</v>
      </c>
    </row>
    <row r="53" spans="1:5">
      <c r="A53" s="4" t="s">
        <v>846</v>
      </c>
      <c r="B53" s="5" t="n">
        <v>10514</v>
      </c>
      <c r="C53" s="5" t="n">
        <v>8796</v>
      </c>
      <c r="D53" s="5" t="n">
        <v>20191</v>
      </c>
      <c r="E53" s="5" t="n">
        <v>17068</v>
      </c>
    </row>
    <row r="54" spans="1:5">
      <c r="A54" s="4" t="s">
        <v>847</v>
      </c>
      <c r="B54" s="5" t="n">
        <v>10514</v>
      </c>
      <c r="C54" s="5" t="n">
        <v>8796</v>
      </c>
      <c r="D54" s="5" t="n">
        <v>20191</v>
      </c>
      <c r="E54" s="5" t="n">
        <v>17068</v>
      </c>
    </row>
    <row r="55" spans="1:5">
      <c r="A55" s="4" t="s">
        <v>848</v>
      </c>
      <c r="B55" s="5" t="n">
        <v>0</v>
      </c>
      <c r="C55" s="5" t="n">
        <v>0</v>
      </c>
      <c r="D55" s="5" t="n">
        <v>0</v>
      </c>
      <c r="E55" s="5" t="n">
        <v>0</v>
      </c>
    </row>
    <row r="56" spans="1:5">
      <c r="A56" s="4" t="s">
        <v>849</v>
      </c>
      <c r="B56" s="5" t="n">
        <v>6591</v>
      </c>
      <c r="C56" s="5" t="n">
        <v>5489</v>
      </c>
      <c r="D56" s="5" t="n">
        <v>12726</v>
      </c>
      <c r="E56" s="5" t="n">
        <v>10938</v>
      </c>
    </row>
    <row r="57" spans="1:5">
      <c r="A57" s="4" t="s">
        <v>44</v>
      </c>
      <c r="B57" s="5" t="n">
        <v>0</v>
      </c>
      <c r="C57" s="5" t="n">
        <v>0</v>
      </c>
      <c r="D57" s="5" t="n">
        <v>0</v>
      </c>
      <c r="E57" s="5" t="n">
        <v>0</v>
      </c>
    </row>
    <row r="58" spans="1:5">
      <c r="A58" s="4" t="s">
        <v>850</v>
      </c>
      <c r="B58" s="5" t="n">
        <v>6591</v>
      </c>
      <c r="C58" s="5" t="n">
        <v>5489</v>
      </c>
      <c r="D58" s="5" t="n">
        <v>12726</v>
      </c>
      <c r="E58" s="5" t="n">
        <v>10938</v>
      </c>
    </row>
    <row r="59" spans="1:5">
      <c r="A59" s="4" t="s">
        <v>68</v>
      </c>
      <c r="B59" s="5" t="n">
        <v>1875</v>
      </c>
      <c r="C59" s="5" t="n">
        <v>2162</v>
      </c>
      <c r="D59" s="5" t="n">
        <v>3488</v>
      </c>
      <c r="E59" s="5" t="n">
        <v>3908</v>
      </c>
    </row>
    <row r="60" spans="1:5">
      <c r="A60" s="4" t="s">
        <v>851</v>
      </c>
      <c r="B60" s="5" t="n">
        <v>68</v>
      </c>
      <c r="C60" s="5" t="n">
        <v>404</v>
      </c>
      <c r="D60" s="5" t="n">
        <v>90</v>
      </c>
      <c r="E60" s="5" t="n">
        <v>424</v>
      </c>
    </row>
    <row r="61" spans="1:5">
      <c r="A61" s="4" t="s">
        <v>856</v>
      </c>
    </row>
    <row r="62" spans="1:5">
      <c r="A62" s="3" t="s">
        <v>844</v>
      </c>
    </row>
    <row r="63" spans="1:5">
      <c r="A63" s="4" t="s">
        <v>845</v>
      </c>
      <c r="B63" s="5" t="n">
        <v>0</v>
      </c>
      <c r="C63" s="5" t="n">
        <v>0</v>
      </c>
      <c r="D63" s="5" t="n">
        <v>0</v>
      </c>
      <c r="E63" s="5" t="n">
        <v>0</v>
      </c>
    </row>
    <row r="64" spans="1:5">
      <c r="A64" s="4" t="s">
        <v>846</v>
      </c>
      <c r="B64" s="5" t="n">
        <v>207</v>
      </c>
      <c r="C64" s="5" t="n">
        <v>210</v>
      </c>
      <c r="D64" s="5" t="n">
        <v>398</v>
      </c>
      <c r="E64" s="5" t="n">
        <v>403</v>
      </c>
    </row>
    <row r="65" spans="1:5">
      <c r="A65" s="4" t="s">
        <v>847</v>
      </c>
      <c r="B65" s="5" t="n">
        <v>207</v>
      </c>
      <c r="C65" s="5" t="n">
        <v>210</v>
      </c>
      <c r="D65" s="5" t="n">
        <v>398</v>
      </c>
      <c r="E65" s="5" t="n">
        <v>403</v>
      </c>
    </row>
    <row r="66" spans="1:5">
      <c r="A66" s="4" t="s">
        <v>848</v>
      </c>
      <c r="B66" s="5" t="n">
        <v>1582</v>
      </c>
      <c r="C66" s="5" t="n">
        <v>628</v>
      </c>
      <c r="D66" s="5" t="n">
        <v>2987</v>
      </c>
      <c r="E66" s="5" t="n">
        <v>1183</v>
      </c>
    </row>
    <row r="67" spans="1:5">
      <c r="A67" s="4" t="s">
        <v>849</v>
      </c>
      <c r="B67" s="5" t="n">
        <v>673</v>
      </c>
      <c r="C67" s="5" t="n">
        <v>727</v>
      </c>
      <c r="D67" s="5" t="n">
        <v>1388</v>
      </c>
      <c r="E67" s="5" t="n">
        <v>1442</v>
      </c>
    </row>
    <row r="68" spans="1:5">
      <c r="A68" s="4" t="s">
        <v>850</v>
      </c>
      <c r="B68" s="5" t="n">
        <v>2255</v>
      </c>
      <c r="C68" s="5" t="n">
        <v>1355</v>
      </c>
      <c r="D68" s="5" t="n">
        <v>4375</v>
      </c>
      <c r="E68" s="5" t="n">
        <v>2625</v>
      </c>
    </row>
    <row r="69" spans="1:5">
      <c r="A69" s="4" t="s">
        <v>857</v>
      </c>
    </row>
    <row r="70" spans="1:5">
      <c r="A70" s="3" t="s">
        <v>844</v>
      </c>
    </row>
    <row r="71" spans="1:5">
      <c r="A71" s="4" t="s">
        <v>847</v>
      </c>
      <c r="B71" s="5" t="n">
        <v>10721</v>
      </c>
      <c r="C71" s="5" t="n">
        <v>9006</v>
      </c>
      <c r="D71" s="5" t="n">
        <v>20589</v>
      </c>
      <c r="E71" s="5" t="n">
        <v>17471</v>
      </c>
    </row>
    <row r="72" spans="1:5">
      <c r="A72" s="4" t="s">
        <v>850</v>
      </c>
      <c r="B72" s="5" t="n">
        <v>8846</v>
      </c>
      <c r="C72" s="5" t="n">
        <v>6844</v>
      </c>
      <c r="D72" s="5" t="n">
        <v>17101</v>
      </c>
      <c r="E72" s="5" t="n">
        <v>13563</v>
      </c>
    </row>
    <row r="73" spans="1:5">
      <c r="A73" s="4" t="s">
        <v>692</v>
      </c>
    </row>
    <row r="74" spans="1:5">
      <c r="A74" s="3" t="s">
        <v>844</v>
      </c>
    </row>
    <row r="75" spans="1:5">
      <c r="A75" s="4" t="s">
        <v>845</v>
      </c>
      <c r="B75" s="5" t="n">
        <v>2100</v>
      </c>
      <c r="C75" s="5" t="n">
        <v>2011</v>
      </c>
      <c r="D75" s="5" t="n">
        <v>4238</v>
      </c>
      <c r="E75" s="5" t="n">
        <v>4019</v>
      </c>
    </row>
    <row r="76" spans="1:5">
      <c r="A76" s="4" t="s">
        <v>846</v>
      </c>
      <c r="B76" s="5" t="n">
        <v>9113</v>
      </c>
      <c r="C76" s="5" t="n">
        <v>6538</v>
      </c>
      <c r="D76" s="5" t="n">
        <v>17361</v>
      </c>
      <c r="E76" s="5" t="n">
        <v>12083</v>
      </c>
    </row>
    <row r="77" spans="1:5">
      <c r="A77" s="4" t="s">
        <v>847</v>
      </c>
      <c r="B77" s="5" t="n">
        <v>11213</v>
      </c>
      <c r="C77" s="5" t="n">
        <v>8549</v>
      </c>
      <c r="D77" s="5" t="n">
        <v>21599</v>
      </c>
      <c r="E77" s="5" t="n">
        <v>16102</v>
      </c>
    </row>
    <row r="78" spans="1:5">
      <c r="A78" s="4" t="s">
        <v>848</v>
      </c>
      <c r="B78" s="5" t="n">
        <v>281</v>
      </c>
      <c r="C78" s="5" t="n">
        <v>193</v>
      </c>
      <c r="D78" s="5" t="n">
        <v>541</v>
      </c>
      <c r="E78" s="5" t="n">
        <v>386</v>
      </c>
    </row>
    <row r="79" spans="1:5">
      <c r="A79" s="4" t="s">
        <v>849</v>
      </c>
      <c r="B79" s="5" t="n">
        <v>7354</v>
      </c>
      <c r="C79" s="5" t="n">
        <v>4734</v>
      </c>
      <c r="D79" s="5" t="n">
        <v>13765</v>
      </c>
      <c r="E79" s="5" t="n">
        <v>9271</v>
      </c>
    </row>
    <row r="80" spans="1:5">
      <c r="A80" s="4" t="s">
        <v>44</v>
      </c>
      <c r="B80" s="5" t="n">
        <v>527</v>
      </c>
      <c r="C80" s="5" t="n">
        <v>63</v>
      </c>
      <c r="D80" s="5" t="n">
        <v>973</v>
      </c>
      <c r="E80" s="5" t="n">
        <v>28</v>
      </c>
    </row>
    <row r="81" spans="1:5">
      <c r="A81" s="4" t="s">
        <v>850</v>
      </c>
      <c r="B81" s="5" t="n">
        <v>8162</v>
      </c>
      <c r="C81" s="5" t="n">
        <v>4990</v>
      </c>
      <c r="D81" s="5" t="n">
        <v>15279</v>
      </c>
      <c r="E81" s="5" t="n">
        <v>9685</v>
      </c>
    </row>
    <row r="82" spans="1:5">
      <c r="A82" s="4" t="s">
        <v>68</v>
      </c>
      <c r="B82" s="5" t="n">
        <v>3628</v>
      </c>
      <c r="C82" s="5" t="n">
        <v>3445</v>
      </c>
      <c r="D82" s="5" t="n">
        <v>6958</v>
      </c>
      <c r="E82" s="5" t="n">
        <v>6371</v>
      </c>
    </row>
    <row r="83" spans="1:5">
      <c r="A83" s="4" t="s">
        <v>851</v>
      </c>
      <c r="B83" s="5" t="n">
        <v>363</v>
      </c>
      <c r="C83" s="5" t="n">
        <v>6</v>
      </c>
      <c r="D83" s="5" t="n">
        <v>617</v>
      </c>
      <c r="E83" s="5" t="n">
        <v>8</v>
      </c>
    </row>
    <row r="84" spans="1:5">
      <c r="A84" s="4" t="s">
        <v>858</v>
      </c>
    </row>
    <row r="85" spans="1:5">
      <c r="A85" s="3" t="s">
        <v>844</v>
      </c>
    </row>
    <row r="86" spans="1:5">
      <c r="A86" s="4" t="s">
        <v>845</v>
      </c>
      <c r="B86" s="5" t="n">
        <v>2435</v>
      </c>
      <c r="C86" s="5" t="n">
        <v>1652</v>
      </c>
      <c r="D86" s="5" t="n">
        <v>4500</v>
      </c>
      <c r="E86" s="5" t="n">
        <v>3547</v>
      </c>
    </row>
    <row r="87" spans="1:5">
      <c r="A87" s="4" t="s">
        <v>846</v>
      </c>
      <c r="B87" s="5" t="n">
        <v>40</v>
      </c>
      <c r="C87" s="5" t="n">
        <v>25</v>
      </c>
      <c r="D87" s="5" t="n">
        <v>76</v>
      </c>
      <c r="E87" s="5" t="n">
        <v>49</v>
      </c>
    </row>
    <row r="88" spans="1:5">
      <c r="A88" s="4" t="s">
        <v>847</v>
      </c>
      <c r="B88" s="5" t="n">
        <v>2475</v>
      </c>
      <c r="C88" s="5" t="n">
        <v>1677</v>
      </c>
      <c r="D88" s="5" t="n">
        <v>4576</v>
      </c>
      <c r="E88" s="5" t="n">
        <v>3596</v>
      </c>
    </row>
    <row r="89" spans="1:5">
      <c r="A89" s="4" t="s">
        <v>848</v>
      </c>
      <c r="B89" s="5" t="n">
        <v>665</v>
      </c>
      <c r="C89" s="5" t="n">
        <v>507</v>
      </c>
      <c r="D89" s="5" t="n">
        <v>1256</v>
      </c>
      <c r="E89" s="5" t="n">
        <v>1013</v>
      </c>
    </row>
    <row r="90" spans="1:5">
      <c r="A90" s="4" t="s">
        <v>849</v>
      </c>
      <c r="B90" s="5" t="n">
        <v>1233</v>
      </c>
      <c r="C90" s="5" t="n">
        <v>1284</v>
      </c>
      <c r="D90" s="5" t="n">
        <v>2682</v>
      </c>
      <c r="E90" s="5" t="n">
        <v>2629</v>
      </c>
    </row>
    <row r="91" spans="1:5">
      <c r="A91" s="4" t="s">
        <v>850</v>
      </c>
      <c r="B91" s="5" t="n">
        <v>1898</v>
      </c>
      <c r="C91" s="5" t="n">
        <v>1791</v>
      </c>
      <c r="D91" s="5" t="n">
        <v>3938</v>
      </c>
      <c r="E91" s="5" t="n">
        <v>3642</v>
      </c>
    </row>
    <row r="92" spans="1:5">
      <c r="A92" s="4" t="s">
        <v>859</v>
      </c>
    </row>
    <row r="93" spans="1:5">
      <c r="A93" s="3" t="s">
        <v>844</v>
      </c>
    </row>
    <row r="94" spans="1:5">
      <c r="A94" s="4" t="s">
        <v>847</v>
      </c>
      <c r="B94" s="5" t="n">
        <v>13688</v>
      </c>
      <c r="C94" s="5" t="n">
        <v>10226</v>
      </c>
      <c r="D94" s="5" t="n">
        <v>26175</v>
      </c>
      <c r="E94" s="5" t="n">
        <v>19698</v>
      </c>
    </row>
    <row r="95" spans="1:5">
      <c r="A95" s="4" t="s">
        <v>850</v>
      </c>
      <c r="B95" s="7" t="n">
        <v>10060</v>
      </c>
      <c r="C95" s="7" t="n">
        <v>6781</v>
      </c>
      <c r="D95" s="7" t="n">
        <v>19217</v>
      </c>
      <c r="E95" s="7" t="n">
        <v>13327</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0</v>
      </c>
      <c r="B1" s="2" t="s">
        <v>2</v>
      </c>
      <c r="C1" s="2" t="s">
        <v>96</v>
      </c>
      <c r="D1" s="2" t="s">
        <v>26</v>
      </c>
      <c r="E1" s="2" t="s">
        <v>493</v>
      </c>
    </row>
    <row r="2" spans="1:5">
      <c r="A2" s="3" t="s">
        <v>844</v>
      </c>
    </row>
    <row r="3" spans="1:5">
      <c r="A3" s="4" t="s">
        <v>809</v>
      </c>
      <c r="B3" s="7" t="n">
        <v>745311</v>
      </c>
      <c r="C3" s="7" t="n">
        <v>821923</v>
      </c>
      <c r="D3" s="7" t="n">
        <v>703893</v>
      </c>
      <c r="E3" s="7" t="n">
        <v>561179</v>
      </c>
    </row>
    <row r="4" spans="1:5">
      <c r="A4" s="4" t="s">
        <v>111</v>
      </c>
      <c r="B4" s="5" t="n">
        <v>166007</v>
      </c>
      <c r="C4" s="5" t="n">
        <v>167539</v>
      </c>
      <c r="D4" s="5" t="n">
        <v>84852</v>
      </c>
    </row>
    <row r="5" spans="1:5">
      <c r="A5" s="4" t="s">
        <v>861</v>
      </c>
      <c r="B5" s="5" t="n">
        <v>5911109</v>
      </c>
      <c r="D5" s="5" t="n">
        <v>5045362</v>
      </c>
    </row>
    <row r="6" spans="1:5">
      <c r="A6" s="4" t="s">
        <v>114</v>
      </c>
      <c r="B6" s="5" t="n">
        <v>6822427</v>
      </c>
      <c r="C6" s="5" t="n">
        <v>6765270</v>
      </c>
      <c r="D6" s="5" t="n">
        <v>5834107</v>
      </c>
    </row>
    <row r="7" spans="1:5">
      <c r="A7" s="4" t="s">
        <v>690</v>
      </c>
    </row>
    <row r="8" spans="1:5">
      <c r="A8" s="3" t="s">
        <v>844</v>
      </c>
    </row>
    <row r="9" spans="1:5">
      <c r="A9" s="4" t="s">
        <v>809</v>
      </c>
      <c r="B9" s="5" t="n">
        <v>96306</v>
      </c>
      <c r="D9" s="5" t="n">
        <v>84919</v>
      </c>
    </row>
    <row r="10" spans="1:5">
      <c r="A10" s="4" t="s">
        <v>111</v>
      </c>
      <c r="B10" s="5" t="n">
        <v>145808</v>
      </c>
      <c r="C10" s="5" t="n">
        <v>147396</v>
      </c>
      <c r="D10" s="5" t="n">
        <v>79718</v>
      </c>
    </row>
    <row r="11" spans="1:5">
      <c r="A11" s="4" t="s">
        <v>861</v>
      </c>
      <c r="B11" s="5" t="n">
        <v>5690046</v>
      </c>
      <c r="D11" s="5" t="n">
        <v>4843166</v>
      </c>
    </row>
    <row r="12" spans="1:5">
      <c r="A12" s="4" t="s">
        <v>114</v>
      </c>
      <c r="B12" s="5" t="n">
        <v>5932160</v>
      </c>
      <c r="D12" s="5" t="n">
        <v>5007803</v>
      </c>
    </row>
    <row r="13" spans="1:5">
      <c r="A13" s="4" t="s">
        <v>691</v>
      </c>
    </row>
    <row r="14" spans="1:5">
      <c r="A14" s="3" t="s">
        <v>844</v>
      </c>
    </row>
    <row r="15" spans="1:5">
      <c r="A15" s="4" t="s">
        <v>809</v>
      </c>
      <c r="B15" s="5" t="n">
        <v>643506</v>
      </c>
      <c r="D15" s="5" t="n">
        <v>617339</v>
      </c>
    </row>
    <row r="16" spans="1:5">
      <c r="A16" s="4" t="s">
        <v>111</v>
      </c>
      <c r="B16" s="5" t="n">
        <v>0</v>
      </c>
      <c r="C16" s="7" t="n">
        <v>0</v>
      </c>
      <c r="D16" s="5" t="n">
        <v>0</v>
      </c>
    </row>
    <row r="17" spans="1:5">
      <c r="A17" s="4" t="s">
        <v>861</v>
      </c>
      <c r="B17" s="5" t="n">
        <v>5018</v>
      </c>
      <c r="D17" s="5" t="n">
        <v>3419</v>
      </c>
    </row>
    <row r="18" spans="1:5">
      <c r="A18" s="4" t="s">
        <v>114</v>
      </c>
      <c r="B18" s="5" t="n">
        <v>648524</v>
      </c>
      <c r="D18" s="5" t="n">
        <v>620758</v>
      </c>
    </row>
    <row r="19" spans="1:5">
      <c r="A19" s="4" t="s">
        <v>692</v>
      </c>
    </row>
    <row r="20" spans="1:5">
      <c r="A20" s="3" t="s">
        <v>844</v>
      </c>
    </row>
    <row r="21" spans="1:5">
      <c r="A21" s="4" t="s">
        <v>809</v>
      </c>
      <c r="B21" s="5" t="n">
        <v>5499</v>
      </c>
      <c r="D21" s="5" t="n">
        <v>1635</v>
      </c>
    </row>
    <row r="22" spans="1:5">
      <c r="A22" s="4" t="s">
        <v>111</v>
      </c>
      <c r="B22" s="5" t="n">
        <v>20199</v>
      </c>
      <c r="D22" s="5" t="n">
        <v>5134</v>
      </c>
    </row>
    <row r="23" spans="1:5">
      <c r="A23" s="4" t="s">
        <v>861</v>
      </c>
      <c r="B23" s="5" t="n">
        <v>216045</v>
      </c>
      <c r="D23" s="5" t="n">
        <v>198777</v>
      </c>
    </row>
    <row r="24" spans="1:5">
      <c r="A24" s="4" t="s">
        <v>114</v>
      </c>
      <c r="B24" s="7" t="n">
        <v>241743</v>
      </c>
      <c r="D24" s="7" t="n">
        <v>20554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7"/>
    <col customWidth="1" max="2" min="2" width="46"/>
    <col customWidth="1" max="3" min="3" width="21"/>
    <col customWidth="1" max="4" min="4" width="57"/>
    <col customWidth="1" max="5" min="5" width="21"/>
    <col customWidth="1" max="6" min="6" width="25"/>
  </cols>
  <sheetData>
    <row r="1" spans="1:6">
      <c r="A1" s="1" t="s">
        <v>862</v>
      </c>
      <c r="B1" s="2" t="s">
        <v>25</v>
      </c>
      <c r="D1" s="2" t="s">
        <v>1</v>
      </c>
    </row>
    <row r="2" spans="1:6">
      <c r="B2" s="2" t="s">
        <v>863</v>
      </c>
      <c r="C2" s="2" t="s">
        <v>421</v>
      </c>
      <c r="D2" s="2" t="s">
        <v>864</v>
      </c>
      <c r="E2" s="2" t="s">
        <v>421</v>
      </c>
      <c r="F2" s="2" t="s">
        <v>865</v>
      </c>
    </row>
    <row r="3" spans="1:6">
      <c r="A3" s="3" t="s">
        <v>866</v>
      </c>
    </row>
    <row r="4" spans="1:6">
      <c r="A4" s="4" t="s">
        <v>867</v>
      </c>
      <c r="B4" s="7" t="n">
        <v>1843000</v>
      </c>
      <c r="C4" s="7" t="n">
        <v>1254000</v>
      </c>
      <c r="D4" s="7" t="n">
        <v>4005000</v>
      </c>
      <c r="E4" s="7" t="n">
        <v>2034000</v>
      </c>
    </row>
    <row r="5" spans="1:6">
      <c r="A5" s="4" t="s">
        <v>868</v>
      </c>
      <c r="B5" s="5" t="n">
        <v>3</v>
      </c>
      <c r="D5" s="5" t="n">
        <v>3</v>
      </c>
    </row>
    <row r="6" spans="1:6">
      <c r="A6" s="4" t="s">
        <v>869</v>
      </c>
      <c r="B6" s="5" t="n">
        <v>133</v>
      </c>
      <c r="D6" s="5" t="n">
        <v>133</v>
      </c>
      <c r="F6" s="5" t="n">
        <v>134</v>
      </c>
    </row>
    <row r="7" spans="1:6">
      <c r="A7" s="4" t="s">
        <v>824</v>
      </c>
      <c r="B7" s="7" t="n">
        <v>526900000</v>
      </c>
      <c r="D7" s="7" t="n">
        <v>526900000</v>
      </c>
      <c r="F7" s="7" t="n">
        <v>518800000</v>
      </c>
    </row>
    <row r="8" spans="1:6">
      <c r="A8" s="4" t="s">
        <v>870</v>
      </c>
      <c r="B8" s="5" t="n">
        <v>10100000</v>
      </c>
      <c r="D8" s="5" t="n">
        <v>10100000</v>
      </c>
      <c r="F8" s="7" t="n">
        <v>10900000</v>
      </c>
    </row>
    <row r="9" spans="1:6">
      <c r="A9" s="4" t="s">
        <v>871</v>
      </c>
      <c r="B9" s="7" t="n">
        <v>0</v>
      </c>
      <c r="D9" s="7" t="n">
        <v>0</v>
      </c>
    </row>
    <row r="10" spans="1:6">
      <c r="A10" s="4" t="s">
        <v>540</v>
      </c>
    </row>
    <row r="11" spans="1:6">
      <c r="A11" s="3" t="s">
        <v>866</v>
      </c>
    </row>
    <row r="12" spans="1:6">
      <c r="A12" s="4" t="s">
        <v>872</v>
      </c>
      <c r="D12" s="4" t="s">
        <v>873</v>
      </c>
    </row>
    <row r="13" spans="1:6">
      <c r="A13" s="4" t="s">
        <v>543</v>
      </c>
    </row>
    <row r="14" spans="1:6">
      <c r="A14" s="3" t="s">
        <v>866</v>
      </c>
    </row>
    <row r="15" spans="1:6">
      <c r="A15" s="4" t="s">
        <v>872</v>
      </c>
      <c r="D15" s="4" t="s">
        <v>699</v>
      </c>
    </row>
    <row r="16" spans="1:6">
      <c r="A16" s="4" t="s">
        <v>874</v>
      </c>
    </row>
    <row r="17" spans="1:6">
      <c r="A17" s="3" t="s">
        <v>866</v>
      </c>
    </row>
    <row r="18" spans="1:6">
      <c r="A18" s="4" t="s">
        <v>867</v>
      </c>
      <c r="D18" s="7" t="n">
        <v>0</v>
      </c>
    </row>
    <row r="19" spans="1:6">
      <c r="A19" s="4" t="s">
        <v>875</v>
      </c>
      <c r="D19" s="5" t="n">
        <v>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6</v>
      </c>
      <c r="B1" s="2" t="s">
        <v>25</v>
      </c>
      <c r="D1" s="2" t="s">
        <v>1</v>
      </c>
    </row>
    <row r="2" spans="1:5">
      <c r="B2" s="2" t="s">
        <v>2</v>
      </c>
      <c r="C2" s="2" t="s">
        <v>26</v>
      </c>
      <c r="D2" s="2" t="s">
        <v>2</v>
      </c>
      <c r="E2" s="2" t="s">
        <v>26</v>
      </c>
    </row>
    <row r="3" spans="1:5">
      <c r="A3" s="3" t="s">
        <v>877</v>
      </c>
    </row>
    <row r="4" spans="1:5">
      <c r="A4" s="4" t="s">
        <v>878</v>
      </c>
      <c r="D4" s="7" t="n">
        <v>687336</v>
      </c>
      <c r="E4" s="7" t="n">
        <v>580471</v>
      </c>
    </row>
    <row r="5" spans="1:5">
      <c r="A5" s="4" t="s">
        <v>879</v>
      </c>
      <c r="B5" s="7" t="n">
        <v>722623</v>
      </c>
      <c r="C5" s="7" t="n">
        <v>617196</v>
      </c>
      <c r="D5" s="5" t="n">
        <v>722623</v>
      </c>
      <c r="E5" s="5" t="n">
        <v>617196</v>
      </c>
    </row>
    <row r="6" spans="1:5">
      <c r="A6" s="4" t="s">
        <v>880</v>
      </c>
    </row>
    <row r="7" spans="1:5">
      <c r="A7" s="3" t="s">
        <v>877</v>
      </c>
    </row>
    <row r="8" spans="1:5">
      <c r="A8" s="4" t="s">
        <v>878</v>
      </c>
      <c r="B8" s="5" t="n">
        <v>-7128</v>
      </c>
      <c r="C8" s="5" t="n">
        <v>8496</v>
      </c>
      <c r="D8" s="5" t="n">
        <v>-8194</v>
      </c>
      <c r="E8" s="5" t="n">
        <v>-1887</v>
      </c>
    </row>
    <row r="9" spans="1:5">
      <c r="A9" s="4" t="s">
        <v>881</v>
      </c>
      <c r="B9" s="5" t="n">
        <v>3241</v>
      </c>
      <c r="C9" s="5" t="n">
        <v>4683</v>
      </c>
      <c r="D9" s="5" t="n">
        <v>4513</v>
      </c>
      <c r="E9" s="5" t="n">
        <v>15255</v>
      </c>
    </row>
    <row r="10" spans="1:5">
      <c r="A10" s="4" t="s">
        <v>882</v>
      </c>
      <c r="B10" s="5" t="n">
        <v>-455</v>
      </c>
      <c r="C10" s="5" t="n">
        <v>-338</v>
      </c>
      <c r="D10" s="5" t="n">
        <v>-661</v>
      </c>
      <c r="E10" s="5" t="n">
        <v>-527</v>
      </c>
    </row>
    <row r="11" spans="1:5">
      <c r="A11" s="4" t="s">
        <v>883</v>
      </c>
      <c r="B11" s="5" t="n">
        <v>2786</v>
      </c>
      <c r="C11" s="5" t="n">
        <v>4345</v>
      </c>
      <c r="D11" s="5" t="n">
        <v>3852</v>
      </c>
      <c r="E11" s="5" t="n">
        <v>14728</v>
      </c>
    </row>
    <row r="12" spans="1:5">
      <c r="A12" s="4" t="s">
        <v>879</v>
      </c>
      <c r="B12" s="5" t="n">
        <v>-4342</v>
      </c>
      <c r="C12" s="5" t="n">
        <v>12841</v>
      </c>
      <c r="D12" s="5" t="n">
        <v>-4342</v>
      </c>
      <c r="E12" s="5" t="n">
        <v>12841</v>
      </c>
    </row>
    <row r="13" spans="1:5">
      <c r="A13" s="4" t="s">
        <v>81</v>
      </c>
    </row>
    <row r="14" spans="1:5">
      <c r="A14" s="3" t="s">
        <v>877</v>
      </c>
    </row>
    <row r="15" spans="1:5">
      <c r="A15" s="4" t="s">
        <v>878</v>
      </c>
      <c r="B15" s="5" t="n">
        <v>1291</v>
      </c>
      <c r="C15" s="5" t="n">
        <v>1692</v>
      </c>
      <c r="D15" s="5" t="n">
        <v>1392</v>
      </c>
      <c r="E15" s="5" t="n">
        <v>1795</v>
      </c>
    </row>
    <row r="16" spans="1:5">
      <c r="A16" s="4" t="s">
        <v>881</v>
      </c>
      <c r="B16" s="5" t="n">
        <v>0</v>
      </c>
      <c r="C16" s="5" t="n">
        <v>0</v>
      </c>
      <c r="D16" s="5" t="n">
        <v>0</v>
      </c>
      <c r="E16" s="5" t="n">
        <v>0</v>
      </c>
    </row>
    <row r="17" spans="1:5">
      <c r="A17" s="4" t="s">
        <v>882</v>
      </c>
      <c r="B17" s="5" t="n">
        <v>-97</v>
      </c>
      <c r="C17" s="5" t="n">
        <v>-100</v>
      </c>
      <c r="D17" s="5" t="n">
        <v>-198</v>
      </c>
      <c r="E17" s="5" t="n">
        <v>-203</v>
      </c>
    </row>
    <row r="18" spans="1:5">
      <c r="A18" s="4" t="s">
        <v>883</v>
      </c>
      <c r="B18" s="5" t="n">
        <v>-97</v>
      </c>
      <c r="C18" s="5" t="n">
        <v>-100</v>
      </c>
      <c r="D18" s="5" t="n">
        <v>-198</v>
      </c>
      <c r="E18" s="5" t="n">
        <v>-203</v>
      </c>
    </row>
    <row r="19" spans="1:5">
      <c r="A19" s="4" t="s">
        <v>879</v>
      </c>
      <c r="B19" s="5" t="n">
        <v>1194</v>
      </c>
      <c r="C19" s="5" t="n">
        <v>1592</v>
      </c>
      <c r="D19" s="5" t="n">
        <v>1194</v>
      </c>
      <c r="E19" s="5" t="n">
        <v>1592</v>
      </c>
    </row>
    <row r="20" spans="1:5">
      <c r="A20" s="4" t="s">
        <v>884</v>
      </c>
    </row>
    <row r="21" spans="1:5">
      <c r="A21" s="3" t="s">
        <v>877</v>
      </c>
    </row>
    <row r="22" spans="1:5">
      <c r="A22" s="4" t="s">
        <v>878</v>
      </c>
      <c r="B22" s="5" t="n">
        <v>934</v>
      </c>
      <c r="C22" s="5" t="n">
        <v>1266</v>
      </c>
      <c r="D22" s="5" t="n">
        <v>957</v>
      </c>
      <c r="E22" s="5" t="n">
        <v>788</v>
      </c>
    </row>
    <row r="23" spans="1:5">
      <c r="A23" s="4" t="s">
        <v>881</v>
      </c>
      <c r="B23" s="5" t="n">
        <v>0</v>
      </c>
      <c r="C23" s="5" t="n">
        <v>0</v>
      </c>
      <c r="D23" s="5" t="n">
        <v>0</v>
      </c>
      <c r="E23" s="5" t="n">
        <v>0</v>
      </c>
    </row>
    <row r="24" spans="1:5">
      <c r="A24" s="4" t="s">
        <v>882</v>
      </c>
      <c r="B24" s="5" t="n">
        <v>-22</v>
      </c>
      <c r="C24" s="5" t="n">
        <v>-22</v>
      </c>
      <c r="D24" s="5" t="n">
        <v>-45</v>
      </c>
      <c r="E24" s="5" t="n">
        <v>456</v>
      </c>
    </row>
    <row r="25" spans="1:5">
      <c r="A25" s="4" t="s">
        <v>883</v>
      </c>
      <c r="B25" s="5" t="n">
        <v>-22</v>
      </c>
      <c r="C25" s="5" t="n">
        <v>-22</v>
      </c>
      <c r="D25" s="5" t="n">
        <v>-45</v>
      </c>
      <c r="E25" s="5" t="n">
        <v>456</v>
      </c>
    </row>
    <row r="26" spans="1:5">
      <c r="A26" s="4" t="s">
        <v>879</v>
      </c>
      <c r="B26" s="5" t="n">
        <v>912</v>
      </c>
      <c r="C26" s="5" t="n">
        <v>1244</v>
      </c>
      <c r="D26" s="5" t="n">
        <v>912</v>
      </c>
      <c r="E26" s="5" t="n">
        <v>1244</v>
      </c>
    </row>
    <row r="27" spans="1:5">
      <c r="A27" s="4" t="s">
        <v>885</v>
      </c>
    </row>
    <row r="28" spans="1:5">
      <c r="A28" s="3" t="s">
        <v>877</v>
      </c>
    </row>
    <row r="29" spans="1:5">
      <c r="A29" s="4" t="s">
        <v>878</v>
      </c>
      <c r="B29" s="5" t="n">
        <v>-1884</v>
      </c>
      <c r="C29" s="5" t="n">
        <v>0</v>
      </c>
      <c r="D29" s="5" t="n">
        <v>-1772</v>
      </c>
      <c r="E29" s="5" t="n">
        <v>0</v>
      </c>
    </row>
    <row r="30" spans="1:5">
      <c r="A30" s="4" t="s">
        <v>881</v>
      </c>
      <c r="B30" s="5" t="n">
        <v>262</v>
      </c>
      <c r="C30" s="5" t="n">
        <v>0</v>
      </c>
      <c r="D30" s="5" t="n">
        <v>150</v>
      </c>
      <c r="E30" s="5" t="n">
        <v>0</v>
      </c>
    </row>
    <row r="31" spans="1:5">
      <c r="A31" s="4" t="s">
        <v>882</v>
      </c>
      <c r="B31" s="5" t="n">
        <v>0</v>
      </c>
      <c r="C31" s="5" t="n">
        <v>0</v>
      </c>
      <c r="D31" s="5" t="n">
        <v>0</v>
      </c>
      <c r="E31" s="5" t="n">
        <v>0</v>
      </c>
    </row>
    <row r="32" spans="1:5">
      <c r="A32" s="4" t="s">
        <v>883</v>
      </c>
      <c r="B32" s="5" t="n">
        <v>262</v>
      </c>
      <c r="C32" s="5" t="n">
        <v>0</v>
      </c>
      <c r="D32" s="5" t="n">
        <v>150</v>
      </c>
      <c r="E32" s="5" t="n">
        <v>0</v>
      </c>
    </row>
    <row r="33" spans="1:5">
      <c r="A33" s="4" t="s">
        <v>879</v>
      </c>
      <c r="B33" s="5" t="n">
        <v>-1622</v>
      </c>
      <c r="C33" s="5" t="n">
        <v>0</v>
      </c>
      <c r="D33" s="5" t="n">
        <v>-1622</v>
      </c>
      <c r="E33" s="5" t="n">
        <v>0</v>
      </c>
    </row>
    <row r="34" spans="1:5">
      <c r="A34" s="4" t="s">
        <v>152</v>
      </c>
    </row>
    <row r="35" spans="1:5">
      <c r="A35" s="3" t="s">
        <v>877</v>
      </c>
    </row>
    <row r="36" spans="1:5">
      <c r="A36" s="4" t="s">
        <v>878</v>
      </c>
      <c r="B36" s="5" t="n">
        <v>-6787</v>
      </c>
      <c r="C36" s="5" t="n">
        <v>11454</v>
      </c>
      <c r="D36" s="5" t="n">
        <v>-7617</v>
      </c>
      <c r="E36" s="5" t="n">
        <v>696</v>
      </c>
    </row>
    <row r="37" spans="1:5">
      <c r="A37" s="4" t="s">
        <v>881</v>
      </c>
      <c r="B37" s="5" t="n">
        <v>3503</v>
      </c>
      <c r="C37" s="5" t="n">
        <v>4683</v>
      </c>
      <c r="D37" s="5" t="n">
        <v>4663</v>
      </c>
      <c r="E37" s="5" t="n">
        <v>15255</v>
      </c>
    </row>
    <row r="38" spans="1:5">
      <c r="A38" s="4" t="s">
        <v>882</v>
      </c>
      <c r="B38" s="5" t="n">
        <v>-574</v>
      </c>
      <c r="C38" s="5" t="n">
        <v>-460</v>
      </c>
      <c r="D38" s="5" t="n">
        <v>-904</v>
      </c>
      <c r="E38" s="5" t="n">
        <v>-274</v>
      </c>
    </row>
    <row r="39" spans="1:5">
      <c r="A39" s="4" t="s">
        <v>883</v>
      </c>
      <c r="B39" s="5" t="n">
        <v>2929</v>
      </c>
      <c r="C39" s="5" t="n">
        <v>4223</v>
      </c>
      <c r="D39" s="5" t="n">
        <v>3759</v>
      </c>
      <c r="E39" s="5" t="n">
        <v>14981</v>
      </c>
    </row>
    <row r="40" spans="1:5">
      <c r="A40" s="4" t="s">
        <v>879</v>
      </c>
      <c r="B40" s="7" t="n">
        <v>-3858</v>
      </c>
      <c r="C40" s="7" t="n">
        <v>15677</v>
      </c>
      <c r="D40" s="7" t="n">
        <v>-3858</v>
      </c>
      <c r="E40" s="7" t="n">
        <v>15677</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6</v>
      </c>
      <c r="B1" s="2" t="s">
        <v>25</v>
      </c>
      <c r="D1" s="2" t="s">
        <v>1</v>
      </c>
    </row>
    <row r="2" spans="1:5">
      <c r="B2" s="2" t="s">
        <v>2</v>
      </c>
      <c r="C2" s="2" t="s">
        <v>26</v>
      </c>
      <c r="D2" s="2" t="s">
        <v>2</v>
      </c>
      <c r="E2" s="2" t="s">
        <v>26</v>
      </c>
    </row>
    <row r="3" spans="1:5">
      <c r="A3" s="3" t="s">
        <v>887</v>
      </c>
    </row>
    <row r="4" spans="1:5">
      <c r="A4" s="4" t="s">
        <v>888</v>
      </c>
      <c r="B4" s="7" t="n">
        <v>708</v>
      </c>
      <c r="C4" s="7" t="n">
        <v>545</v>
      </c>
      <c r="D4" s="7" t="n">
        <v>1028</v>
      </c>
      <c r="E4" s="7" t="n">
        <v>850</v>
      </c>
    </row>
    <row r="5" spans="1:5">
      <c r="A5" s="4" t="s">
        <v>889</v>
      </c>
      <c r="B5" s="5" t="n">
        <v>-10850</v>
      </c>
      <c r="C5" s="5" t="n">
        <v>-8504</v>
      </c>
      <c r="D5" s="5" t="n">
        <v>-19440</v>
      </c>
      <c r="E5" s="5" t="n">
        <v>-17181</v>
      </c>
    </row>
    <row r="6" spans="1:5">
      <c r="A6" s="4" t="s">
        <v>68</v>
      </c>
      <c r="B6" s="5" t="n">
        <v>31420</v>
      </c>
      <c r="C6" s="5" t="n">
        <v>25982</v>
      </c>
      <c r="D6" s="5" t="n">
        <v>58947</v>
      </c>
      <c r="E6" s="5" t="n">
        <v>50429</v>
      </c>
    </row>
    <row r="7" spans="1:5">
      <c r="A7" s="4" t="s">
        <v>70</v>
      </c>
      <c r="B7" s="5" t="n">
        <v>20570</v>
      </c>
      <c r="C7" s="5" t="n">
        <v>17478</v>
      </c>
      <c r="D7" s="5" t="n">
        <v>39507</v>
      </c>
      <c r="E7" s="5" t="n">
        <v>33248</v>
      </c>
    </row>
    <row r="8" spans="1:5">
      <c r="A8" s="4" t="s">
        <v>890</v>
      </c>
    </row>
    <row r="9" spans="1:5">
      <c r="A9" s="3" t="s">
        <v>887</v>
      </c>
    </row>
    <row r="10" spans="1:5">
      <c r="A10" s="4" t="s">
        <v>70</v>
      </c>
      <c r="B10" s="5" t="n">
        <v>-574</v>
      </c>
      <c r="C10" s="5" t="n">
        <v>-460</v>
      </c>
      <c r="D10" s="5" t="n">
        <v>-904</v>
      </c>
      <c r="E10" s="5" t="n">
        <v>-274</v>
      </c>
    </row>
    <row r="11" spans="1:5">
      <c r="A11" s="4" t="s">
        <v>891</v>
      </c>
    </row>
    <row r="12" spans="1:5">
      <c r="A12" s="3" t="s">
        <v>887</v>
      </c>
    </row>
    <row r="13" spans="1:5">
      <c r="A13" s="4" t="s">
        <v>889</v>
      </c>
      <c r="B13" s="5" t="n">
        <v>15</v>
      </c>
      <c r="C13" s="5" t="n">
        <v>13</v>
      </c>
      <c r="D13" s="5" t="n">
        <v>27</v>
      </c>
      <c r="E13" s="5" t="n">
        <v>-280</v>
      </c>
    </row>
    <row r="14" spans="1:5">
      <c r="A14" s="4" t="s">
        <v>892</v>
      </c>
      <c r="B14" s="5" t="n">
        <v>-19</v>
      </c>
      <c r="C14" s="5" t="n">
        <v>-19</v>
      </c>
      <c r="D14" s="5" t="n">
        <v>-38</v>
      </c>
      <c r="E14" s="5" t="n">
        <v>-26</v>
      </c>
    </row>
    <row r="15" spans="1:5">
      <c r="A15" s="4" t="s">
        <v>893</v>
      </c>
      <c r="B15" s="5" t="n">
        <v>-18</v>
      </c>
      <c r="C15" s="5" t="n">
        <v>-16</v>
      </c>
      <c r="D15" s="5" t="n">
        <v>-34</v>
      </c>
      <c r="E15" s="5" t="n">
        <v>762</v>
      </c>
    </row>
    <row r="16" spans="1:5">
      <c r="A16" s="4" t="s">
        <v>68</v>
      </c>
      <c r="B16" s="5" t="n">
        <v>-37</v>
      </c>
      <c r="C16" s="5" t="n">
        <v>-35</v>
      </c>
      <c r="D16" s="5" t="n">
        <v>-72</v>
      </c>
      <c r="E16" s="5" t="n">
        <v>736</v>
      </c>
    </row>
    <row r="17" spans="1:5">
      <c r="A17" s="4" t="s">
        <v>70</v>
      </c>
      <c r="B17" s="5" t="n">
        <v>-22</v>
      </c>
      <c r="C17" s="5" t="n">
        <v>-22</v>
      </c>
      <c r="D17" s="5" t="n">
        <v>-45</v>
      </c>
      <c r="E17" s="5" t="n">
        <v>456</v>
      </c>
    </row>
    <row r="18" spans="1:5">
      <c r="A18" s="4" t="s">
        <v>894</v>
      </c>
    </row>
    <row r="19" spans="1:5">
      <c r="A19" s="3" t="s">
        <v>887</v>
      </c>
    </row>
    <row r="20" spans="1:5">
      <c r="A20" s="4" t="s">
        <v>888</v>
      </c>
      <c r="B20" s="5" t="n">
        <v>-708</v>
      </c>
      <c r="C20" s="5" t="n">
        <v>-545</v>
      </c>
      <c r="D20" s="5" t="n">
        <v>-1028</v>
      </c>
      <c r="E20" s="5" t="n">
        <v>-850</v>
      </c>
    </row>
    <row r="21" spans="1:5">
      <c r="A21" s="4" t="s">
        <v>889</v>
      </c>
      <c r="B21" s="5" t="n">
        <v>253</v>
      </c>
      <c r="C21" s="5" t="n">
        <v>207</v>
      </c>
      <c r="D21" s="5" t="n">
        <v>367</v>
      </c>
      <c r="E21" s="5" t="n">
        <v>323</v>
      </c>
    </row>
    <row r="22" spans="1:5">
      <c r="A22" s="4" t="s">
        <v>70</v>
      </c>
      <c r="B22" s="5" t="n">
        <v>-455</v>
      </c>
      <c r="C22" s="5" t="n">
        <v>-338</v>
      </c>
      <c r="D22" s="5" t="n">
        <v>-661</v>
      </c>
      <c r="E22" s="5" t="n">
        <v>-527</v>
      </c>
    </row>
    <row r="23" spans="1:5">
      <c r="A23" s="4" t="s">
        <v>895</v>
      </c>
    </row>
    <row r="24" spans="1:5">
      <c r="A24" s="3" t="s">
        <v>887</v>
      </c>
    </row>
    <row r="25" spans="1:5">
      <c r="A25" s="4" t="s">
        <v>889</v>
      </c>
      <c r="B25" s="5" t="n">
        <v>62</v>
      </c>
      <c r="C25" s="5" t="n">
        <v>62</v>
      </c>
      <c r="D25" s="5" t="n">
        <v>121</v>
      </c>
      <c r="E25" s="5" t="n">
        <v>127</v>
      </c>
    </row>
    <row r="26" spans="1:5">
      <c r="A26" s="4" t="s">
        <v>896</v>
      </c>
      <c r="B26" s="5" t="n">
        <v>-159</v>
      </c>
      <c r="C26" s="5" t="n">
        <v>-162</v>
      </c>
      <c r="D26" s="5" t="n">
        <v>-319</v>
      </c>
      <c r="E26" s="5" t="n">
        <v>-330</v>
      </c>
    </row>
    <row r="27" spans="1:5">
      <c r="A27" s="4" t="s">
        <v>70</v>
      </c>
      <c r="B27" s="7" t="n">
        <v>-97</v>
      </c>
      <c r="C27" s="7" t="n">
        <v>-100</v>
      </c>
      <c r="D27" s="7" t="n">
        <v>-198</v>
      </c>
      <c r="E27" s="7" t="n">
        <v>-203</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897</v>
      </c>
      <c r="B1" s="2" t="s">
        <v>25</v>
      </c>
      <c r="C1" s="2" t="s">
        <v>1</v>
      </c>
    </row>
    <row r="2" spans="1:4">
      <c r="B2" s="2" t="s">
        <v>2</v>
      </c>
      <c r="C2" s="2" t="s">
        <v>2</v>
      </c>
      <c r="D2" s="2" t="s">
        <v>96</v>
      </c>
    </row>
    <row r="3" spans="1:4">
      <c r="A3" s="3" t="s">
        <v>898</v>
      </c>
    </row>
    <row r="4" spans="1:4">
      <c r="A4" s="4" t="s">
        <v>899</v>
      </c>
      <c r="B4" s="9" t="n">
        <v>7.1</v>
      </c>
      <c r="C4" s="9" t="n">
        <v>7.1</v>
      </c>
      <c r="D4" s="9" t="n">
        <v>3.6</v>
      </c>
    </row>
    <row r="5" spans="1:4">
      <c r="A5" s="4" t="s">
        <v>245</v>
      </c>
    </row>
    <row r="6" spans="1:4">
      <c r="A6" s="3" t="s">
        <v>898</v>
      </c>
    </row>
    <row r="7" spans="1:4">
      <c r="A7" s="4" t="s">
        <v>900</v>
      </c>
      <c r="B7" s="10" t="n">
        <v>1.1</v>
      </c>
      <c r="C7" s="10" t="n">
        <v>1.1</v>
      </c>
      <c r="D7" s="9" t="n">
        <v>1.3</v>
      </c>
    </row>
    <row r="8" spans="1:4">
      <c r="A8" s="4" t="s">
        <v>901</v>
      </c>
    </row>
    <row r="9" spans="1:4">
      <c r="A9" s="3" t="s">
        <v>898</v>
      </c>
    </row>
    <row r="10" spans="1:4">
      <c r="A10" s="4" t="s">
        <v>902</v>
      </c>
      <c r="C10" s="10" t="n">
        <v>0.4</v>
      </c>
    </row>
    <row r="11" spans="1:4">
      <c r="A11" s="4" t="s">
        <v>903</v>
      </c>
      <c r="B11" s="9" t="n">
        <v>0.6</v>
      </c>
      <c r="C11" s="9" t="n">
        <v>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26</v>
      </c>
    </row>
    <row r="3" spans="1:3">
      <c r="A3" s="4" t="s">
        <v>176</v>
      </c>
      <c r="B3" s="8" t="n">
        <v>0.14</v>
      </c>
      <c r="C3" s="8" t="n">
        <v>0.12</v>
      </c>
    </row>
    <row r="4" spans="1:3">
      <c r="A4" s="4" t="s">
        <v>153</v>
      </c>
    </row>
    <row r="5" spans="1:3">
      <c r="A5" s="4" t="s">
        <v>177</v>
      </c>
      <c r="B5" s="5" t="n">
        <v>133000</v>
      </c>
      <c r="C5" s="5" t="n">
        <v>35937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27"/>
    <col customWidth="1" max="3" min="3" width="21"/>
  </cols>
  <sheetData>
    <row r="1" spans="1:3">
      <c r="A1" s="1" t="s">
        <v>904</v>
      </c>
      <c r="B1" s="2" t="s">
        <v>905</v>
      </c>
      <c r="C1" s="2" t="s">
        <v>402</v>
      </c>
    </row>
    <row r="2" spans="1:3">
      <c r="A2" s="3" t="s">
        <v>906</v>
      </c>
    </row>
    <row r="3" spans="1:3">
      <c r="A3" s="4" t="s">
        <v>907</v>
      </c>
      <c r="C3" s="7" t="n">
        <v>0</v>
      </c>
    </row>
    <row r="4" spans="1:3">
      <c r="A4" s="4" t="s">
        <v>908</v>
      </c>
    </row>
    <row r="5" spans="1:3">
      <c r="A5" s="3" t="s">
        <v>906</v>
      </c>
    </row>
    <row r="6" spans="1:3">
      <c r="A6" s="4" t="s">
        <v>909</v>
      </c>
      <c r="B6" s="5" t="n">
        <v>2</v>
      </c>
    </row>
    <row r="7" spans="1:3">
      <c r="A7" s="4" t="s">
        <v>910</v>
      </c>
      <c r="B7" s="7" t="n">
        <v>30000000</v>
      </c>
    </row>
    <row r="8" spans="1:3">
      <c r="A8" s="4" t="s">
        <v>911</v>
      </c>
    </row>
    <row r="9" spans="1:3">
      <c r="A9" s="3" t="s">
        <v>906</v>
      </c>
    </row>
    <row r="10" spans="1:3">
      <c r="A10" s="4" t="s">
        <v>912</v>
      </c>
      <c r="B10" s="5" t="n">
        <v>27000000</v>
      </c>
    </row>
    <row r="11" spans="1:3">
      <c r="A11" s="4" t="s">
        <v>913</v>
      </c>
    </row>
    <row r="12" spans="1:3">
      <c r="A12" s="3" t="s">
        <v>906</v>
      </c>
    </row>
    <row r="13" spans="1:3">
      <c r="A13" s="4" t="s">
        <v>912</v>
      </c>
      <c r="B13" s="7" t="n">
        <v>26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8</v>
      </c>
      <c r="B1" s="2" t="s">
        <v>1</v>
      </c>
    </row>
    <row r="2" spans="1:3">
      <c r="B2" s="2" t="s">
        <v>2</v>
      </c>
      <c r="C2" s="2" t="s">
        <v>26</v>
      </c>
    </row>
    <row r="3" spans="1:3">
      <c r="A3" s="3" t="s">
        <v>179</v>
      </c>
    </row>
    <row r="4" spans="1:3">
      <c r="A4" s="4" t="s">
        <v>76</v>
      </c>
      <c r="B4" s="7" t="n">
        <v>39507</v>
      </c>
      <c r="C4" s="7" t="n">
        <v>33248</v>
      </c>
    </row>
    <row r="5" spans="1:3">
      <c r="A5" s="3" t="s">
        <v>180</v>
      </c>
    </row>
    <row r="6" spans="1:3">
      <c r="A6" s="4" t="s">
        <v>44</v>
      </c>
      <c r="B6" s="5" t="n">
        <v>4005</v>
      </c>
      <c r="C6" s="5" t="n">
        <v>2034</v>
      </c>
    </row>
    <row r="7" spans="1:3">
      <c r="A7" s="4" t="s">
        <v>181</v>
      </c>
      <c r="B7" s="5" t="n">
        <v>4286</v>
      </c>
      <c r="C7" s="5" t="n">
        <v>3699</v>
      </c>
    </row>
    <row r="8" spans="1:3">
      <c r="A8" s="4" t="s">
        <v>182</v>
      </c>
      <c r="B8" s="5" t="n">
        <v>10266</v>
      </c>
      <c r="C8" s="5" t="n">
        <v>8239</v>
      </c>
    </row>
    <row r="9" spans="1:3">
      <c r="A9" s="4" t="s">
        <v>183</v>
      </c>
      <c r="B9" s="5" t="n">
        <v>1639</v>
      </c>
      <c r="C9" s="5" t="n">
        <v>1015</v>
      </c>
    </row>
    <row r="10" spans="1:3">
      <c r="A10" s="4" t="s">
        <v>184</v>
      </c>
      <c r="B10" s="5" t="n">
        <v>285</v>
      </c>
      <c r="C10" s="5" t="n">
        <v>-124</v>
      </c>
    </row>
    <row r="11" spans="1:3">
      <c r="A11" s="4" t="s">
        <v>185</v>
      </c>
      <c r="B11" s="5" t="n">
        <v>-8156</v>
      </c>
      <c r="C11" s="5" t="n">
        <v>-2440</v>
      </c>
    </row>
    <row r="12" spans="1:3">
      <c r="A12" s="4" t="s">
        <v>186</v>
      </c>
      <c r="B12" s="5" t="n">
        <v>-181851</v>
      </c>
      <c r="C12" s="5" t="n">
        <v>-152484</v>
      </c>
    </row>
    <row r="13" spans="1:3">
      <c r="A13" s="4" t="s">
        <v>187</v>
      </c>
      <c r="B13" s="5" t="n">
        <v>192130</v>
      </c>
      <c r="C13" s="5" t="n">
        <v>160686</v>
      </c>
    </row>
    <row r="14" spans="1:3">
      <c r="A14" s="4" t="s">
        <v>188</v>
      </c>
      <c r="B14" s="5" t="n">
        <v>-3029</v>
      </c>
      <c r="C14" s="5" t="n">
        <v>-3470</v>
      </c>
    </row>
    <row r="15" spans="1:3">
      <c r="A15" s="4" t="s">
        <v>189</v>
      </c>
      <c r="B15" s="5" t="n">
        <v>-1028</v>
      </c>
      <c r="C15" s="5" t="n">
        <v>-850</v>
      </c>
    </row>
    <row r="16" spans="1:3">
      <c r="A16" s="4" t="s">
        <v>165</v>
      </c>
      <c r="B16" s="5" t="n">
        <v>1564</v>
      </c>
      <c r="C16" s="5" t="n">
        <v>1480</v>
      </c>
    </row>
    <row r="17" spans="1:3">
      <c r="A17" s="4" t="s">
        <v>190</v>
      </c>
      <c r="B17" s="5" t="n">
        <v>1254</v>
      </c>
      <c r="C17" s="5" t="n">
        <v>1272</v>
      </c>
    </row>
    <row r="18" spans="1:3">
      <c r="A18" s="4" t="s">
        <v>191</v>
      </c>
      <c r="B18" s="5" t="n">
        <v>-1004</v>
      </c>
      <c r="C18" s="5" t="n">
        <v>-473</v>
      </c>
    </row>
    <row r="19" spans="1:3">
      <c r="A19" s="4" t="s">
        <v>192</v>
      </c>
      <c r="B19" s="5" t="n">
        <v>131</v>
      </c>
      <c r="C19" s="5" t="n">
        <v>162</v>
      </c>
    </row>
    <row r="20" spans="1:3">
      <c r="A20" s="4" t="s">
        <v>193</v>
      </c>
      <c r="B20" s="5" t="n">
        <v>2808</v>
      </c>
      <c r="C20" s="5" t="n">
        <v>3821</v>
      </c>
    </row>
    <row r="21" spans="1:3">
      <c r="A21" s="4" t="s">
        <v>194</v>
      </c>
      <c r="B21" s="5" t="n">
        <v>-582</v>
      </c>
      <c r="C21" s="5" t="n">
        <v>-1283</v>
      </c>
    </row>
    <row r="22" spans="1:3">
      <c r="A22" s="4" t="s">
        <v>195</v>
      </c>
      <c r="B22" s="5" t="n">
        <v>-2334</v>
      </c>
      <c r="C22" s="5" t="n">
        <v>-2688</v>
      </c>
    </row>
    <row r="23" spans="1:3">
      <c r="A23" s="4" t="s">
        <v>196</v>
      </c>
      <c r="B23" s="5" t="n">
        <v>59891</v>
      </c>
      <c r="C23" s="5" t="n">
        <v>51844</v>
      </c>
    </row>
    <row r="24" spans="1:3">
      <c r="A24" s="3" t="s">
        <v>197</v>
      </c>
    </row>
    <row r="25" spans="1:3">
      <c r="A25" s="4" t="s">
        <v>198</v>
      </c>
      <c r="B25" s="5" t="n">
        <v>0</v>
      </c>
      <c r="C25" s="5" t="n">
        <v>-3329</v>
      </c>
    </row>
    <row r="26" spans="1:3">
      <c r="A26" s="4" t="s">
        <v>199</v>
      </c>
      <c r="B26" s="5" t="n">
        <v>780</v>
      </c>
      <c r="C26" s="5" t="n">
        <v>1810</v>
      </c>
    </row>
    <row r="27" spans="1:3">
      <c r="A27" s="4" t="s">
        <v>200</v>
      </c>
      <c r="B27" s="5" t="n">
        <v>351614</v>
      </c>
      <c r="C27" s="5" t="n">
        <v>101348</v>
      </c>
    </row>
    <row r="28" spans="1:3">
      <c r="A28" s="4" t="s">
        <v>201</v>
      </c>
      <c r="B28" s="5" t="n">
        <v>-481978</v>
      </c>
      <c r="C28" s="5" t="n">
        <v>-159684</v>
      </c>
    </row>
    <row r="29" spans="1:3">
      <c r="A29" s="4" t="s">
        <v>202</v>
      </c>
      <c r="B29" s="5" t="n">
        <v>144208</v>
      </c>
      <c r="C29" s="5" t="n">
        <v>35570</v>
      </c>
    </row>
    <row r="30" spans="1:3">
      <c r="A30" s="4" t="s">
        <v>203</v>
      </c>
      <c r="B30" s="5" t="n">
        <v>-135856</v>
      </c>
      <c r="C30" s="5" t="n">
        <v>-74579</v>
      </c>
    </row>
    <row r="31" spans="1:3">
      <c r="A31" s="4" t="s">
        <v>204</v>
      </c>
      <c r="B31" s="5" t="n">
        <v>-100438</v>
      </c>
      <c r="C31" s="5" t="n">
        <v>-38599</v>
      </c>
    </row>
    <row r="32" spans="1:3">
      <c r="A32" s="4" t="s">
        <v>204</v>
      </c>
      <c r="B32" s="5" t="n">
        <v>102854</v>
      </c>
      <c r="C32" s="5" t="n">
        <v>31179</v>
      </c>
    </row>
    <row r="33" spans="1:3">
      <c r="A33" s="4" t="s">
        <v>205</v>
      </c>
      <c r="B33" s="5" t="n">
        <v>4105</v>
      </c>
      <c r="C33" s="5" t="n">
        <v>2657</v>
      </c>
    </row>
    <row r="34" spans="1:3">
      <c r="A34" s="4" t="s">
        <v>206</v>
      </c>
      <c r="B34" s="5" t="n">
        <v>-4490</v>
      </c>
      <c r="C34" s="5" t="n">
        <v>-3870</v>
      </c>
    </row>
    <row r="35" spans="1:3">
      <c r="A35" s="4" t="s">
        <v>207</v>
      </c>
      <c r="B35" s="5" t="n">
        <v>1585</v>
      </c>
      <c r="C35" s="5" t="n">
        <v>0</v>
      </c>
    </row>
    <row r="36" spans="1:3">
      <c r="A36" s="4" t="s">
        <v>208</v>
      </c>
      <c r="B36" s="5" t="n">
        <v>-117616</v>
      </c>
      <c r="C36" s="5" t="n">
        <v>-107497</v>
      </c>
    </row>
    <row r="37" spans="1:3">
      <c r="A37" s="3" t="s">
        <v>209</v>
      </c>
    </row>
    <row r="38" spans="1:3">
      <c r="A38" s="4" t="s">
        <v>210</v>
      </c>
      <c r="B38" s="5" t="n">
        <v>101267</v>
      </c>
      <c r="C38" s="5" t="n">
        <v>17446</v>
      </c>
    </row>
    <row r="39" spans="1:3">
      <c r="A39" s="4" t="s">
        <v>211</v>
      </c>
      <c r="B39" s="5" t="n">
        <v>-58069</v>
      </c>
      <c r="C39" s="5" t="n">
        <v>-46594</v>
      </c>
    </row>
    <row r="40" spans="1:3">
      <c r="A40" s="4" t="s">
        <v>212</v>
      </c>
      <c r="B40" s="5" t="n">
        <v>43419</v>
      </c>
      <c r="C40" s="5" t="n">
        <v>2396</v>
      </c>
    </row>
    <row r="41" spans="1:3">
      <c r="A41" s="4" t="s">
        <v>213</v>
      </c>
      <c r="B41" s="5" t="n">
        <v>-376</v>
      </c>
      <c r="C41" s="5" t="n">
        <v>-386</v>
      </c>
    </row>
    <row r="42" spans="1:3">
      <c r="A42" s="4" t="s">
        <v>214</v>
      </c>
      <c r="B42" s="5" t="n">
        <v>72320785</v>
      </c>
      <c r="C42" s="5" t="n">
        <v>57591203</v>
      </c>
    </row>
    <row r="43" spans="1:3">
      <c r="A43" s="4" t="s">
        <v>215</v>
      </c>
      <c r="B43" s="5" t="n">
        <v>-72351370</v>
      </c>
      <c r="C43" s="5" t="n">
        <v>-57373950</v>
      </c>
    </row>
    <row r="44" spans="1:3">
      <c r="A44" s="4" t="s">
        <v>216</v>
      </c>
      <c r="B44" s="5" t="n">
        <v>12312000</v>
      </c>
      <c r="C44" s="5" t="n">
        <v>16434870</v>
      </c>
    </row>
    <row r="45" spans="1:3">
      <c r="A45" s="4" t="s">
        <v>217</v>
      </c>
      <c r="B45" s="5" t="n">
        <v>-12377000</v>
      </c>
      <c r="C45" s="5" t="n">
        <v>-16512070</v>
      </c>
    </row>
    <row r="46" spans="1:3">
      <c r="A46" s="4" t="s">
        <v>218</v>
      </c>
      <c r="B46" s="5" t="n">
        <v>-4399</v>
      </c>
      <c r="C46" s="5" t="n">
        <v>-3556</v>
      </c>
    </row>
    <row r="47" spans="1:3">
      <c r="A47" s="4" t="s">
        <v>219</v>
      </c>
      <c r="B47" s="5" t="n">
        <v>885</v>
      </c>
      <c r="C47" s="5" t="n">
        <v>1723</v>
      </c>
    </row>
    <row r="48" spans="1:3">
      <c r="A48" s="4" t="s">
        <v>220</v>
      </c>
      <c r="B48" s="5" t="n">
        <v>0</v>
      </c>
      <c r="C48" s="5" t="n">
        <v>98319</v>
      </c>
    </row>
    <row r="49" spans="1:3">
      <c r="A49" s="4" t="s">
        <v>221</v>
      </c>
      <c r="B49" s="5" t="n">
        <v>-6029</v>
      </c>
      <c r="C49" s="5" t="n">
        <v>-11034</v>
      </c>
    </row>
    <row r="50" spans="1:3">
      <c r="A50" s="4" t="s">
        <v>222</v>
      </c>
      <c r="B50" s="5" t="n">
        <v>-18887</v>
      </c>
      <c r="C50" s="5" t="n">
        <v>198367</v>
      </c>
    </row>
    <row r="51" spans="1:3">
      <c r="A51" s="4" t="s">
        <v>223</v>
      </c>
      <c r="B51" s="5" t="n">
        <v>-76612</v>
      </c>
      <c r="C51" s="5" t="n">
        <v>142714</v>
      </c>
    </row>
    <row r="52" spans="1:3">
      <c r="A52" s="4" t="s">
        <v>224</v>
      </c>
      <c r="B52" s="5" t="n">
        <v>821923</v>
      </c>
      <c r="C52" s="5" t="n">
        <v>561179</v>
      </c>
    </row>
    <row r="53" spans="1:3">
      <c r="A53" s="4" t="s">
        <v>225</v>
      </c>
      <c r="B53" s="5" t="n">
        <v>745311</v>
      </c>
      <c r="C53" s="5" t="n">
        <v>703893</v>
      </c>
    </row>
    <row r="54" spans="1:3">
      <c r="A54" s="3" t="s">
        <v>226</v>
      </c>
    </row>
    <row r="55" spans="1:3">
      <c r="A55" s="4" t="s">
        <v>227</v>
      </c>
      <c r="B55" s="5" t="n">
        <v>14490</v>
      </c>
      <c r="C55" s="5" t="n">
        <v>8507</v>
      </c>
    </row>
    <row r="56" spans="1:3">
      <c r="A56" s="4" t="s">
        <v>228</v>
      </c>
      <c r="B56" s="5" t="n">
        <v>10352</v>
      </c>
      <c r="C56" s="5" t="n">
        <v>12493</v>
      </c>
    </row>
    <row r="57" spans="1:3">
      <c r="A57" s="4" t="s">
        <v>229</v>
      </c>
      <c r="B57" s="5" t="n">
        <v>2766</v>
      </c>
      <c r="C57" s="5" t="n">
        <v>674</v>
      </c>
    </row>
    <row r="58" spans="1:3">
      <c r="A58" s="4" t="s">
        <v>230</v>
      </c>
      <c r="B58" s="5" t="n">
        <v>11015</v>
      </c>
      <c r="C58" s="5" t="n">
        <v>3670</v>
      </c>
    </row>
    <row r="59" spans="1:3">
      <c r="A59" s="4" t="s">
        <v>231</v>
      </c>
      <c r="B59" s="5" t="n">
        <v>3759</v>
      </c>
      <c r="C59" s="5" t="n">
        <v>14981</v>
      </c>
    </row>
    <row r="60" spans="1:3">
      <c r="A60" s="4" t="s">
        <v>232</v>
      </c>
      <c r="B60" s="7" t="n">
        <v>-1532</v>
      </c>
      <c r="C60" s="7" t="n">
        <v>-36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6:48:28Z</dcterms:created>
  <dcterms:modified xmlns:dcterms="http://purl.org/dc/terms/" xmlns:xsi="http://www.w3.org/2001/XMLSchema-instance" xsi:type="dcterms:W3CDTF">2017-08-08T16:48:28Z</dcterms:modified>
</cp:coreProperties>
</file>